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Balance Sheets" sheetId="4" r:id="rId4"/>
    <s:sheet name="Consolidated Balance Sheets (Pa" sheetId="5" r:id="rId5"/>
    <s:sheet name="Consolidated Statements of Cash" sheetId="6" r:id="rId6"/>
    <s:sheet name="Consolidated Statement of Chang" sheetId="7" r:id="rId7"/>
    <s:sheet name="Schedule II - Valuation and Qua" sheetId="8" r:id="rId8"/>
    <s:sheet name="Background and Basis of Present" sheetId="9" r:id="rId9"/>
    <s:sheet name="Summary of Significant Accounti" sheetId="10" r:id="rId10"/>
    <s:sheet name="Discontinued Operations and Div" sheetId="11" r:id="rId11"/>
    <s:sheet name="Acquisitions" sheetId="12" r:id="rId12"/>
    <s:sheet name="Restructuring Charges" sheetId="13" r:id="rId13"/>
    <s:sheet name="Income Taxes" sheetId="14" r:id="rId14"/>
    <s:sheet name="(Loss) Earnings per Share" sheetId="15" r:id="rId15"/>
    <s:sheet name="Goodwill and Intangible Assets" sheetId="16" r:id="rId16"/>
    <s:sheet name="Supplemental Balance Sheet Info" sheetId="17" r:id="rId17"/>
    <s:sheet name="Debt" sheetId="18" r:id="rId18"/>
    <s:sheet name="Retirement Plans" sheetId="19" r:id="rId19"/>
    <s:sheet name="Share-Based Payments" sheetId="20" r:id="rId20"/>
    <s:sheet name="Shareholders' Equity" sheetId="21" r:id="rId21"/>
    <s:sheet name="Accumulated Other Comprehensive" sheetId="22" r:id="rId22"/>
    <s:sheet name="Financial Instruments and Risk " sheetId="23" r:id="rId23"/>
    <s:sheet name="Commitments and Contingencies" sheetId="24" r:id="rId24"/>
    <s:sheet name="Segment and Geographical Data" sheetId="25" r:id="rId25"/>
    <s:sheet name="Guarantor and Non-Guarantor Fin" sheetId="26" r:id="rId26"/>
    <s:sheet name="Quarterly Financial Information" sheetId="27" r:id="rId27"/>
    <s:sheet name="Subsequent Events" sheetId="28" r:id="rId28"/>
    <s:sheet name="Background and Basis of Prese29" sheetId="29" r:id="rId29"/>
    <s:sheet name="Summary of Significant Accoun30" sheetId="30" r:id="rId30"/>
    <s:sheet name="(Loss) Earnings per Share (Poli" sheetId="31" r:id="rId31"/>
    <s:sheet name="Discontinued Operations and D32" sheetId="32" r:id="rId32"/>
    <s:sheet name="Acquisitions (Tables)" sheetId="33" r:id="rId33"/>
    <s:sheet name="Restructuring Charges (Tables)" sheetId="34" r:id="rId34"/>
    <s:sheet name="Income Taxes (Tables)" sheetId="35" r:id="rId35"/>
    <s:sheet name="(Loss) Earnings per Share (Tabl" sheetId="36" r:id="rId36"/>
    <s:sheet name="Goodwill and Intangible Assets " sheetId="37" r:id="rId37"/>
    <s:sheet name="Supplemental Balance Sheet In38" sheetId="38" r:id="rId38"/>
    <s:sheet name="Debt (Tables)" sheetId="39" r:id="rId39"/>
    <s:sheet name="Retirement Plans (Tables)" sheetId="40" r:id="rId40"/>
    <s:sheet name="Share-Based Payments (Tables)" sheetId="41" r:id="rId41"/>
    <s:sheet name="Accumulated Other Comprehensi42" sheetId="42" r:id="rId42"/>
    <s:sheet name="Financial Instruments and Ris43" sheetId="43" r:id="rId43"/>
    <s:sheet name="Segments (Tables)" sheetId="44" r:id="rId44"/>
    <s:sheet name="Guarantor and Non-Guarantor F45" sheetId="45" r:id="rId45"/>
    <s:sheet name="Quarterly Financial Informati46" sheetId="46" r:id="rId46"/>
    <s:sheet name="Background and Basis of Prese47" sheetId="47" r:id="rId47"/>
    <s:sheet name="Summary of Significant Accoun48" sheetId="48" r:id="rId48"/>
    <s:sheet name="Discontinued Operations and D49" sheetId="49" r:id="rId49"/>
    <s:sheet name="Discontinued Operations and D50" sheetId="50" r:id="rId50"/>
    <s:sheet name="Discontinued Operations (Schedu" sheetId="51" r:id="rId51"/>
    <s:sheet name="Acquisitions Acquisitions (Narr" sheetId="52" r:id="rId52"/>
    <s:sheet name="Acquisitions (Schedule of Purch" sheetId="53" r:id="rId53"/>
    <s:sheet name="Acquisitions (Schedule of Pur54" sheetId="54" r:id="rId54"/>
    <s:sheet name="Restructuring Charges (Narrativ" sheetId="55" r:id="rId55"/>
    <s:sheet name="Restructuring Charges (Schedule" sheetId="56" r:id="rId56"/>
    <s:sheet name="Restructuring Charges (Schedu57" sheetId="57" r:id="rId57"/>
    <s:sheet name="Income Taxes (Details)" sheetId="58" r:id="rId58"/>
    <s:sheet name="Income Taxes (Schedule of Provi" sheetId="59" r:id="rId59"/>
    <s:sheet name="Income Taxes (Schedule of Sourc" sheetId="60" r:id="rId60"/>
    <s:sheet name="Income Taxes (Schedule of Recon" sheetId="61" r:id="rId61"/>
    <s:sheet name="Income Taxes (Schedule of Defer" sheetId="62" r:id="rId62"/>
    <s:sheet name="Income Taxes (Schedule of Unrec" sheetId="63" r:id="rId63"/>
    <s:sheet name="(Loss) Earnings per Share (Deta" sheetId="64" r:id="rId64"/>
    <s:sheet name="Goodwill and Intangible Asset65" sheetId="65" r:id="rId65"/>
    <s:sheet name="Goodwill and Intangible Asset66" sheetId="66" r:id="rId66"/>
    <s:sheet name="Goodwill and Intangible Asset67" sheetId="67" r:id="rId67"/>
    <s:sheet name="Supplemental Balance Sheet In68" sheetId="68" r:id="rId68"/>
    <s:sheet name="Debt (Narrative) (Details)" sheetId="69" r:id="rId69"/>
    <s:sheet name="Debt (Schedule of Long-Term Deb" sheetId="70" r:id="rId70"/>
    <s:sheet name="Retirement Plans (Narrative) (D" sheetId="71" r:id="rId71"/>
    <s:sheet name="Retirement Plans (Schedule of B" sheetId="72" r:id="rId72"/>
    <s:sheet name="Retirement Plans (Schedule of A" sheetId="73" r:id="rId73"/>
    <s:sheet name="Retirement Plans (Schedule of C" sheetId="74" r:id="rId74"/>
    <s:sheet name="Retirement Plans (Schedule of E" sheetId="75" r:id="rId75"/>
    <s:sheet name="Retirement Plans (Schedule of P" sheetId="76" r:id="rId76"/>
    <s:sheet name="Retirement Plans (Schedule of77" sheetId="77" r:id="rId77"/>
    <s:sheet name="Retirement Plans (Schedule of78" sheetId="78" r:id="rId78"/>
    <s:sheet name="Retirement Plans (Schedule of79" sheetId="79" r:id="rId79"/>
    <s:sheet name="Retirement Plans (Schedule of F" sheetId="80" r:id="rId80"/>
    <s:sheet name="Share-based Payments (Narrative" sheetId="81" r:id="rId81"/>
    <s:sheet name="Share-Based Payments (Schedule " sheetId="82" r:id="rId82"/>
    <s:sheet name="Share-Based Payments (Schedul83" sheetId="83" r:id="rId83"/>
    <s:sheet name="Share-Based Payments (Schedul84" sheetId="84" r:id="rId84"/>
    <s:sheet name="Shareholders' Equity (Details)" sheetId="85" r:id="rId85"/>
    <s:sheet name="Accumulated Other Comprehensi86" sheetId="86" r:id="rId86"/>
    <s:sheet name="Accumulated Other Comprehensi87" sheetId="87" r:id="rId87"/>
    <s:sheet name="Financial Instruments and Ris88" sheetId="88" r:id="rId88"/>
    <s:sheet name="Financial Instruments and Ris89" sheetId="89" r:id="rId89"/>
    <s:sheet name="Financial Instruments and Ris90" sheetId="90" r:id="rId90"/>
    <s:sheet name="Financial Instruments and Ris91" sheetId="91" r:id="rId91"/>
    <s:sheet name="Financial Instruments and Ris92" sheetId="92" r:id="rId92"/>
    <s:sheet name="Commitments and Contingencies (" sheetId="93" r:id="rId93"/>
    <s:sheet name="Segments (Schedule of Segment D" sheetId="94" r:id="rId94"/>
    <s:sheet name="Segments (Schedule of Supplemen" sheetId="95" r:id="rId95"/>
    <s:sheet name="Guarantor and Non-Guarantor F96" sheetId="96" r:id="rId96"/>
    <s:sheet name="Guarantor and Non-Guarantor F97" sheetId="97" r:id="rId97"/>
    <s:sheet name="Guarantor and Non-Guarantor F98" sheetId="98" r:id="rId98"/>
    <s:sheet name="Quarterly Financial Informati99" sheetId="99" r:id="rId99"/>
    <s:sheet name="Subsequent Events (Details)" sheetId="100" r:id="rId100"/>
  </s:sheets>
  <s:definedNames/>
  <s:calcPr calcId="124519" calcMode="auto" fullCalcOnLoad="1"/>
</s:workbook>
</file>

<file path=xl/sharedStrings.xml><?xml version="1.0" encoding="utf-8"?>
<sst xmlns="http://schemas.openxmlformats.org/spreadsheetml/2006/main" uniqueCount="1221">
  <si>
    <t>Document and Entity Information - USD ($)</t>
  </si>
  <si>
    <t>12 Months Ended</t>
  </si>
  <si>
    <t>Sep. 30, 2015</t>
  </si>
  <si>
    <t>Nov. 19, 2015</t>
  </si>
  <si>
    <t>Mar. 31, 2015</t>
  </si>
  <si>
    <t>Document and Entity Information [Abstract]</t>
  </si>
  <si>
    <t>Entity Registrant Name</t>
  </si>
  <si>
    <t>EDGEWELL PERSONAL CARE COMPANY</t>
  </si>
  <si>
    <t>Entity Central Index Key</t>
  </si>
  <si>
    <t>Current Fiscal Year End Date</t>
  </si>
  <si>
    <t>--09-30</t>
  </si>
  <si>
    <t>Entity Filer Category</t>
  </si>
  <si>
    <t>Large Accelerated Filer</t>
  </si>
  <si>
    <t>Trading Symbol</t>
  </si>
  <si>
    <t>EPC</t>
  </si>
  <si>
    <t>Document Type</t>
  </si>
  <si>
    <t>10-K</t>
  </si>
  <si>
    <t>Document Period End Date</t>
  </si>
  <si>
    <t>Sep. 30,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Earnings and Comprehensive (Loss) Income - USD ($) $ in Millions</t>
  </si>
  <si>
    <t>Sep. 30, 2014</t>
  </si>
  <si>
    <t>Sep. 30, 2013</t>
  </si>
  <si>
    <t>Income Statement [Abstract]</t>
  </si>
  <si>
    <t>Net sales</t>
  </si>
  <si>
    <t>Cost of products sold</t>
  </si>
  <si>
    <t>Gross profit</t>
  </si>
  <si>
    <t>Selling, general and administrative expense</t>
  </si>
  <si>
    <t>Advertising and sales promotion expense</t>
  </si>
  <si>
    <t>Research and development expense</t>
  </si>
  <si>
    <t>Impairment charge</t>
  </si>
  <si>
    <t>Venezuela deconsolidation charge</t>
  </si>
  <si>
    <t>Spin restructuring charges</t>
  </si>
  <si>
    <t>2013 restructuring charges</t>
  </si>
  <si>
    <t>Industrial sale charges</t>
  </si>
  <si>
    <t>Net pension and postretirement benefit gains</t>
  </si>
  <si>
    <t>Interest expense</t>
  </si>
  <si>
    <t>Cost of early debt retirements</t>
  </si>
  <si>
    <t>Other (income) expense, net</t>
  </si>
  <si>
    <t>(Loss) earnings from continuing operations before income taxes</t>
  </si>
  <si>
    <t>Income tax (benefit) provision</t>
  </si>
  <si>
    <t>(Loss) earnings from continuing operations</t>
  </si>
  <si>
    <t>Earnings from discontinued operations, net of tax</t>
  </si>
  <si>
    <t>Net (loss) earnings</t>
  </si>
  <si>
    <t>Basic (loss) earnings per share from continuing operations (in usd per share)</t>
  </si>
  <si>
    <t>Basic earnings per share from discontinued operations (in usd per share)</t>
  </si>
  <si>
    <t>Basic (loss) earnings per share (in usd per share)</t>
  </si>
  <si>
    <t>Diluted (loss) earnings per share from continuing operations (in usd per share)</t>
  </si>
  <si>
    <t>Diluted earnings per share from discontinued operations (in usd per share)</t>
  </si>
  <si>
    <t>Diluted (loss) earnings per share (in usd per share)</t>
  </si>
  <si>
    <t>Consolidated Statements of Comprehensive (Loss) Income</t>
  </si>
  <si>
    <t>Other comprehensive (loss) income, net of tax:</t>
  </si>
  <si>
    <t>Foreign currency translation adjustments</t>
  </si>
  <si>
    <t>Pension and postretirement activity, net of tax</t>
  </si>
  <si>
    <t>Deferred (loss) gain on hedging activity, net of tax</t>
  </si>
  <si>
    <t>Total other comprehensive (loss) income, net of tax</t>
  </si>
  <si>
    <t>Total comprehensive (loss) income</t>
  </si>
  <si>
    <t>Consolidated Statements of Earnings and Comprehensive (Loss) Income (Parenthetical) - USD ($) $ in Millions</t>
  </si>
  <si>
    <t>Pension and postretirement activity, tax</t>
  </si>
  <si>
    <t>Deferred (loss) gain on hedging activity, tax</t>
  </si>
  <si>
    <t>Consolidated Balance Sheets - USD ($) $ in Millions</t>
  </si>
  <si>
    <t>Current assets</t>
  </si>
  <si>
    <t>Cash and cash equivalents</t>
  </si>
  <si>
    <t>Trade receivables, less allowance for doubtful accounts</t>
  </si>
  <si>
    <t>[1]</t>
  </si>
  <si>
    <t>Inventories</t>
  </si>
  <si>
    <t>Other current assets</t>
  </si>
  <si>
    <t>Total current assets</t>
  </si>
  <si>
    <t>Property, plant and equipment, net</t>
  </si>
  <si>
    <t>Goodwill</t>
  </si>
  <si>
    <t>Other intangible assets, net</t>
  </si>
  <si>
    <t>Other assets</t>
  </si>
  <si>
    <t>Total assets</t>
  </si>
  <si>
    <t>Current liabilities</t>
  </si>
  <si>
    <t>Current maturities of long-term debt</t>
  </si>
  <si>
    <t>Notes payable</t>
  </si>
  <si>
    <t>Accounts payable</t>
  </si>
  <si>
    <t>Other current liabilities</t>
  </si>
  <si>
    <t>Total current liabilities</t>
  </si>
  <si>
    <t>Long-term debt</t>
  </si>
  <si>
    <t>Deferred income tax liabilities</t>
  </si>
  <si>
    <t>Other liabilities</t>
  </si>
  <si>
    <t>Total liabilities</t>
  </si>
  <si>
    <t>Commitments and contingencies</t>
  </si>
  <si>
    <t xml:space="preserve"> </t>
  </si>
  <si>
    <t>Shareholders' equity</t>
  </si>
  <si>
    <t>Preferred shares</t>
  </si>
  <si>
    <t>Common shares</t>
  </si>
  <si>
    <t>Additional paid-in capital</t>
  </si>
  <si>
    <t>Retained earnings</t>
  </si>
  <si>
    <t>Common shares in treasury at cost</t>
  </si>
  <si>
    <t>Accumulated other comprehensive loss</t>
  </si>
  <si>
    <t>Total shareholders' equity</t>
  </si>
  <si>
    <t>Total liabilities and shareholders' equity</t>
  </si>
  <si>
    <t>Trade receivables, net for the Non-Guarantors includes $247.9 at September 30, 2014 of U.S. trade receivables sold from the Guarantors to Energizer Receivables Funding Corp ("ERF"), which was a non-guarantor of the Notes. These receivables were used by ERF to securitize the borrowings under the Company's receivable securitization facility, which was terminated in May 2015. The trade receivables were short-term in nature (on average less than 90 days). As payment of the receivable obligation was received from the customer, ERF remitted the cash to the Guarantors in payment for the purchase of the receivables. Cost and expenses paid by ERF related to the receivable securitization facility were billed to the Guarantors in the form of intercompany service fees.</t>
  </si>
  <si>
    <t>Consolidated Balance Sheets (Parenthetical) - USD ($) $ in Millions</t>
  </si>
  <si>
    <t>Statement of Financial Position [Abstract]</t>
  </si>
  <si>
    <t>Allowance for doubtful accounts</t>
  </si>
  <si>
    <t>Preferred shares, par value (in usd per share)</t>
  </si>
  <si>
    <t>Preferred shares, authorized (in shares)</t>
  </si>
  <si>
    <t>Preferred shares, issued (in shares)</t>
  </si>
  <si>
    <t>Preferred shares, outstanding (in shares)</t>
  </si>
  <si>
    <t>Common shares, par value (in usd per share)</t>
  </si>
  <si>
    <t>Common shares, authorized (in shares)</t>
  </si>
  <si>
    <t>Common shares, issued (in shares)</t>
  </si>
  <si>
    <t>Common shares, outstanding (in shares)</t>
  </si>
  <si>
    <t>Treasury shares (in shares)</t>
  </si>
  <si>
    <t>Consolidated Statements of Cash Flows - USD ($) $ in Millions</t>
  </si>
  <si>
    <t>Cash Flow from Operating Activities</t>
  </si>
  <si>
    <t>Non-cash restructuring costs</t>
  </si>
  <si>
    <t>Net pension and post-retirement gains</t>
  </si>
  <si>
    <t>Depreciation and amortization</t>
  </si>
  <si>
    <t>Deferred income taxes</t>
  </si>
  <si>
    <t>Non-cash items included in income, net</t>
  </si>
  <si>
    <t>Other, net</t>
  </si>
  <si>
    <t>Accounts receivable, net</t>
  </si>
  <si>
    <t>Net cash from operating activities</t>
  </si>
  <si>
    <t>Cash Flow from Investing Activities</t>
  </si>
  <si>
    <t>Capital expenditures</t>
  </si>
  <si>
    <t>Change related to Venezuelan operations</t>
  </si>
  <si>
    <t>Acquisitions, net of cash acquired</t>
  </si>
  <si>
    <t>Proceeds from sale of assets</t>
  </si>
  <si>
    <t>Change in restricted cash</t>
  </si>
  <si>
    <t>Net cash used by investing activities</t>
  </si>
  <si>
    <t>Cash Flow from Financing Activities</t>
  </si>
  <si>
    <t>Cash proceeds from issuance of debt with original maturities greater than 90 days</t>
  </si>
  <si>
    <t>Cash payments on debt with original maturities greater than 90 days</t>
  </si>
  <si>
    <t>Net (decrease) increase in debt with original maturities of 90 days or less</t>
  </si>
  <si>
    <t>Deferred finance expense</t>
  </si>
  <si>
    <t>Common shares purchased</t>
  </si>
  <si>
    <t>Cash dividends paid</t>
  </si>
  <si>
    <t>Transfer of cash and cash equivalents to New Energizer</t>
  </si>
  <si>
    <t>Proceeds from issuance of common shares, net</t>
  </si>
  <si>
    <t>Excess tax benefits from share-based payments</t>
  </si>
  <si>
    <t>Net cash used by financing activities</t>
  </si>
  <si>
    <t>Effect of exchange rate changes on cash</t>
  </si>
  <si>
    <t>Net (decrease) increase in cash and cash equivalents</t>
  </si>
  <si>
    <t>Cash and cash equivalents, beginning of period</t>
  </si>
  <si>
    <t>Cash and cash equivalents, end of period</t>
  </si>
  <si>
    <t>Supplemental Disclosures of Cash Flow Information:</t>
  </si>
  <si>
    <t>Cash paid for interest, net</t>
  </si>
  <si>
    <t>Cash paid for income taxes, net</t>
  </si>
  <si>
    <t>Consolidated Statement of Changes in Shareholders' Equity - USD ($) $ in Millions</t>
  </si>
  <si>
    <t>Total</t>
  </si>
  <si>
    <t>Common Shares</t>
  </si>
  <si>
    <t>Treasury Shares</t>
  </si>
  <si>
    <t>Additional Paid-In Capital</t>
  </si>
  <si>
    <t>Retained Earnings</t>
  </si>
  <si>
    <t>Accumulated Other Comprehensive Loss</t>
  </si>
  <si>
    <t>Treasury shares (in shares) at Sep. 30, 2012</t>
  </si>
  <si>
    <t>Shareholders' equity at Sep. 30, 2012</t>
  </si>
  <si>
    <t>Increase (Decrease) in Stockholders' Equity [Roll Forward]</t>
  </si>
  <si>
    <t>Pension and postretirement activity</t>
  </si>
  <si>
    <t>Deferred (loss) gain on hedging activity</t>
  </si>
  <si>
    <t>Retirement of treasury shares (in shares)</t>
  </si>
  <si>
    <t>Retirement of treasury shares (in usd)</t>
  </si>
  <si>
    <t>Activity under share plans (in shares)</t>
  </si>
  <si>
    <t>Activity under share plans (in usd)</t>
  </si>
  <si>
    <t>Dividends declared</t>
  </si>
  <si>
    <t>Treasury shares (in shares) at Sep. 30, 2013</t>
  </si>
  <si>
    <t>Shareholders' equity at Sep. 30, 2013</t>
  </si>
  <si>
    <t>Repurchase of shares (in shares)</t>
  </si>
  <si>
    <t>Repurchase of shares (in usd)</t>
  </si>
  <si>
    <t>Common shares (in shares) at Sep. 30, 2014</t>
  </si>
  <si>
    <t>Treasury shares (in shares) at Sep. 30, 2014</t>
  </si>
  <si>
    <t>Shareholders' equity at Sep. 30, 2014</t>
  </si>
  <si>
    <t>Distribution to New Energizer</t>
  </si>
  <si>
    <t>Common shares (in shares) at Sep. 30, 2015</t>
  </si>
  <si>
    <t>Treasury shares (in shares) at Sep. 30, 2015</t>
  </si>
  <si>
    <t>Shareholders' equity at Sep. 30, 2015</t>
  </si>
  <si>
    <t>Schedule II - Valuation and Qualifying Accounts - USD ($) $ in Millions</t>
  </si>
  <si>
    <t>Allowance for Doubtful Accounts</t>
  </si>
  <si>
    <t>Movement in Valuation Allowances and Reserves [Roll Forward]</t>
  </si>
  <si>
    <t>Balance at beginning of year</t>
  </si>
  <si>
    <t>Provision charged to expense</t>
  </si>
  <si>
    <t>Write-offs, less recoveries, translation, other</t>
  </si>
  <si>
    <t>Amounts distributed to New Energizer</t>
  </si>
  <si>
    <t>Balance at end of year</t>
  </si>
  <si>
    <t>Income Tax Valuation Allowance</t>
  </si>
  <si>
    <t>Reversal of provision charged to expense</t>
  </si>
  <si>
    <t>Translation, other</t>
  </si>
  <si>
    <t>Background and Basis of Presentation</t>
  </si>
  <si>
    <t>Background and Basis of Presentation [Abstract]</t>
  </si>
  <si>
    <t>Background and Basis of Presentation Background Edgewell Personal Care Company, formerly known as Energizer Holdings, Inc., and its subsidiaries (collectively, "Edgewell" or the "Company"), is one of the world's largest manufacturers and marketers of personal care products in the wet shave, sun and skin care, feminine care and infant care categories. Edgewell has a portfolio of over 25 brands and a global footprint in more than 50 countries. Prior to the separation of its Household Products business on July 1, 2015, the Company was also one of the world's largest manufacturers and marketers of primary batteries and portable lighting. The Company conducts its business in the following four segments: • Wet Shave consists of products sold under the Schick, Wilkinson Sword, Edge, Skintimate, Shave Guard and Personna brands, as well as non-branded products. The Company's wet shave products include razor handles and refillable blades, disposable shave products and shaving gels and creams. • Sun and Skin Care consists of Banana Boat and Hawaiian Tropic sun care products, as well as Wet Ones hand and face wipes and Playtex household gloves. • Feminine Care includes tampons, pads and liners sold under the Playtex, Stayfree, Carefree and o.b. brands, as well as personal cleansing wipes under the Playtex brand. • All Other primarily includes infant care products, such as bottles, cups and pacifiers, under the Playtex, OrthoPro and Binky brand names, as well as the Diaper Genie and Litter Genie disposal systems. On July 1, 2015, the Company completed the separation of its Household Products business into a separate publicly-traded company (the "Spin" or the "Separation"). The Company completed the tax-free Separation by distributing 100% of the outstanding shares of common stock of Energizer SpinCo, Inc. to the Company's shareholders. The newly formed company assumed the name Energizer Holdings, Inc. ("New Energizer") and began trading under the symbol "ENR" on the New York Stock Exchange ("NYSE"). Shareholders of record received one share of New Energizer for each share held of the historical combined company as of the close of business on June 16, 2015, the record date of the distribution. The Company distributed a total of 62.2 shares of New Energizer common stock. Edgewell retained the Personal Care business and now trades on the NYSE under the symbol "EPC". Following the Separation, the Company does not beneficially own any shares of New Energizer. See Note 3 of Notes to Consolidated Financial statements for more information on the Separation. Basis of Presentation The accompanying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presentation have been included. Separation. The historical financial results of the Company's Household Products business are presented as discontinued operations on the Consolidated Statements of Earnings and, as such, have been excluded from both continuing operations and segment results for all periods presented. The Company has reflected the Separation as a distribution on the Consolidated Statement of Changes in Shareholders' Equity and the cash transferred on the Consolidated Statement of Cash Flows in fiscal 2015. The prior year Consolidated Balance Sheet and the Statements of Comprehensive (Loss) Income and Cash Flows for all periods presented have not been adjusted to reflect the effect of the Separation, as the Company has not yet adopted the Financial Accounting Standards Board's ("FASB") updated guidance on the presentation of discontinued operations. Unless indicated otherwise, the information in Notes to Consolidated Financial Statements relates to the Company's continuing operations. Prior periods have been recast to reflect the Company's current segment reporting. Additionally, the accompanying consolidated financial statements include incremental costs incurred to evaluate, plan and execute the Separation. The Company also initiated certain restructuring activities in order to prepare both businesses to operate as stand-alone entities. The restructuring activities included efforts to: • Adapt the global go-to-market footprint to adjust to the future strategies and scale of each stand-alone business; • Centralize certain back-office functions to increase efficiencies; • Outsource certain non-core transactional activities; and • Reduce headcount to optimize the cost structures of each stand-alone business. The Company incurred the following pre-tax charges related to the Spin and Spin restructuring initiatives: • $170.3 for fiscal 2015 ( $137.8 included in Selling, general and administrative expense ("SG&amp;A"), $4.2 included in Cost of products sold and $28.3 included in Spin restructuring charges); • $24.4 for fiscal 2014 (included in SG&amp;A); and • $194.7 for the project-to-date ( $162.2 included in SG&amp;A, $4.2 included in Cost of products sold and $28.3 included in Spin restructuring charges). The Company incurred an additional $73.5 and $38.6 of pre-tax Spin and Spin restructuring charges in fiscal 2015, and an additional $20.3 of pre-tax Spin costs in fiscal 2014, which have been classified as discontinued operations. There were no Spin or Spin restructuring charges incurred during fiscal 2013. The Company expects to incur approximately $10.0 to $12.0 additional Spin costs in fiscal 2016, primarily in the first half of the year. Venezuela Deconsolidation. Venezuelan exchange control regulations have resulted in an other-than-temporary lack of exchangeability between the Venezuelan bolivar and U.S. dollar, and have restricted the Company's Venezuelan operations' ability to pay dividends and settle intercompany obligations. The severe currency controls imposed by the Venezuelan government have significantly limited the Company's ability to realize the benefits from earnings of its Venezuelan operations and access the resulting liquidity provided by those earnings. The Company expects that this condition will continue for the foreseeable future. This lack of exchangeability has resulted in a lack of control over the Company's Venezuelan subsidiaries for accounting purposes. The Company deconsolidated its Venezuelan subsidiaries on March 31, 2015 and began accounting for the investment in its Venezuelan operations using the cost method of accounting. As a result of deconsolidating its Venezuelan subsidiaries, the Company recorded a charge of $144.5 during fiscal 2015, of which $79.3 was included within continuing operations, which had no accompanying tax benefit. This charge included the write-off of the investment in the Company's Venezuelan subsidiaries, foreign currency translation losses of $18.5 previously recorded in accumulated other comprehensive loss and the write-off of $18.5 of intercompany receivables. Since March 31, 2015, the Company's financial results have not included the operating results of its Venezuelan operations. Instead, the Company will record revenue for sales of inventory to its Venezuelan operations to the extent cash is received. Further, dividends from the Company's Venezuelan subsidiaries will be recorded as other income upon receipt of the cash.</t>
  </si>
  <si>
    <t>Summary of Significant Accounting Policies</t>
  </si>
  <si>
    <t>Summary of Significant Accounting Policies [Abstract]</t>
  </si>
  <si>
    <t>Summary of Significant Accounting Policies The Company's significant accounting policies, which conform to GAAP and are applied on a consistent basis among all years presented, except as indicated, are described below. Foreign Currency Translation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shareholders' equity section of the Consolidated Balance Sheets, except as noted below. Gains and losses resulting from foreign currency transactions are included in net income. During fiscal 2015, 2014 and 2013, foreign currency losses of $33.1 , $10.8 and $1.8 , respectively, were included within net income from continuing operations. These losses were partially offset by foreign exchange ("FX") instruments as described below and in Note 15 of Note to Consolidated Financial Statements. Financial Instruments and Derivative Securities The Company uses financial instruments, from time to time, in the management of foreign currency, interest rate and other risks that are inherent to its business operations. Such instruments are not held or issued for trading purposes. FX instruments, including currency forwards, are used primarily to reduce cash transaction exposures and, to a lesser extent, to manage other translation exposures. FX instruments used are selected based on their risk reduction attributes, costs and the related market conditions. The Company has designated certain foreign currency contracts as cash flow hedges for accounting purposes as of September 30, 2015 . At September 30, 2015 , the Company had $622.4 of variable rate debt outstanding. The Company has, in the past, used interest rate swaps to hedge the risk of variable rate debt. As of September 30, 2015, the Company did not have any interest rate swap agreements outstanding. For further discussion see Note 10 and Note 15 of Notes to Consolidated Financial Statements. Cash Equivalents Cash equivalents are all considered to be highly liquid investments with a maturity of three months or less when purchased. At September 30, 2015 , the Company had $712.1 in available cash and cash equivalents, substantially all of which was outside of the U.S. The Company has extensive operations, including a significant manufacturing footprint outside of the U.S. The Company manages its worldwide cash requirements by reviewing available funds among the many subsidiaries through which it conducts its business and the cost effectiveness with which those funds can be accessed. The repatriation of cash balances from certain of the Company's subsidiaries could have adverse tax consequences or be subject to regulatory capital requirements; however, those balances are generally available without legal restrictions to fund ordinary business operations. U.S. income taxes have not been provided on a significant portion of undistributed earnings of international subsidiaries. The Company's intention is to reinvest these earnings indefinitely. Cash Flow Presentation The Consolidated Statements of Cash Flows are prepared using the indirect method, which reconciles net earnings to cash flow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 Prior year cash flow information has not been adjusted for discontinued operations. Accounts Receivable Valuation Accounts receivable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 Bad debt expense is included in SG&amp;A. Inventories Inventories are valued at the lower of cost or market, with cost generally being determined using average cost or the first-in, first-out ("FIFO") method. In connection with the feminine care brands acquisition in fiscal 2014, the Company recorded an increase in the estimated fair value of inventory acquired of $8.0 , to bring the carrying value of the inventory purchased to an amount which approximated the estimated selling price of the finished goods on hand at the acquisition closing date less the sum of (a) costs to sell and distribute and (b) a reasonable profit allowance for these efforts by the acquiring entity. As the inventory was sold during the first and second quarter of fiscal 2014, the adjustments were charged to Cost of products sold in those respective periods. Capitalized Software Costs Capitalized software costs are included in other assets. These costs are amortized using the straight-line method over periods of related benefit ranging from three to seven years. Expenditures related to capitalized software are included in the Capital expenditures caption in the Consolidated Statements of Cash Flows. Amortization expense was $6.1 , $2.5 , and $2.0 in fiscal 2015 , 2014 and 2013 , respectively. Property, Plant and Equipment, net Property, plant and equipment, net is stated at historical costs. Property, plant and equipment acquired as part of a business combination is recorded at estimated fair value. Expenditures for new facilities and expenditures that substantially increase the useful life of property, including interest during construction, are capitalized and reported in the Capital expenditures caption in the accompanying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earnings. Depreciation is generally provided on the straight-line basis by charges to pre-tax earnings at rates based on estimated useful lives. Estimated useful lives range from two to 25 years for machinery and equipment and three to 30 years for buildings and building improvements. Depreciation expense was $73.7 in fiscal 2015 , including accelerated depreciation charges of $4.6 related to our 2013 restructuring project. Depreciation expense was $82.9 in fiscal 2014 , including accelerated depreciation charges of $0.6 related to our 2013 restructuring project. Depreciation expense in fiscal 2013 was $71.7 . See Note 5 of Notes to Consolidated Financial Statements for further information on the 2013 restructuring projec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Goodwill and Other Intangible Assets Goodwill and indefinite-lived intangibles are not amortized, but are evaluated annually for impairment as part of the Company's annual business planning cycle in the fourth fiscal quarter, or when indicators of a potential impairment are present. The estimated fair value of each reporting unit (Wet Shave, Sun and Skin Care, Feminine Care, Infant Care and All Other) is estimated using valuation models that incorporate assumptions and projections of expected future cash flows and operating plans. Intangible assets with finite lives, and a remaining weighted average life of approximately 13 years, are amortized on a straight-line basis over expected lives of five to 20 years. Such intangibles are also evaluated for impairment including ongoing monitoring of potential impairment indicators. As a result of the Separation, the Company allocated goodwill from its former Personal Care segment to the relevant reporting units, using the relative fair value approach, and reviewed this goodwill for impairment as of July 1, 2015. There were no indications of impairment of goodwill noted during this testing. In addition, the Company completed impairment testing on indefinite-lived intangible assets other than goodwill, which consist of trademarks and brand names used across the Company's segments. The Company determined that the carrying values of its Playtex, Wet Ones and Skintimate brand names were above the fair values, resulting in a non-cash asset impairment charge of $318.2 during fiscal 2015. See Note 8 of Notes to Consolidated Financial Statements for further information on the impairment. Impairment of Long-Lived Assets The Company reviews long-lived assets, other than goodwill and other intangible assets for impairment, when events or changes in business circumstances indicate that the remaining useful life may warrant revision or that the carrying amount of the long-lived asset may not be fully recoverable. The Company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 In May 2015, the Company's Board of Directors (the "Board") authorized the strategic decision to exit the Company's industrial blade business due to a shift of management focus to other products. The Company sold the business to a third party in September 2015. Impacted by this decision were operations in Verona, Virginia; Obregon, Mexico; and the United Kingdom. During fiscal 2015, the Company incurred $21.9 of non-cash asset impairment charges, in addition to a $10.8 loss on the sale of the business. For further information on the sale, refer to Note 3 of Notes to the Consolidated Financial Statements. Revenue Recognition The Company's revenue is from the sale of its products. Revenue is recognized when title, ownership and risk of loss pass to the customer. Discounts are offered to customers for early payment and an estimate of the discounts is recorded as a reduction of net sales in the same period as the sale. The Company's standard sales terms are final and returns or exchanges are not permitted unless a special exception is made; reserves are established and recorded in cases where the right of return does exist for a particular sale. Under certain circumstances, the Company allows customers to return sun care products that have not been sold by the end of the sun care season, which is normal practice in the sun care industry. The Company records sales at the time the title, ownership and risk of loss pass to the customer. The terms of these sales vary but, in all instances, the following conditions are met: the sales arrangement is evidenced by purchase orders submitted by customers; the selling price is fixed or determinable; title to the product has transferred; there is an obligation to pay at a specified date without any additional conditions or actions required by the Company; and collectability is reasonably assured. Simultaneous with the sale, the Company reduces sales and cost of sales, and reserve amounts on its Consolidated Balance Sheet for anticipated returns based upon an estimated return level, in accordance with GAAP. Customers are required to pay for the sun care product purchased during the season under the required terms. The Company generally receives returns of U.S. sun care products from September through January following the summer sun care season. It estimates the level of sun care returns using a variety of inputs including historical experience, consumption trends during the sun care season, obsolescence factors (including expiration dates) and inventory positions at key retailers as the sun care season progresses. The Company monitors shipment activity and inventory levels at key retailers during the season in an effort to identify potential returns issues. This allows the Company to manage shipment activity to its customers, especially in the latter stages of the sun care season, to reduce the potential for returned product. At September 30, 2015 , the Company had a reserve for returns of $50.3 and $45.4 at September 30, 2014 . The Company offers a variety of programs, such as consumer coupons and similar consumer rebate programs, primarily to its retail customers, designed to promote sales of its products. Such programs require periodic payments and allowances based on estimated results of specific programs and are recorded as a reduction to net sales. The Company accrues, at the time of sale, the estimated total payments and allowances associated with each transaction. Additionally, the Company offers programs directly to consumers to promote the sale of its products. Promotions which reduce the ultimate consumer sale prices are recorded as a reduction of net sales at the time the promotional offer is made, generally using estimated redemption and participation levels. Taxes the Company collects on behalf of governmental authorities, which are generally included in the price to the customer, are also recorded as a reduction of net sales. The Company continually assesses the adequacy of accruals for customer and consumer promotional program costs not yet paid. To the extent total program payments differ from estimates, adjustments may be necessary. Historically, these adjustments have not been material. Advertising and Sales Promotion Costs The Company advertises and promotes its products through national and regional media and expenses such activities as incurred. Advertising and sales promotion expense reported on the Consolidated Statement of Earnings includes advertising costs of $198.8 , $194.6 and $148.0 , for fiscal 2015, 2014 and 2013, respectively. Share-Based Payments The Company grants restricted stock equivalents, which generally vest over two to four years. Historically, a portion of the restricted stock equivalents granted provide for the issuance of common stock to certain managerial staff and executive management if the Company achieves specified performance targets. The estimated fair value of each grant issued is estimated on the date of grant based on the current market price of the stock, as adjusted for the impact to the grant date fair value of the inclusion of a total shareholder return modifier for those performance awards containing such a provision. The total amount of compensation expense recognized reflects the initial assumption that target performance goals will be achieved. Compensation expense may be adjusted during the life of the performance grant based on management's assessment of the probability that performance targets will be achieved. If such targets are not met or it is determined that achievement of performance goals is not probable, compensation expense is adjusted to reflect the reduced expected payout level in the period the determination is made. If it is determined that the performance targets will be exceeded, additional compensation expense is recognized. Options are granted at the market price on the grant date and generally vest ratably over three to seven years. The Company calculates the fair value of total share-based compensation for options using the Black-Scholes option pricing model, which utilizes certain assumptions and estimates that have a material impact on the amount of total compensation cost recognized in the consolidated financial statements, including the expected term, expected stock price volatility, risk-free interest rate and expected dividends. An additional assumption is made on the number of awards expected to forfeit prior to vesting. The original estimate of the grant date fair value is not subsequently revised unless the awards are modified, or there is a change in the number of awards expected to forfeit prior to vesting. Income Taxes The Company's annual effective income tax rate is determined based on its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the Company's tax return, and some differences are temporary, reversing over time, such as depreciation expense. These temporary differences create deferred tax assets and liabilities. Deferred tax assets generally represent the tax effect of items that can be used as a tax deduction or credit in future years for which the Company has already recorded the tax benefit in its income statement. Deferred tax liabilities generally represent tax expense recognized in the Company's financial statements for which payment has been deferred, the tax effect of expenditures for which a deduction has already been taken in its tax return but has not yet been recognized in its financial statements or assets recorded at estimated fair value in business combinations for which there was no corresponding tax basis adjustment. The Company regularly repatriates a portion of current year earnings from select non-U.S. subsidiaries. Generally, these non-U.S. subsidiaries are in tax jurisdictions with effective tax rates that do not result in materially higher U.S. tax provisions related to the repatriated earnings. No provision is made for additional taxes on undistributed earnings of foreign affiliates that are intended and planned to be indefinitely invested in foreign affiliates. The Company intends to reinvest these earnings indefinitely in its foreign subsidiaries to fund local operations, fund strategic growth objectives, fund pension and other postretirement obligations and fund capital projects. See Note 6 of Notes to Consolidated Financial Statements for further discussion.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 Estimated Fair Values of Financial Instruments Certain financial instruments are required to be recorded at estimated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estimated fair value. The estimated fair values of long-term debt and financial instruments are disclosed in Note 15 of Notes to Consolidated Financial Statements. Recently Issued Accounting Pronouncements No new accounting pronouncements issued or effective during the fiscal year have had a material impact on the consolidated financial statements. On April 7, 2015, the FASB issued a new Accounting Standards Update ("ASU"), which requires debt issuance costs related to a recognized debt liability be presented in the balance sheet as a direct deduction from the carrying amount of that debt liability, consistent with debt discounts and premiums. The update will be effective for the Company beginning October 1, 2016, and early adoption is permitted for financial statements that have not been previously issued. Retrospective application is required, and an entity is required to comply with the applicable disclosures for a change in accounting principles upon adoption. The Company does not expect to early adopt this revised guidance and does not believe its adoption will have a material impact on the financial statements. On May 28, 2014, the FASB issued a new ASU which provides a single comprehensive revenue recognition model for all contracts with customers to improve comparability within industries, across industries and across capital markets. On August 12, 2015, the FASB issued a new ASU which defers the effective date of the new guidance by one year such that the new provisions will now be required for annual reporting periods beginning after December 15, 2017. These updates will now be effective for the Company beginning October 1, 2018. The Company is in the process of evaluating the impact the revised guidance will have on its financial statements. On July 22, 2015, the FASB issued a new ASU, which aligns the measurement of inventory under GAAP more closely with International Financial Reporting Standards. Under the new guidance, an entity that measures inventory using the first-in, first-out or average cost should measure inventory at the lower of cost and net realizable value. Net realizable value is the estimated selling prices in the ordinary course of business, less reasonably predictable costs of completion, disposal and transportation. The update will be effective for the Company beginning October 1, 2017, with early adoption permitted. The Company does not expect to early adopt this revised guidance and is in the process of evaluating its impact on the financial statements. On September 25, 2015, the FASB issued a new ASU, which requires an acquirer in a business combination to recognize adjustments to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 if any, as a result of the change to the provisional amounts, calculated as if the accounting had been completed at the acquisition date. The amount recorded in current-period earnings that would have been recorded in previous reporting periods if the adjustments had been made at the acquisition date should be presented separately on the face of the income statement or disclosed in the notes. This guidance will be effective for the Company beginning October 1, 2016. The Company does not believe its adoption will have a material impact on the financial statements.</t>
  </si>
  <si>
    <t>Discontinued Operations and Divestiture</t>
  </si>
  <si>
    <t>Discontinued Operations [Abstract]</t>
  </si>
  <si>
    <t>Discontinued Operations and Divestiture Discontinued Operations On July 1, 2015, the Company completed the Separation of its Household Products business into a separate, publicly-traded company. See Note 1 of Notes to Consolidated Financial Statements. The following is a summary of the assets and liabilities distributed to New Energizer on July 1, 2015, or shortly thereafter: Assets Cash and cash equivalents $ 499.7 Trade receivables, net 154.7 Inventories 278.3 Other current assets 139.2 Property, plant and equipment, net 213.8 Goodwill 37.8 Other intangible assets, net 77.7 Other assets 63.4 Total assets $ 1,464.6 Liabilities Current maturities of long-term debt $ 4.0 Accounts payable 93.7 Other current liabilities 323.7 Long-term debt 995.0 Other liabilities 39.4 Total liabilities 1,455.8 Net assets transferred to New Energizer $ 8.8 As a result of the Separation, the Company recorded a $230.6 reduction in retained earnings which included net assets of $8.8 . The Separation also resulted in a reduction of accumulated other comprehensive loss associated with foreign currency translation adjustments and with pension and postretirement benefit plans. The total adjustment to accumulated other comprehensive loss was $221.8 . The Household Products business has been reclassified to discontinued operations on the Statement of Earnings for all periods presented. Discontinued operations includes the results of the Household Products business, except for certain corporate overhead and other allocations, which remain in continuing operations. Discontinued operations also includes costs incurred by the Company to separate New Energizer. The prior year consolidated balance sheet and statements of cash flows have not been adjusted to reflect the impact of the Separation. Net sales and income from New Energizer's operations through the July 1, 2015 Separation date were as follows: Fiscal Year 2015 2014 2013 Net sales $ 1,232.5 $ 1,835.5 $ 2,017.1 Earnings before income taxes from discontinued operations $ 91.1 $ 327.7 $ 362.6 Income tax provision for discontinued operations 70.3 89.3 110.8 Net earnings from discontinued operations, net of tax $ 20.8 $ 238.4 $ 251.8 The Company incurred incremental costs incurred to evaluate, plan and execute the Separation. The Company also initiated certain restructuring activities in order to prepare both businesses to operate as stand-alone entities. The restructuring activities included efforts to: • Adapt the global go-to-market footprint to adjust to the future strategies and scale of each stand-alone business; • Centralize certain back-office functions to increase efficiencies; • Outsource certain non-core transactional activities; and • Reduce headcount to optimize the cost structures of each stand-alone business. The Company incurred the following pre-tax charges related to the Spin and Spin restructuring initiatives: • $170.3 for fiscal 2015 ( $137.8 included in SG&amp;A, $4.2 included in Cost of products sold and $28.3 included in Spin restructuring charges); • $24.4 for fiscal 2014 (included in SG&amp;A); and • $194.7 for the project-to-date ( $162.2 included in SG&amp;A, $4.2 included in Cost of products sold and $28.3 included in Spin restructuring charges). Of the total Spin and Spin restructuring costs included within continuing operations, $9.7 were non-cash, primarily related to asset impairments and incremental costs associated with the modification of equity awards. The Company incurred an additional $73.5 and $38.6 of pre-tax Spin and Spin restructuring costs in fiscal 2015, and an additional $20.3 of pre-tax Spin costs in fiscal 2014, which have been classified as discontinued operations. There were no Spin or Spin restructuring costs incurred during fiscal 2013. The Company expects to incur approximately $10.0 to $12.0 additional Spin costs, all of which are expected to be incurred by the end of fiscal 2016. In connection with the Separation, the Company entered into certain agreements with New Energizer to implement the legal and structural separation from New Energizer, govern the relationship between the Company and New Energizer after the Separation, and allocate between the Company and New Energizer various assets, liabilities and obligations, including, among other things, employee benefits, intellectual property and tax-related assets and liabilities. These agreements included a Contribution Agreement, Separation and Distribution Agreement, Tax Matters Agreement, Employee Matters Agreement, Transition Services Agreement and certain Trademark License Agreements. Divestiture In May 2015, the Board authorized the strategic decision to exit the Company's industrial blade business, which was part of its All Other segment, due to a shift of management focus to other segment products. The Company finalized the sale of the business in September 2015. The sale impacted operations in Verona, Virginia; Obregon, Mexico; and the United Kingdom. During fiscal 2015, the Company incurred $21.9 of non-cash asset impairment charges and recorded a $10.8 loss on the sale. The operating results of the industrial blade business were not material to the Company's financial statements during the periods presented.</t>
  </si>
  <si>
    <t>Acquisitions</t>
  </si>
  <si>
    <t>Acquisitions [Abstract]</t>
  </si>
  <si>
    <t>Acquisitions Feminine Care Brands Acquisition In October 2013, the Company completed the acquisition of the Stayfree pad, Carefree liner and o.b. tampon feminine care brands in the U.S., Canada and the Caribbean from Johnson &amp; Johnson for an aggregate cash purchase price of $187.1 , inclusive of a $1.8 working capital adjustment, which was finalized and settled in April 2014. The Company financed the feminine care brands acquisition with approximately $135.0 of available foreign cash and $50.0 obtained from borrowings under the Company's bank facilities. Liabilities assumed as a result of the feminine care brands acquisition were limited primarily to certain employee benefit obligations. The Company combined these acquired brands within its existing feminine care business in the Feminine Care segment. Combining these complementary businesses with its existing feminine care products provides the Company with brands in each of the key feminine hygiene categories. There were no contingent payments, options or commitments associated with the feminine care acquisition. As of March 31, 2014, the purchase price allocation for the feminine care brands acquisition was complete. The Company determined the fair values of assets acquired and liabilities assumed for purposes of allocating the purchase price. The Company estimated a fair value adjustment for inventory based on the estimated selling price of the finished goods acquired at the closing date less the sum of (a) costs of disposal and (b) a reasonable profit allowance for the selling effort of the acquiring entity. The fair value adjustment for the acquired equipment was established using both a cost and market approach. The fair values of the identifiable intangible assets were estimated using various valuation methods including discounted cash flows using both an income and cost approach. The allocation of the purchase price was as follows: Inventories $ 44.4 Goodwill 28.0 Intangible assets 39.3 Other assets 5.1 Property, plant and equipment,net 95.1 Other liabilities (4.5 ) Pension and other postretirement benefits (20.3 ) Net assets acquired $ 187.1 The purchased amortizable identifiable intangible assets were as follows: Total Estimated Life Customer relationships $ 6.1 20 years Technology and patents 3.0 7 years Total $ 9.1 Remaining intangible assets acquired are indefinite-lived intangible assets related to the acquired tradenames and were fully allocated to the Feminine Care segment. Goodwill was deductible for tax purposes and amortized over 14 to 15 years, depending on the statutory jurisdiction. Pro forma revenue and operating results for the feminine care brands acquisition are not included as they are not considered material to the Consolidated Financial Statements. Household Products Acquisition (Discontinued Operations) On December 12, 2014, the Company completed an acquisition related to the Household Products business for approximately $12.1 , primarily related to the purchase of fixed assets. As of the Separation date, the purchase price allocation for the acquisition was complete. The Company developed an estimate of the fair values for purposes of allocating the purchase price, which resulted in $2.3 of goodwill, which was fully allocated to the former Household Products segment and distributed with the assets and liabilities of New Energizer.</t>
  </si>
  <si>
    <t>Restructuring Charges</t>
  </si>
  <si>
    <t>Restructuring Charges [Abstract]</t>
  </si>
  <si>
    <t>Restructuring Charges Spin Restructuring As mentioned in Note 3 of Notes to Consolidated Financial Statements, the Company initiated certain restructuring activities related to the Separation, in order to prepare both businesses to operate as stand-alone entities. The restructuring activities included efforts to: • Adapt the global go-to-market footprint to adjust to the future strategies and scale of each stand-alone business; • Centralize certain back-office functions to increase efficiencies; • Outsource certain non-core transactional activities; and • Reduce headcount to optimize the cost structures of each stand-alone business. The Company incurred $28.3 of pre-tax Spin restructuring costs in fiscal 2015. These charges consisted primarily of severance and related benefit costs, non-cash asset write-downs, as well as other exit-related costs. The Company incurred an additional $38.6 of pre-tax Spin and Spin restructuring charges in fiscal 2015, which have been classified as discontinued operations. As of September 30, 2015, $11.1 of accrued Spin restructuring charges were included within Other current liabilities. The Company does not expect to incur significant additional Spin restructuring charges. The Company does not include restructuring costs in the results of its reportable segments. The estimated impact of allocating such charges to segment results for fiscal 2015: Fiscal 2015 Wet Shave Sun and Skin Care Feminine Care All Other Corporate Total Spin Restructuring Severance and related benefit costs $ 17.3 $ 3.9 $ 2.1 $ 0.4 $ 1.3 $ 25.0 Other exit costs (1.6 ) 0.6 2.6 1.7 — 3.3 Total Spin restructuring charges included in continuing operations $ 15.7 $ 4.5 $ 4.7 $ 2.1 $ 1.3 $ 28.3 The following table summarizes the Spin restructuring activities and the related accrual which is included in Other current liabilities: Utilized October 1, 2014 Charge to Income (1) Other (2) Cash Non-Cash September 30, 2015 Spin Restructuring Severance and related benefit costs $ — $ 54.9 $ (15.6 ) $ (28.5 ) $ — $ 10.8 Non-cash asset write-down — 7.4 (0.1 ) — (7.3 ) — Other exit costs — 4.6 1.8 (6.1 ) — 0.3 Total Spin restructuring $ — $ 66.9 $ (13.9 ) $ (34.6 ) $ (7.3 ) $ 11.1 (1) Includes $38.6 of pre-tax costs that are now reflected in discontinued operations. (2) Includes the impact of currency translation and the transfer of liabilities to New Energizer. 2013 Restructuring In November 2012, the Company's Board of Directors (the "Board") authorized an enterprise-wide restructuring plan ("2013 Restructuring"). The primary objectives of the 2013 Restructuring included reduction in workforce, consolidation of general and administrative functional support across the organization, reduced overhead spending, creation of a center-led purchasing function and rationalization and streamlining of the Household Products operating facilities, product portfolio and marketing organization. In January 2014, the Board authorized an expansion of scope of the previously announced 2013 Restructuring, which included additional rationalization and streamlining of the Personal Care operating facilities and other cost saving initiatives. At the time of Separation, approximately $300.0 of the estimated total $350.0 in costs had been incurred, of which approximately $100.0 related to Edgewell Personal Care initiatives. These restructuring charges primarily relate to plant closure and accelerated depreciation charges, severance and related benefit costs and other restructuring related costs. Costs expected to be incurred in the future total approximately $40.0 to $45.0 in 2016 and $5.0 to $10.0 for 2017, yielding total estimated Edgewell 2013 Restructuring project costs of approximately $145.0 to $155.0 . Expense (income) incurred under the 2013 Restructuring plan are reflected below, including the estimated impact of allocating such charges to segment results. The Company does not include restructuring costs in the results of its reportable segments. Fiscal 2015 Wet Shave Sun and Skin Care Feminine Care All Other Corporate Total 2013 Restructuring Severance and related benefit costs $ 1.9 $ 1.2 $ 6.1 $ — $ 0.1 $ 9.3 Accelerated depreciation — — 4.6 — — 4.6 Consulting, program management and other exit costs 2.1 2.1 7.6 — 1.0 12.8 Total 2013 restructuring $ 4.0 $ 3.3 $ 18.3 $ — $ 1.1 $ 26.7 Fiscal 2014 Wet Shave Sun and Skin Care Feminine Care All Other Corporate Total 2013 Restructuring Severance and related benefit costs $ — $ — $ 20.7 $ — $ 0.8 $ 21.5 Accelerated depreciation — — 0.6 — — 0.6 Consulting, program management and other exit costs 8.5 9.2 9.2 — 0.9 27.8 Total 2013 restructuring $ 8.5 $ 9.2 $ 30.5 $ — $ 1.7 $ 49.9 Fiscal 2013 Wet Shave Sun and Skin Care Feminine Care All Other Corporate Total 2013 Restructuring Severance and related benefit costs $ 4.0 $ 1.1 $ 0.4 $ 0.5 $ 1.0 $ 7.0 Consulting, program management and other exit costs 5.9 1.6 0.7 0.8 2.0 11.0 Total 2013 restructuring $ 9.9 $ 2.7 $ 1.1 $ 1.3 $ 3.0 $ 18.0 In addition, pre-tax costs of $0.3 , $4.3 and $1.6 for fiscal 2015, 2014 and 2013, respectively, associated with certain information technology enablement activities related to the Company's 2013 Restructuring initiatives were included in SG&amp;A, and positive pre-tax adjustments of $0.7 for fiscal 2014 associated with the Company's 2013 Restructuring, were included in Cost of products sold. These information technology costs and non-core inventory obsolescence charges are considered part of the total project costs incurred for the 2013 Restructuring initiative. $9.6 , $51.9 and $131.0 of costs related to the 2013 Restructuring are included within discontinued operations for fiscal 2015, 2014 and 2013, respectively. The following table summarizes the 2013 restructuring activities and related accrual (excluding certain information technology enablement and obsolescence charges related to the 2013 Restructuring) for fiscal 2015: Utilized October 1, 2014 Charge to Income (1) Other (2) Cash Non-Cash September 30, 2015 2013 Restructuring Severance and termination related costs $ 22.1 $ 13.0 $ (8.3 ) $ (13.1 ) $ — $ 13.7 Asset impairment and accelerated depreciation — 14.2 (0.5 ) — (13.7 ) — Other related costs 4.3 18.8 (1.2 ) (21.9 ) — — Net (gain) loss on asset sales — (11.0 ) 0.5 13.9 (3.4 ) — Total 2013 restructuring $ 26.4 $ 35.0 $ (9.5 ) $ (21.1 ) $ (17.1 ) $ 13.7 (1) Includes $8.3 of pre-tax costs that are now reflected in discontinued operations. (2) Includes the impact of currency translation and the transfer of liabilities to New Energizer. The following table summarizes the 2013 Restructuring activities and related accrual (excluding certain information technology enablement and obsolescence charges related to the restructuring) for fiscal 2014 : Utilized October 1, 2013 Charge to Income (1) Other (2) Cash Non-Cash September 30, 2014 2013 Restructuring Severance and termination related costs $ 16.3 $ 32.6 $ (0.7 ) $ (26.1 ) $ — $ 22.1 Asset impairment and accelerated depreciation — 4.7 — — (4.7 ) — Other related costs 4.3 52.9 (0.1 ) (50.1 ) (2.7 ) 4.3 Net (gain) loss on asset sales — 2.4 — 4.9 (7.3 ) — Total 2013 restructuring $ 20.6 $ 92.6 $ (0.8 ) $ (71.3 ) $ (14.7 ) $ 26.4 (1) Includes $42.7 of pre-tax costs that are now reflected in discontinued operations. (2) Includes the impact of currency translation.</t>
  </si>
  <si>
    <t>Income Taxes</t>
  </si>
  <si>
    <t>Income Taxes [Abstract]</t>
  </si>
  <si>
    <t>Income Taxes The provisions for income taxes consisted of the following: Fiscal Year 2015 2014 2013 Currently payable: United States - Federal $ 12.0 $ 4.2 $ — State (1.0 ) (0.5 ) (1.4 ) Foreign 45.3 26.6 32.3 Total current 56.3 30.3 30.9 Deferred: United States - Federal (194.8 ) (1.6 ) 12.1 State 0.5 — 2.1 Foreign (24.6 ) (0.6 ) 5.1 Total deferred (218.9 ) (2.2 ) 19.3 Provision for income taxes $ (162.6 ) $ 28.1 $ 50.2 The source of pre-tax (loss) earnings was: Fiscal Year 2015 2014 2013 United States $ (589.3 ) $ (36.0 ) $ 43.2 Foreign 130.6 181.8 162.2 Pre-tax earnings $ (458.7 ) $ 145.8 $ 205.4 A reconciliation of income taxes with the amounts computed at the statutory federal income tax rate follows: Fiscal Year 2015 2014 2013 Computed tax at federal statutory rate $ (160.5 ) 35.0 % $ 51.1 35.0 % $ 71.9 35.0 % State income taxes, net of federal tax benefit (9.9 ) 2.2 (0.6 ) (0.4 ) 0.7 0.3 Foreign tax less than the federal rate (32.2 ) 7.0 (19.5 ) (13.4 ) (22.0 ) (10.7 ) Adjustments to prior years' tax accruals 1.8 (0.4 ) (8.7 ) (5.9 ) (3.8 ) (1.9 ) Other taxes including repatriation of foreign earnings 5.4 (1.2 ) 5.9 4.1 6.0 2.9 Nontaxable share option (0.2 ) — (4.3 ) (2.9 ) (5.4 ) (2.6 ) Venezuela deconsolidation 27.7 (6.0 ) — — — — Other, net 5.3 (1.2 ) 4.2 2.8 2.8 1.4 Total $ (162.6 ) 35.4 % $ 28.1 19.3 % $ 50.2 24.4 % The deferred tax assets and deferred tax liabilities recorded on the balance sheet at September 30 for the years indicated were as follows and include current and noncurrent amounts: 2015 2014 Deferred tax liabilities: Depreciation and property differences $ (58.0 ) $ (77.3 ) Intangible assets (472.7 ) (623.8 ) Other tax liabilities (1.4 ) (11.6 ) Gross deferred tax liabilities (532.1 ) (712.7 ) Deferred tax assets: Accrued liabilities 78.8 122.5 Deferred and stock-related compensation 46.3 81.4 Tax loss carryforwards and tax credits 74.9 13.4 Intangible assets — 45.7 Postretirement benefits other than pensions 3.0 2.9 Pension plans 52.1 111.1 Inventory differences 2.1 4.4 Other tax assets 38.5 20.9 Gross deferred tax assets 295.7 402.3 Valuation allowance (8.4 ) (13.3 ) Net deferred tax liabilities $ (244.8 ) $ (323.7 ) There were no material tax loss carryforwards that expired in fiscal 2015 . Future expirations of tax loss carryforwards and tax credits, if not utilized, are not material from 2016 through 2019. For years subsequent to 2019 or for tax loss carryforwards and tax credits that have no expiration, $66.3 of the value at September 30, 2015 is primarily due to the fiscal 2015 domestic loss which has a 20 year carryforward period and is expected to be fully utilized. The valuation allowance is primarily attributable to tax loss carryforwards and certain deferred tax assets impacted by the deconsolidation of the Company's Venezuelan operation. The Company regularly repatriates a portion of current year earnings from select non-U.S. subsidiaries. Generally, these non-U.S. subsidiaries are in tax jurisdictions with effective tax rates that do not result in materially higher U.S. tax provisions related to the repatriated earnings. No provision is made for additional taxes on undistributed earnings of foreign affiliates that are intended and planned to be indefinitely invested in the affiliate. The Company intends to, and has plans to, reinvest these earnings indefinitely in its foreign subsidiaries to, amongst other things, fund local operations, fund pension and other post retirement obligations, fund capital projects and to support foreign growth initiatives including potential acquisitions. At September 30, 2015 , approximately $835.0 of foreign subsidiary earnings were considered indefinitely invested in those businesses. The Company estimates that the U.S. federal income tax liability that could potentially arise if indefinitely invested earnings of foreign subsidiaries were repatriated in full to the U.S. would be significant. While it is not practical to calculate a specific potential U.S. tax exposure due to changing statutory rates in foreign jurisdictions over time, as well as other factors, the Company estimates the range of potential U.S. tax may be in excess of $174.0 , if all undistributed earnings were repatriated assuming foreign cash was available to do so. Applicable U.S. income and foreign withholding taxes would be provided on these earnings in the periods in which they are no longer considered indefinitely reinvested. Unrecognized tax benefits activity for fiscal 2015 and 2014 are summarized below: 2015 2014 Unrecognized tax benefits, beginning of year $ 37.8 $ 37.3 Additions based on current year tax positions and acquisitions 17.6 4.2 Reductions for prior year tax positions and dispositions (8.0 ) (0.1 ) Settlements with taxing authorities and statute expirations (0.3 ) (3.6 ) Unrecognized tax benefits, end of year $ 47.1 $ 37.8 Included in the unrecognized tax benefits noted above was $41.9 of uncertain tax positions that would affect the Company's effective tax rate, if recognized. The Company does not expect any significant increases or decreases to its unrecognized tax benefits within twelve months of this reporting date. In the Consolidated Balance Sheets, unrecognized tax benefits are classified as Other liabilities (non-current) to the extent that payments are not anticipated within one year. The Company classifies accrued interest and penalties related to unrecognized tax benefits in the income tax provision. The accrued interest and penalties are not included in the table above. The Company accrued approximately $10.8 of interest, (net of the deferred tax asset of $3.8 ) and $2.8 of penalties at September 30, 2015 , and $10.4 of interest, (net of the deferred tax asset of $3.8 ) and $2.8 of penalties at September 30, 2014. Interest was computed on the difference between the tax position recognized in accordance with GAAP and the amount previously taken or expected to be taken in the Company's tax returns. The Company files income tax returns in the U.S. federal jurisdiction, various cities and states, and more than 50 foreign jurisdictions where the Company has operations. U.S. federal income tax returns for tax years ended September 30, 2007 and after remain subject to examination by the Internal Revenue Service (the "IRS"). With few exceptions, the Company is no longer subject to state and local income tax examinations for years before September 30, 2005. The status of international income tax examinations varies by jurisdiction. At this time, the Company does not anticipate any material adjustments to its financial statements resulting from tax examinations currently in progress.</t>
  </si>
  <si>
    <t>(Loss) Earnings per Share</t>
  </si>
  <si>
    <t>Earnings Per Share [Abstract]</t>
  </si>
  <si>
    <t>(Loss) Earnings per Share Basic (loss) earnings per share is based on the average number of common shares outstanding during the period. Diluted (loss) earnings per share is based on the average number of shares used for the basic (loss) earnings per share calculation, adjusted for the dilutive effect of share options and restricted share equivalent ("RSE") awards. Following is the reconciliation between the number of weighted-average shares used in the basic and diluted (loss) earnings per share calculation for fiscal 2015 , 2014 and 2013 , respectively. Fiscal Year 2015 2014 2013 Basic weighted-average shares outstanding 62.0 62.0 62.1 Effect of dilutive securities: Share options — — 0.1 RSE awards — 0.6 0.7 Total dilutive securities — 0.6 0.8 Diluted weighted-average shares outstanding 62.0 62.6 62.9 For fiscal 2015, the calculation of Diluted weighted-average shares outstanding excludes 0.5 of RSE awards that would have otherwise been dilutive, because the Company reported a net loss. For fiscal 2014 and 2013 , the number of shares considered anti-dilutive was immaterial.</t>
  </si>
  <si>
    <t>Goodwill and Intangible Assets</t>
  </si>
  <si>
    <t>Goodwill and Intangibles [Abstract]</t>
  </si>
  <si>
    <t>Goodwill and Intangible Assets The following table represents the carrying amount of goodwill by historical segment for the period October 1, 2014 to June 30, 2015: Personal Care Household Products Total Balance at October 1, 2014 $ 1,450.3 $ 37.1 $ 1,487.4 Household Products acquisition — 2.3 2.3 Cumulative translation adjustment (23.7 ) (0.7 ) (24.4 ) Balance at June 30, 2015 $ 1,426.6 $ 38.7 $ 1,465.3 As a result of the Separation, $37.8 of the goodwill attributable to the Household Products business as of June 30, 2015 was distributed to New Energizer, which excludes certain immaterial amounts related to exit markets. The carrying amount of goodwill by segment as of September 30, 2015 was as follows: Wet Shave Sun and Skin Care Feminine Care All Other Total Balance at July 1, 2015 $ 971.7 $ 178.0 $ 207.3 $ 69.6 $ 1,426.6 Cumulative translation adjustment (4.3 ) — (0.5 ) — (4.8 ) Balance at September 30, 2015 $ 967.4 $ 178.0 $ 206.8 $ 69.6 $ 1,421.8 Total amortizable intangible assets at September 30, 2015 were as follows: Gross Carrying Amount Accumulated Amortization Net Tradenames and brands $ 14.6 $ 11.9 $ 2.7 Technology and patents 76.8 65.5 11.3 Customer-related and other 147.8 72.8 75.0 Total amortizable intangible assets $ 239.2 $ 150.2 $ 89.0 The Company had indefinite-lived intangible assets of $1,319.5 ( $264.7 in Wet Shave, $491.4 in Sun and Skin Care, $299.9 in Feminine Care and $263.5 in All Other) at September 30, 2015 , a decrease of $407.6 from September 30, 2014 , due primarily to the impairment recorded during fiscal 2015, as discussed below, the transfer of $77.7 to New Energizer and changes in foreign currency translation rates. Amortization expense for intangible assets was $15.1 , $17.9 and $20.1 for fiscal 2015, 2014 and 2013, respectively. Estimated amortization expense for amortizable intangible assets for fiscal 2016, 2017, 2018, 2019 and 2020 is approximately $14.6 , $14.2 , $6.8 , $5.5 and $4.9 , respectively, and $43.0 thereafter. Impairment Goodwill and intangible assets deemed to have an indefinite life are not amortized, but reviewed annually in the fourth fiscal quarter for impairment of value or when indicators of a potential impairment are present. The Company continuously monitors changing business conditions, which may indicate that the remaining useful life of goodwill and other intangible assets may warrant revision or carrying amounts may require adjustment. As a result of the Separation, the Company allocated goodwill from its former Personal Care segment to the relevant reporting units, using the relative fair value approach, and reviewed this goodwill for impairment as of July 1, 2015. The estimated fair value of each of the Company's reporting units was estimated using valuation models that incorporate assumptions and projections of expected future cash flows and operating plans. There were no indications of impairment of goodwill noted during this testing. In addition, the Company completed impairment testing on indefinite-lived intangible assets other than goodwill, which consist of trademarks and brand names used across the Company's segments. The estimated fair value was determined using two income approaches: the multi-period excess earnings method and the relief-from-royalty method, both of which require significant assumptions, including estimates regarding future revenue growth, discount rates, contributory asset charges and appropriate royalty rates. Revenue growth assumptions are based on historical trends and management's expectations for future growth by brand. The discount rates were based on a weighted-average cost of capital utilizing industry market data of similar companies, in addition to estimated returns on the assets utilized in the operations of the applicable reporting unit, including net working capital, fixed assets and intangible assets. The Company estimated royalty rates based on operating profits of the brand. The Company determined that the carrying values of its Playtex, Wet Ones and Skintimate brand names of $663.0 , $214.0 and $67.0 , respectively, were above the fair values of $414.8 , $173.6 and $37.4 , resulting in a non-cash asset impairment charge of $318.2 during fiscal 2015. This non-cash asset impairment charge, which was shown as a separate line item, is attributable to the Company's segments as follows: $29.6 Wet Shave; $55.8 Sun and Skin Care; $161.3 Feminine Care and $71.5 All Other. The impairment of the Playtex brand was primarily the result of slower adoption of new products and reductions in legacy product sales for certain feminine care products, as well as declines in certain international markets related to the Separation. In addition, the impairment of the Playtex brand was driven by the Company's infant care products, where competitive pressures, delays in product launches and loss of licensing drove the sales decline. Both the Wet Ones and Skintimate impairments were primarily related to the introduction of competing products in the market, which resulted in share and margin declines. While the Company continues to be optimistic about the future potential and value of these brands, the forecasted growth and cash flows projected previously were not achieved. Given that the carrying value for the Playtex, Wet Ones and Skintimate brand names have been reduced to their determined fair value, these intangible assets will be sensitive in the future to changes in forecasted cash flows, as well as other assumptions used in an impairment analysis, including discount rates. During the third fiscal quarter of 2015, the Company recorded a $2.5 impairment of brand names and a $5.6 impairment of customer-related intangibles associated with the sale of its industrial blade business. For further information on the sale of the industrial blade business, see Note 3 of Notes to Consolidated Financial Statements.</t>
  </si>
  <si>
    <t>Supplemental Balance Sheet Information</t>
  </si>
  <si>
    <t>Supplemental Financial Statement Information [Abstract]</t>
  </si>
  <si>
    <t>Supplemental Balance Sheet Information September 30, September 30, Inventories Raw materials and supplies $ 57.8 $ 92.6 Work in process 50.1 120.3 Finished products 224.9 404.0 Total inventories $ 332.8 $ 616.9 Other Current Assets Miscellaneous receivables $ 53.8 $ 74.4 Deferred income tax benefits 85.1 136.3 Prepaid expenses 56.9 117.3 Value added tax collectible from customers 19.9 48.0 Income taxes receivable 80.8 71.1 Other 15.4 41.6 Total other current assets $ 311.9 $ 488.7 Property, Plant and Equipment Land $ 27.7 $ 42.5 Buildings 131.1 296.4 Machinery and equipment 848.4 1,804.6 Construction in progress 54.3 53.4 Total gross property 1,061.5 2,196.9 Accumulated depreciation (585.4 ) (1,445.2 ) Total property, plant and equipment, net $ 476.1 $ 751.7 Other Current Liabilities Accrued advertising, sales promotion and allowances $ 74.5 $ 106.0 Accrued trade allowances 45.3 82.6 Accrued salaries, vacations and incentive compensation 46.8 113.2 Income taxes payable 25.3 42.5 Returns reserve 50.3 45.4 2013 restructuring reserve 13.7 26.4 Spin restructuring reserve 11.1 — Separation accrual 11.3 12.9 Other 134.1 228.1 Total other current liabilities $ 412.4 $ 657.1 Other Liabilities Pensions and other retirement benefits $ 242.7 $ 342.3 Deferred compensation 90.6 157.3 Other non-current liabilities 87.7 93.1 Total other liabilities $ 421.0 $ 592.7</t>
  </si>
  <si>
    <t>Debt</t>
  </si>
  <si>
    <t>Debt [Abstract]</t>
  </si>
  <si>
    <t xml:space="preserve"> Debt The Company's total borrowings were $1,721.5 at September 30, 2015 , including $622.4 tied to variable interest rates. The detail of long-term debt was as follows: September 30, September 30, Private Placement Notes $ — $ 900.0 Senior Notes, fixed interest rate of 4.7%, due 2021 600.0 600.0 Senior Notes, fixed interest rate of 4.7%, due 2022, net of discount (1) 499.1 498.9 Netherlands Credit Facility 269.9 — Revolving Facility 335.0 — Total long-term debt, including current maturities 1,704.0 1,998.9 Less current portion — 230.0 Total long-term debt $ 1,704.0 $ 1,768.9 (1) At September 30, 2015 , balances for the Senior Notes due 2022 are reflected net of discount of approximately $0.9 . Notes payable at September 30, 2015 and 2014 consisted of notes payable to financial institutions with original maturities of less than ninety days of $17.5 and $289.5 , respectively, and had a weighted-average interest rate of 5.5% and 2.1% , respectively. This included outstanding international borrowings of $17.5 and $21.0 as of September 30, 2015 and September 30, 2014 , respectively, as well as $135.0 on the Prior Revolving Facility (as defined below) as of September 30, 2014. Notes payable at September 30, 2014 included outstanding advances of $133.5 under the Company's $150.0 receivables securitization program, which was terminated in May 2015 (as discussed below). These advances were not considered debt for purposes of the Company's debt compliance covenants. Separation Related Debt Transactions Receivables Securitization Program On May 6, 2015, the Company entered into a payoff and termination agreement with The Bank of Tokyo-Mitsubishi UFJ, Ltd. as administrative agent. The Company borrowed $129.1 from its Prior Revolving Facility (as defined below) to terminate the receivables securitization program. Bridge Facility On April 29, 2015, the Company entered into a 364-day Term Loan Credit Agreement to borrow up to $1,000.0 under a senior unsecured loan facility (the "Bridge Facility"). In connection with entering into the Bridge Facility, the Company issued an irrevocable notice of prepayment to the holders of its Private Placement Notes in the outstanding principal amount of $820.0 . On May 29, 2015, the Company borrowed $1,000.0 under the Bridge Facility. Approximately $890.5 was used to prepay the Company's Private Placement Notes (including make-whole and accrued interest, as discussed below), with the balance used to pay down borrowings under the Prior Revolving Facility (as defined below). On June 30, 2015, the Company terminated its Bridge Facility, repaying the $1,000.0 of loans outstanding, together with accrued interest, using cash proceeds received from New Energizer (see discussion of New Energizer Borrowings below) in connection with the Separation, and from cash on hand. No early termination penalties were incurred by the Company in connection with the termination of the Bridge Facility. Private Placement Notes On May 29, 2015, the Company completed the prepayment of its (i) $150.0 5.23% Senior Notes, Series 2005-D, (ii) $140.0 6.24% Senior Notes, Series 2006-D, (iii) $70.0 6.36% Senior Notes, Series 2007-E, (iv) $150.0 6.48% Senior Notes, Series 2007-F and (v) $310.0 6.55% Senior Notes, Series 2007-G (collectively, the "Private Placement Notes") using funds borrowed from the Bridge Facility. The prepayment amount included make-whole payments of $61.4 , $1.8 of which was attributable to discontinued operations, and accrued interest of $9.1 . Replacement of Credit Facility On June 1, 2015, the Company entered into a five -year senior unsecured revolving credit facility with JPMorgan Chase Bank, N.A., as administrative agent, and Bank of America, N.A., The Bank of Tokyo-Mitsubishi UFJ, Ltd., and Citibank, N.A., as co-syndication agents, to borrow up to $600.0 under a senior unsecured revolving loan (the "Revolving Facility"). On September 25, 2015, the Company, Edgewell Personal Care Brands, LLC ("Brands") and certain other subsidiaries entered into an Omnibus Amendment No. 1 to Credit Agreement and Subsidiary Guaranty, which, among other immaterial changes, added Brands as a new subsidiary borrower under the Revolving Facility. The Revolving Facility will be used for general corporate purposes, including refinancing existing indebtedness and paying transaction fees and expenses in connection with the Separation. Borrowings under the Revolving Facility bear interest at a rate per annum equal to, at the option of the Company, (i) LIBOR plus the applicable margin of 1.075% to 1.575% , based on total leverage, or (ii) the Alternate Base Rate (as defined in the agreement) plus the applicable margin of 0.075% to 0.575% , based on total leverage. The Revolving Facility includes a $25.0 sublimit for the issuance of letters of credit and a $10.0 sublimit for swingline loans. Obligations are jointly and severally guaranteed by certain of the Company's domestic subsidiaries. On June 30, 2015, the Company terminated its existing revolving credit facility (the "Prior Revolving Facility"). Obligations outstanding under the Prior Revolving Facility at that date were repaid with advances from the Revolving Facility. No early termination penalties were incurred in connection with the termination of the Prior Revolving Facility. As of September 30, 2015, the Company had outstanding borrowings of $335.0 under the Revolving Facility, recorded in Long-term debt, and $8.0 of outstanding letters of credit. Taking into account outstanding borrowings and outstanding letters of credit, $257.0 remains available as of September 30, 2015 . Netherlands Credit Facility On June 12, 2015, Edgewell Personal Care Netherlands, B.V. ("Edgewell Netherlands"), a wholly-owned subsidiary of the Company, and the Company entered into a credit agreement with the Bank of Tokyo-Mitsubishi UFJ, Ltd. ("Bank of Tokyo"), as administrative agent and as lender, pursuant to which Edgewell Netherlands may borrow up to €270.0 under a senior unsecured revolving loan (the "Netherlands Credit Facility"). On September 25, 2015, Edgewell Netherlands, Edgewell, Bank of Tokyo and certain additional lenders entered into Amendment No. 1 to Credit Agreement, which, among other immaterial changes, accommodated the addition of Brands as a subsidiary borrower under the Revolving Facility. Borrowings under the Netherlands Credit Facility bear interest at a rate per annum equal to LIBOR plus the applicable margin of 2.00% to 2.25% , based on the Company's credit rating. Borrowings under the Netherlands Credit Facility are available to Edgewell Netherlands until the first anniversary of the effective date of the agreement, and any outstanding loans will be payable on the second anniversary of the effective date of the agreement. Obligations of Edgewell Netherlands under the Netherlands Credit Facility are guaranteed by the Company. As of September 30, 2015 , the Company had outstanding borrowings of €241.5 (approximately $269.9 ) under the Netherlands Credit Facility, recorded in Long-term debt. New Energizer Borrowings On June 1, 2015, New Energizer entered into a credit agreement with JPMorgan Chase Bank, N.A., as administrative agent, and other financial institutions, which provided for a five -year $250.0 senior secured revolving credit facility and a seven -year $400.0 senior secured term loan B facility. Also on June 1, 2015, New Energizer completed the issuance and sale of $600.0 5.50% Senior Notes due 2025. These borrowings were transferred to New Energizer in the Separation. Debt Covenants The credit agreements governing the Company's debt contain certain customary representations and warranties, financial covenants, covenants restricting the ability to take certain actions, affirmative covenants and provisions relating to events of default. Under the terms of the Company's credit agreements, the ratio of the Company's indebtedness to its earnings before interest, taxes, depreciation and amortization ("EBITDA"), as defined in the agreement and detailed below, cannot be greater than 4.0 to 1, and may not remain above 3.5 to 1 for more than four consecutive quarters. In addition, under the credit agreements, the ratio of its current year earnings before interest and taxes ("EBIT"), as defined in the agreements, to total interest expense must exceed 3.0 to 1. Under the credit agreements, EBITDA is defined as net earnings, as adjusted to add-back interest expense, income taxes, depreciation and amortization, all of which are determined in accordance with GAAP. In addition, the credit agreement allows certain non-cash charges such as stock award amortization and asset write-offs including, but not limited to, impairment and accelerated depreciation, to be "added-back" in determining EBITDA for purposes of the indebtedness ratio. Total debt is calculated in accordance with GAAP, but excludes outstanding borrowings under the Netherlands Credit Facility. EBIT is calculated in a fashion identical to EBITDA except that depreciation and amortization are not "added-back". Total interest expense is calculated in accordance with GAAP. If the Company fails to comply with these covenants or with other requirements of these credit agreements, the lenders may have the right to accelerate the maturity of the debt. Acceleration under one of the Company's facilities would trigger cross defaults on its other borrowings. As of September 30, 2015 , the Company was, and expects to remain, in compliance, in all material respects, with the provisions and covenants associated with its debt agreements. Debt Maturities Aggregate maturities of long-term debt, including current maturities, at September 30, 2015 were as follows: $0.0 in one year, $269.9 in two years, $0.0 in three years, $0.0 in four years, $335.0 in five years and $1,100.0 thereafter.</t>
  </si>
  <si>
    <t>Retirement Plans</t>
  </si>
  <si>
    <t>Retirement Plans [Abstract]</t>
  </si>
  <si>
    <t>Retirement Plans Pensions and Postretirement Plans The Company has several defined benefit pension plans covering a majority of its employees in the U.S. and certain employees in other countries. The plans provide retirement benefits based on years of service and on earnings. In the first quarter of fiscal 2013, the Company approved and communicated changes to its U.S. pension plan, which is the most significant of the Company's pension obligations. Effective January 1, 2014, the pension benefit earned at that date by active participants under the legacy Energizer U.S. pension plans was frozen and future service benefits are no longer being accrued under these retirement programs. Additionally, in the fourth quarter of fiscal 2013, the Company finalized and communicated a decision to discontinue certain postretirement medical and life insurance benefits. The communication was provided to all eligible participants of the impacted plans and advised that the Company would discontinue all benefits associated with the impacted plans effective December 31, 2013. The combined impact of the non-cash gains associated with these pension and other postretirement benefit changes, which was $39.2 pre-tax, was reported as a separate line item in fiscal 2013. The Company also sponsors or participates in a number of other non-U.S. pension and postretirement arrangements, including various retirement and termination benefit plans, some of which are required by local law or coordinated with government-sponsored plans, which are not significant in the aggregate and, therefore, are not included in the information presented below. As part of the Separation, and in accordance with the Employee Matters Agreement, certain combined plans were split between Edgewell and New Energizer. Accordingly, the Company transferred to New Energizer pension obligations associated with their active, retired and other former employees for those impacted defined benefit pension plans. The allocation of plan assets was determined in accordance with applicable ERISA (The Employee Retirement Income Security Act of 1974), IRS and other jurisdictional requirements. As of September 30, 2015, certain international defined benefit plans retained by Edgewell are unfunded. The Company funds its pension plans in compliance with ERISA or local funding requirements. The Company is currently evaluating the discretionary funding of its unfunded international plans. The following tables present the benefit obligation, plan assets and funded status of the plans: September 30, Pension Postretirement 2015 2014 2015 2014 Change in projected benefit obligation Benefit obligation at beginning of year $ 1,356.7 $ 1,308.3 $ 16.2 $ 9.4 Service cost (1) 8.1 14.4 0.5 2.0 Interest cost (1) 41.5 54.6 0.5 0.8 Plan participants' contributions — 0.3 — — Actuarial loss (gain) 8.4 86.7 (0.1 ) (2.5 ) Benefits paid, net (65.9 ) (91.3 ) (0.1 ) (1.6 ) Plan amendments — — — (0.3 ) Plan curtailments — (6.1 ) — (1.2 ) Plan settlements — (1.6 ) — — Net transfer due to acquisition — 9.2 — 10.5 Foreign currency exchange rate changes (27.8 ) (17.8 ) (2.4 ) (0.9 ) Amounts distributed to New Energizer (713.4 ) — (3.8 ) — Projected benefit obligation at end of year $ 607.6 $ 1,356.7 $ 10.8 $ 16.2 Change in plan assets Estimated fair value of plan assets at beginning of year $ 1,037.3 $ 1,012.3 $ — $ — Actual return on plan assets 36.0 86.4 — — Company contributions 32.2 39.1 0.1 1.6 Plan participants' contributions — 0.3 — — Plan settlements — (1.6 ) — — Benefits paid (65.9 ) (91.3 ) (0.1 ) (1.6 ) Foreign currency exchange rate changes (12.9 ) (7.9 ) — — Amounts distributed to New Energizer (653.1 ) — — — Estimated fair value of plan assets at end of year $ 373.6 $ 1,037.3 $ — $ — Funded status at end of year $ (234.0 ) $ (319.4 ) $ (10.8 ) $ (16.2 ) (1) Service cost and interest cost included within this table for fiscal 2014 and the first nine months of fiscal 2015 include those costs associated with pension plans transferred to New Energizer at the Separation. Those costs are included within discontinued operations and are not reflected in operating income from continuing operations within the Consolidated Statement of Earnings. The following table presents the amounts recognized in the Consolidated Balance Sheets and Consolidated Statement of Changes in Shareholders' Equity: September 30, Pension Postretirement 2015 2014 2015 2014 Amounts recognized in the Consolidated Balance Sheets Noncurrent assets $ 3.2 $ 8.1 $ — $ — Current liabilities (4.5 ) (6.7 ) (0.1 ) (0.3 ) Noncurrent liabilities (232.7 ) (320.8 ) (10.7 ) (15.9 ) Net amount recognized $ (234.0 ) $ (319.4 ) $ (10.8 ) $ (16.2 ) Amounts recognized in Accumulated other comprehensive loss Net loss (gain) $ 167.0 $ 308.5 $ (2.7 ) $ (4.4 ) Prior service cost (credit) — 0.3 (0.1 ) (0.3 ) Net amount recognized, pre-tax $ 167.0 $ 308.8 $ (2.8 ) $ (4.7 ) The changes in other comprehensive loss associated with pension benefits included divestiture of net actuarial losses as a result of the Separation. Pre-tax changes recognized in other comprehensive income for fiscal 2015 were as follows: Pension Postretirement Changes in plan assets and benefit obligations recognized in other comprehensive income Net loss (gain) arising during the year $ 32.3 $ (0.1 ) Effect of exchange rates (7.6 ) 0.6 Amounts recognized as a component of net periodic benefit cost Amortization or curtailment recognition of prior service cost (0.2 ) 0.1 Amortization or settlement recognition of net (loss) gain (8.1 ) 0.8 Total recognized in other comprehensive income $ 16.4 $ 1.4 The Company expects to contribute $5.9 to its pension plans and $0.1 to its postretirement plans in fiscal 2016 . The Company's expected future benefit payments are as follows: Pension Postretirement Fiscal 2016 $ 40.0 $ 0.1 Fiscal 2017 36.9 0.2 Fiscal 2018 41.0 0.3 Fiscal 2019 35.4 0.3 Fiscal 2020 34.9 0.3 Fiscal 2021 to 2025 174.2 2.0 The accumulated benefit obligation for defined benefit pension plans was $593.7 and $1,322.1 at September 30, 2015 and 2014 , respectively. The following table shows pension plans with an accumulated benefit obligation in excess of plan assets at the dates indicated. September 30, 2015 2014 Projected benefit obligation $ 583.6 $ 1,210.6 Accumulated benefit obligation 570.8 1,186.6 Estimated fair value of plan assets 346.3 883.1 Pension plan assets in the U.S. plan represent approximately 90% of assets in all of the Company's defined benefit pension plans. Investment policy for the U.S. plan includes a mandate to diversify assets and invest in a variety of asset classes to achieve that goal. The U.S. plan's assets are currently invested in several funds representing most standard equity and debt security classes. The broad target allocations are approximately: (a) equities, including U.S. and foreign: 55% , (b) debt securities, including U.S. bonds: 36% and (c) other: 9% . Actual allocations at September 30, 2015 approximated these targets. The U.S. plan held no shares of Company common stock at September 30, 2015 . Investment objectives are similar for non-U.S. pension arrangements, subject to local regulations. The following table presents pension and postretirement expense: Fiscal Year Pension Postretirement 2015 2014 2013 2015 2014 2013 Service cost $ 8.1 $ 14.4 $ 27.1 $ 0.5 $ 2.0 $ 0.4 Interest cost 41.5 54.6 48.5 0.5 0.8 1.4 Expected return on plan assets (59.9 ) (69.3 ) (67.4 ) — — — Amortization of unrecognized prior service cost 0.2 0.3 (0.2 ) (0.1 ) — (3.7 ) Recognized net actuarial loss (gain) 8.1 18.5 28.9 (0.8 ) (0.1 ) (2.0 ) Curtailment and other (gain) loss recognized — — (37.4 ) — (1.1 ) (72.2 ) Settlement loss recognized — 0.2 2.2 — — — Net periodic benefit cost (2.0 ) 18.7 1.7 0.1 1.6 (76.1 ) Net periodic benefit cost associated with New Energizer (5.9 ) 7.1 (3.4 ) — — (23.5 ) Net periodic benefit cost included in continuing operations $ 3.9 $ 11.6 $ 5.1 $ 0.1 $ 1.6 $ (52.6 ) Amounts expected to be amortized from accumulated other comprehensive loss into net periodic benefit cost during fiscal 2016, are as follows: Pension Postretirement Net actuarial (loss) gain $ (5.2 ) $ 1.1 Prior service (cost) credit $ — $ 0.1 Effective January 1, 2014, benefits under the U.S. pension plan were frozen and future service benefits are no longer being accrued. As a result, the amortization period for unrecognized gains and losses was changed for fiscal 2015 and beyond from the average remaining service period of active employees to the average remaining life expectancy of all plan participants. Because unrecognized losses currently exist, this change will result in a decrease in future pension expense due to the longer amortization period being applied. The following table presents assumptions, which reflect weighted-averages for the component plans, used in determining the above information: Fiscal Year Pension Postretirement 2015 2014 2015 2014 Plan obligations: Discount rate 3.8 % 3.7 % 3.5 % 3.7 % Compensation increase rate 2.5 % 3.0 % N/A N/A Net periodic benefit cost: Discount rate 3.8 % 4.3 % 3.7 % 4.9 % Expected long-term rate of return on plan assets 7.6 % 7.3 % N/A N/A Compensation increase rate 2.6 % 3.1 % N/A N/A The expected return on plan assets was determined based on historical and expected future returns of the various asset classes, using the target allocations described above. The following table sets forth the estimated fair value of the Company's pension assets as of September 30, 2015 and 2014 segregated by level within the estimated fair value hierarchy. Refer to Note 15 of Notes to Consolidated Financial Statements for further discussion on the estimated fair value hierarchy and estimated fair value principles. As of September 30, 2015 Pension assets at estimated fair value Level 1 Level 2 Total Equity U.S. Equity $ 105.0 $ 16.5 $ 121.5 International Equity 15.9 69.1 85.0 Debt U.S. Government — 146.3 146.3 Other Government — 2.3 2.3 Corporate — 1.6 1.6 Cash and cash equivalents — 0.5 0.5 Other — 16.4 16.4 Total $ 120.9 $ 252.7 $ 373.6 As of September 30, 2014 Pension assets at estimated fair value Level 1 Level 2 Total Equity U.S. Equity $ 262.2 $ 78.6 $ 340.8 International Equity 39.6 264.4 304.0 Debt U.S. Government — 317.5 317.5 Other Government — 36.8 36.8 Corporate — 26.7 26.7 Cash and cash equivalents 5.1 — 5.1 Other — 6.4 6.4 Total $ 306.9 $ 730.4 $ 1,037.3 There were no Level 3 pension assets at September 30, 2015 and 2014 . The Company had no postretirement plan assets at September 30, 2015 and 2014 . The Company's investment objective for defined benefit retirement plan assets is to satisfy the current and future pension benefit obligations. The investment philosophy is to achieve this objective through diversification of the retirement plan assets. The goal is to earn a suitable return with an appropriate level of risk while maintaining adequate liquidity to distribute benefit payments. The diversified asset allocation includes equity positions as well as fixed income investments. The increased volatility associated with equities is offset with higher expected returns, while the long duration fixed income investments help dampen the volatility of the overall portfolio. Risk exposure is controlled by re-balancing the retirement plan assets back to target allocations, as needed. Investment firms managing retirement plan assets carry out investment policy within their stated guidelines. Investment performance is monitored against benchmark indices, which reflect the policy and target allocation of the retirement plan assets. Defined Contribution Plan The Company sponsors a defined contribution plan, which extends participation eligibility to the vast majority of U.S. employees. Effective January 1, 2014, the Company matches 100% of participant's before-tax or Roth contributions up to 6% of eligible compensation. Amounts charged to expense during fiscal 2015 , 2014 , and 2013 were $14.5 , $13.7 , and $9.3 , respectively, and are reflected in SG&amp;A and Cost of products sold.</t>
  </si>
  <si>
    <t>Share-Based Payments</t>
  </si>
  <si>
    <t>Share-based Payments [Abstract]</t>
  </si>
  <si>
    <t>Share-Based Payments As of September 30, 2015 , the Company had two share-based compensation plans - the Second Amended and Restated 2009 Incentive Stock Plan (the "2009 Plan") and the Incentive Stock Plan. The Incentive Stock Plan was superseded by the 2009 Plan, and new awards granted after January 2009 are issued under the 2009 Plan. The 2009 Plan provides for the award of restricted stock, RSEs or options to purchase the Company's common stock to directors, officers and employees of the Company. The maximum number of shares authorized for issuance under the 2009 Plan is 12.0 , of which 3.7 were available for future awards as of September 30, 2015. Options are granted at the market price on the grant date and generally vest ratably over three to seven years. These awards typically have a maximum term of ten years. Restricted stock and RSE awards may also be granted. Option shares and prices, and restricted stock and RSE awards, are adjusted in conjunction with stock splits and other recapitalizations, including the Separation, so that the holder is in the same economic position before and after these equity transactions. The Company uses the straight-line method of recognizing compensation cost. Total compensation costs charged against income from continuing operations for the Company's share-based compensation arrangements were $33.1 , $30.5 and $33.0 , respectively, for fiscal 2015, 2014 and 2013 , and were recorded in SG&amp;A. The total income tax benefit recognized for share-based compensation arrangements was $12.3 , $11.4 and $12.3 , respectively, for fiscal 2015, 2014 and 2013 . Restricted stock issuance and shares issued for stock option exercises under the Company's share-based compensation program are generally issued from treasury shares. Options In July 2015, the Company granted non-qualified stock option ("NQSO") awards to certain executives and employees remaining with the Company after the Separation. The grant included approximately 0.4 NQSO awards, which will vest ratably over three years. The grant-date fair value of awards, which was estimated using the Black-Scholes option pricing model, was $12.2 , which will be recognized over the applicable vesting period. The options remain exercisable for ten years from the date of grant. However, this term may be reduced under certain circumstances including the recipient's termination of employment. The following table summarizes NQSO activity during fiscal 2015 : Shares Weighted-Average Exercise Price Weighted-Average Remaining Contractual Term (in years) Aggregate Intrinsic Value Outstanding on October 1, 2014 0.1 $ 65.14 Granted 0.4 100.68 Canceled — — Exercised (0.1 ) 65.14 Outstanding on September 30, 2015 0.4 $ 100.68 9.8 $ — Vested and unvested expected to vest as of September 30, 2015 0.4 $ 100.68 9.8 $ — Exercisable on September 30, 2015 — — All NQSO awards outstanding at October 1, 2014 were exercised prior to July 1, 2015. As such, no NQSO awards were modified as part of the Separation. Total intrinsic value of NQSO awards at the time of exercise was $4.5 , $9.6 and $15.7 for fiscal 2015 , 2014 and 2013 , respectively. The following table presents the Company's assumptions utilized in the Black-Scholes option pricing model in the determination of the grant date fair value of NQSO awards granted in fiscal 2015. There were no NQSO awards granted in fiscal 2014 or 2013. 2015 Weighted-average fair value per option $ 28.77 Expected volatility 25.00 % Risk-free interest rate 1.94 % Expected option life (in years) 6.0 Dividend yield — % As of September 30, 2015 , there was an estimated $11.2 of total unrecognized compensation costs related to NQSO awards, which will be recognized over a weighted-average period of approximately 2.8 years . Restricted Share Equivalents In November 2014, the Company granted RSE awards to key Personal Care and Household Products executives and employees. The grant included approximately 0.1 shares, which vest ratably over four years, and approximately 0.1 shares which will vest on the second anniversary of the date of grant. The closing share price on the date of grant used to determine the award fair value was $128.47 . In connection with the Separation and the Employee Matters Agreement entered into with New Energizer, existing RSE awards for all employees were modified, with RSE awards for employees remaining with Edgewell converted into new RSE awards of the Company at a ratio calculated using the volume-weighted-average-price for the five-day periods immediately preceding and following the Separation. There was no change to the vesting terms of the modified awards. A total of 0.4 existing RSE awards were converted into 0.5 new RSE awards. As a result of this modification, the Company incurred an immaterial incremental charge during fiscal 2015, and will recognize share-based compensation expense of $23.9 over the remaining vesting period of the modified awards. Outstanding RSE awards granted to employees transferring to New Energizer with the Separation were canceled. Also in connection with the Separation, on April 27, 2015, the Nominating and Executive Compensation Committee of the Board (the "Committee") authorized the conversion of the 0.1 performance RSE awards granted in November 2013 into time-based RSE awards at the original target values. The vesting period of the awards was not changed. This conversion was contingent upon the Separation. As a result of the modification of these awards, the Company incurred an incremental charge of $5.3 during fiscal 2015, and will recognize share-based compensation expense of $4.3 over the remaining vesting period of the awards. In July 2015, the Company granted RSE awards to certain executives and employees remaining with the Company after the Separation. The grant included approximately 0.3 RSE awards, 0.2 of which vest ratably over four years with the remainder vesting either ratably over, or at the end of, three years. The grant-date fair value of awards was $28.0 , which will be recognized over the applicable vesting period. The Company records estimated expense for the performance-based grants based on target achievement of performance metrics for the three -year period for each respective program unless evidence exists that achievement above or below target for the applicable performance metric is more likely to occur. The estimated fair value of the award is determined using the closing share price of the Company's common stock on the date of the grant. As of September 30, 2015, there were 0.2 performance-based RSE awards outstanding; however, the Company does not expect the performance metrics to be achieved at the vesting date. The following table summarizes RSE award activity during fiscal 2015: Shares Weighted-Average Grant Date Estimated Fair Value Non-vested at October 1, 2014 1.4 $ 85.81 Granted 0.3 128.63 Vested (0.5 ) 75.63 Canceled (0.1 ) 78.33 Pre-Separation non-vested at June 30, 2015 1.1 102.60 Post-Separation non-vested at July 1, 2015 0.8 101.10 Granted 0.3 97.12 Non-vested at September 30, 2015 1.1 $ 100.04 As of September 30, 2015 , there was an estimated $50.0 of total unrecognized compensation costs related to RSE awards, which will be recognized over a weighted-average period of approximately 1.3 years. The weighted-average estimated fair value for RSE awards granted in fiscal 2015 , 2014 and 2013 was $112.6 , $104.2 , and $84.3 , respectively. The estimated fair value of RSE awards vested in fiscal 2015 , 2014 and 2013 was $57.1 , $47.2 , and $46.7 , respectively.</t>
  </si>
  <si>
    <t>Shareholders' Equity</t>
  </si>
  <si>
    <t>Shareholders' Equity [Abstract]</t>
  </si>
  <si>
    <t>Shareholders' Equity At September 30, 2015, there were 300.0 shares of the Company's common stock authorized, of which approximately 1.5 shares were reserved under the 2009 Plan. The Company's Articles of Incorporation authorize it to issue up to 10.0 shares of $0.01 par value of preferred stock. As of September 30, 2015, there were no shares of preferred stock issued or outstanding. In May 2015, the Board approved an authorization to repurchase up to 10.0 shares of the Company's common stock. This authorization replaced the prior share repurchase authorization. During fiscal 2015, the Company repurchased 2.0 shares of its common stock for $175.2 , all of which were purchased under this authorization. The Company has 8.0 shares remaining under the Board authorization to repurchase its common shares in the future. Future share repurchases, if any, would be made in the open market, privately negotiated transactions or otherwise, in such amounts and at such times as the Company deems appropriate based upon prevailing market conditions, business needs and other factors. During fiscal 2015, 0.2 shares were purchased related to the surrender of shares of common stock to satisfy tax withholding obligations in connection with the vesting of restricted stock equivalents or execution of net stock option exercises. During fiscal 2015, total dividends declared to shareholders were $94.2 , or $1.50 per share, of which $93.2 were paid. The Company did not declare or pay any dividends during the fourth quarter of fiscal 2015, and does not currently intend to pay dividends in the foreseeable future. Any future dividends are dependent on future earnings, capital requirements and the Company's financial condition and will be declared at the sole discretion of the Board. In fiscal 2014, the Company declared cash dividends of $126.2 , or $2.00 per share and, in fiscal 2013, $108.1 or $1.70 per share. On May 21, 2015, the Board declared a dividend of one preferred share purchase right (a "Right") for each outstanding share of common stock of the Company. The Rights were issued on June 1, 2015 to the shareholders of record on such date, and accompanied each new share of common stock issued between that date and the date of the Separation. Each Right allows the holder to purchase from the Company one one-hundredth of a share of Series A Junior Participating Preferred Stock (a "Preferred Share") for $450.00 once the Rights become exercisable, which will give the shareholder approximately the same dividend, voting and liquidation rights as would one share of the Company common stock. Holders of Preferred Shares will not have any dividend, voting or liquidation rights prior to exercise. The Rights, which are scheduled to expire December 31, 2015, will not be exercisable until ten days after the public announcement that a person or group has become an "Acquiring Person" by obtaining beneficial ownership of 10% or more of the outstanding Company common stock. On July 1, 2015, the Company distributed 100% of the outstanding shares of common stock of New Energizer to its shareholders. For further information on the Separation, see Note 3 of Notes to Consolidated Financial Statements.</t>
  </si>
  <si>
    <t>Accumulated Other Comprehensive (Loss) Income [Abstract]</t>
  </si>
  <si>
    <t>Accumulated Other Comprehensive Loss The following table presents the changes in accumulated other comprehensive loss ("AOCI"), net of tax, by component: Foreign Currency Translation Adjustments Pension and Post-retirement Activity Hedging Activity Total Balance at September 30, 2013 $ 4.8 $ (178.2 ) $ 0.5 $ (172.9 ) Other comprehensive (loss) income before reclassifications (83.0 ) (36.8 ) 7.1 (112.7 ) Reclassifications to earnings — 12.2 2.3 14.5 Balance at September 30, 2014 (78.2 ) (202.8 ) 9.9 (271.1 ) Other comprehensive (loss) income before reclassifications (145.1 ) (12.3 ) (24.3 ) (181.7 ) Venezuela deconsolidation charge 33.7 — — 33.7 Amounts distributed to New Energizer 120.5 104.5 (3.2 ) 221.8 Reclassifications to earnings — 4.9 20.9 25.8 Balance at September 30, 2015 $ (69.1 ) $ (105.7 ) $ 3.3 $ (171.5 ) The following table presents the reclassifications out of AOCI: Fiscal Year Details of AOCI Components 2015 2014 Affected Line Item in the Consolidated Statements of Earnings Gains and losses on cash flow hedges Foreign exchange contracts $ 29.9 $ 4.7 Other financing items, net 29.9 4.7 Total before tax (9.0 ) (2.4 ) Tax expense $ 20.9 $ 2.3 Net of tax Amortization of defined benefit pension and postretirement items Prior service costs 0.1 0.3 Actuarial losses 7.3 18.4 (1) Settlement gain — 0.2 (1) 7.4 18.9 Total before tax (2.5 ) (6.7 ) Tax expense $ 4.9 $ 12.2 Net of tax Foreign currency translation adjustments Venezuela deconsolidation charge $ 33.7 $ — Venezuela deconsolidation charge $ 33.7 $ — Total reclassifications for the period $ 59.5 $ 14.5 Net of tax (1) These AOCI components are included in the computation of net periodic benefit cost. See Note 11 of Notes to Consolidated Statement.</t>
  </si>
  <si>
    <t>Financial Instruments and Risk Management</t>
  </si>
  <si>
    <t>Financial Instruments and Risk Management [Abstract]</t>
  </si>
  <si>
    <t>Financial Instruments and Risk Management At times, the Company enters into contractual arrangements (derivatives) to reduce its exposure to foreign currency, interest rate and commodity price risks. The section below outlines the types of derivatives that existed at September 30, 2015 and September 30, 2014, as well as the Company's objectives and strategies for holding derivative instruments. Commodity Price Risk The Company uses raw materials that are subject to price volatility. At times, the Company has used, and may in the future use, hedging instruments to reduce exposure to variability in cash flows associated with future purchases of certain materials and commodities. At September 30, 2015 and September 30, 2014, there were no open derivative or hedging instruments for future purchases of raw materials or commodities. Foreign Currency Risk A significant share of the Company's sales are tied to currencies other than the U.S. dollar, the Company's reporting currency. As such, a weakening of currencies relative to the U.S. dollar can have a negative impact to reported earnings. Conversely, strengthening of currencies relative to the U.S. dollar can improve reported results. The primary currencies to which the Company is exposed include the Euro, the Japanese Yen, the British Pound, the Canadian Dollar and the Australian Dollar. 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n exchange gain or loss recorded in Other (income) expense, net. The primary currency to which the Company's foreign subsidiaries are exposed is the U.S. dollar. Interest Rate Risk The Company has interest rate risk with respect to interest expense on variable rate debt. At September 30, 2015 , the Company had $622.4 of variable rate debt outstanding, which was primarily outstanding borrowings under the Company's Revolving Facility and the Netherlands Credit Facility. Other Risks Customer Concentration. Financial instruments that potentially subject the Company to concentrations of credit risk primarily consist of accounts receivable. The Company generally does not require collateral from customers. The Company's largest customer, Wal-Mart Stores, Inc. and its affiliates (collectively, "Wal-Mart"), accounted for approximately 24.0% of net sales from continuing operations in fiscal 2015. No other customer accounted for more than 10.0% of the Company's consolidated net sales. Purchases by Wal-Mart included products from all of the Company's segments. Additionally, Target Corporation represented 11.3% , 11.9% and 12.3% of net sales for the Company's Sun and Skin Care, Feminine Care and All Other segments, respectively, for fiscal 2015. Product Concentration. Within the Wet Shave segment, the Company's razor and blades represented 52.8% , 54.0% and 58.2% of net sales and within the Sun and Skin Care segment, sun care products represented 13.2% , 12.9% and 13.6% of net sales during fiscal 2015, 2014 and 2013, respectively. Cash Flow Hedges At September 30, 2015 , the Company maintained a cash flow hedging program related to foreign currency risk. These derivative instruments have a high correlation to the underlying exposure being hedged and have been deemed highly effective for accounting purposes in offsetting the associated risk. The Company enters into a series of forward currency contracts to hedge the cash flow uncertainty of forecasted inventory purchases due to currency fluctuations. These transactions are accounted for as cash flow hedges. The Company had an unrealized pre-tax gain of $4.6 and $14.5 at September 30, 2015 and September 30, 2014, respectively, on these forward currency contracts accounted for as cash flow hedges included in Accumulated other comprehensive loss. In connection with the Separation, $4.5 of the unrealized pre-tax gain as of July 1, 2015, was transferred to New Energizer. Assuming foreign exchange rates versus the U.S. dollar remain at September 30, 2015 levels over the next twelve months, approximately $4.6 of the pre-tax gain included in Accumulated other comprehensive loss at September 30, 2015 , is expected to be included in Other (income) expense, net. Contract maturities for these hedges extend into fiscal year 2017. There were 68 open foreign currency contracts at September 30, 2015 with a total notional value of $130.6 . Derivatives not Designated as Hedges The Company held a share option with a major financial institution to mitigate the impact of changes in certain of the Company's deferred compensation liabilities, which were tied to the Company's common share price. The contract matured in November 2014. Period activity related to the share option is classified in the same category in the cash flow statement as the period activity associated with the Company's deferred compensation liability, which is cash flow from operations. The Company enters into foreign currency derivative contracts which are not designated as cash flow hedges for accounting purposes to hedge certain balance sheet currency exposures. Any gains or losses on these contracts are expected to be offset by exchange gains or losses on the underlying exposures, thus they are not subject to significant market risk. Of the 14 contracts outstanding at July 1, 2015, nine were transferred to New Energizer, with a total notional value of $93.9. The change in estimated fair value of the foreign currency contracts for fiscal 2015 and 2014 resulted in income of $13.1 and $4.2 , respectively, and was recorded in Other (income) expense, net. There were five open foreign currency derivative contracts which were not designated as cash flow hedges at September 30, 2015 , with a total notional value of $131.8 . The following table provides estimated fair values as of September 30, 2015 and September 30, 2014, and the amounts of gains and losses on derivative instruments classified as cash flow hedges for fiscal 2015, 2014 and 2103: At September 30, 2015 Fiscal 2015 Derivatives designated as Cash Flow Hedging Relationships Estimated Fair Value, Asset (Liability) (1) (2) Gain (Loss) Recognized in OCI (3) Gain (Loss) Reclassified From OCI into Income (Effective Portion) (4) (5) Foreign currency contracts $ 4.6 $ 20.0 $ 29.9 At September 30, 2014 Fiscal 2014 Derivatives designated as Cash Flow Hedging Relationships Estimated Fair Value, Asset (Liability) (1) (2) Gain (Loss) Recognized in OCI (3) Gain (Loss) Reclassified From OCI into Income (Effective Portion) (4) (5) Foreign currency contracts $ 14.5 $ 17.7 $ 4.7 Fiscal 2013 Derivatives designated as Cash Flow Hedging Relationships Gain (Loss) Recognized in OCI (3) Gain (Loss) Reclassified From OCI into Income (Effective Portion) (4) (5) Foreign currency contracts $ 18.1 $ 10.7 Interest rate contracts — (0.3 ) $ 18.1 $ 10.4 (1) All derivative assets are presented in Other current assets or Other assets. (2) All derivative liabilities are presented in Other current liabilities or Other liabilities. (3) OCI is defined as Other comprehensive (loss) income. (4) Gain (loss) reclassified to income was recorded as follows: foreign currency contracts in Other (income) expense, net. (5) Each of these derivative instruments had a high correlation to the underlying exposure being hedged for the periods indicated and had been deemed highly effective in offsetting associated risk. The following table provides estimated fair values as of September 30, 2015 and September 30, 2014, and the amounts of gains and losses on derivative instruments not classified as cash flow hedges for fiscal 2015, 2014 and 2013: At September 30, 2015 Fiscal 2015 Derivatives not designated as Cash Flow Hedging Relationships Estimated Fair Value Asset (Liability) Gain (Loss) Recognized in Income (1) Share option (2) $ — $ 0.5 Foreign currency contracts 1.3 13.1 Total $ 1.3 $ 13.6 At September 30, 2014 Fiscal 2014 Derivatives not designated as Cash Flow Hedging Relationships Estimated Fair Value Asset (Liability) Gain (Loss) Recognized in Income (1) Share option (2) $ 5.6 $ 12.3 Foreign currency contracts 3.3 4.2 Total $ 8.9 $ 16.5 Fiscal 2013 Derivatives not designated as Cash Flow Hedging Relationships Gain (Loss) Recognized in Income (1) Share option (2) $ 15.5 Commodity contracts (3) (1.9 ) Foreign currency contracts 4.9 Total $ 18.5 (1) Gain (loss) recognized in income was recorded as follows: share option in SG&amp;A and foreign currency contracts in Other (income) expense, net. (2) The Company held a share option with a major financial institution, which matured in November 2014 and was subsequently not renewed. (3) The Company discontinued its zinc hedging program in fiscal 2013. The final settlement of outstanding zinc contracts resulted in a loss of $1.9 for fiscal 2013. The following table provides financial assets and liabilities as of September 30, 2015 and September 30, 2014 as required by applicable accounting guidance for balance sheet offsetting: Offsetting of derivative assets At September 30, 2015 At September 30, 2014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6.6 $ (0.5 ) $ 6.1 $ 19.8 $ (0.4 ) $ 19.4 Offsetting of derivative liabilities At September 30, 2015 At September 30, 2014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0.2 ) $ — $ (0.2 ) $ (1.8 ) $ 0.2 $ (1.6 )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 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September 30, 2015 and September 30, 2014, that are measured on a recurring basis during the period, all of which are classified as Level 2 within the fair value hierarchy: September 30, 2015 2014 Assets (Liabilities) at estimated fair value: Deferred compensation $ (90.0 ) $ (157.3 ) Derivatives - foreign currency contracts 5.9 17.8 Share option — 5.6 Net Liabilities at estimated fair value $ (84.1 ) $ (133.9 ) The Company held a share option with a major financial institution, which matured in November 2014 and was subsequently not renewed. At September 30, 2015 and September 30, 2014, the Company had no Level 1 or Level 3 financial assets or liabilities, other than pension plan assets. At September 30, 2015 and September 30, 2014, the fair market value of fixed rate long-term debt was $1,059.8 and $2,056.5 , respectively, compared to its carrying value of $1,099.1 and $1,998.9 , respectively. The estimated fair value of the long-term debt is estimated using yields obtained from independent pricing sources for similar types of borrowing arrangements. The estimated fair value of fixed rate long-term debt has been determined based on level 2 inputs. Due to the nature of cash and cash equivalents and short-term borrowings, including notes payable, carrying amounts on the balance sheets approximate fair value. The estimated fair value of cash and cash equivalents and short-term borrowings have been determined based on Level 2 inputs. At September 30, 2015 , the estimated fair value of foreign currency contracts is the amount that the Company would receive or pay to terminate the contracts, considering first the quoted market prices of comparable agreements or, in the absence of quoted market prices, factors such as interest rates, currency exchange rates and remaining maturities. The estimated fair value of the deferred compensation liability is determined based upon the quoted market prices of the investment options that are offered under the plan.</t>
  </si>
  <si>
    <t>Commitments and Contingencies</t>
  </si>
  <si>
    <t>Commitments and Contingencies [Abstract]</t>
  </si>
  <si>
    <t>Commitments and Contingencies Operating Leases Total rental expense less sublease rental income for all operating leases was $12.9 , $15.4 and $15.5 in fiscal 2015 , 2014 and 2013 , respectively. Future minimum rental commitments under non-cancellable operating leases in effect as of September 30, 2015 , were $11.9 in fiscal 2016 , $6.0 in fiscal 2017 , $5.4 in fiscal 2018 , $3.1 in fiscal 2019 , $2.3 in fiscal 2020 and $4.1 thereafter. These leases are primarily for office facilities. Government Regulation and Environmental Matters The operations of the Company are subject to various federal, state, foreign and local laws and regulations intended to protect the public health and environment. Contamination has been identified at certain of the Company's current and former facilities, as well as third-party waste disposal sites, and the Company is conducting investigation and remediation activities in relation to such properties. In connection with certain sites, the Company has received notices from the U.S. Environmental Protection Agency, state agencies and private parties seeking contribution, that it has been identified as a potentially responsible party ("PRP") under the Comprehensive Environmental Response, Compensation and Liability Act, and may be required to share in the cost of cleanup with respect to a number of federal "Superfund" sites. The Company may also be required to share in the cost of cleanup with respect to state-designated sites, and certain international locations, as well as any of its own properties. The amount of the Company's ultimate liability in connection with those sites may depend on many factors, including the volume and toxicity of material contributed to the site, the number of other PRPs and their financial viability, and the remediation methods and technology to be used. Total environmental capital expenditures and operating expenses are not expected to have a material effect on the Company's total capital and operating expenditures, cash flows, earnings or competitive position. Current environmental spending estimates could be modified as a result of changes in the Company's plans or its understanding of the underlying facts, changes in legal requirements, including any requirements related to global climate change, or other factors. Many European countries, as well as the European Union, have been very active in adopting and enforcing environmental regulations. As such, it is possible that new regulations may increase the risk and expense of doing business in such countries. Certain of the Company's products are subject to regulation under the U.S. Federal Food, Drug and Cosmetic Act and are regulated by the U.S. Food and Drug Administration. Legal Proceedings The Company and its affiliates are subject to a number of legal proceedings in various jurisdictions arising out of its operations during the ordinary course of business. Many of these legal matters are in preliminary stages and involve complex issues of law and fact, and may proceed for protracted periods of time. The amount of liability, if any, from these proceedings cannot be determined with certainty. The Company reviews its legal proceedings and claims, regulatory reviews and inspections and other legal proceedings on an ongoing basis and follow appropriate accounting guidance when making accrual and disclosure decisions. The Company establishes accruals for those contingencies when the incurrence of a loss is probable and can be reasonably estimated, and discloses the amount accrued and the amount of a reasonably possible loss in excess of the amount accrued, if such disclosure is necessary for its financial statements to not be misleading. The Company does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its financial position, results of operations or cash flows, taking into account established accruals for estimated liabilities.</t>
  </si>
  <si>
    <t>Segment and Geographical Data</t>
  </si>
  <si>
    <t>Segments [Abstract]</t>
  </si>
  <si>
    <t>Segment and Geographical Data The Company conducts its business in the following four segments: • Wet Shave consists of products sold under the Schick, Wilkinson Sword, Edge, Skintimate, Shave Guard and Personna brands, as well as non-branded products. The Company's wet shave products include razor handles and refillable blades, disposable shave products and shaving gels and creams. • Sun and Skin Care consists of Banana Boat and Hawaiian Tropic sun care products, as well as Wet Ones hand and face wipes and Playtex household gloves. • Feminine Care includes tampons, pads and liners sold under the Playtex, Stayfree, Carefree and o.b. brands, as well as personal cleansing wipes under the Playtex brand. • All Other primarily includes infant care products, such as bottles, cups and pacifiers, under the Playtex, OrthoPro and Binky brand names, as well as the Diaper Genie and Litter Genie disposal systems. Segment performance is evaluated based on segment profit, exclusive of general corporate expenses, share-based compensation costs, costs associated with most restructuring initiatives (including the Spin restructuring, the 2013 Restructuring and sale of the industrial blade business), the Venezuela deconsolidation charge, acquisition or integration, amortization and impairment of intangible assets and cost of early debt retirements. Financial items, such as interest income and expense, are managed on a global basis at the corporate level. The exclusion of charges such as other acquisition transaction and integration costs, and substantially all restructuring, from segment results reflects management's view on how it evaluates segment performance. The Company's operating model includes a combination of stand-alone and combined business functions between its businesses, varying by country and region of the world. Shared functions include product warehousing and distribution, various transaction processing functions, and in some countries, a combined sales force and management. The Company applies a fully allocated cost basis, in which shared business functions are allocated between the segments. Such allocations are estimates, and also do not represent the costs of such services if performed on a stand-alone basis. Prior to the Separation, the Company managed its business in two reportable segments: Personal Care and Household Products. Prior periods have been recast to reflect the current segment reporting. Segment sales and profitability for fiscal 2015, 2014 and 2013 are presented below. 2015 2014 2013 Net Sales Wet Shave $ 1,441.3 $ 1,585.8 $ 1,619.0 Sun and Skin Care 403.6 424.5 429.0 Feminine Care 398.2 404.5 177.1 All Other 178.1 197.4 223.8 Total net sales $ 2,421.2 $ 2,612.2 $ 2,448.9 2015 2014 2013 Segment Profit Wet Shave $ 308.7 $ 388.2 $ 362.2 Sun and Skin Care 71.5 73.9 61.9 Feminine Care 48.7 51.1 25.6 All Other 24.6 17.4 25.6 Total segment profit $ 453.5 $ 530.6 $ 475.3 General corporate and other expenses (122.0 ) (151.8 ) (133.3 ) Impairment charge (318.2 ) — — Venezuela deconsolidation charge (1) (79.3 ) — — Spin costs (2) (142.0 ) (24.4 ) — Spin restructuring charges (28.3 ) — — 2013 Restructuring and related costs (3) (27.0 ) (53.5 ) (19.6 ) Industrial sale charges (4) (32.7 ) — — Feminine care brands acquisition and integration costs (5) — (9.5 ) (1.2 ) Acquisition inventory valuation (5) — (8.0 ) — Net pension and postretirement gains (6) — 1.1 39.2 American Safety Razor integration and transaction costs — (1.0 ) — Amortization of intangibles (15.1 ) (17.9 ) (20.1 ) Cost of early debt retirements (7) (59.6 ) — — Venezuela devaluation (1) — — (6.3 ) Interest and other financing items (88.0 ) (119.8 ) (128.6 ) Total (loss) earnings from continuing operations before income taxes $ (458.7 ) $ 145.8 $ 205.4 Depreciation and amortization Wet Shave $ 44.0 $ 51.9 $ 51.1 Sun and Skin Care 10.5 10.0 10.9 Feminine Care 15.0 14.0 4.7 All Other 4.9 5.2 6.0 Total segment depreciation and amortization 74.4 81.1 72.7 Corporate 16.9 20.6 20.2 Total depreciation and amortization $ 91.3 $ 101.7 $ 92.9 Total Assets Wet Shave $ 878.5 $ 807.1 Sun and Skin Care 202.3 223.7 Feminine Care 258.7 199.6 All Other 43.5 74.9 Total segment assets 1,383.0 1,305.3 Corporate (8) 778.4 2,288.7 Goodwill and other intangible assets, net 2,830.3 3,334.7 Total assets $ 4,991.7 $ 6,928.7 Capital Expenditures Wet Shave $ 43.0 $ 24.5 $ 34.9 Sun and Skin Care 13.2 7.3 9.7 Feminine Care 14.0 7.1 3.7 All Other 6.9 3.7 6.0 Total segment capital expenditures 77.1 42.6 54.3 Corporate — 7.5 13.9 Total capital expenditures $ 77.1 $ 50.1 $ 68.2 (1) On March 31, 2015, the Company deconsolidated its Venezuelan subsidiaries and recorded a $79.3 charge for fiscal 2015. Prior to the deconsolidation, the Company had been accounting for its Venezuelan subsidiaries under the guidance governing a highly inflationary economy. Fiscal 2013 contains a charge of $6.3 related to the devaluation of the Company's net monetary assets in Venezuela due to this change in the Venezuelan economy. (2) Includes pre-tax costs of $137.8 and $24.4 for fiscal 2015 and 2014, which were included in SG&amp;A, and pre-tax costs of $4.2 for fiscal 2015 were included in Cost of products sold. See Note 3 of Notes to Consolidated Financial Statements. (3) Includes pre-tax costs of $0.3 , $4.3 and $1.6 for fiscal 2015, 2014 and 2013, respectively, associated with certain information technology and related activities, which were included in SG&amp;A. Additionally, positive pre-tax adjustments of $0.7 for fiscal 2014, associated with the Company's restructuring, were included in Cost of products sold. See Note 5 of Consolidated Notes to Financial Statements. (4) Fiscal 2015 includes a non-cash impairment charge of $21.9 related to assets of the Company's industrial blade business, as well as a loss on the sale of the industrial blades business of $10.8 . See Note 3 of Notes to Consolidated Financial Statements. (5) Fiscal 2014 includes pre-tax acquisition and integration costs of $9.5 related to the fiscal 2014 feminine care brands acquisition, as well as a $8.0 pre-tax inventory valuation adjustment recorded within Cost of products sold. Fiscal 2013 includes pre-tax acquisition and integration costs of $1.2 . (6) During fiscal 2013, the Company approved and communicated changes to its U.S. pension plan, resulting in a non-cash, pre-tax curtailment gain of $39.2 . See Note 11 of Notes to Consolidated Financial Statements. (7) Fiscal 2015 includes early debt retirement costs of $59.6 associated with the prepayment of the Company's private placement notes on May 29, 2015. See Note 10 of Notes to Consolidated Financial Statements. (8) Corporate assets include all cash and cash equivalents, financial instruments and deferred tax assets that are managed outside of operating segments. In addition, corporate assets for fiscal 2014 includes assets attributable to the Household Products business. The following table presents geographic segment information: Fiscal Year 2015 2014 2013 Net Sales to Customers United States $ 1,403.6 $ 1,444.7 $ 1,300.1 International 1,017.6 1,167.5 1,148.8 Total net sales $ 2,421.2 $ 2,612.2 $ 2,448.9 Long-lived Assets United States $ 303.6 $ 404.6 Canada 59.9 83.8 Germany 45.4 57.1 Singapore — 82.0 Other International 67.2 124.2 Total long-lived assets excluding goodwill and intangibles $ 476.1 $ 751.7 The Company's international net sales are derived from customers in numerous countries, with no sales to any individual foreign country exceeding 10% of the Company's total net sales. For information on customer concentration and product concentration risk, see Note 15 of Notes to Consolidated Financial Statements. Supplemental product information is presented below for net sales: Fiscal Year 2015 2014 2013 Razors and blades $ 1,278.2 $ 1,411.6 $ 1,425.9 Tampons, pads and liners 398.2 404.5 177.1 Sun care products 320.1 337.3 334.2 Infant care and other 178.1 197.4 223.8 Shave prep 163.1 174.2 193.1 Skin care products 83.5 87.2 94.8 $ 2,421.2 $ 2,612.2 $ 2,448.9</t>
  </si>
  <si>
    <t>Guarantor and Non-Guarantor Financial Information</t>
  </si>
  <si>
    <t>Guarantor and Non-Guarantor Financial Information [Abstract]</t>
  </si>
  <si>
    <t>Guarantor and Non-Guarantor Financial Information The Company's Senior Notes issued in May 2011 and May 2012 (collectively, the "Notes") are fully and unconditionally guaranteed on a joint and several basis by the Company's existing and future direct and indirect domestic subsidiaries that are guarantors of any of the Company's credit agreements or other indebtedness for borrowed money (the "Guarantors"). The Guarantors are 100% owned either directly or indirectly by the Company and jointly and severally guarantee the Company's obligations under the Notes and substantially all of the Company's other outstanding indebtedness. The Company's subsidiaries organized outside of the U.S. and certain domestic subsidiaries which are not guarantors of any of the Company's other indebtedness (collectively, the "Non-Guarantors"), do not guarantee the Notes. The subsidiary guarantee with respect to the Notes is subject to release upon sale of all of the capital stock of the Subsidiary Guarantor; if the guarantee under the Company's credit agreements and other indebtedness for borrowed money is released or discharged (other than due to payment under such guarantee); or when the requirements for legal defeasance are satisfied or the obligations are discharged in accordance with the indenture. Set forth below are the condensed consolidating financial statements presenting the results of operations, financial position and cash flows of the Parent Company, Edgewell Personal Care Company, the Guarantors on a combined basis, the Non-Guarantors on a combined basis and eliminations necessary to arrive at the information for the Company as reported, on a consolidated basis. Eliminations represent adjustments to eliminate investments in subsidiaries and intercompany balances and transactions between or among the Parent Company, the Guarantors and the Non-Guarantors. As described in Note 1, the Company completed the Separation of its Household Products business into a separate publicly-traded company on July 1, 2015. Certain legal entities that are now part of New Energizer were subsidiary guarantors under the terms of the Company's credit agreements. As a result of the Separation, those entities have been released as Guarantors. The financial statements below reflect those entities as Guarantors through the date of the Separation. On the Consolidating Statements of Earnings, results related to the entities that are now a part of New Energizer are reflected in earnings from discontinued operations, net of tax. EDGEWELL PERSONAL CARE COMPANY CONSOLIDATING STATEMENTS OF EARNINGS AND COMPREHENSIVE INCOME (Condensed) Year Ended September 30, 2015 Parent Company Guarantors Non-Guarantors Eliminations Total Net sales $ — $ 1,674.0 $ 977.2 $ (230.0 ) $ 2,421.2 Cost of products sold — 1,025.3 445.8 (233.7 ) 1,237.4 Gross profit — 648.7 531.4 3.7 1,183.8 Selling, general and administrative expense 95.5 276.1 200.0 — 571.6 Advertising and sales promotion expense — 243.8 124.1 (0.8 ) 367.1 Research and development expense — 68.9 2.1 — 71.0 Impairment charge — 318.2 — — 318.2 Venezuela deconsolidation charge — 66.7 12.6 — 79.3 Spin restructuring charges — 3.8 24.5 — 28.3 2013 restructuring charges — 11.2 15.5 — 26.7 Industrial sale charges — 33.0 (0.3 ) — 32.7 Interest expense 95.0 (0.3 ) 5.1 — 99.8 Cost of early debt retirements 59.6 — — — 59.6 Intercompany interest (income) expense (73.5 ) 73.8 (0.3 ) — — Other (income) expense, net — 0.1 (11.9 ) — (11.8 ) Intercompany service fees — 7.9 (7.9 ) — — Equity in earnings of subsidiaries 142.7 (135.4 ) — (7.3 ) — (Loss) earnings before income taxes (319.3 ) (319.1 ) 167.9 11.8 (458.7 ) Income tax (benefit) provision (43.7 ) (155.4 ) 32.0 4.5 (162.6 ) (Loss) earnings from continuing operations (275.6 ) (163.7 ) 135.9 7.3 (296.1 ) Earnings from discontinued operations, net of tax 0.3 9.6 10.9 — 20.8 Net (loss) earnings $ (275.3 ) $ (154.1 ) $ 146.8 $ 7.3 $ (275.3 ) Statement of Comprehensive Income: Net (loss) earnings $ (275.3 ) $ (154.1 ) $ 146.8 $ 7.3 $ (275.3 ) Other comprehensive (loss) income, net of tax (122.2 ) (77.6 ) (117.5 ) 195.1 (122.2 ) Total comprehensive (loss) income $ (397.5 ) $ (231.7 ) $ 29.3 $ 202.4 $ (397.5 ) EDGEWELL PERSONAL CARE COMPANY CONSOLIDATING STATEMENTS OF EARNINGS AND COMPREHENSIVE INCOME (Condensed) Year Ended September 30, 2014 Parent Company Guarantors Non-Guarantors Eliminations Total Net sales $ — $ 1,715.3 $ 1,378.9 $ (482.0 ) $ 2,612.2 Cost of products sold — 988.5 812.1 (478.3 ) 1,322.3 Gross profit — 726.8 566.8 (3.7 ) 1,289.9 Selling, general and administrative expense 30.5 299.0 205.2 — 534.7 Advertising and sales promotion expense — 227.1 145.1 (0.9 ) 371.3 Research and development expense — 67.6 1.9 — 69.5 2013 restructuring — 14.6 35.3 — 49.9 Net pension and postretirement benefit gains — — (1.1 ) — (1.1 ) Interest expense 115.4 0.1 3.5 — 119.0 Intercompany interest (income) expense (113.2 ) 113.3 — (0.1 ) — Other expense, net — 0.7 0.1 — 0.8 Intercompany service fees — 27.6 (27.2 ) (0.4 ) — Equity in earnings of subsidiaries (383.8 ) (339.5 ) — 723.3 — Earnings before income taxes 351.1 316.3 204.0 (725.6 ) 145.8 Income tax (benefit) provision (5.0 ) (2.1 ) 37.5 (2.3 ) 28.1 Earnings from continuing operations 356.1 318.4 166.5 (723.3 ) 117.7 Earnings from discontinued operations, net of tax — 51.1 187.3 — 238.4 Net earnings $ 356.1 $ 369.5 $ 353.8 $ (723.3 ) $ 356.1 Statement of Comprehensive Income: Net earnings $ 356.1 $ 369.5 $ 353.8 $ (723.3 ) $ 356.1 Other comprehensive (loss) income, net of tax (98.2 ) (69.5 ) (89.0 ) 158.5 (98.2 ) Total comprehensive income $ 257.9 $ 300.0 $ 264.8 $ (564.8 ) $ 257.9 EDGEWELL PERSONAL CARE COMPANY CONSOLIDATING STATEMENTS OF EARNINGS AND COMPREHENSIVE INCOME (Condensed) Year Ended September 30, 2013 Parent Company Guarantors Non-Guarantors Eliminations Total Net sales $ — $ 1,564.8 $ 1,228.4 $ (344.3 ) $ 2,448.9 Cost of products sold — 894.9 699.2 (344.6 ) 1,249.5 Gross profit — 669.9 529.2 0.3 1,199.4 Selling, general and administrative expense — 292.4 206.0 — 498.4 Advertising and sales promotion expense — 172.1 141.6 (1.1 ) 312.6 Research and development expense — 69.1 0.2 — 69.3 2013 restructuring — 0.5 17.5 — 18.0 Net pension and postretirement gains — (38.4 ) (0.8 ) — (39.2 ) Interest expense 121.0 (0.4 ) 6.0 — 126.6 Intercompany interest (income) expense (118.9 ) 119.0 (0.1 ) — — Other (income) expense, net — 1.0 7.3 — 8.3 Intercompany service fees — 28.9 (28.9 ) — — Equity in earnings of subsidiaries (409.8 ) (276.4 ) — 686.2 — Earnings before income taxes 407.7 302.1 180.4 (684.8 ) 205.4 Income tax provision 0.7 2.2 45.9 1.4 50.2 Earnings from continuing operations 407.0 299.9 134.5 (686.2 ) 155.2 Earnings from discontinued operations, net of tax — 94.4 157.4 — 251.8 Net earnings $ 407.0 $ 394.3 $ 291.9 $ (686.2 ) $ 407.0 Statement of Comprehensive Income: Net earnings $ 407.0 $ 394.3 $ 291.9 $ (686.2 ) $ 407.0 Other comprehensive income (loss), net of tax 44.9 27.2 16.4 (43.6 ) 44.9 Total comprehensive income $ 451.9 $ 421.5 $ 308.3 $ (729.8 ) $ 451.9 EDGEWELL PERSONAL CARE COMPANY CONSOLIDATING BALANCE SHEETS (Condensed) September 30, 2015 Parent Company Guarantors Non-Guarantors Eliminations Total Assets Current assets Cash and cash equivalents $ — $ 2.9 $ 709.2 $ — $ 712.1 Trade receivables, net — 113.7 166.1 — 279.8 Inventories — 200.3 174.0 (41.5 ) 332.8 Other current assets — 171.9 132.9 7.1 311.9 Total current assets — 488.8 1,182.2 (34.4 ) 1,636.6 Investment in subsidiaries 3,409.8 793.6 — (4,203.4 ) — Intercompany receivables, net (1) — 230.9 53.4 (284.3 ) — Intercompany notes receivable (1) 189.1 1.9 — (191.0 ) — Property, plant and equipment, net — 303.6 172.5 — 476.1 Goodwill — 1,061.9 359.9 — 1,421.8 Other intangible assets, net — 1,254.4 154.1 — 1,408.5 Other assets 8.2 21.9 18.6 — 48.7 Total assets $ 3,607.1 $ 4,157.0 $ 1,940.7 $ (4,713.1 ) $ 4,991.7 Liabilities and Shareholders' Equity Current liabilities $ 22.0 $ 313.0 $ 331.8 $ — $ 666.8 Intercompany payables, net (1) 284.3 — — (284.3 ) — Intercompany notes payable (1) — 189.1 1.9 (191.0 ) — Long-term debt 1,434.1 — 269.9 — 1,704.0 Deferred income tax liabilities — 304.4 31.4 — 335.8 Other liabilities 2.6 315.5 137.3 (34.4 ) 421.0 Total liabilities 1,743.0 1,122.0 772.3 (509.7 ) 3,127.6 Total shareholders' equity 1,864.1 3,035.0 1,168.4 (4,203.4 ) 1,864.1 Total liabilities and shareholders' equity $ 3,607.1 $ 4,157.0 $ 1,940.7 $ (4,713.1 ) $ 4,991.7 (1) Until June 30, 2015, intercompany activity included notes with interest due based on rates that approximated those paid by the Parent Company on third party debt. Other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SOLIDATING BALANCE SHEETS (Condensed) September 30, 2014 Parent Company Guarantors Non-Guarantors Eliminations Total Assets Current assets Cash and cash equivalents $ — $ 3.3 $ 1,125.7 $ — $ 1,129.0 Trade receivables, net (1) — 6.5 488.5 — 495.0 Inventories — 336.9 321.0 (41.0 ) 616.9 Other current assets 0.1 253.2 223.6 11.8 488.7 Total current assets 0.1 599.9 2,158.8 (29.2 ) 2,729.6 Investment in subsidiaries 7,287.0 2,204.6 — (9,491.6 ) — Intercompany receivables, net (2) — 4,336.9 337.3 (4,674.2 ) — Intercompany notes receivable (2) 2,038.3 1.9 12.6 (2,052.8 ) — Property, plant and equipment, net — 417.6 334.1 — 751.7 Goodwill — 1,086.5 400.9 — 1,487.4 Other intangible assets, net — 1,653.2 194.1 — 1,847.3 Other assets 8.3 35.0 69.4 — 112.7 Total assets $ 9,333.7 $ 10,335.6 $ 3,507.2 $ (16,247.8 ) $ 6,928.7 Liabilities and Shareholders' Equity Current liabilities $ 368.3 $ 531.4 $ 674.0 $ — $ 1,573.7 Intercompany payables, net (2) 4,674.2 — — (4,674.2 ) — Intercompany notes payable (2) — 2,050.9 1.9 (2,052.8 ) — Long-term debt 1,768.9 — — — 1,768.9 Deferred income tax liabilities — 442.3 28.8 — 471.1 Other liabilities — 410.3 182.4 — 592.7 Total liabilities 6,811.4 3,434.9 887.1 (6,727.0 ) 4,406.4 Total shareholders' equity 2,522.3 6,900.7 2,620.1 (9,520.8 ) 2,522.3 Total liabilities and shareholders' equity $ 9,333.7 $ 10,335.6 $ 3,507.2 $ (16,247.8 ) $ 6,928.7 (1) Trade receivables, net for the Non-Guarantors includes $247.9 at September 30, 2014 of U.S. trade receivables sold from the Guarantors to Energizer Receivables Funding Corp ("ERF"), which was a non-guarantor of the Notes. These receivables were used by ERF to securitize the borrowings under the Company's receivable securitization facility, which was terminated in May 2015. The trade receivables were short-term in nature (on average less than 90 days). As payment of the receivable obligation was received from the customer, ERF remitted the cash to the Guarantors in payment for the purchase of the receivables. Cost and expenses paid by ERF related to the receivable securitization facility were billed to the Guarantors in the form of intercompany service fees. (2) Intercompany activity includes notes that bear interest due from the Guarantors to the Parent Company. Interest rates on these notes approximate the interest rates paid by the Parent Company on third party debt. Additionally, other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SOLIDATING STATEMENTS OF CASH FLOWS (Condensed) Year Ended September 30, 2015 Parent Company Guarantors Non-Guarantors Eliminations Total Net cash flow (used by) from operations $ (178.9 ) $ (24.2 ) $ 351.9 $ — $ 148.8 Cash Flow from Investing Activities Capital expenditures — (75.2 ) (24.2 ) — (99.4 ) Change related to Venezuelan operations — — (93.8 ) — (93.8 ) Acquisitions, net of cash acquired — (12.1 ) — — (12.1 ) Proceeds from sale of assets — 2.5 14.1 — 16.6 Proceeds from intercompany notes 1,350.0 — 100.0 (1,450.0 ) — Payments for intercompany notes (499.1 ) — (100.0 ) 599.1 — Intercompany receivables and payables, net — (294.6 ) — 294.6 — Investments in subsidiaries — 270.0 (270.0 ) — — Payment for equity contributions — (16.1 ) — 16.1 — Change in restricted cash — — 13.9 — 13.9 Net cash from (used by) investing activities 850.9 (125.5 ) (360.0 ) (540.2 ) (174.8 ) Cash Flow from Financing Activities Cash proceeds from issuance of debt with original maturities greater than 90 days 1,335.0 999.0 270.2 — 2,604.2 Cash payments on debt with original maturities greater than 90 days (1,900.0 ) — — — (1,900.0 ) Net (decrease) increase in debt with original maturities of 90 days or less (135.0 ) 11.6 (129.2 ) — (252.6 ) Deferred finance expense (2.6 ) (12.3 ) (0.2 ) — (15.1 ) Proceeds from intercompany notes — 599.1 — (599.1 ) — Payments for intercompany notes — (1,450.0 ) — 1,450.0 — Common shares purchased (175.2 ) — — — (175.2 ) Cash dividends paid (93.2 ) — — — (93.2 ) Transfer of cash and cash equivalents to New Energizer — (12.4 ) (487.3 ) — (499.7 ) Proceeds from issuance of common shares, net 4.4 — — — 4.4 Intercompany receivables and payables, net 294.6 — — (294.6 ) — Proceeds for equity contributions — — 16.1 (16.1 ) — Intercompany dividend — 14.3 (14.3 ) — — Net cash (used by) from financing activities (672.0 ) 149.3 (344.7 ) 540.2 (327.2 ) Effect of exchange rate changes on cash — — (63.7 ) — (63.7 ) Net decrease in cash and cash equivalents — (0.4 ) (416.5 ) — (416.9 ) Cash and cash equivalents, beginning of period — 3.3 1,125.7 — 1,129.0 Cash and cash equivalents, end of period $ — $ 2.9 $ 709.2 $ — $ 712.1 EDGEWELL PERSONAL CARE COMPANY CONSOLIDATING STATEMENTS OF CASH FLOWS (Condensed) Year Ended September 30, 2014 Parent Company Guarantors Non-Guarantors Eliminations Total Net cash flow from (used by) operations $ (108.2 ) $ 370.1 $ 365.5 $ (55.4 ) $ 572.0 Cash Flow from Investing Activities Capital expenditures — (53.8 ) (31.5 ) — (85.3 ) Proceeds from sale of assets — 8.1 1.0 — 9.1 Acquisitions, net of cash acquired — (52.0 ) (135.1 ) — (187.1 ) Proceeds from intercompany notes 140.1 2.5 — (142.6 ) — Payments for intercompany notes — — (12.9 ) 12.9 — Intercompany receivables and payables, net (135.0 ) (302.0 ) (55.5 ) 492.5 — Payment for equity contributions — (44.2 ) — 44.2 — Change in restricted cash — — (0.1 ) — (0.1 ) Net cash (used by) from investing activities 5.1 (441.4 ) (234.1 ) 407.0 (263.4 ) Cash Flow from Financing Activities Cash payments on debt with original maturities greater than 90 days (140.1 ) — — — (140.1 ) Net increase in debt with original maturities of 90 days or less 135.0 2.9 56.3 — 194.2 Proceeds from intercompany notes — 12.9 — (12.9 ) — Payments for intercompany notes — (140.1 ) (2.5 ) 142.6 — Common shares purchased (94.4 ) — — — (94.4 ) Cash dividends paid (123.9 ) — — — (123.9 ) Proceeds from issuance of common shares, net 9.9 — — — 9.9 Excess tax benefits from share-based payments 6.6 — — — 6.6 Intercompany receivables and payables, net 302.0 190.5 — (492.5 ) — Proceeds for equity contributions — — 44.2 (44.2 ) — Capital contribution — — (55.4 ) 55.4 — Net cash (used by) from financing activities 95.1 66.2 42.6 (351.6 ) (147.7 ) Effect of exchange rate changes on cash — — (30.2 ) — (30.2 ) Net (decrease) increase in cash and cash equivalents (8.0 ) (5.1 ) 143.8 — 130.7 Cash and cash equivalents, beginning of period 8.0 8.4 981.9 — 998.3 Cash and cash equivalents, end of period $ — $ 3.3 $ 1,125.7 $ — $ 1,129.0 EDGEWELL PERSONAL CARE COMPANY CONSOLIDATING STATEMENTS OF CASH FLOWS (Condensed) Year Ended September 30, 2013 Parent Company Guarantors Non-Guarantors Eliminations Total Net cash flow (used by) from operating activities $ (14.3 ) $ 317.1 $ 569.7 $ (122.5 ) $ 750.0 Cash Flow from Investing Activities Capital expenditures — (53.9 ) (36.7 ) — (90.6 ) Proceeds from sale of assets — — 1.8 — 1.8 Proceeds from intercompany notes 231.5 17.6 11.0 (260.1 ) — Intercompany receivables and payables, net — (100.4 ) (62.0 ) 162.4 — Payment for equity contributions — (0.5 ) — 0.5 — Change in restricted cash — — (0.3 ) — (0.3 ) Net cash from (used by) investing activities 231.5 (137.2 ) (86.2 ) (97.2 ) (89.1 ) Cash Flow from Financing Activities Cash payments on debt with original maturities greater than 90 days (231.5 ) — — — (231.5 ) Net decrease in debt with original maturity days of 90 or less — (0.2 ) (63.7 ) — (63.9 ) Payments for intercompany notes — (242.5 ) (17.6 ) 260.1 — Proceeds from issuance of common stock 18.2 — — — 18.2 Excess tax benefits from share-based payments 5.3 — — — 5.3 Cash dividends paid (105.6 ) — — — (105.6 ) Intercompany receivable/payable, net 100.4 62.0 — (162.4 ) — Proceeds for equity contribution — — 0.5 (0.5 ) — Intercompany dividend — — (122.5 ) 122.5 — Net cash (used by) from financing activities (213.2 ) (180.7 ) (203.3 ) 219.7 (377.5 ) Effect of exchange rate changes on cash — — (3.6 ) — (3.6 ) Net increase (decrease) in cash and cash equivalents 4.0 (0.8 ) 276.6 — 279.8 Cash and cash equivalents, beginning of period 4.0 9.2 705.3 — 718.5 Cash and cash equivalents, end of period $ 8.0 $ 8.4 $ 981.9 $ — $ 998.3</t>
  </si>
  <si>
    <t>Quarterly Financial Information (Unaudited)</t>
  </si>
  <si>
    <t>Quarterly Financial Information Disclosure [Abstract]</t>
  </si>
  <si>
    <t>Quarterly Financial Information (Unaudited) Fiscal 2015 (by quarter) Q1 Q2 Q3 Q4 Net sales $ 537.1 $ 651.1 $ 672.9 $ 560.1 Gross profit 256.8 334.3 323.4 269.3 Earnings (loss) from continuing operations (1) (2) (3) (4) (5) (6) 19.9 (54.6 ) (67.7 ) (193.7 ) Earnings (loss) from discontinued operations, net of tax 85.2 (33.8 ) (4.8 ) (25.8 ) Net earnings (loss) 105.1 (88.4 ) (72.5 ) (219.5 ) Basic earnings (loss) per share (7) Continuing operations $ 0.32 $ (0.88 ) $ (1.09 ) $ (3.15 ) Discontinued operations 1.37 (0.54 ) (0.08 ) (0.42 ) Net earnings (loss) 1.70 (1.42 ) (1.17 ) (3.57 ) Diluted earnings (loss) per share (7) Continuing operations $ 0.32 $ (0.88 ) $ (1.09 ) $ (3.15 ) Discontinued operations 1.37 (0.54 ) (0.08 ) (0.42 ) Net earnings (loss) 1.69 (1.42 ) (1.17 ) (3.57 ) Fiscal 2014 (by quarter) Q1 Q2 Q3 Q4 Net sales $ 550.2 $ 689.0 $ 718.3 $ 654.7 Gross profit 254.7 345.9 347.1 342.2 Earnings from continuing operations (1) (2) 24.5 64.9 9.8 18.5 Earnings from discontinued operations, net of tax 83.3 33.6 54.8 66.7 Net earnings 107.8 98.5 64.6 85.2 Basic earnings per share (7) Continuing operations $ 0.39 $ 1.05 $ 0.16 $ 0.30 Discontinued operations 1.33 0.54 0.89 1.08 Net earnings 1.73 1.59 1.05 1.38 Diluted earnings per share (7) Continuing operations $ 0.39 $ 1.04 $ 0.16 $ 0.30 Discontinued operations 1.32 0.54 0.88 1.07 Net earnings 1.71 1.57 1.03 1.36 (1) All quarters of fiscal 2015 and 2014 include costs related to the Company's 2013 Restructuring. These costs were $9.1 , $6.6 , $5.0 and $6.3 for the first, second, third and fourth quarters of fiscal 2015, respectively, and $7.3 , $9.0 , $24.8 and $12.4 for the first, second, third and fourth quarters of fiscal 2014, respectively. See Note 5 of Notes to Consolidated Financial Statements. (2) Fiscal 2015 and the third and fourth quarters of fiscal 2014 contain incremental costs incurred to evaluate, plan and execute the Separation. These costs were $23.8 , $32.2 , $55.7 and $30.3 for the first, second, third and fourth quarters of fiscal 2015, respectively, and $4.2 and $20.2 for the third and fourth quarters of fiscal 2014, respectively. See Note 3 of Notes to Consolidated Financial Statements. (3) The second quarter of fiscal 2015 includes a charge of $79.3 as a result of deconsolidating the Company's Venezuelan subsidiaries. See Note 1 of Notes to Consolidated Financial Statements. (4) The third quarter of fiscal 2015 includes early debt retirement costs of $59.6 associated with the prepayment of the Company's private placement notes on May 29, 2015. See Note 10 of Notes to Consolidated Financial Statements. (5) The third and fourth quarters of fiscal 2015 were impacted by Industrial sale charges. The Company recorded charges of $21.9 in the third quarter, primarily consisting of fixed asset and intangible impairments. A loss on the sale of $10.8 was recorded during the fourth quarter. See Note 3 of Notes to Consolidated Financial Statements. (6) The fourth quarter of fiscal 2015 includes a non-cash impairment charge of $318.2 related to intangible assets. See Note 8 of Notes to Consolidated Financial Statements. (7) Quarterly and annual computations are prepared independently. Therefore, the sum of each quarter may not necessarily total the fiscal period amounts noted elsewhere within this Annual Report on Form 10-K.</t>
  </si>
  <si>
    <t>Subsequent Events</t>
  </si>
  <si>
    <t>Subsequent Events [Abstract]</t>
  </si>
  <si>
    <t>Subsequent Events In October, the Company announced to personnel in its Solingen, Germany plant that certain positions will be relocated to Teplice, Czech Republic. This announcement impacts approximately 130 personnel, and is expected to be completed by the end of fiscal 2017. Costs under this restructuring are estimated to be approximately $17.0 , with $13.0 of those, primarily relating to severance and the transfer for plant equipment, occurring during fiscal 2016.</t>
  </si>
  <si>
    <t>Background and Basis of Presentation (Policies)</t>
  </si>
  <si>
    <t>Accounting Policies [Abstract]</t>
  </si>
  <si>
    <t>Basis of Accounting</t>
  </si>
  <si>
    <t xml:space="preserve">The accompanying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
  </si>
  <si>
    <t>Use of Estimates</t>
  </si>
  <si>
    <t xml:space="preserve">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t>
  </si>
  <si>
    <t>Consolidation</t>
  </si>
  <si>
    <t xml:space="preserve">All intercompany balances and transactions have been eliminated in consolidation and, in the opinion of management, all normal recurring adjustments considered necessary for a fair presentation have been included. </t>
  </si>
  <si>
    <t>Summary of Significant Accounting Policies (Policies)</t>
  </si>
  <si>
    <t>Foreign Currency Translation</t>
  </si>
  <si>
    <t xml:space="preserve">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shareholders' equity section of the Consolidated Balance Sheets, except as noted below. Gains and losses resulting from foreign currency transactions are included in net income. </t>
  </si>
  <si>
    <t>Financial Instruments and Derivative Securities</t>
  </si>
  <si>
    <t>The Company uses financial instruments, from time to time, in the management of foreign currency, interest rate and other risks that are inherent to its business operations. Such instruments are not held or issued for trading purposes. FX instruments, including currency forwards, are used primarily to reduce cash transaction exposures and, to a lesser extent, to manage other translation exposures. FX instruments used are selected based on their risk reduction attributes, costs and the related market conditions. The Company has designated certain foreign currency contracts as cash flow hedges for accounting purposes as of September 30, 2015 . At September 30, 2015 , the Company had $622.4 of variable rate debt outstanding. The Company has, in the past, used interest rate swaps to hedge the risk of variable rate debt.</t>
  </si>
  <si>
    <t>Cash Equivalents</t>
  </si>
  <si>
    <t>Cash equivalents are all considered to be highly liquid investments with a maturity of three months or less when purchased. At September 30, 2015 , the Company had $712.1 in available cash and cash equivalents, substantially all of which was outside of the U.S. The Company has extensive operations, including a significant manufacturing footprint outside of the U.S. The Company manages its worldwide cash requirements by reviewing available funds among the many subsidiaries through which it conducts its business and the cost effectiveness with which those funds can be accessed. The repatriation of cash balances from certain of the Company's subsidiaries could have adverse tax consequences or be subject to regulatory capital requirements; however, those balances are generally available without legal restrictions to fund ordinary business operations. U.S. income taxes have not been provided on a significant portion of undistributed earnings of international subsidiaries. The Company's intention is to reinvest these earnings indefinitely.</t>
  </si>
  <si>
    <t>Cash Flow Presentation</t>
  </si>
  <si>
    <t>The Consolidated Statements of Cash Flows are prepared using the indirect method, which reconciles net earnings to cash flow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 Prior year cash flow information has not been adjusted for discontinued operations.</t>
  </si>
  <si>
    <t>Accounts Receivable Valuation</t>
  </si>
  <si>
    <t>Accounts receivable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 Bad debt expense is included in SG&amp;A.</t>
  </si>
  <si>
    <t>Inventories are valued at the lower of cost or market, with cost generally being determined using average cost or the first-in, first-out ("FIFO") method.</t>
  </si>
  <si>
    <t>Capitalized Software Costs</t>
  </si>
  <si>
    <t xml:space="preserve">Capitalized software costs are included in other assets. These costs are amortized using the straight-line method over periods of related benefit ranging from three to seven years. Expenditures related to capitalized software are included in the Capital expenditures caption in the Consolidated Statements of Cash Flows. </t>
  </si>
  <si>
    <t>Property, Plant and Equipment, net</t>
  </si>
  <si>
    <t>Property, plant and equipment, net is stated at historical costs. Property, plant and equipment acquired as part of a business combination is recorded at estimated fair value. Expenditures for new facilities and expenditures that substantially increase the useful life of property, including interest during construction, are capitalized and reported in the Capital expenditures caption in the accompanying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earnings. Depreciation is generally provided on the straight-line basis by charges to pre-tax earnings at rates based on estimated useful lives. Estimated useful lives range from two to 25 years for machinery and equipment and three to 30 years for buildings and building improvements. Depreciation expense was $73.7 in fiscal 2015 , including accelerated depreciation charges of $4.6 related to our 2013 restructuring project. Depreciation expense was $82.9 in fiscal 2014 , including accelerated depreciation charges of $0.6 related to our 2013 restructuring project. Depreciation expense in fiscal 2013 was $71.7 . See Note 5 of Notes to Consolidated Financial Statements for further information on the 2013 restructuring projec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t>Goodwill and Other Intangible Assets</t>
  </si>
  <si>
    <t>Goodwill and indefinite-lived intangibles are not amortized, but are evaluated annually for impairment as part of the Company's annual business planning cycle in the fourth fiscal quarter, or when indicators of a potential impairment are present. The estimated fair value of each reporting unit (Wet Shave, Sun and Skin Care, Feminine Care, Infant Care and All Other) is estimated using valuation models that incorporate assumptions and projections of expected future cash flows and operating plans. Intangible assets with finite lives, and a remaining weighted average life of approximately 13 years, are amortized on a straight-line basis over expected lives of five to 20 years. Such intangibles are also evaluated for impairment including ongoing monitoring of potential impairment indicators.</t>
  </si>
  <si>
    <t>Impairment of Long-Lived Assets</t>
  </si>
  <si>
    <t>The Company reviews long-lived assets, other than goodwill and other intangible assets for impairment, when events or changes in business circumstances indicate that the remaining useful life may warrant revision or that the carrying amount of the long-lived asset may not be fully recoverable. The Company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t>
  </si>
  <si>
    <t>Revenue Recognition</t>
  </si>
  <si>
    <t>The Company's revenue is from the sale of its products. Revenue is recognized when title, ownership and risk of loss pass to the customer. Discounts are offered to customers for early payment and an estimate of the discounts is recorded as a reduction of net sales in the same period as the sale. The Company's standard sales terms are final and returns or exchanges are not permitted unless a special exception is made; reserves are established and recorded in cases where the right of return does exist for a particular sale. Under certain circumstances, the Company allows customers to return sun care products that have not been sold by the end of the sun care season, which is normal practice in the sun care industry. The Company records sales at the time the title, ownership and risk of loss pass to the customer. The terms of these sales vary but, in all instances, the following conditions are met: the sales arrangement is evidenced by purchase orders submitted by customers; the selling price is fixed or determinable; title to the product has transferred; there is an obligation to pay at a specified date without any additional conditions or actions required by the Company; and collectability is reasonably assured. Simultaneous with the sale, the Company reduces sales and cost of sales, and reserve amounts on its Consolidated Balance Sheet for anticipated returns based upon an estimated return level, in accordance with GAAP. Customers are required to pay for the sun care product purchased during the season under the required terms. The Company generally receives returns of U.S. sun care products from September through January following the summer sun care season. It estimates the level of sun care returns using a variety of inputs including historical experience, consumption trends during the sun care season, obsolescence factors (including expiration dates) and inventory positions at key retailers as the sun care season progresses. The Company monitors shipment activity and inventory levels at key retailers during the season in an effort to identify potential returns issues. This allows the Company to manage shipment activity to its customers, especially in the latter stages of the sun care season, to reduce the potential for returned product. At September 30, 2015 , the Company had a reserve for returns of $50.3 and $45.4 at September 30, 2014 . The Company offers a variety of programs, such as consumer coupons and similar consumer rebate programs, primarily to its retail customers, designed to promote sales of its products. Such programs require periodic payments and allowances based on estimated results of specific programs and are recorded as a reduction to net sales. The Company accrues, at the time of sale, the estimated total payments and allowances associated with each transaction. Additionally, the Company offers programs directly to consumers to promote the sale of its products. Promotions which reduce the ultimate consumer sale prices are recorded as a reduction of net sales at the time the promotional offer is made, generally using estimated redemption and participation levels. Taxes the Company collects on behalf of governmental authorities, which are generally included in the price to the customer, are also recorded as a reduction of net sales. The Company continually assesses the adequacy of accruals for customer and consumer promotional program costs not yet paid. To the extent total program payments differ from estimates, adjustments may be necessary. Historically, these adjustments have not been material.</t>
  </si>
  <si>
    <t>Advertising and Sales Promotion Costs</t>
  </si>
  <si>
    <t>The Company advertises and promotes its products through national and regional media and expenses such activities as incurred.</t>
  </si>
  <si>
    <t>The Company grants restricted stock equivalents, which generally vest over two to four years. Historically, a portion of the restricted stock equivalents granted provide for the issuance of common stock to certain managerial staff and executive management if the Company achieves specified performance targets. The estimated fair value of each grant issued is estimated on the date of grant based on the current market price of the stock, as adjusted for the impact to the grant date fair value of the inclusion of a total shareholder return modifier for those performance awards containing such a provision. The total amount of compensation expense recognized reflects the initial assumption that target performance goals will be achieved. Compensation expense may be adjusted during the life of the performance grant based on management's assessment of the probability that performance targets will be achieved. If such targets are not met or it is determined that achievement of performance goals is not probable, compensation expense is adjusted to reflect the reduced expected payout level in the period the determination is made. If it is determined that the performance targets will be exceeded, additional compensation expense is recognized. Options are granted at the market price on the grant date and generally vest ratably over three to seven years. The Company calculates the fair value of total share-based compensation for options using the Black-Scholes option pricing model, which utilizes certain assumptions and estimates that have a material impact on the amount of total compensation cost recognized in the consolidated financial statements, including the expected term, expected stock price volatility, risk-free interest rate and expected dividends. An additional assumption is made on the number of awards expected to forfeit prior to vesting. The original estimate of the grant date fair value is not subsequently revised unless the awards are modified, or there is a change in the number of awards expected to forfeit prior to vesting.</t>
  </si>
  <si>
    <t xml:space="preserve">The Company's annual effective income tax rate is determined based on its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the Company's tax return, and some differences are temporary, reversing over time, such as depreciation expense. These temporary differences create deferred tax assets and liabilities. Deferred tax assets generally represent the tax effect of items that can be used as a tax deduction or credit in future years for which the Company has already recorded the tax benefit in its income statement. Deferred tax liabilities generally represent tax expense recognized in the Company's financial statements for which payment has been deferred, the tax effect of expenditures for which a deduction has already been taken in its tax return but has not yet been recognized in its financial statements or assets recorded at estimated fair value in business combinations for which there was no corresponding tax basis adjustment. The Company regularly repatriates a portion of current year earnings from select non-U.S. subsidiaries. Generally, these non-U.S. subsidiaries are in tax jurisdictions with effective tax rates that do not result in materially higher U.S. tax provisions related to the repatriated earnings. No provision is made for additional taxes on undistributed earnings of foreign affiliates that are intended and planned to be indefinitely invested in foreign affiliates. The Company intends to reinvest these earnings indefinitely in its foreign subsidiaries to fund local operations, fund strategic growth objectives, fund pension and other postretirement obligations and fund capital projects. </t>
  </si>
  <si>
    <t>Estimated Fair Values of Financial Instruments</t>
  </si>
  <si>
    <t>Certain financial instruments are required to be recorded at estimated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estimated fair value.</t>
  </si>
  <si>
    <t>Recently Issued Accounting Pronouncements</t>
  </si>
  <si>
    <t>No new accounting pronouncements issued or effective during the fiscal year have had a material impact on the consolidated financial statements. On April 7, 2015, the FASB issued a new Accounting Standards Update ("ASU"), which requires debt issuance costs related to a recognized debt liability be presented in the balance sheet as a direct deduction from the carrying amount of that debt liability, consistent with debt discounts and premiums. The update will be effective for the Company beginning October 1, 2016, and early adoption is permitted for financial statements that have not been previously issued. Retrospective application is required, and an entity is required to comply with the applicable disclosures for a change in accounting principles upon adoption. The Company does not expect to early adopt this revised guidance and does not believe its adoption will have a material impact on the financial statements. On May 28, 2014, the FASB issued a new ASU which provides a single comprehensive revenue recognition model for all contracts with customers to improve comparability within industries, across industries and across capital markets. On August 12, 2015, the FASB issued a new ASU which defers the effective date of the new guidance by one year such that the new provisions will now be required for annual reporting periods beginning after December 15, 2017. These updates will now be effective for the Company beginning October 1, 2018. The Company is in the process of evaluating the impact the revised guidance will have on its financial statements. On July 22, 2015, the FASB issued a new ASU, which aligns the measurement of inventory under GAAP more closely with International Financial Reporting Standards. Under the new guidance, an entity that measures inventory using the first-in, first-out or average cost should measure inventory at the lower of cost and net realizable value. Net realizable value is the estimated selling prices in the ordinary course of business, less reasonably predictable costs of completion, disposal and transportation. The update will be effective for the Company beginning October 1, 2017, with early adoption permitted. The Company does not expect to early adopt this revised guidance and is in the process of evaluating its impact on the financial statements. On September 25, 2015, the FASB issued a new ASU, which requires an acquirer in a business combination to recognize adjustments to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 if any, as a result of the change to the provisional amounts, calculated as if the accounting had been completed at the acquisition date. The amount recorded in current-period earnings that would have been recorded in previous reporting periods if the adjustments had been made at the acquisition date should be presented separately on the face of the income statement or disclosed in the notes. This guidance will be effective for the Company beginning October 1, 2016. The Company does not believe its adoption will have a material impact on the financial statements.</t>
  </si>
  <si>
    <t>(Loss) Earnings per Share (Policies)</t>
  </si>
  <si>
    <t>Earnings Per Share Policy</t>
  </si>
  <si>
    <t>Basic (loss) earnings per share is based on the average number of common shares outstanding during the period. Diluted (loss) earnings per share is based on the average number of shares used for the basic (loss) earnings per share calculation, adjusted for the dilutive effect of share options and restricted share equivalent ("RSE") awards.</t>
  </si>
  <si>
    <t>Discontinued Operations and Divestiture (Tables)</t>
  </si>
  <si>
    <t>Schedule of Balance Sheet Information of Discontinued Operations</t>
  </si>
  <si>
    <t>The following is a summary of the assets and liabilities distributed to New Energizer on July 1, 2015, or shortly thereafter: Assets Cash and cash equivalents $ 499.7 Trade receivables, net 154.7 Inventories 278.3 Other current assets 139.2 Property, plant and equipment, net 213.8 Goodwill 37.8 Other intangible assets, net 77.7 Other assets 63.4 Total assets $ 1,464.6 Liabilities Current maturities of long-term debt $ 4.0 Accounts payable 93.7 Other current liabilities 323.7 Long-term debt 995.0 Other liabilities 39.4 Total liabilities 1,455.8 Net assets transferred to New Energizer $ 8.8</t>
  </si>
  <si>
    <t>Schedule of Income Statement Information of Discontinued Operations</t>
  </si>
  <si>
    <t xml:space="preserve"> Fiscal Year 2015 2014 2013 Net sales $ 1,232.5 $ 1,835.5 $ 2,017.1 Earnings before income taxes from discontinued operations $ 91.1 $ 327.7 $ 362.6 Income tax provision for discontinued operations 70.3 89.3 110.8 Net earnings from discontinued operations, net of tax $ 20.8 $ 238.4 $ 251.8</t>
  </si>
  <si>
    <t>Acquisitions (Tables)</t>
  </si>
  <si>
    <t>Schedule of Purchase Price Allocation</t>
  </si>
  <si>
    <t>The allocation of the purchase price was as follows: Inventories $ 44.4 Goodwill 28.0 Intangible assets 39.3 Other assets 5.1 Property, plant and equipment,net 95.1 Other liabilities (4.5 ) Pension and other postretirement benefits (20.3 ) Net assets acquired $ 187.1</t>
  </si>
  <si>
    <t>Schedule of Purchased Amortizable Identifiable Intangible Assets</t>
  </si>
  <si>
    <t xml:space="preserve">The purchased amortizable identifiable intangible assets were as follows: Total Estimated Life Customer relationships $ 6.1 20 years Technology and patents 3.0 7 years Total $ 9.1 </t>
  </si>
  <si>
    <t>Restructuring Charges (Tables)</t>
  </si>
  <si>
    <t>Spin Restructuring</t>
  </si>
  <si>
    <t>Restructuring Cost and Reserve [Line Items]</t>
  </si>
  <si>
    <t>Schedule of Charges Related to Restructuring Activities</t>
  </si>
  <si>
    <t>The estimated impact of allocating such charges to segment results for fiscal 2015: Fiscal 2015 Wet Shave Sun and Skin Care Feminine Care All Other Corporate Total Spin Restructuring Severance and related benefit costs $ 17.3 $ 3.9 $ 2.1 $ 0.4 $ 1.3 $ 25.0 Other exit costs (1.6 ) 0.6 2.6 1.7 — 3.3 Total Spin restructuring charges included in continuing operations $ 15.7 $ 4.5 $ 4.7 $ 2.1 $ 1.3 $ 28.3</t>
  </si>
  <si>
    <t>Schedule of Restructuring Activities and Related Accruals</t>
  </si>
  <si>
    <t>The following table summarizes the Spin restructuring activities and the related accrual which is included in Other current liabilities: Utilized October 1, 2014 Charge to Income (1) Other (2) Cash Non-Cash September 30, 2015 Spin Restructuring Severance and related benefit costs $ — $ 54.9 $ (15.6 ) $ (28.5 ) $ — $ 10.8 Non-cash asset write-down — 7.4 (0.1 ) — (7.3 ) — Other exit costs — 4.6 1.8 (6.1 ) — 0.3 Total Spin restructuring $ — $ 66.9 $ (13.9 ) $ (34.6 ) $ (7.3 ) $ 11.1 (1) Includes $38.6 of pre-tax costs that are now reflected in discontinued operations. (2) Includes the impact of currency translation and the transfer of liabilities to New Energizer.</t>
  </si>
  <si>
    <t>Restructuring Plan 2013</t>
  </si>
  <si>
    <t>Expense (income) incurred under the 2013 Restructuring plan are reflected below, including the estimated impact of allocating such charges to segment results. The Company does not include restructuring costs in the results of its reportable segments. Fiscal 2015 Wet Shave Sun and Skin Care Feminine Care All Other Corporate Total 2013 Restructuring Severance and related benefit costs $ 1.9 $ 1.2 $ 6.1 $ — $ 0.1 $ 9.3 Accelerated depreciation — — 4.6 — — 4.6 Consulting, program management and other exit costs 2.1 2.1 7.6 — 1.0 12.8 Total 2013 restructuring $ 4.0 $ 3.3 $ 18.3 $ — $ 1.1 $ 26.7 Fiscal 2014 Wet Shave Sun and Skin Care Feminine Care All Other Corporate Total 2013 Restructuring Severance and related benefit costs $ — $ — $ 20.7 $ — $ 0.8 $ 21.5 Accelerated depreciation — — 0.6 — — 0.6 Consulting, program management and other exit costs 8.5 9.2 9.2 — 0.9 27.8 Total 2013 restructuring $ 8.5 $ 9.2 $ 30.5 $ — $ 1.7 $ 49.9 Fiscal 2013 Wet Shave Sun and Skin Care Feminine Care All Other Corporate Total 2013 Restructuring Severance and related benefit costs $ 4.0 $ 1.1 $ 0.4 $ 0.5 $ 1.0 $ 7.0 Consulting, program management and other exit costs 5.9 1.6 0.7 0.8 2.0 11.0 Total 2013 restructuring $ 9.9 $ 2.7 $ 1.1 $ 1.3 $ 3.0 $ 18.0</t>
  </si>
  <si>
    <t>The following table summarizes the 2013 restructuring activities and related accrual (excluding certain information technology enablement and obsolescence charges related to the 2013 Restructuring) for fiscal 2015: Utilized October 1, 2014 Charge to Income (1) Other (2) Cash Non-Cash September 30, 2015 2013 Restructuring Severance and termination related costs $ 22.1 $ 13.0 $ (8.3 ) $ (13.1 ) $ — $ 13.7 Asset impairment and accelerated depreciation — 14.2 (0.5 ) — (13.7 ) — Other related costs 4.3 18.8 (1.2 ) (21.9 ) — — Net (gain) loss on asset sales — (11.0 ) 0.5 13.9 (3.4 ) — Total 2013 restructuring $ 26.4 $ 35.0 $ (9.5 ) $ (21.1 ) $ (17.1 ) $ 13.7 (1) Includes $8.3 of pre-tax costs that are now reflected in discontinued operations. (2) Includes the impact of currency translation and the transfer of liabilities to New Energizer. The following table summarizes the 2013 Restructuring activities and related accrual (excluding certain information technology enablement and obsolescence charges related to the restructuring) for fiscal 2014 : Utilized October 1, 2013 Charge to Income (1) Other (2) Cash Non-Cash September 30, 2014 2013 Restructuring Severance and termination related costs $ 16.3 $ 32.6 $ (0.7 ) $ (26.1 ) $ — $ 22.1 Asset impairment and accelerated depreciation — 4.7 — — (4.7 ) — Other related costs 4.3 52.9 (0.1 ) (50.1 ) (2.7 ) 4.3 Net (gain) loss on asset sales — 2.4 — 4.9 (7.3 ) — Total 2013 restructuring $ 20.6 $ 92.6 $ (0.8 ) $ (71.3 ) $ (14.7 ) $ 26.4 (1) Includes $42.7 of pre-tax costs that are now reflected in discontinued operations. (2) Includes the impact of currency translation.</t>
  </si>
  <si>
    <t>Income Taxes (Tables)</t>
  </si>
  <si>
    <t>Schedule of Provisions for Income Taxes</t>
  </si>
  <si>
    <t>The provisions for income taxes consisted of the following: Fiscal Year 2015 2014 2013 Currently payable: United States - Federal $ 12.0 $ 4.2 $ — State (1.0 ) (0.5 ) (1.4 ) Foreign 45.3 26.6 32.3 Total current 56.3 30.3 30.9 Deferred: United States - Federal (194.8 ) (1.6 ) 12.1 State 0.5 — 2.1 Foreign (24.6 ) (0.6 ) 5.1 Total deferred (218.9 ) (2.2 ) 19.3 Provision for income taxes $ (162.6 ) $ 28.1 $ 50.2</t>
  </si>
  <si>
    <t>Schedule of Source of Pre-Tax Earnings</t>
  </si>
  <si>
    <t>The source of pre-tax (loss) earnings was: Fiscal Year 2015 2014 2013 United States $ (589.3 ) $ (36.0 ) $ 43.2 Foreign 130.6 181.8 162.2 Pre-tax earnings $ (458.7 ) $ 145.8 $ 205.4</t>
  </si>
  <si>
    <t>Schedule of Reconciliation of Income Taxes at Statutory Rate</t>
  </si>
  <si>
    <t>A reconciliation of income taxes with the amounts computed at the statutory federal income tax rate follows: Fiscal Year 2015 2014 2013 Computed tax at federal statutory rate $ (160.5 ) 35.0 % $ 51.1 35.0 % $ 71.9 35.0 % State income taxes, net of federal tax benefit (9.9 ) 2.2 (0.6 ) (0.4 ) 0.7 0.3 Foreign tax less than the federal rate (32.2 ) 7.0 (19.5 ) (13.4 ) (22.0 ) (10.7 ) Adjustments to prior years' tax accruals 1.8 (0.4 ) (8.7 ) (5.9 ) (3.8 ) (1.9 ) Other taxes including repatriation of foreign earnings 5.4 (1.2 ) 5.9 4.1 6.0 2.9 Nontaxable share option (0.2 ) — (4.3 ) (2.9 ) (5.4 ) (2.6 ) Venezuela deconsolidation 27.7 (6.0 ) — — — — Other, net 5.3 (1.2 ) 4.2 2.8 2.8 1.4 Total $ (162.6 ) 35.4 % $ 28.1 19.3 % $ 50.2 24.4 %</t>
  </si>
  <si>
    <t>Schedule of Deferred Tax Assets and Deferred Tax Liabilities</t>
  </si>
  <si>
    <t>The deferred tax assets and deferred tax liabilities recorded on the balance sheet at September 30 for the years indicated were as follows and include current and noncurrent amounts: 2015 2014 Deferred tax liabilities: Depreciation and property differences $ (58.0 ) $ (77.3 ) Intangible assets (472.7 ) (623.8 ) Other tax liabilities (1.4 ) (11.6 ) Gross deferred tax liabilities (532.1 ) (712.7 ) Deferred tax assets: Accrued liabilities 78.8 122.5 Deferred and stock-related compensation 46.3 81.4 Tax loss carryforwards and tax credits 74.9 13.4 Intangible assets — 45.7 Postretirement benefits other than pensions 3.0 2.9 Pension plans 52.1 111.1 Inventory differences 2.1 4.4 Other tax assets 38.5 20.9 Gross deferred tax assets 295.7 402.3 Valuation allowance (8.4 ) (13.3 ) Net deferred tax liabilities $ (244.8 ) $ (323.7 )</t>
  </si>
  <si>
    <t>Schedule of Unrecognized Tax Benefits Activity</t>
  </si>
  <si>
    <t>Unrecognized tax benefits activity for fiscal 2015 and 2014 are summarized below: 2015 2014 Unrecognized tax benefits, beginning of year $ 37.8 $ 37.3 Additions based on current year tax positions and acquisitions 17.6 4.2 Reductions for prior year tax positions and dispositions (8.0 ) (0.1 ) Settlements with taxing authorities and statute expirations (0.3 ) (3.6 ) Unrecognized tax benefits, end of year $ 47.1 $ 37.8</t>
  </si>
  <si>
    <t>(Loss) Earnings per Share (Tables)</t>
  </si>
  <si>
    <t>Schedule of (Loss) Earnings per Share</t>
  </si>
  <si>
    <t xml:space="preserve"> for fiscal 2015 , 2014 and 2013 , respectively. Fiscal Year 2015 2014 2013 Basic weighted-average shares outstanding 62.0 62.0 62.1 Effect of dilutive securities: Share options — — 0.1 RSE awards — 0.6 0.7 Total dilutive securities — 0.6 0.8 Diluted weighted-average shares outstanding 62.0 62.6 62.9</t>
  </si>
  <si>
    <t>Goodwill and Intangible Assets (Tables)</t>
  </si>
  <si>
    <t>Schedule of Goodwill</t>
  </si>
  <si>
    <t>The following table represents the carrying amount of goodwill by historical segment for the period October 1, 2014 to June 30, 2015: Personal Care Household Products Total Balance at October 1, 2014 $ 1,450.3 $ 37.1 $ 1,487.4 Household Products acquisition — 2.3 2.3 Cumulative translation adjustment (23.7 ) (0.7 ) (24.4 ) Balance at June 30, 2015 $ 1,426.6 $ 38.7 $ 1,465.3 As a result of the Separation, $37.8 of the goodwill attributable to the Household Products business as of June 30, 2015 was distributed to New Energizer, which excludes certain immaterial amounts related to exit markets. The carrying amount of goodwill by segment as of September 30, 2015 was as follows: Wet Shave Sun and Skin Care Feminine Care All Other Total Balance at July 1, 2015 $ 971.7 $ 178.0 $ 207.3 $ 69.6 $ 1,426.6 Cumulative translation adjustment (4.3 ) — (0.5 ) — (4.8 ) Balance at September 30, 2015 $ 967.4 $ 178.0 $ 206.8 $ 69.6 $ 1,421.8</t>
  </si>
  <si>
    <t>Schedule of Amortizable Intangible Assets</t>
  </si>
  <si>
    <t>Total amortizable intangible assets at September 30, 2015 were as follows: Gross Carrying Amount Accumulated Amortization Net Tradenames and brands $ 14.6 $ 11.9 $ 2.7 Technology and patents 76.8 65.5 11.3 Customer-related and other 147.8 72.8 75.0 Total amortizable intangible assets $ 239.2 $ 150.2 $ 89.0</t>
  </si>
  <si>
    <t>Supplemental Balance Sheet Information (Tables)</t>
  </si>
  <si>
    <t>Schedule of Supplemental Balance Sheet Information</t>
  </si>
  <si>
    <t xml:space="preserve"> September 30, September 30, Inventories Raw materials and supplies $ 57.8 $ 92.6 Work in process 50.1 120.3 Finished products 224.9 404.0 Total inventories $ 332.8 $ 616.9 Other Current Assets Miscellaneous receivables $ 53.8 $ 74.4 Deferred income tax benefits 85.1 136.3 Prepaid expenses 56.9 117.3 Value added tax collectible from customers 19.9 48.0 Income taxes receivable 80.8 71.1 Other 15.4 41.6 Total other current assets $ 311.9 $ 488.7 Property, Plant and Equipment Land $ 27.7 $ 42.5 Buildings 131.1 296.4 Machinery and equipment 848.4 1,804.6 Construction in progress 54.3 53.4 Total gross property 1,061.5 2,196.9 Accumulated depreciation (585.4 ) (1,445.2 ) Total property, plant and equipment, net $ 476.1 $ 751.7 Other Current Liabilities Accrued advertising, sales promotion and allowances $ 74.5 $ 106.0 Accrued trade allowances 45.3 82.6 Accrued salaries, vacations and incentive compensation 46.8 113.2 Income taxes payable 25.3 42.5 Returns reserve 50.3 45.4 2013 restructuring reserve 13.7 26.4 Spin restructuring reserve 11.1 — Separation accrual 11.3 12.9 Other 134.1 228.1 Total other current liabilities $ 412.4 $ 657.1 Other Liabilities Pensions and other retirement benefits $ 242.7 $ 342.3 Deferred compensation 90.6 157.3 Other non-current liabilities 87.7 93.1 Total other liabilities $ 421.0 $ 592.7</t>
  </si>
  <si>
    <t>Debt (Tables)</t>
  </si>
  <si>
    <t>Schedule of Long-term Debt</t>
  </si>
  <si>
    <t>The detail of long-term debt was as follows: September 30, September 30, Private Placement Notes $ — $ 900.0 Senior Notes, fixed interest rate of 4.7%, due 2021 600.0 600.0 Senior Notes, fixed interest rate of 4.7%, due 2022, net of discount (1) 499.1 498.9 Netherlands Credit Facility 269.9 — Revolving Facility 335.0 — Total long-term debt, including current maturities 1,704.0 1,998.9 Less current portion — 230.0 Total long-term debt $ 1,704.0 $ 1,768.9 (1) At September 30, 2015 , balances for the Senior Notes due 2022 are reflected net of discount of approximately $0.9 .</t>
  </si>
  <si>
    <t>Retirement Plans (Tables)</t>
  </si>
  <si>
    <t>Schedule of Benefit Obligations, Plan Assets and Funded Status of the Plans</t>
  </si>
  <si>
    <t>The following tables present the benefit obligation, plan assets and funded status of the plans: September 30, Pension Postretirement 2015 2014 2015 2014 Change in projected benefit obligation Benefit obligation at beginning of year $ 1,356.7 $ 1,308.3 $ 16.2 $ 9.4 Service cost (1) 8.1 14.4 0.5 2.0 Interest cost (1) 41.5 54.6 0.5 0.8 Plan participants' contributions — 0.3 — — Actuarial loss (gain) 8.4 86.7 (0.1 ) (2.5 ) Benefits paid, net (65.9 ) (91.3 ) (0.1 ) (1.6 ) Plan amendments — — — (0.3 ) Plan curtailments — (6.1 ) — (1.2 ) Plan settlements — (1.6 ) — — Net transfer due to acquisition — 9.2 — 10.5 Foreign currency exchange rate changes (27.8 ) (17.8 ) (2.4 ) (0.9 ) Amounts distributed to New Energizer (713.4 ) — (3.8 ) — Projected benefit obligation at end of year $ 607.6 $ 1,356.7 $ 10.8 $ 16.2 Change in plan assets Estimated fair value of plan assets at beginning of year $ 1,037.3 $ 1,012.3 $ — $ — Actual return on plan assets 36.0 86.4 — — Company contributions 32.2 39.1 0.1 1.6 Plan participants' contributions — 0.3 — — Plan settlements — (1.6 ) — — Benefits paid (65.9 ) (91.3 ) (0.1 ) (1.6 ) Foreign currency exchange rate changes (12.9 ) (7.9 ) — — Amounts distributed to New Energizer (653.1 ) — — — Estimated fair value of plan assets at end of year $ 373.6 $ 1,037.3 $ — $ — Funded status at end of year $ (234.0 ) $ (319.4 ) $ (10.8 ) $ (16.2 ) (1) Service cost and interest cost included within this table for fiscal 2014 and the first nine months of fiscal 2015 include those costs associated with pension plans transferred to New Energizer at the Separation. Those costs are included within discontinued operations and are not reflected in operating income from continuing operations within the Consolidated Statement of Earnings.</t>
  </si>
  <si>
    <t>Schedule of Amounts Recognized in the Consolidated Balance Sheets</t>
  </si>
  <si>
    <t>The following table presents the amounts recognized in the Consolidated Balance Sheets and Consolidated Statement of Changes in Shareholders' Equity: September 30, Pension Postretirement 2015 2014 2015 2014 Amounts recognized in the Consolidated Balance Sheets Noncurrent assets $ 3.2 $ 8.1 $ — $ — Current liabilities (4.5 ) (6.7 ) (0.1 ) (0.3 ) Noncurrent liabilities (232.7 ) (320.8 ) (10.7 ) (15.9 ) Net amount recognized $ (234.0 ) $ (319.4 ) $ (10.8 ) $ (16.2 ) Amounts recognized in Accumulated other comprehensive loss Net loss (gain) $ 167.0 $ 308.5 $ (2.7 ) $ (4.4 ) Prior service cost (credit) — 0.3 (0.1 ) (0.3 ) Net amount recognized, pre-tax $ 167.0 $ 308.8 $ (2.8 ) $ (4.7 )</t>
  </si>
  <si>
    <t>Schedule of Changes Recognized in Other Comprehensive Income</t>
  </si>
  <si>
    <t>Pre-tax changes recognized in other comprehensive income for fiscal 2015 were as follows: Pension Postretirement Changes in plan assets and benefit obligations recognized in other comprehensive income Net loss (gain) arising during the year $ 32.3 $ (0.1 ) Effect of exchange rates (7.6 ) 0.6 Amounts recognized as a component of net periodic benefit cost Amortization or curtailment recognition of prior service cost (0.2 ) 0.1 Amortization or settlement recognition of net (loss) gain (8.1 ) 0.8 Total recognized in other comprehensive income $ 16.4 $ 1.4</t>
  </si>
  <si>
    <t>Schedule of Expected Future Benefit Payments</t>
  </si>
  <si>
    <t>The Company's expected future benefit payments are as follows: Pension Postretirement Fiscal 2016 $ 40.0 $ 0.1 Fiscal 2017 36.9 0.2 Fiscal 2018 41.0 0.3 Fiscal 2019 35.4 0.3 Fiscal 2020 34.9 0.3 Fiscal 2021 to 2025 174.2 2.0</t>
  </si>
  <si>
    <t>Schedule of Pension Plans with Accumulated Benefit Obligation in Excess of Plan Assets</t>
  </si>
  <si>
    <t>The following table shows pension plans with an accumulated benefit obligation in excess of plan assets at the dates indicated. September 30, 2015 2014 Projected benefit obligation $ 583.6 $ 1,210.6 Accumulated benefit obligation 570.8 1,186.6 Estimated fair value of plan assets 346.3 883.1</t>
  </si>
  <si>
    <t>Schedule of Pension and Postretirement Expense</t>
  </si>
  <si>
    <t>The following table presents pension and postretirement expense: Fiscal Year Pension Postretirement 2015 2014 2013 2015 2014 2013 Service cost $ 8.1 $ 14.4 $ 27.1 $ 0.5 $ 2.0 $ 0.4 Interest cost 41.5 54.6 48.5 0.5 0.8 1.4 Expected return on plan assets (59.9 ) (69.3 ) (67.4 ) — — — Amortization of unrecognized prior service cost 0.2 0.3 (0.2 ) (0.1 ) — (3.7 ) Recognized net actuarial loss (gain) 8.1 18.5 28.9 (0.8 ) (0.1 ) (2.0 ) Curtailment and other (gain) loss recognized — — (37.4 ) — (1.1 ) (72.2 ) Settlement loss recognized — 0.2 2.2 — — — Net periodic benefit cost (2.0 ) 18.7 1.7 0.1 1.6 (76.1 ) Net periodic benefit cost associated with New Energizer (5.9 ) 7.1 (3.4 ) — — (23.5 ) Net periodic benefit cost included in continuing operations $ 3.9 $ 11.6 $ 5.1 $ 0.1 $ 1.6 $ (52.6 )</t>
  </si>
  <si>
    <t>Schedule of Amounts Expected to be Amortized from Accumulated Other Comprehensive Loss</t>
  </si>
  <si>
    <t>Amounts expected to be amortized from accumulated other comprehensive loss into net periodic benefit cost during fiscal 2016, are as follows: Pension Postretirement Net actuarial (loss) gain $ (5.2 ) $ 1.1 Prior service (cost) credit $ — $ 0.1</t>
  </si>
  <si>
    <t>Schedule of Actuarial Assumptions</t>
  </si>
  <si>
    <t>The following table presents assumptions, which reflect weighted-averages for the component plans, used in determining the above information: Fiscal Year Pension Postretirement 2015 2014 2015 2014 Plan obligations: Discount rate 3.8 % 3.7 % 3.5 % 3.7 % Compensation increase rate 2.5 % 3.0 % N/A N/A Net periodic benefit cost: Discount rate 3.8 % 4.3 % 3.7 % 4.9 % Expected long-term rate of return on plan assets 7.6 % 7.3 % N/A N/A Compensation increase rate 2.6 % 3.1 % N/A N/A</t>
  </si>
  <si>
    <t>Schedule of Fair Value of Plan Assets</t>
  </si>
  <si>
    <t>The following table sets forth the estimated fair value of the Company's pension assets as of September 30, 2015 and 2014 segregated by level within the estimated fair value hierarchy. Refer to Note 15 of Notes to Consolidated Financial Statements for further discussion on the estimated fair value hierarchy and estimated fair value principles. As of September 30, 2015 Pension assets at estimated fair value Level 1 Level 2 Total Equity U.S. Equity $ 105.0 $ 16.5 $ 121.5 International Equity 15.9 69.1 85.0 Debt U.S. Government — 146.3 146.3 Other Government — 2.3 2.3 Corporate — 1.6 1.6 Cash and cash equivalents — 0.5 0.5 Other — 16.4 16.4 Total $ 120.9 $ 252.7 $ 373.6 As of September 30, 2014 Pension assets at estimated fair value Level 1 Level 2 Total Equity U.S. Equity $ 262.2 $ 78.6 $ 340.8 International Equity 39.6 264.4 304.0 Debt U.S. Government — 317.5 317.5 Other Government — 36.8 36.8 Corporate — 26.7 26.7 Cash and cash equivalents 5.1 — 5.1 Other — 6.4 6.4 Total $ 306.9 $ 730.4 $ 1,037.3</t>
  </si>
  <si>
    <t>Share-Based Payments (Tables)</t>
  </si>
  <si>
    <t>Schedule of Stock Option Activity</t>
  </si>
  <si>
    <t xml:space="preserve">The following table summarizes NQSO activity during fiscal 2015 : Shares Weighted-Average Exercise Price Weighted-Average Remaining Contractual Term (in years) Aggregate Intrinsic Value Outstanding on October 1, 2014 0.1 $ 65.14 Granted 0.4 100.68 Canceled — — Exercised (0.1 ) 65.14 Outstanding on September 30, 2015 0.4 $ 100.68 9.8 $ — Vested and unvested expected to vest as of September 30, 2015 0.4 $ 100.68 9.8 $ — Exercisable on September 30, 2015 — — </t>
  </si>
  <si>
    <t>Schedule of Stock Option Valuation Assumptions</t>
  </si>
  <si>
    <t>The following table presents the Company's assumptions utilized in the Black-Scholes option pricing model in the determination of the grant date fair value of NQSO awards granted in fiscal 2015. There were no NQSO awards granted in fiscal 2014 or 2013. 2015 Weighted-average fair value per option $ 28.77 Expected volatility 25.00 % Risk-free interest rate 1.94 % Expected option life (in years) 6.0 Dividend yield — %</t>
  </si>
  <si>
    <t>Schedule of Restricted Stock Equivalent Award Activity</t>
  </si>
  <si>
    <t>The following table summarizes RSE award activity during fiscal 2015: Shares Weighted-Average Grant Date Estimated Fair Value Non-vested at October 1, 2014 1.4 $ 85.81 Granted 0.3 128.63 Vested (0.5 ) 75.63 Canceled (0.1 ) 78.33 Pre-Separation non-vested at June 30, 2015 1.1 102.60 Post-Separation non-vested at July 1, 2015 0.8 101.10 Granted 0.3 97.12 Non-vested at September 30, 2015 1.1 $ 100.04</t>
  </si>
  <si>
    <t>Accumulated Other Comprehensive Loss (Tables)</t>
  </si>
  <si>
    <t>Schedule of Accumulated Other Comprehensive (Loss) Income</t>
  </si>
  <si>
    <t>The following table presents the changes in accumulated other comprehensive loss ("AOCI"), net of tax, by component: Foreign Currency Translation Adjustments Pension and Post-retirement Activity Hedging Activity Total Balance at September 30, 2013 $ 4.8 $ (178.2 ) $ 0.5 $ (172.9 ) Other comprehensive (loss) income before reclassifications (83.0 ) (36.8 ) 7.1 (112.7 ) Reclassifications to earnings — 12.2 2.3 14.5 Balance at September 30, 2014 (78.2 ) (202.8 ) 9.9 (271.1 ) Other comprehensive (loss) income before reclassifications (145.1 ) (12.3 ) (24.3 ) (181.7 ) Venezuela deconsolidation charge 33.7 — — 33.7 Amounts distributed to New Energizer 120.5 104.5 (3.2 ) 221.8 Reclassifications to earnings — 4.9 20.9 25.8 Balance at September 30, 2015 $ (69.1 ) $ (105.7 ) $ 3.3 $ (171.5 )</t>
  </si>
  <si>
    <t>Schedule of Reclassifications out of Accumulated Other Comprehensive (Loss) Income</t>
  </si>
  <si>
    <t>The following table presents the reclassifications out of AOCI: Fiscal Year Details of AOCI Components 2015 2014 Affected Line Item in the Consolidated Statements of Earnings Gains and losses on cash flow hedges Foreign exchange contracts $ 29.9 $ 4.7 Other financing items, net 29.9 4.7 Total before tax (9.0 ) (2.4 ) Tax expense $ 20.9 $ 2.3 Net of tax Amortization of defined benefit pension and postretirement items Prior service costs 0.1 0.3 Actuarial losses 7.3 18.4 (1) Settlement gain — 0.2 (1) 7.4 18.9 Total before tax (2.5 ) (6.7 ) Tax expense $ 4.9 $ 12.2 Net of tax Foreign currency translation adjustments Venezuela deconsolidation charge $ 33.7 $ — Venezuela deconsolidation charge $ 33.7 $ — Total reclassifications for the period $ 59.5 $ 14.5 Net of tax (1) These AOCI components are included in the computation of net periodic benefit cost. See Note 11 of Notes to Consolidated Statement.</t>
  </si>
  <si>
    <t>Financial Instruments and Risk Management (Tables)</t>
  </si>
  <si>
    <t>Schedule of Derivative Instruments Designated as Cash Flow Hedges</t>
  </si>
  <si>
    <t>The following table provides estimated fair values as of September 30, 2015 and September 30, 2014, and the amounts of gains and losses on derivative instruments classified as cash flow hedges for fiscal 2015, 2014 and 2103: At September 30, 2015 Fiscal 2015 Derivatives designated as Cash Flow Hedging Relationships Estimated Fair Value, Asset (Liability) (1) (2) Gain (Loss) Recognized in OCI (3) Gain (Loss) Reclassified From OCI into Income (Effective Portion) (4) (5) Foreign currency contracts $ 4.6 $ 20.0 $ 29.9 At September 30, 2014 Fiscal 2014 Derivatives designated as Cash Flow Hedging Relationships Estimated Fair Value, Asset (Liability) (1) (2) Gain (Loss) Recognized in OCI (3) Gain (Loss) Reclassified From OCI into Income (Effective Portion) (4) (5) Foreign currency contracts $ 14.5 $ 17.7 $ 4.7 Fiscal 2013 Derivatives designated as Cash Flow Hedging Relationships Gain (Loss) Recognized in OCI (3) Gain (Loss) Reclassified From OCI into Income (Effective Portion) (4) (5) Foreign currency contracts $ 18.1 $ 10.7 Interest rate contracts — (0.3 ) $ 18.1 $ 10.4 (1) All derivative assets are presented in Other current assets or Other assets. (2) All derivative liabilities are presented in Other current liabilities or Other liabilities. (3) OCI is defined as Other comprehensive (loss) income. (4) Gain (loss) reclassified to income was recorded as follows: foreign currency contracts in Other (income) expense, net. (5) Each of these derivative instruments had a high correlation to the underlying exposure being hedged for the periods indicated and had been deemed highly effective in offsetting associated risk.</t>
  </si>
  <si>
    <t>Schedule of Derivative Instruments Not Designated as Cash Flow Hedges</t>
  </si>
  <si>
    <t>The following table provides estimated fair values as of September 30, 2015 and September 30, 2014, and the amounts of gains and losses on derivative instruments not classified as cash flow hedges for fiscal 2015, 2014 and 2013: At September 30, 2015 Fiscal 2015 Derivatives not designated as Cash Flow Hedging Relationships Estimated Fair Value Asset (Liability) Gain (Loss) Recognized in Income (1) Share option (2) $ — $ 0.5 Foreign currency contracts 1.3 13.1 Total $ 1.3 $ 13.6 At September 30, 2014 Fiscal 2014 Derivatives not designated as Cash Flow Hedging Relationships Estimated Fair Value Asset (Liability) Gain (Loss) Recognized in Income (1) Share option (2) $ 5.6 $ 12.3 Foreign currency contracts 3.3 4.2 Total $ 8.9 $ 16.5 Fiscal 2013 Derivatives not designated as Cash Flow Hedging Relationships Gain (Loss) Recognized in Income (1) Share option (2) $ 15.5 Commodity contracts (3) (1.9 ) Foreign currency contracts 4.9 Total $ 18.5 (1) Gain (loss) recognized in income was recorded as follows: share option in SG&amp;A and foreign currency contracts in Other (income) expense, net. (2) The Company held a share option with a major financial institution, which matured in November 2014 and was subsequently not renewed. (3) The Company discontinued its zinc hedging program in fiscal 2013. The final settlement of outstanding zinc contracts resulted in a loss of $1.9 for fiscal 2013.</t>
  </si>
  <si>
    <t>Schedule of Offsetting Assets and Liabilities</t>
  </si>
  <si>
    <t>The following table provides financial assets and liabilities as of September 30, 2015 and September 30, 2014 as required by applicable accounting guidance for balance sheet offsetting: Offsetting of derivative assets At September 30, 2015 At September 30, 2014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6.6 $ (0.5 ) $ 6.1 $ 19.8 $ (0.4 ) $ 19.4 Offsetting of derivative liabilities At September 30, 2015 At September 30, 2014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0.2 ) $ — $ (0.2 ) $ (1.8 ) $ 0.2 $ (1.6 )</t>
  </si>
  <si>
    <t>Schedule of Fair Value of Assets and Liabilities Measured on Recurring Basis</t>
  </si>
  <si>
    <t>The following table sets forth the Company's financial assets and liabilities, which are carried at fair value, as of September 30, 2015 and September 30, 2014, that are measured on a recurring basis during the period, all of which are classified as Level 2 within the fair value hierarchy: September 30, 2015 2014 Assets (Liabilities) at estimated fair value: Deferred compensation $ (90.0 ) $ (157.3 ) Derivatives - foreign currency contracts 5.9 17.8 Share option — 5.6 Net Liabilities at estimated fair value $ (84.1 ) $ (133.9 )</t>
  </si>
  <si>
    <t>Segments (Tables)</t>
  </si>
  <si>
    <t>Schedule of Segment Disclosures</t>
  </si>
  <si>
    <t xml:space="preserve">Segment sales and profitability for fiscal 2015, 2014 and 2013 are presented below. 2015 2014 2013 Net Sales Wet Shave $ 1,441.3 $ 1,585.8 $ 1,619.0 Sun and Skin Care 403.6 424.5 429.0 Feminine Care 398.2 404.5 177.1 All Other 178.1 197.4 223.8 Total net sales $ 2,421.2 $ 2,612.2 $ 2,448.9 2015 2014 2013 Segment Profit Wet Shave $ 308.7 $ 388.2 $ 362.2 Sun and Skin Care 71.5 73.9 61.9 Feminine Care 48.7 51.1 25.6 All Other 24.6 17.4 25.6 Total segment profit $ 453.5 $ 530.6 $ 475.3 General corporate and other expenses (122.0 ) (151.8 ) (133.3 ) Impairment charge (318.2 ) — — Venezuela deconsolidation charge (1) (79.3 ) — — Spin costs (2) (142.0 ) (24.4 ) — Spin restructuring charges (28.3 ) — — 2013 Restructuring and related costs (3) (27.0 ) (53.5 ) (19.6 ) Industrial sale charges (4) (32.7 ) — — Feminine care brands acquisition and integration costs (5) — (9.5 ) (1.2 ) Acquisition inventory valuation (5) — (8.0 ) — Net pension and postretirement gains (6) — 1.1 39.2 American Safety Razor integration and transaction costs — (1.0 ) — Amortization of intangibles (15.1 ) (17.9 ) (20.1 ) Cost of early debt retirements (7) (59.6 ) — — Venezuela devaluation (1) — — (6.3 ) Interest and other financing items (88.0 ) (119.8 ) (128.6 ) Total (loss) earnings from continuing operations before income taxes $ (458.7 ) $ 145.8 $ 205.4 Depreciation and amortization Wet Shave $ 44.0 $ 51.9 $ 51.1 Sun and Skin Care 10.5 10.0 10.9 Feminine Care 15.0 14.0 4.7 All Other 4.9 5.2 6.0 Total segment depreciation and amortization 74.4 81.1 72.7 Corporate 16.9 20.6 20.2 Total depreciation and amortization $ 91.3 $ 101.7 $ 92.9 Total Assets Wet Shave $ 878.5 $ 807.1 Sun and Skin Care 202.3 223.7 Feminine Care 258.7 199.6 All Other 43.5 74.9 Total segment assets 1,383.0 1,305.3 Corporate (8) 778.4 2,288.7 Goodwill and other intangible assets, net 2,830.3 3,334.7 Total assets $ 4,991.7 $ 6,928.7 Capital Expenditures Wet Shave $ 43.0 $ 24.5 $ 34.9 Sun and Skin Care 13.2 7.3 9.7 Feminine Care 14.0 7.1 3.7 All Other 6.9 3.7 6.0 Total segment capital expenditures 77.1 42.6 54.3 Corporate — 7.5 13.9 Total capital expenditures $ 77.1 $ 50.1 $ 68.2 (1) On March 31, 2015, the Company deconsolidated its Venezuelan subsidiaries and recorded a $79.3 charge for fiscal 2015. Prior to the deconsolidation, the Company had been accounting for its Venezuelan subsidiaries under the guidance governing a highly inflationary economy. Fiscal 2013 contains a charge of $6.3 related to the devaluation of the Company's net monetary assets in Venezuela due to this change in the Venezuelan economy. (2) Includes pre-tax costs of $137.8 and $24.4 for fiscal 2015 and 2014, which were included in SG&amp;A, and pre-tax costs of $4.2 for fiscal 2015 were included in Cost of products sold. See Note 3 of Notes to Consolidated Financial Statements. (3) Includes pre-tax costs of $0.3 , $4.3 and $1.6 for fiscal 2015, 2014 and 2013, respectively, associated with certain information technology and related activities, which were included in SG&amp;A. Additionally, positive pre-tax adjustments of $0.7 for fiscal 2014, associated with the Company's restructuring, were included in Cost of products sold. See Note 5 of Consolidated Notes to Financial Statements. (4) Fiscal 2015 includes a non-cash impairment charge of $21.9 related to assets of the Company's industrial blade business, as well as a loss on the sale of the industrial blades business of $10.8 . See Note 3 of Notes to Consolidated Financial Statements. (5) Fiscal 2014 includes pre-tax acquisition and integration costs of $9.5 related to the fiscal 2014 feminine care brands acquisition, as well as a $8.0 pre-tax inventory valuation adjustment recorded within Cost of products sold. Fiscal 2013 includes pre-tax acquisition and integration costs of $1.2 . (6) During fiscal 2013, the Company approved and communicated changes to its U.S. pension plan, resulting in a non-cash, pre-tax curtailment gain of $39.2 . See Note 11 of Notes to Consolidated Financial Statements. (7) Fiscal 2015 includes early debt retirement costs of $59.6 associated with the prepayment of the Company's private placement notes on May 29, 2015. See Note 10 of Notes to Consolidated Financial Statements. (8) Corporate assets include all cash and cash equivalents, financial instruments and deferred tax assets that are managed outside of operating segments. In addition, corporate assets for fiscal 2014 includes assets attributable to the Household Products business. The following table presents geographic segment information: Fiscal Year 2015 2014 2013 Net Sales to Customers United States $ 1,403.6 $ 1,444.7 $ 1,300.1 International 1,017.6 1,167.5 1,148.8 Total net sales $ 2,421.2 $ 2,612.2 $ 2,448.9 Long-lived Assets United States $ 303.6 $ 404.6 Canada 59.9 83.8 Germany 45.4 57.1 Singapore — 82.0 Other International 67.2 124.2 Total long-lived assets excluding goodwill and intangibles $ 476.1 $ 751.7 </t>
  </si>
  <si>
    <t>Schedule of Supplemental Product Information</t>
  </si>
  <si>
    <t>Supplemental product information is presented below for net sales: Fiscal Year 2015 2014 2013 Razors and blades $ 1,278.2 $ 1,411.6 $ 1,425.9 Tampons, pads and liners 398.2 404.5 177.1 Sun care products 320.1 337.3 334.2 Infant care and other 178.1 197.4 223.8 Shave prep 163.1 174.2 193.1 Skin care products 83.5 87.2 94.8 $ 2,421.2 $ 2,612.2 $ 2,448.9</t>
  </si>
  <si>
    <t>Guarantor and Non-Guarantor Financial Information (Tables)</t>
  </si>
  <si>
    <t>Schedule of Consolidating Statements of Earnings and Comprehensive Income</t>
  </si>
  <si>
    <t>EDGEWELL PERSONAL CARE COMPANY CONSOLIDATING STATEMENTS OF EARNINGS AND COMPREHENSIVE INCOME (Condensed) Year Ended September 30, 2015 Parent Company Guarantors Non-Guarantors Eliminations Total Net sales $ — $ 1,674.0 $ 977.2 $ (230.0 ) $ 2,421.2 Cost of products sold — 1,025.3 445.8 (233.7 ) 1,237.4 Gross profit — 648.7 531.4 3.7 1,183.8 Selling, general and administrative expense 95.5 276.1 200.0 — 571.6 Advertising and sales promotion expense — 243.8 124.1 (0.8 ) 367.1 Research and development expense — 68.9 2.1 — 71.0 Impairment charge — 318.2 — — 318.2 Venezuela deconsolidation charge — 66.7 12.6 — 79.3 Spin restructuring charges — 3.8 24.5 — 28.3 2013 restructuring charges — 11.2 15.5 — 26.7 Industrial sale charges — 33.0 (0.3 ) — 32.7 Interest expense 95.0 (0.3 ) 5.1 — 99.8 Cost of early debt retirements 59.6 — — — 59.6 Intercompany interest (income) expense (73.5 ) 73.8 (0.3 ) — — Other (income) expense, net — 0.1 (11.9 ) — (11.8 ) Intercompany service fees — 7.9 (7.9 ) — — Equity in earnings of subsidiaries 142.7 (135.4 ) — (7.3 ) — (Loss) earnings before income taxes (319.3 ) (319.1 ) 167.9 11.8 (458.7 ) Income tax (benefit) provision (43.7 ) (155.4 ) 32.0 4.5 (162.6 ) (Loss) earnings from continuing operations (275.6 ) (163.7 ) 135.9 7.3 (296.1 ) Earnings from discontinued operations, net of tax 0.3 9.6 10.9 — 20.8 Net (loss) earnings $ (275.3 ) $ (154.1 ) $ 146.8 $ 7.3 $ (275.3 ) Statement of Comprehensive Income: Net (loss) earnings $ (275.3 ) $ (154.1 ) $ 146.8 $ 7.3 $ (275.3 ) Other comprehensive (loss) income, net of tax (122.2 ) (77.6 ) (117.5 ) 195.1 (122.2 ) Total comprehensive (loss) income $ (397.5 ) $ (231.7 ) $ 29.3 $ 202.4 $ (397.5 ) EDGEWELL PERSONAL CARE COMPANY CONSOLIDATING STATEMENTS OF EARNINGS AND COMPREHENSIVE INCOME (Condensed) Year Ended September 30, 2014 Parent Company Guarantors Non-Guarantors Eliminations Total Net sales $ — $ 1,715.3 $ 1,378.9 $ (482.0 ) $ 2,612.2 Cost of products sold — 988.5 812.1 (478.3 ) 1,322.3 Gross profit — 726.8 566.8 (3.7 ) 1,289.9 Selling, general and administrative expense 30.5 299.0 205.2 — 534.7 Advertising and sales promotion expense — 227.1 145.1 (0.9 ) 371.3 Research and development expense — 67.6 1.9 — 69.5 2013 restructuring — 14.6 35.3 — 49.9 Net pension and postretirement benefit gains — — (1.1 ) — (1.1 ) Interest expense 115.4 0.1 3.5 — 119.0 Intercompany interest (income) expense (113.2 ) 113.3 — (0.1 ) — Other expense, net — 0.7 0.1 — 0.8 Intercompany service fees — 27.6 (27.2 ) (0.4 ) — Equity in earnings of subsidiaries (383.8 ) (339.5 ) — 723.3 — Earnings before income taxes 351.1 316.3 204.0 (725.6 ) 145.8 Income tax (benefit) provision (5.0 ) (2.1 ) 37.5 (2.3 ) 28.1 Earnings from continuing operations 356.1 318.4 166.5 (723.3 ) 117.7 Earnings from discontinued operations, net of tax — 51.1 187.3 — 238.4 Net earnings $ 356.1 $ 369.5 $ 353.8 $ (723.3 ) $ 356.1 Statement of Comprehensive Income: Net earnings $ 356.1 $ 369.5 $ 353.8 $ (723.3 ) $ 356.1 Other comprehensive (loss) income, net of tax (98.2 ) (69.5 ) (89.0 ) 158.5 (98.2 ) Total comprehensive income $ 257.9 $ 300.0 $ 264.8 $ (564.8 ) $ 257.9 EDGEWELL PERSONAL CARE COMPANY CONSOLIDATING STATEMENTS OF EARNINGS AND COMPREHENSIVE INCOME (Condensed) Year Ended September 30, 2013 Parent Company Guarantors Non-Guarantors Eliminations Total Net sales $ — $ 1,564.8 $ 1,228.4 $ (344.3 ) $ 2,448.9 Cost of products sold — 894.9 699.2 (344.6 ) 1,249.5 Gross profit — 669.9 529.2 0.3 1,199.4 Selling, general and administrative expense — 292.4 206.0 — 498.4 Advertising and sales promotion expense — 172.1 141.6 (1.1 ) 312.6 Research and development expense — 69.1 0.2 — 69.3 2013 restructuring — 0.5 17.5 — 18.0 Net pension and postretirement gains — (38.4 ) (0.8 ) — (39.2 ) Interest expense 121.0 (0.4 ) 6.0 — 126.6 Intercompany interest (income) expense (118.9 ) 119.0 (0.1 ) — — Other (income) expense, net — 1.0 7.3 — 8.3 Intercompany service fees — 28.9 (28.9 ) — — Equity in earnings of subsidiaries (409.8 ) (276.4 ) — 686.2 — Earnings before income taxes 407.7 302.1 180.4 (684.8 ) 205.4 Income tax provision 0.7 2.2 45.9 1.4 50.2 Earnings from continuing operations 407.0 299.9 134.5 (686.2 ) 155.2 Earnings from discontinued operations, net of tax — 94.4 157.4 — 251.8 Net earnings $ 407.0 $ 394.3 $ 291.9 $ (686.2 ) $ 407.0 Statement of Comprehensive Income: Net earnings $ 407.0 $ 394.3 $ 291.9 $ (686.2 ) $ 407.0 Other comprehensive income (loss), net of tax 44.9 27.2 16.4 (43.6 ) 44.9 Total comprehensive income $ 451.9 $ 421.5 $ 308.3 $ (729.8 ) $ 451.9</t>
  </si>
  <si>
    <t>Schedule of Consolidating Balance Sheets</t>
  </si>
  <si>
    <t>EDGEWELL PERSONAL CARE COMPANY CONSOLIDATING BALANCE SHEETS (Condensed) September 30, 2015 Parent Company Guarantors Non-Guarantors Eliminations Total Assets Current assets Cash and cash equivalents $ — $ 2.9 $ 709.2 $ — $ 712.1 Trade receivables, net — 113.7 166.1 — 279.8 Inventories — 200.3 174.0 (41.5 ) 332.8 Other current assets — 171.9 132.9 7.1 311.9 Total current assets — 488.8 1,182.2 (34.4 ) 1,636.6 Investment in subsidiaries 3,409.8 793.6 — (4,203.4 ) — Intercompany receivables, net (1) — 230.9 53.4 (284.3 ) — Intercompany notes receivable (1) 189.1 1.9 — (191.0 ) — Property, plant and equipment, net — 303.6 172.5 — 476.1 Goodwill — 1,061.9 359.9 — 1,421.8 Other intangible assets, net — 1,254.4 154.1 — 1,408.5 Other assets 8.2 21.9 18.6 — 48.7 Total assets $ 3,607.1 $ 4,157.0 $ 1,940.7 $ (4,713.1 ) $ 4,991.7 Liabilities and Shareholders' Equity Current liabilities $ 22.0 $ 313.0 $ 331.8 $ — $ 666.8 Intercompany payables, net (1) 284.3 — — (284.3 ) — Intercompany notes payable (1) — 189.1 1.9 (191.0 ) — Long-term debt 1,434.1 — 269.9 — 1,704.0 Deferred income tax liabilities — 304.4 31.4 — 335.8 Other liabilities 2.6 315.5 137.3 (34.4 ) 421.0 Total liabilities 1,743.0 1,122.0 772.3 (509.7 ) 3,127.6 Total shareholders' equity 1,864.1 3,035.0 1,168.4 (4,203.4 ) 1,864.1 Total liabilities and shareholders' equity $ 3,607.1 $ 4,157.0 $ 1,940.7 $ (4,713.1 ) $ 4,991.7 (1) Until June 30, 2015, intercompany activity included notes with interest due based on rates that approximated those paid by the Parent Company on third party debt. Other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SOLIDATING BALANCE SHEETS (Condensed) September 30, 2014 Parent Company Guarantors Non-Guarantors Eliminations Total Assets Current assets Cash and cash equivalents $ — $ 3.3 $ 1,125.7 $ — $ 1,129.0 Trade receivables, net (1) — 6.5 488.5 — 495.0 Inventories — 336.9 321.0 (41.0 ) 616.9 Other current assets 0.1 253.2 223.6 11.8 488.7 Total current assets 0.1 599.9 2,158.8 (29.2 ) 2,729.6 Investment in subsidiaries 7,287.0 2,204.6 — (9,491.6 ) — Intercompany receivables, net (2) — 4,336.9 337.3 (4,674.2 ) — Intercompany notes receivable (2) 2,038.3 1.9 12.6 (2,052.8 ) — Property, plant and equipment, net — 417.6 334.1 — 751.7 Goodwill — 1,086.5 400.9 — 1,487.4 Other intangible assets, net — 1,653.2 194.1 — 1,847.3 Other assets 8.3 35.0 69.4 — 112.7 Total assets $ 9,333.7 $ 10,335.6 $ 3,507.2 $ (16,247.8 ) $ 6,928.7 Liabilities and Shareholders' Equity Current liabilities $ 368.3 $ 531.4 $ 674.0 $ — $ 1,573.7 Intercompany payables, net (2) 4,674.2 — — (4,674.2 ) — Intercompany notes payable (2) — 2,050.9 1.9 (2,052.8 ) — Long-term debt 1,768.9 — — — 1,768.9 Deferred income tax liabilities — 442.3 28.8 — 471.1 Other liabilities — 410.3 182.4 — 592.7 Total liabilities 6,811.4 3,434.9 887.1 (6,727.0 ) 4,406.4 Total shareholders' equity 2,522.3 6,900.7 2,620.1 (9,520.8 ) 2,522.3 Total liabilities and shareholders' equity $ 9,333.7 $ 10,335.6 $ 3,507.2 $ (16,247.8 ) $ 6,928.7 (1) Trade receivables, net for the Non-Guarantors includes $247.9 at September 30, 2014 of U.S. trade receivables sold from the Guarantors to Energizer Receivables Funding Corp ("ERF"), which was a non-guarantor of the Notes. These receivables were used by ERF to securitize the borrowings under the Company's receivable securitization facility, which was terminated in May 2015. The trade receivables were short-term in nature (on average less than 90 days). As payment of the receivable obligation was received from the customer, ERF remitted the cash to the Guarantors in payment for the purchase of the receivables. Cost and expenses paid by ERF related to the receivable securitization facility were billed to the Guarantors in the form of intercompany service fees. (2) Intercompany activity includes notes that bear interest due from the Guarantors to the Parent Company. Interest rates on these notes approximate the interest rates paid by the Parent Company on third party debt. Additionally, other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Schedule of Consolidating Statements of Cash Flows</t>
  </si>
  <si>
    <t>EDGEWELL PERSONAL CARE COMPANY CONSOLIDATING STATEMENTS OF CASH FLOWS (Condensed) Year Ended September 30, 2015 Parent Company Guarantors Non-Guarantors Eliminations Total Net cash flow (used by) from operations $ (178.9 ) $ (24.2 ) $ 351.9 $ — $ 148.8 Cash Flow from Investing Activities Capital expenditures — (75.2 ) (24.2 ) — (99.4 ) Change related to Venezuelan operations — — (93.8 ) — (93.8 ) Acquisitions, net of cash acquired — (12.1 ) — — (12.1 ) Proceeds from sale of assets — 2.5 14.1 — 16.6 Proceeds from intercompany notes 1,350.0 — 100.0 (1,450.0 ) — Payments for intercompany notes (499.1 ) — (100.0 ) 599.1 — Intercompany receivables and payables, net — (294.6 ) — 294.6 — Investments in subsidiaries — 270.0 (270.0 ) — — Payment for equity contributions — (16.1 ) — 16.1 — Change in restricted cash — — 13.9 — 13.9 Net cash from (used by) investing activities 850.9 (125.5 ) (360.0 ) (540.2 ) (174.8 ) Cash Flow from Financing Activities Cash proceeds from issuance of debt with original maturities greater than 90 days 1,335.0 999.0 270.2 — 2,604.2 Cash payments on debt with original maturities greater than 90 days (1,900.0 ) — — — (1,900.0 ) Net (decrease) increase in debt with original maturities of 90 days or less (135.0 ) 11.6 (129.2 ) — (252.6 ) Deferred finance expense (2.6 ) (12.3 ) (0.2 ) — (15.1 ) Proceeds from intercompany notes — 599.1 — (599.1 ) — Payments for intercompany notes — (1,450.0 ) — 1,450.0 — Common shares purchased (175.2 ) — — — (175.2 ) Cash dividends paid (93.2 ) — — — (93.2 ) Transfer of cash and cash equivalents to New Energizer — (12.4 ) (487.3 ) — (499.7 ) Proceeds from issuance of common shares, net 4.4 — — — 4.4 Intercompany receivables and payables, net 294.6 — — (294.6 ) — Proceeds for equity contributions — — 16.1 (16.1 ) — Intercompany dividend — 14.3 (14.3 ) — — Net cash (used by) from financing activities (672.0 ) 149.3 (344.7 ) 540.2 (327.2 ) Effect of exchange rate changes on cash — — (63.7 ) — (63.7 ) Net decrease in cash and cash equivalents — (0.4 ) (416.5 ) — (416.9 ) Cash and cash equivalents, beginning of period — 3.3 1,125.7 — 1,129.0 Cash and cash equivalents, end of period $ — $ 2.9 $ 709.2 $ — $ 712.1 EDGEWELL PERSONAL CARE COMPANY CONSOLIDATING STATEMENTS OF CASH FLOWS (Condensed) Year Ended September 30, 2014 Parent Company Guarantors Non-Guarantors Eliminations Total Net cash flow from (used by) operations $ (108.2 ) $ 370.1 $ 365.5 $ (55.4 ) $ 572.0 Cash Flow from Investing Activities Capital expenditures — (53.8 ) (31.5 ) — (85.3 ) Proceeds from sale of assets — 8.1 1.0 — 9.1 Acquisitions, net of cash acquired — (52.0 ) (135.1 ) — (187.1 ) Proceeds from intercompany notes 140.1 2.5 — (142.6 ) — Payments for intercompany notes — — (12.9 ) 12.9 — Intercompany receivables and payables, net (135.0 ) (302.0 ) (55.5 ) 492.5 — Payment for equity contributions — (44.2 ) — 44.2 — Change in restricted cash — — (0.1 ) — (0.1 ) Net cash (used by) from investing activities 5.1 (441.4 ) (234.1 ) 407.0 (263.4 ) Cash Flow from Financing Activities Cash payments on debt with original maturities greater than 90 days (140.1 ) — — — (140.1 ) Net increase in debt with original maturities of 90 days or less 135.0 2.9 56.3 — 194.2 Proceeds from intercompany notes — 12.9 — (12.9 ) — Payments for intercompany notes — (140.1 ) (2.5 ) 142.6 — Common shares purchased (94.4 ) — — — (94.4 ) Cash dividends paid (123.9 ) — — — (123.9 ) Proceeds from issuance of common shares, net 9.9 — — — 9.9 Excess tax benefits from share-based payments 6.6 — — — 6.6 Intercompany receivables and payables, net 302.0 190.5 — (492.5 ) — Proceeds for equity contributions — — 44.2 (44.2 ) — Capital contribution — — (55.4 ) 55.4 — Net cash (used by) from financing activities 95.1 66.2 42.6 (351.6 ) (147.7 ) Effect of exchange rate changes on cash — — (30.2 ) — (30.2 ) Net (decrease) increase in cash and cash equivalents (8.0 ) (5.1 ) 143.8 — 130.7 Cash and cash equivalents, beginning of period 8.0 8.4 981.9 — 998.3 Cash and cash equivalents, end of period $ — $ 3.3 $ 1,125.7 $ — $ 1,129.0 EDGEWELL PERSONAL CARE COMPANY CONSOLIDATING STATEMENTS OF CASH FLOWS (Condensed) Year Ended September 30, 2013 Parent Company Guarantors Non-Guarantors Eliminations Total Net cash flow (used by) from operating activities $ (14.3 ) $ 317.1 $ 569.7 $ (122.5 ) $ 750.0 Cash Flow from Investing Activities Capital expenditures — (53.9 ) (36.7 ) — (90.6 ) Proceeds from sale of assets — — 1.8 — 1.8 Proceeds from intercompany notes 231.5 17.6 11.0 (260.1 ) — Intercompany receivables and payables, net — (100.4 ) (62.0 ) 162.4 — Payment for equity contributions — (0.5 ) — 0.5 — Change in restricted cash — — (0.3 ) — (0.3 ) Net cash from (used by) investing activities 231.5 (137.2 ) (86.2 ) (97.2 ) (89.1 ) Cash Flow from Financing Activities Cash payments on debt with original maturities greater than 90 days (231.5 ) — — — (231.5 ) Net decrease in debt with original maturity days of 90 or less — (0.2 ) (63.7 ) — (63.9 ) Payments for intercompany notes — (242.5 ) (17.6 ) 260.1 — Proceeds from issuance of common stock 18.2 — — — 18.2 Excess tax benefits from share-based payments 5.3 — — — 5.3 Cash dividends paid (105.6 ) — — — (105.6 ) Intercompany receivable/payable, net 100.4 62.0 — (162.4 ) — Proceeds for equity contribution — — 0.5 (0.5 ) — Intercompany dividend — — (122.5 ) 122.5 — Net cash (used by) from financing activities (213.2 ) (180.7 ) (203.3 ) 219.7 (377.5 ) Effect of exchange rate changes on cash — — (3.6 ) — (3.6 ) Net increase (decrease) in cash and cash equivalents 4.0 (0.8 ) 276.6 — 279.8 Cash and cash equivalents, beginning of period 4.0 9.2 705.3 — 718.5 Cash and cash equivalents, end of period $ 8.0 $ 8.4 $ 981.9 $ — $ 998.3</t>
  </si>
  <si>
    <t>Quarterly Financial Information (Unaudited) (Tables)</t>
  </si>
  <si>
    <t>Schedule of Quarterly Financial Information</t>
  </si>
  <si>
    <t xml:space="preserve"> Fiscal 2015 (by quarter) Q1 Q2 Q3 Q4 Net sales $ 537.1 $ 651.1 $ 672.9 $ 560.1 Gross profit 256.8 334.3 323.4 269.3 Earnings (loss) from continuing operations (1) (2) (3) (4) (5) (6) 19.9 (54.6 ) (67.7 ) (193.7 ) Earnings (loss) from discontinued operations, net of tax 85.2 (33.8 ) (4.8 ) (25.8 ) Net earnings (loss) 105.1 (88.4 ) (72.5 ) (219.5 ) Basic earnings (loss) per share (7) Continuing operations $ 0.32 $ (0.88 ) $ (1.09 ) $ (3.15 ) Discontinued operations 1.37 (0.54 ) (0.08 ) (0.42 ) Net earnings (loss) 1.70 (1.42 ) (1.17 ) (3.57 ) Diluted earnings (loss) per share (7) Continuing operations $ 0.32 $ (0.88 ) $ (1.09 ) $ (3.15 ) Discontinued operations 1.37 (0.54 ) (0.08 ) (0.42 ) Net earnings (loss) 1.69 (1.42 ) (1.17 ) (3.57 ) Fiscal 2014 (by quarter) Q1 Q2 Q3 Q4 Net sales $ 550.2 $ 689.0 $ 718.3 $ 654.7 Gross profit 254.7 345.9 347.1 342.2 Earnings from continuing operations (1) (2) 24.5 64.9 9.8 18.5 Earnings from discontinued operations, net of tax 83.3 33.6 54.8 66.7 Net earnings 107.8 98.5 64.6 85.2 Basic earnings per share (7) Continuing operations $ 0.39 $ 1.05 $ 0.16 $ 0.30 Discontinued operations 1.33 0.54 0.89 1.08 Net earnings 1.73 1.59 1.05 1.38 Diluted earnings per share (7) Continuing operations $ 0.39 $ 1.04 $ 0.16 $ 0.30 Discontinued operations 1.32 0.54 0.88 1.07 Net earnings 1.71 1.57 1.03 1.36 (1) All quarters of fiscal 2015 and 2014 include costs related to the Company's 2013 Restructuring. These costs were $9.1 , $6.6 , $5.0 and $6.3 for the first, second, third and fourth quarters of fiscal 2015, respectively, and $7.3 , $9.0 , $24.8 and $12.4 for the first, second, third and fourth quarters of fiscal 2014, respectively. See Note 5 of Notes to Consolidated Financial Statements. (2) Fiscal 2015 and the third and fourth quarters of fiscal 2014 contain incremental costs incurred to evaluate, plan and execute the Separation. These costs were $23.8 , $32.2 , $55.7 and $30.3 for the first, second, third and fourth quarters of fiscal 2015, respectively, and $4.2 and $20.2 for the third and fourth quarters of fiscal 2014, respectively. See Note 3 of Notes to Consolidated Financial Statements. (3) The second quarter of fiscal 2015 includes a charge of $79.3 as a result of deconsolidating the Company's Venezuelan subsidiaries. See Note 1 of Notes to Consolidated Financial Statements. (4) The third quarter of fiscal 2015 includes early debt retirement costs of $59.6 associated with the prepayment of the Company's private placement notes on May 29, 2015. See Note 10 of Notes to Consolidated Financial Statements. (5) The third and fourth quarters of fiscal 2015 were impacted by Industrial sale charges. The Company recorded charges of $21.9 in the third quarter, primarily consisting of fixed asset and intangible impairments. A loss on the sale of $10.8 was recorded during the fourth quarter. See Note 3 of Notes to Consolidated Financial Statements. (6) The fourth quarter of fiscal 2015 includes a non-cash impairment charge of $318.2 related to intangible assets. See Note 8 of Notes to Consolidated Financial Statements. (7) Quarterly and annual computations are prepared independently. Therefore, the sum of each quarter may not necessarily total the fiscal period amounts noted elsewhere within this Annual Report on Form 10-K.</t>
  </si>
  <si>
    <t>Background and Basis of Presentation (Details) shares in Millions, $ in Millions</t>
  </si>
  <si>
    <t>3 Months Ended</t>
  </si>
  <si>
    <t>17 Months Ended</t>
  </si>
  <si>
    <t>Sep. 30, 2015USD ($)brandscountry</t>
  </si>
  <si>
    <t>Jun. 30, 2015USD ($)</t>
  </si>
  <si>
    <t>Mar. 31, 2015USD ($)</t>
  </si>
  <si>
    <t>Dec. 31, 2014USD ($)</t>
  </si>
  <si>
    <t>Sep. 30, 2014USD ($)</t>
  </si>
  <si>
    <t>Jun. 30, 2014USD ($)</t>
  </si>
  <si>
    <t>Sep. 30, 2013USD ($)</t>
  </si>
  <si>
    <t>Jul. 01, 2015shares</t>
  </si>
  <si>
    <t>Background and Basis of Presentation [Line Items]</t>
  </si>
  <si>
    <t>Number of brands | brands</t>
  </si>
  <si>
    <t>Number of countries we operate in | country</t>
  </si>
  <si>
    <t>Percent of New Energizer shares distributed</t>
  </si>
  <si>
    <t>100.00%</t>
  </si>
  <si>
    <t>Incremental costs to evaluate, plan and execute the Separation</t>
  </si>
  <si>
    <t>Venezuela deconsolidation charge, including amount attributable to discontinued operations</t>
  </si>
  <si>
    <t>Foreign currency translation losses recorded in accumulated other comprehensive income</t>
  </si>
  <si>
    <t>Venezuela intercompany receivables written off</t>
  </si>
  <si>
    <t>New Energizer | Spinoff</t>
  </si>
  <si>
    <t>Shares of New Energizer distributed (in shares) | shares</t>
  </si>
  <si>
    <t>Charges related to spin and spin restructuring</t>
  </si>
  <si>
    <t>New Energizer | Spinoff | Selling, general and administrative expense</t>
  </si>
  <si>
    <t>New Energizer | Spinoff | Cost of products sold</t>
  </si>
  <si>
    <t>New Energizer | Spinoff | Discontinued operations</t>
  </si>
  <si>
    <t>New Energizer | Spinoff | Minimum</t>
  </si>
  <si>
    <t>Remaining incremental costs to evaluate, plan and execute the Separation</t>
  </si>
  <si>
    <t>New Energizer | Spinoff | Maximum</t>
  </si>
  <si>
    <t>Summary of Significant Accounting Policies (Details) - USD ($) $ in Millions</t>
  </si>
  <si>
    <t>Nov. 30, 2014</t>
  </si>
  <si>
    <t>Jun. 30, 2015</t>
  </si>
  <si>
    <t>Dec. 31, 2014</t>
  </si>
  <si>
    <t>Jun. 30, 2014</t>
  </si>
  <si>
    <t>Mar. 31, 2014</t>
  </si>
  <si>
    <t>Dec. 31, 2013</t>
  </si>
  <si>
    <t>Sep. 30, 2012</t>
  </si>
  <si>
    <t>Significant Accounting Policies [Line Items]</t>
  </si>
  <si>
    <t>Foreign currency losses</t>
  </si>
  <si>
    <t>Variable rate debt outstanding</t>
  </si>
  <si>
    <t>Amortization expense, capitalized software</t>
  </si>
  <si>
    <t>Depreciation</t>
  </si>
  <si>
    <t>Finite-lived intangible assets, remaining amortization period</t>
  </si>
  <si>
    <t>13 years</t>
  </si>
  <si>
    <t>Industrial non-cash asset impairment charges</t>
  </si>
  <si>
    <t>Industrial loss on sale</t>
  </si>
  <si>
    <t>Reserve for returns</t>
  </si>
  <si>
    <t>Advertising expense</t>
  </si>
  <si>
    <t>Variable Rate</t>
  </si>
  <si>
    <t>Members of Johnson and Johnson Family | Cost of products sold</t>
  </si>
  <si>
    <t>Acquisition inventory valuation</t>
  </si>
  <si>
    <t>Minimum</t>
  </si>
  <si>
    <t>Finite-lived intangible assets, useful life</t>
  </si>
  <si>
    <t>5 years</t>
  </si>
  <si>
    <t>Minimum | Capitalized Software Costs</t>
  </si>
  <si>
    <t>Property, plant and equipment, useful life</t>
  </si>
  <si>
    <t>3 years</t>
  </si>
  <si>
    <t>Minimum | Machinery and Equipment</t>
  </si>
  <si>
    <t>2 years</t>
  </si>
  <si>
    <t>Minimum | Building and Building Improvements</t>
  </si>
  <si>
    <t>Maximum</t>
  </si>
  <si>
    <t>20 years</t>
  </si>
  <si>
    <t>Maximum | Capitalized Software Costs</t>
  </si>
  <si>
    <t>7 years</t>
  </si>
  <si>
    <t>Maximum | Machinery and Equipment</t>
  </si>
  <si>
    <t>25 years</t>
  </si>
  <si>
    <t>Maximum | Building and Building Improvements</t>
  </si>
  <si>
    <t>30 years</t>
  </si>
  <si>
    <t>Accelerated depreciation</t>
  </si>
  <si>
    <t>RSE Awards</t>
  </si>
  <si>
    <t>Vesting period</t>
  </si>
  <si>
    <t>4 years</t>
  </si>
  <si>
    <t>RSE Awards | Minimum</t>
  </si>
  <si>
    <t>RSE Awards | Maximum</t>
  </si>
  <si>
    <t>NQSO Awards | Minimum</t>
  </si>
  <si>
    <t>NQSO Awards | Maximum</t>
  </si>
  <si>
    <t>Industrial | Sale</t>
  </si>
  <si>
    <t>Discontinued Operations and Divestiture (Narrative) (Details) - USD ($) $ in Millions</t>
  </si>
  <si>
    <t>Jul. 01, 2015</t>
  </si>
  <si>
    <t>Income Statement, Balance Sheet and Additional Disclosures by Disposal Groups, Including Discontinued Operations [Line Items]</t>
  </si>
  <si>
    <t>Net assets transferred to New Energizer</t>
  </si>
  <si>
    <t>Minimum | New Energizer | Spinoff</t>
  </si>
  <si>
    <t>Maximum | New Energizer | Spinoff</t>
  </si>
  <si>
    <t>Non-Cash | New Energizer | Spinoff</t>
  </si>
  <si>
    <t>Discontinued Operations and Divestiture (Schedule of Balance Sheet Information of Discontinued Operations) (Details) - New Energizer - Spinoff $ in Millions</t>
  </si>
  <si>
    <t>Jul. 01, 2015USD ($)</t>
  </si>
  <si>
    <t>Disposal Group, Including Discontinued Operation, Balance Sheet Disclosures [Abstract]</t>
  </si>
  <si>
    <t>Trade receivables, net</t>
  </si>
  <si>
    <t>Discontinued Operations (Schedule of Income Statement Information of Discontinued Operations) (Details) - USD ($) $ in Millions</t>
  </si>
  <si>
    <t>Disposal Group, Including Discontinued Operation, Income Statement Disclosures [Abstract]</t>
  </si>
  <si>
    <t>Earnings before income taxes from discontinued operations</t>
  </si>
  <si>
    <t>Income tax provision for discontinued operations</t>
  </si>
  <si>
    <t>Acquisitions Acquisitions (Narrative) (Details) - USD ($) $ in Millions</t>
  </si>
  <si>
    <t>Dec. 12, 2014</t>
  </si>
  <si>
    <t>Oct. 31, 2013</t>
  </si>
  <si>
    <t>Oct. 01, 2013</t>
  </si>
  <si>
    <t>Business Acquisition [Line Items]</t>
  </si>
  <si>
    <t>Feminine Care</t>
  </si>
  <si>
    <t>Feminine Care | Members of Johnson and Johnson Family</t>
  </si>
  <si>
    <t>Purchase price</t>
  </si>
  <si>
    <t>Working capital adjustment</t>
  </si>
  <si>
    <t>Cash paid</t>
  </si>
  <si>
    <t>Purchase price financed</t>
  </si>
  <si>
    <t>Household Products</t>
  </si>
  <si>
    <t>Household Products | Household Products Related Acquisition</t>
  </si>
  <si>
    <t>Minimum | Feminine Care | Members of Johnson and Johnson Family</t>
  </si>
  <si>
    <t>Goodwill amortization period for tax purposes</t>
  </si>
  <si>
    <t>14 years</t>
  </si>
  <si>
    <t>Maximum | Feminine Care | Members of Johnson and Johnson Family</t>
  </si>
  <si>
    <t>15 years</t>
  </si>
  <si>
    <t>Acquisitions (Schedule of Purchase Price Allocation) (Details) - USD ($) $ in Millions</t>
  </si>
  <si>
    <t>Intangible assets</t>
  </si>
  <si>
    <t>Property, plant and equipment,net</t>
  </si>
  <si>
    <t>Pension and other postretirement benefits</t>
  </si>
  <si>
    <t>Net assets acquired</t>
  </si>
  <si>
    <t>Acquisitions (Schedule of Purchased Amortizable Identifiable Intangible Assets) (Details) - Feminine Care - Members of Johnson and Johnson Family - USD ($) $ in Millions</t>
  </si>
  <si>
    <t>1 Months Ended</t>
  </si>
  <si>
    <t>Finite-lived intangible assets</t>
  </si>
  <si>
    <t>Customer Relationships</t>
  </si>
  <si>
    <t>Technology and Patents</t>
  </si>
  <si>
    <t>Restructuring Charges (Narrative) (Details) - USD ($) $ in Millions</t>
  </si>
  <si>
    <t>33 Months Ended</t>
  </si>
  <si>
    <t>Jan. 01, 2014</t>
  </si>
  <si>
    <t>Spin restructuring reserve</t>
  </si>
  <si>
    <t>2013 Restructuring, expected costs</t>
  </si>
  <si>
    <t>Minimum | Restructuring Plan 2013</t>
  </si>
  <si>
    <t>2013 Restructuring, remaining expected costs</t>
  </si>
  <si>
    <t>2013 Restructuring, expected costs, next fiscal year</t>
  </si>
  <si>
    <t>Maximum | Restructuring Plan 2013</t>
  </si>
  <si>
    <t>IT Enablement | Discontinued operations | Restructuring Plan 2013</t>
  </si>
  <si>
    <t>IT Enablement | Selling, general and administrative expense | Restructuring Plan 2013</t>
  </si>
  <si>
    <t>Obsolescence | Cost of products sold | Restructuring Plan 2013</t>
  </si>
  <si>
    <t>Personal Care | Restructuring Plan 2013</t>
  </si>
  <si>
    <t>Personal Care | Minimum | Restructuring Plan 2013</t>
  </si>
  <si>
    <t>Personal Care | Maximum | Restructuring Plan 2013</t>
  </si>
  <si>
    <t>Restructuring Charges (Schedule of Charges Related to Restructuring Activities) (Details) - USD ($) $ in Millions</t>
  </si>
  <si>
    <t>Restructuring Plan 2013 | Severance and related benefit costs</t>
  </si>
  <si>
    <t>Restructuring Plan 2013 | Accelerated depreciation</t>
  </si>
  <si>
    <t>Restructuring Plan 2013 | Consulting, program management and other exit costs</t>
  </si>
  <si>
    <t>Restructuring Plan 2013 | Wet Shave</t>
  </si>
  <si>
    <t>Restructuring Plan 2013 | Wet Shave | Severance and related benefit costs</t>
  </si>
  <si>
    <t>Restructuring Plan 2013 | Wet Shave | Accelerated depreciation</t>
  </si>
  <si>
    <t>Restructuring Plan 2013 | Wet Shave | Consulting, program management and other exit costs</t>
  </si>
  <si>
    <t>Restructuring Plan 2013 | Sun and Skin Care</t>
  </si>
  <si>
    <t>Restructuring Plan 2013 | Sun and Skin Care | Severance and related benefit costs</t>
  </si>
  <si>
    <t>Restructuring Plan 2013 | Sun and Skin Care | Accelerated depreciation</t>
  </si>
  <si>
    <t>Restructuring Plan 2013 | Sun and Skin Care | Consulting, program management and other exit costs</t>
  </si>
  <si>
    <t>Restructuring Plan 2013 | Feminine Care</t>
  </si>
  <si>
    <t>Restructuring Plan 2013 | Feminine Care | Severance and related benefit costs</t>
  </si>
  <si>
    <t>Restructuring Plan 2013 | Feminine Care | Accelerated depreciation</t>
  </si>
  <si>
    <t>Restructuring Plan 2013 | Feminine Care | Consulting, program management and other exit costs</t>
  </si>
  <si>
    <t>Restructuring Plan 2013 | All Other</t>
  </si>
  <si>
    <t>Restructuring Plan 2013 | All Other | Severance and related benefit costs</t>
  </si>
  <si>
    <t>Restructuring Plan 2013 | All Other | Accelerated depreciation</t>
  </si>
  <si>
    <t>Restructuring Plan 2013 | All Other | Consulting, program management and other exit costs</t>
  </si>
  <si>
    <t>Restructuring Plan 2013 | Corporate</t>
  </si>
  <si>
    <t>Restructuring Plan 2013 | Corporate | Severance and related benefit costs</t>
  </si>
  <si>
    <t>Restructuring Plan 2013 | Corporate | Accelerated depreciation</t>
  </si>
  <si>
    <t>Restructuring Plan 2013 | Corporate | Consulting, program management and other exit costs</t>
  </si>
  <si>
    <t>Spinoff | New Energizer</t>
  </si>
  <si>
    <t>Spinoff | New Energizer | Severance and related benefit costs</t>
  </si>
  <si>
    <t>Spinoff | New Energizer | Other exit costs</t>
  </si>
  <si>
    <t>Spinoff | New Energizer | Wet Shave</t>
  </si>
  <si>
    <t>Spinoff | New Energizer | Wet Shave | Severance and related benefit costs</t>
  </si>
  <si>
    <t>Spinoff | New Energizer | Wet Shave | Other exit costs</t>
  </si>
  <si>
    <t>Spinoff | New Energizer | Sun and Skin Care</t>
  </si>
  <si>
    <t>Spinoff | New Energizer | Sun and Skin Care | Severance and related benefit costs</t>
  </si>
  <si>
    <t>Spinoff | New Energizer | Sun and Skin Care | Other exit costs</t>
  </si>
  <si>
    <t>Spinoff | New Energizer | Feminine Care</t>
  </si>
  <si>
    <t>Spinoff | New Energizer | Feminine Care | Severance and related benefit costs</t>
  </si>
  <si>
    <t>Spinoff | New Energizer | Feminine Care | Other exit costs</t>
  </si>
  <si>
    <t>Spinoff | New Energizer | All Other</t>
  </si>
  <si>
    <t>Spinoff | New Energizer | All Other | Severance and related benefit costs</t>
  </si>
  <si>
    <t>Spinoff | New Energizer | All Other | Other exit costs</t>
  </si>
  <si>
    <t>Spinoff | New Energizer | Corporate</t>
  </si>
  <si>
    <t>Spinoff | New Energizer | Corporate | Severance and related benefit costs</t>
  </si>
  <si>
    <t>Spinoff | New Energizer | Corporate | Other exit costs</t>
  </si>
  <si>
    <t>Restructuring Charges (Schedule of Restructuring Activities and Related Accruals) (Details) - USD ($) $ in Millions</t>
  </si>
  <si>
    <t>Restructuring Reserve [Roll Forward]</t>
  </si>
  <si>
    <t>Beginning Balance</t>
  </si>
  <si>
    <t>Charged to income</t>
  </si>
  <si>
    <t>[2]</t>
  </si>
  <si>
    <t>Other</t>
  </si>
  <si>
    <t>[3]</t>
  </si>
  <si>
    <t>[4]</t>
  </si>
  <si>
    <t>Utilized - Cash</t>
  </si>
  <si>
    <t>Utilized - Non-Cash</t>
  </si>
  <si>
    <t>Ending Balance</t>
  </si>
  <si>
    <t>Severance and related benefit costs | Restructuring Plan 2013</t>
  </si>
  <si>
    <t>Asset impairment and accelerated depreciation | Restructuring Plan 2013</t>
  </si>
  <si>
    <t>Other exit costs | Restructuring Plan 2013</t>
  </si>
  <si>
    <t>Net (gain) loss on asset sale | Restructuring Plan 2013</t>
  </si>
  <si>
    <t>New Energizer | Spinoff | Spin Restructuring</t>
  </si>
  <si>
    <t>[5]</t>
  </si>
  <si>
    <t>[6]</t>
  </si>
  <si>
    <t>New Energizer | Spinoff | Severance and related benefit costs | Spin Restructuring</t>
  </si>
  <si>
    <t>New Energizer | Spinoff | Non-cash asset write-down | Spin Restructuring</t>
  </si>
  <si>
    <t>New Energizer | Spinoff | Other exit costs | Spin Restructuring</t>
  </si>
  <si>
    <t>Includes $8.3 of pre-tax costs that are now reflected in discontinued operations.</t>
  </si>
  <si>
    <t>Includes $42.7 of pre-tax costs that are now reflected in discontinued operations.</t>
  </si>
  <si>
    <t>Includes the impact of currency translation and the transfer of liabilities to New Energizer.</t>
  </si>
  <si>
    <t>Includes the impact of currency translation.</t>
  </si>
  <si>
    <t>Includes $38.6 of pre-tax costs that are now reflected in discontinued operations.</t>
  </si>
  <si>
    <t>Income Taxes (Details) $ in Millions</t>
  </si>
  <si>
    <t>Sep. 30, 2015USD ($)Jurisdiction</t>
  </si>
  <si>
    <t>Tax loss carryforwards and tax credit that have no expiration, beyond 2020</t>
  </si>
  <si>
    <t>Foreign subsidiary earnings considered indefinitely invested</t>
  </si>
  <si>
    <t>Upper range of potential U.S. tax if all undistributed earnings were repatriated</t>
  </si>
  <si>
    <t>Unrecognized tax benefits that would impact effective tax rate</t>
  </si>
  <si>
    <t>Unrecognized tax benefits, interest accrued</t>
  </si>
  <si>
    <t>Unrecognized tax benefits, deferred tax asset excluded from interest accrued</t>
  </si>
  <si>
    <t>Unrecognized tax benefits, penalties accrued</t>
  </si>
  <si>
    <t>Number of foreign jurisdictions | Jurisdiction</t>
  </si>
  <si>
    <t>Income Taxes (Schedule of Provisions for Income Taxes) (Details) - USD ($) $ in Millions</t>
  </si>
  <si>
    <t>Current Income Tax Expense (Benefit), Continuing Operations [Abstract]</t>
  </si>
  <si>
    <t>Currently payable, United States - Federal</t>
  </si>
  <si>
    <t>Current payable, State</t>
  </si>
  <si>
    <t>Currently payable, Foreign</t>
  </si>
  <si>
    <t>Currently payable, Total</t>
  </si>
  <si>
    <t>Deferred Income Tax Expense (Benefit), Continuing Operations [Abstract]</t>
  </si>
  <si>
    <t>Deferred, United States - Federal</t>
  </si>
  <si>
    <t>Deferred, State</t>
  </si>
  <si>
    <t>Deferred, Foreign</t>
  </si>
  <si>
    <t>Deferred, Total</t>
  </si>
  <si>
    <t>Income Taxes (Schedule of Source of Pre-Tax Earnings) (Details) - USD ($) $ in Millions</t>
  </si>
  <si>
    <t>Loss from continuing operations before income taxes, domestic</t>
  </si>
  <si>
    <t>Income from continuing operations before income taxes, foreign</t>
  </si>
  <si>
    <t>Income Taxes (Schedule of Reconciliation of Income Taxes at Statutory Rate) (Details) - USD ($) $ in Millions</t>
  </si>
  <si>
    <t>Effective Income Tax Rate Reconciliation, Amount [Abstract]</t>
  </si>
  <si>
    <t>Computed tax at federal statutory rate, amount</t>
  </si>
  <si>
    <t>State income taxes, net of federal tax benefit, amount</t>
  </si>
  <si>
    <t>Foreign tax less than the federal rate, amount</t>
  </si>
  <si>
    <t>Adjustments to prior years' tax accruals, amount</t>
  </si>
  <si>
    <t>Other taxes including repatriation of foreign earnings, amount</t>
  </si>
  <si>
    <t>Nontaxable share option, amount</t>
  </si>
  <si>
    <t>Venezuela deconsolidation, amount</t>
  </si>
  <si>
    <t>Other, net, amount</t>
  </si>
  <si>
    <t>Effective Income Tax Rate Reconciliation, Percent [Abstract]</t>
  </si>
  <si>
    <t>Computed tax at federal statutory rate, percent</t>
  </si>
  <si>
    <t>35.00%</t>
  </si>
  <si>
    <t>State income taxes, net of federal tax benefit, percent</t>
  </si>
  <si>
    <t>2.20%</t>
  </si>
  <si>
    <t>(0.40%)</t>
  </si>
  <si>
    <t>0.30%</t>
  </si>
  <si>
    <t>Foreign tax less than the federal rate, percent</t>
  </si>
  <si>
    <t>7.00%</t>
  </si>
  <si>
    <t>(13.40%)</t>
  </si>
  <si>
    <t>(10.70%)</t>
  </si>
  <si>
    <t>Adjustments to prior years' tax accrual, percent</t>
  </si>
  <si>
    <t>(5.90%)</t>
  </si>
  <si>
    <t>(1.90%)</t>
  </si>
  <si>
    <t>Other taxes including repatriation of foreign earnings, percent</t>
  </si>
  <si>
    <t>(1.20%)</t>
  </si>
  <si>
    <t>(4.10%)</t>
  </si>
  <si>
    <t>(2.90%)</t>
  </si>
  <si>
    <t>Nontaxable share option, percent</t>
  </si>
  <si>
    <t>(0.00%)</t>
  </si>
  <si>
    <t>(2.60%)</t>
  </si>
  <si>
    <t>Venezuela deconsolidation, percent</t>
  </si>
  <si>
    <t>(6.00%)</t>
  </si>
  <si>
    <t>0.00%</t>
  </si>
  <si>
    <t>Other, net, percent</t>
  </si>
  <si>
    <t>2.80%</t>
  </si>
  <si>
    <t>1.40%</t>
  </si>
  <si>
    <t>Total, percent</t>
  </si>
  <si>
    <t>35.40%</t>
  </si>
  <si>
    <t>19.30%</t>
  </si>
  <si>
    <t>24.40%</t>
  </si>
  <si>
    <t>Income Taxes (Schedule of Deferred Tax Assets and Deferred Tax Liabilities) (Details) - USD ($) $ in Millions</t>
  </si>
  <si>
    <t>Components of Deferred Tax Liabilities [Abstract]</t>
  </si>
  <si>
    <t>Depreciation and property differences</t>
  </si>
  <si>
    <t>Other tax liabilities</t>
  </si>
  <si>
    <t>Gross deferred tax liabilities</t>
  </si>
  <si>
    <t>Components of Deferred Tax Assets [Abstract]</t>
  </si>
  <si>
    <t>Accrued liabilities</t>
  </si>
  <si>
    <t>Deferred and stock-related compensation</t>
  </si>
  <si>
    <t>Tax loss carryforwards and tax credits</t>
  </si>
  <si>
    <t>Postretirement benefits other than pensions</t>
  </si>
  <si>
    <t>Pension plans</t>
  </si>
  <si>
    <t>Inventory differences</t>
  </si>
  <si>
    <t>Other tax assets</t>
  </si>
  <si>
    <t>Gross deferred tax assets</t>
  </si>
  <si>
    <t>Valuation allowance</t>
  </si>
  <si>
    <t>Net deferred tax liabilities</t>
  </si>
  <si>
    <t>Income Taxes (Schedule of Unrecognized Tax Benefits Activity) (Details) - USD ($) $ in Millions</t>
  </si>
  <si>
    <t>Unrecognized Tax Benefits [Roll Forward]</t>
  </si>
  <si>
    <t>Unrecognized tax benefits, beginning of year</t>
  </si>
  <si>
    <t>Additions based on current year tax positions and acquisitions</t>
  </si>
  <si>
    <t>Reductions for prior year tax positions and dispositions</t>
  </si>
  <si>
    <t>Settlements with taxing authorities and statute expirations</t>
  </si>
  <si>
    <t>Unrecognized tax benefits, end of year</t>
  </si>
  <si>
    <t>(Loss) Earnings per Share (Details) - shares shares in Millions</t>
  </si>
  <si>
    <t>Basic weighted-average shares outstanding (in shares)</t>
  </si>
  <si>
    <t>Effective of dilutive securities, share options (in shares)</t>
  </si>
  <si>
    <t>Effective of dilutive securities, RSEs (in shares)</t>
  </si>
  <si>
    <t>Total dilutive securities (in shares)</t>
  </si>
  <si>
    <t>Diluted weighted-average shares outstanding (in shares)</t>
  </si>
  <si>
    <t>Excluded RSEs that would have otherwise been dilutive (in shares)</t>
  </si>
  <si>
    <t>Goodwill and Intangible Assets (Narrative) (Details) - USD ($) $ in Millions</t>
  </si>
  <si>
    <t>Indefinite-lived Intangible Assets [Line Items]</t>
  </si>
  <si>
    <t>Indefinite-lived intangible assets</t>
  </si>
  <si>
    <t>Indefinite-lived intangible assets, decrease</t>
  </si>
  <si>
    <t>Wet Shave</t>
  </si>
  <si>
    <t>Sun and Skin Care</t>
  </si>
  <si>
    <t>All Other</t>
  </si>
  <si>
    <t>Trade Names | Wet Shave</t>
  </si>
  <si>
    <t>Trade Names | Sun and Skin Care</t>
  </si>
  <si>
    <t>Trade Names | Feminine Care</t>
  </si>
  <si>
    <t>Trade Names | All Other</t>
  </si>
  <si>
    <t>Playtex | Trade Names</t>
  </si>
  <si>
    <t>Indefinite-lived intangible assets, carrying value</t>
  </si>
  <si>
    <t>Indefinite-lived intangible assets, fair value</t>
  </si>
  <si>
    <t>Wet Ones | Trade Names</t>
  </si>
  <si>
    <t>Skintimate | Trade Names</t>
  </si>
  <si>
    <t>Goodwill and Intangible Assets (Schedule of Goodwill) (Details) - USD ($) $ in Millions</t>
  </si>
  <si>
    <t>9 Months Ended</t>
  </si>
  <si>
    <t>Goodwill [Roll Forward]</t>
  </si>
  <si>
    <t>Balance at beginning of period</t>
  </si>
  <si>
    <t>Household Products acquisition</t>
  </si>
  <si>
    <t>Cumulative translation adjustment</t>
  </si>
  <si>
    <t>Balance at end of period</t>
  </si>
  <si>
    <t>Personal Care</t>
  </si>
  <si>
    <t>Goodwill transferred to New Energizer</t>
  </si>
  <si>
    <t>Goodwill and Intangible Assets (Schedule of Amortizable Intangible Assets) (Details) - USD ($) $ in Millions</t>
  </si>
  <si>
    <t>Finite-Lived Intangible Assets [Line Items]</t>
  </si>
  <si>
    <t>Amortizable intangible assets, gross carrying amount</t>
  </si>
  <si>
    <t>Amortizable intangible assets, accumulated amortization</t>
  </si>
  <si>
    <t>Amortizable intangible assets, net</t>
  </si>
  <si>
    <t>Amortizable intangible assets, amortization expense</t>
  </si>
  <si>
    <t>Amortizable intangible assets, amortization expense, 2016</t>
  </si>
  <si>
    <t>Amortizable intangible assets, amortization expense, 2017</t>
  </si>
  <si>
    <t>Amortizable intangible assets, amortization expense, 2018</t>
  </si>
  <si>
    <t>Amortizable intangible assets, amortization expense, 2019</t>
  </si>
  <si>
    <t>Amortizable intangible assets, amortization expense, 2020</t>
  </si>
  <si>
    <t>Amortizable intangible assets, amortization expense, thereafter</t>
  </si>
  <si>
    <t>Trade Names</t>
  </si>
  <si>
    <t>Customer-Related</t>
  </si>
  <si>
    <t>Industrial | Sale | Trade Names</t>
  </si>
  <si>
    <t>Impairment of intangible assets</t>
  </si>
  <si>
    <t>Industrial | Sale | Customer-Related</t>
  </si>
  <si>
    <t>Supplemental Balance Sheet Information (Details) - USD ($) $ in Millions</t>
  </si>
  <si>
    <t>Raw materials and supplies</t>
  </si>
  <si>
    <t>Work in process</t>
  </si>
  <si>
    <t>Finished products</t>
  </si>
  <si>
    <t>Other Current Assets</t>
  </si>
  <si>
    <t>Miscellaneous receivables</t>
  </si>
  <si>
    <t>Deferred income tax benefits</t>
  </si>
  <si>
    <t>Prepaid expenses</t>
  </si>
  <si>
    <t>Value added tax collectible from customers</t>
  </si>
  <si>
    <t>Income taxes receivable</t>
  </si>
  <si>
    <t>Property, Plant and Equipment</t>
  </si>
  <si>
    <t>Land</t>
  </si>
  <si>
    <t>Buildings</t>
  </si>
  <si>
    <t>Machinery and equipment</t>
  </si>
  <si>
    <t>Construction in progress</t>
  </si>
  <si>
    <t>Total gross property</t>
  </si>
  <si>
    <t>Accumulated depreciation</t>
  </si>
  <si>
    <t>Other Current Liabilities</t>
  </si>
  <si>
    <t>Accrued advertising, sales promotion and allowances</t>
  </si>
  <si>
    <t>Accrued trade allowances</t>
  </si>
  <si>
    <t>Accrued salaries, vacations and incentive compensation</t>
  </si>
  <si>
    <t>Income taxes payable</t>
  </si>
  <si>
    <t>Returns reserve</t>
  </si>
  <si>
    <t>2013 restructuring reserve</t>
  </si>
  <si>
    <t>Separation accrual</t>
  </si>
  <si>
    <t>Other Liabilities</t>
  </si>
  <si>
    <t>Pensions and other retirement benefits</t>
  </si>
  <si>
    <t>Deferred compensation</t>
  </si>
  <si>
    <t>Other non-current liabilities</t>
  </si>
  <si>
    <t>Debt (Narrative) (Details) € in Millions, $ in Millions</t>
  </si>
  <si>
    <t>Jun. 12, 2015EUR (€)</t>
  </si>
  <si>
    <t>Jun. 01, 2015USD ($)</t>
  </si>
  <si>
    <t>May. 29, 2015USD ($)</t>
  </si>
  <si>
    <t>Sep. 30, 2015USD ($)</t>
  </si>
  <si>
    <t>Sep. 30, 2015EUR (€)</t>
  </si>
  <si>
    <t>Apr. 29, 2015USD ($)</t>
  </si>
  <si>
    <t>Debt Instrument [Line Items]</t>
  </si>
  <si>
    <t>Total borrowings</t>
  </si>
  <si>
    <t>Notes payable, weighted-average interest rate</t>
  </si>
  <si>
    <t>5.50%</t>
  </si>
  <si>
    <t>2.10%</t>
  </si>
  <si>
    <t>Aggregate maturities of long-term debt, year one</t>
  </si>
  <si>
    <t>Aggregate maturities of long-term debt, year two</t>
  </si>
  <si>
    <t>Aggregate maturities of long-term debt, year three</t>
  </si>
  <si>
    <t>Aggregate maturities of long-term debt, year four</t>
  </si>
  <si>
    <t>Aggregate maturities of long-term debt, year five</t>
  </si>
  <si>
    <t>Aggregate maturities of long-term debt, thereafter</t>
  </si>
  <si>
    <t>Domestic Line of Credit | Revolving Facility</t>
  </si>
  <si>
    <t>Maximum borrowing capacity of credit facility</t>
  </si>
  <si>
    <t>Term of debt agreement</t>
  </si>
  <si>
    <t>Outstanding borrowings on credit facility</t>
  </si>
  <si>
    <t>Remaining borrowing capacity of credit facility</t>
  </si>
  <si>
    <t>Domestic Line of Credit | New Energizer Revolver</t>
  </si>
  <si>
    <t>Unsecured Debt | Private Placement Notes</t>
  </si>
  <si>
    <t>Private Placement Notes, outstanding principal amount</t>
  </si>
  <si>
    <t>Private Placement Notes, repayment amount</t>
  </si>
  <si>
    <t>Make-whole payments</t>
  </si>
  <si>
    <t>Accrued interest</t>
  </si>
  <si>
    <t>Unsecured Debt | Senior Notes, Series 2005-D</t>
  </si>
  <si>
    <t>Stated interest rate</t>
  </si>
  <si>
    <t>5.23%</t>
  </si>
  <si>
    <t>Unsecured Debt | Senior Notes, Series 2006-D</t>
  </si>
  <si>
    <t>6.24%</t>
  </si>
  <si>
    <t>Unsecured Debt | Senior Notes, Series 2007-E</t>
  </si>
  <si>
    <t>6.36%</t>
  </si>
  <si>
    <t>Unsecured Debt | Senior Notes, Series 2007-F</t>
  </si>
  <si>
    <t>6.48%</t>
  </si>
  <si>
    <t>Unsecured Debt | Senior Notes, Series 2007-G</t>
  </si>
  <si>
    <t>6.55%</t>
  </si>
  <si>
    <t>Unsecured Debt | New Energizer Senior Notes</t>
  </si>
  <si>
    <t>Debt agreement, face amount</t>
  </si>
  <si>
    <t>Foreign Line of Credit | Netherlands Credit Facility</t>
  </si>
  <si>
    <t>Maximum borrowing capacity of credit facility | €</t>
  </si>
  <si>
    <t>Secured Debt | New Energizer Term Loan</t>
  </si>
  <si>
    <t>Notes Payable to Banks | International Borrowings</t>
  </si>
  <si>
    <t>Notes Payable to Banks | Receivables Securitization Program</t>
  </si>
  <si>
    <t>Receivables securitization program, maximum borrowing capacity</t>
  </si>
  <si>
    <t>Revolving Credit Facility | Prior Revolving Facility</t>
  </si>
  <si>
    <t>Borrowings from Prior Revolving Facility used to terminate the receivables securitization program</t>
  </si>
  <si>
    <t>Domestic Line of Credit | Bridge Facility</t>
  </si>
  <si>
    <t>Bridge Facility borrowings</t>
  </si>
  <si>
    <t>Bridge Facility repayment</t>
  </si>
  <si>
    <t>Letter of Credit | Domestic Line of Credit | Revolving Facility</t>
  </si>
  <si>
    <t>Swingline Loans | Domestic Line of Credit | Revolving Facility</t>
  </si>
  <si>
    <t>LIBOR | Minimum | Domestic Line of Credit | Revolving Facility</t>
  </si>
  <si>
    <t>Applicable margin on variable rate debt</t>
  </si>
  <si>
    <t>1.075%</t>
  </si>
  <si>
    <t>LIBOR | Minimum | Foreign Line of Credit | Netherlands Credit Facility</t>
  </si>
  <si>
    <t>2.00%</t>
  </si>
  <si>
    <t>LIBOR | Maximum | Domestic Line of Credit | Revolving Facility</t>
  </si>
  <si>
    <t>1.575%</t>
  </si>
  <si>
    <t>LIBOR | Maximum | Foreign Line of Credit | Netherlands Credit Facility</t>
  </si>
  <si>
    <t>2.25%</t>
  </si>
  <si>
    <t>Base Rate | Minimum | Domestic Line of Credit | Revolving Facility</t>
  </si>
  <si>
    <t>0.075%</t>
  </si>
  <si>
    <t>Base Rate | Maximum | Domestic Line of Credit | Revolving Facility</t>
  </si>
  <si>
    <t>0.575%</t>
  </si>
  <si>
    <t>New Energizer | Spinoff | Unsecured Debt | Private Placement Notes</t>
  </si>
  <si>
    <t>Debt (Schedule of Long-Term Debt) (Details) - USD ($) $ in Millions</t>
  </si>
  <si>
    <t>Total long-term debt, including current maturities</t>
  </si>
  <si>
    <t>Senior Notes Due 2022</t>
  </si>
  <si>
    <t>Unamortized discount</t>
  </si>
  <si>
    <t>Senior Notes | Senior Notes Due 2021</t>
  </si>
  <si>
    <t>Senior Notes | Senior Notes Due 2022</t>
  </si>
  <si>
    <t>At September 30, 2015, balances for the Senior Notes due 2022 are reflected net of discount of approximately $0.9.</t>
  </si>
  <si>
    <t>Retirement Plans (Narrative) (Details) - USD ($) $ in Millions</t>
  </si>
  <si>
    <t>Defined Benefit Plan Disclosure [Line Items]</t>
  </si>
  <si>
    <t>Curtailment and other (gain) loss recognized</t>
  </si>
  <si>
    <t>Accumulated benefit obligation, pension plans</t>
  </si>
  <si>
    <t>Defined contribution plan, company match</t>
  </si>
  <si>
    <t>Defined contribution plan, company match, percent of employees pay</t>
  </si>
  <si>
    <t>6.00%</t>
  </si>
  <si>
    <t>Defined contribution plan, cost recognized</t>
  </si>
  <si>
    <t>Pension Plan</t>
  </si>
  <si>
    <t>Estimated future contributions in fiscal 2016</t>
  </si>
  <si>
    <t>Postretirement Plan</t>
  </si>
  <si>
    <t>United States</t>
  </si>
  <si>
    <t>Percent of total pension plan assets - U.S.</t>
  </si>
  <si>
    <t>90.00%</t>
  </si>
  <si>
    <t>Equities</t>
  </si>
  <si>
    <t>Broad target allocations</t>
  </si>
  <si>
    <t>55.00%</t>
  </si>
  <si>
    <t>36.00%</t>
  </si>
  <si>
    <t>9.00%</t>
  </si>
  <si>
    <t>Retirement Plans (Schedule of Benefit Obligations, Plan Assets and Funded Status of the Plans) (Details) - USD ($) $ in Millions</t>
  </si>
  <si>
    <t>Change in plan assets</t>
  </si>
  <si>
    <t>Estimated fair value of plan assets at beginning of year</t>
  </si>
  <si>
    <t>Estimated fair value of plan assets at end of year</t>
  </si>
  <si>
    <t>Change in projected benefit obligation</t>
  </si>
  <si>
    <t>Benefit obligation at beginning of year</t>
  </si>
  <si>
    <t>Service cost</t>
  </si>
  <si>
    <t>Interest cost</t>
  </si>
  <si>
    <t>Plan participants' contributions</t>
  </si>
  <si>
    <t>Actuarial loss (gain)</t>
  </si>
  <si>
    <t>Benefits paid, net</t>
  </si>
  <si>
    <t>Plan amendments</t>
  </si>
  <si>
    <t>Plan curtailments</t>
  </si>
  <si>
    <t>Plan settlements</t>
  </si>
  <si>
    <t>Net transfer due to acquisition</t>
  </si>
  <si>
    <t>Foreign currency exchange rate changes</t>
  </si>
  <si>
    <t>Projected benefit obligation at end of year</t>
  </si>
  <si>
    <t>Actual return on plan assets</t>
  </si>
  <si>
    <t>Company contributions</t>
  </si>
  <si>
    <t>Funded status at end of year</t>
  </si>
  <si>
    <t>Service cost and interest cost included within this table for fiscal 2014 and the first nine months of fiscal 2015 include those costs associated with pension plans transferred to New Energizer at the Separation. Those costs are included within discontinued operations and are not reflected in operating income from continuing operations within the Consolidated Statement of Earnings.</t>
  </si>
  <si>
    <t>Retirement Plans (Schedule of Amounts Recognized in the Consolidated Balance Sheets) (Details) - USD ($) $ in Millions</t>
  </si>
  <si>
    <t>Amounts recognized in the Consolidated Balance Sheets</t>
  </si>
  <si>
    <t>Noncurrent liabilities</t>
  </si>
  <si>
    <t>Noncurrent assets</t>
  </si>
  <si>
    <t>Net amount recognized</t>
  </si>
  <si>
    <t>Amounts recognized in Accumulated other comprehensive loss</t>
  </si>
  <si>
    <t>Net loss (gain)</t>
  </si>
  <si>
    <t>Prior service cost (credit)</t>
  </si>
  <si>
    <t>Net amount recognized, pre-tax</t>
  </si>
  <si>
    <t>Retirement Plans (Schedule of Changes Recognized in Other Comprehensive Income) (Details) $ in Millions</t>
  </si>
  <si>
    <t>Net loss (gain) arising during the year</t>
  </si>
  <si>
    <t>Effect of exchange rates</t>
  </si>
  <si>
    <t>Amortization or curtailment recognition of prior service cost</t>
  </si>
  <si>
    <t>Amortization or settlement recognition of net (loss) gain</t>
  </si>
  <si>
    <t>Total recognized in other comprehensive income</t>
  </si>
  <si>
    <t>Retirement Plans (Schedule of Expected Future Benefit Payments) (Details) $ in Millions</t>
  </si>
  <si>
    <t>Expected Future Benefit Payments</t>
  </si>
  <si>
    <t>Fiscal 2021 to 2025</t>
  </si>
  <si>
    <t>Retirement Plans (Schedule of Pension Plans with Accumulated Benefit Obligation in Excess of Plan Assets) (Details) - USD ($) $ in Millions</t>
  </si>
  <si>
    <t>Pension Plans with Accumulated Benefit Obligations in Excess of Plan Assets</t>
  </si>
  <si>
    <t>Projected benefit obligation</t>
  </si>
  <si>
    <t>Accumulated benefit obligation</t>
  </si>
  <si>
    <t>Estimated fair value of plan assets</t>
  </si>
  <si>
    <t>Retirement Plans (Schedule of Pension and Postretirement Expense) (Details) - USD ($) $ in Millions</t>
  </si>
  <si>
    <t>Defined Benefit Plan, Net Periodic Benefit Cost [Abstract]</t>
  </si>
  <si>
    <t>Expected return on plan assets</t>
  </si>
  <si>
    <t>Amortization of unrecognized prior service cost</t>
  </si>
  <si>
    <t>Recognized net actuarial loss (gain)</t>
  </si>
  <si>
    <t>Settlement loss recognized</t>
  </si>
  <si>
    <t>Net periodic benefit cost</t>
  </si>
  <si>
    <t>Discontinued operations | Pension Plan</t>
  </si>
  <si>
    <t>Discontinued operations | Postretirement Plan</t>
  </si>
  <si>
    <t>Continuing operations | Pension Plan</t>
  </si>
  <si>
    <t>Continuing operations | Postretirement Plan</t>
  </si>
  <si>
    <t>Retirement Plans (Schedule of Amounts Expected to be Amortized from Accumulated Other Comprehensive Loss) (Details) $ in Millions</t>
  </si>
  <si>
    <t>Defined Benefit Plan, Amount to be Amortized from Accumulated Other Comprehensive Income (Loss) Next Fiscal Year [Abstract]</t>
  </si>
  <si>
    <t>Net actuarial (loss) gain</t>
  </si>
  <si>
    <t>Prior service (cost) credit</t>
  </si>
  <si>
    <t>Retirement Plans (Schedule of Actuarial Assumptions) (Details)</t>
  </si>
  <si>
    <t>Plan obligations:</t>
  </si>
  <si>
    <t>Discount rate</t>
  </si>
  <si>
    <t>3.80%</t>
  </si>
  <si>
    <t>3.70%</t>
  </si>
  <si>
    <t>Compensation increase rate</t>
  </si>
  <si>
    <t>2.50%</t>
  </si>
  <si>
    <t>3.00%</t>
  </si>
  <si>
    <t>Net periodic benefit cost:</t>
  </si>
  <si>
    <t>4.30%</t>
  </si>
  <si>
    <t>Expected long-term rate of return on plan assets</t>
  </si>
  <si>
    <t>7.60%</t>
  </si>
  <si>
    <t>7.30%</t>
  </si>
  <si>
    <t>2.60%</t>
  </si>
  <si>
    <t>3.10%</t>
  </si>
  <si>
    <t>3.50%</t>
  </si>
  <si>
    <t>4.90%</t>
  </si>
  <si>
    <t>Retirement Plans (Schedule of Fair Value of Plan Assets) (Details) - USD ($) $ in Millions</t>
  </si>
  <si>
    <t>Fair value of plan assets</t>
  </si>
  <si>
    <t>U.S. Government</t>
  </si>
  <si>
    <t>U.S. Government | Level 1</t>
  </si>
  <si>
    <t>U.S. Government | Level 2</t>
  </si>
  <si>
    <t>Other Government</t>
  </si>
  <si>
    <t>Other Government | Level 1</t>
  </si>
  <si>
    <t>Other Government | Level 2</t>
  </si>
  <si>
    <t>Corporate</t>
  </si>
  <si>
    <t>Corporate | Level 1</t>
  </si>
  <si>
    <t>Corporate | Level 2</t>
  </si>
  <si>
    <t>Cash and cash equivalents | Level 1</t>
  </si>
  <si>
    <t>Cash and cash equivalents | Level 2</t>
  </si>
  <si>
    <t>Other | Level 1</t>
  </si>
  <si>
    <t>Other | Level 2</t>
  </si>
  <si>
    <t>United States | Equities</t>
  </si>
  <si>
    <t>United States | Equities | Level 1</t>
  </si>
  <si>
    <t>United States | Equities | Level 2</t>
  </si>
  <si>
    <t>International | Equities</t>
  </si>
  <si>
    <t>International | Equities | Level 1</t>
  </si>
  <si>
    <t>International | Equities | Level 2</t>
  </si>
  <si>
    <t>Share-based Payments (Narrative) (Details) - USD ($) $ / shares in Units, shares in Millions, $ in Millions</t>
  </si>
  <si>
    <t>Jul. 08, 2015</t>
  </si>
  <si>
    <t>Share-based Compensation Arrangement by Share-based Payment Award [Line Items]</t>
  </si>
  <si>
    <t>Maximum number of shares authorized for issuance</t>
  </si>
  <si>
    <t>Shares available for future awards</t>
  </si>
  <si>
    <t>Share-based compensation costs</t>
  </si>
  <si>
    <t>Tax benefit recognized for share-based compensation arrangements</t>
  </si>
  <si>
    <t>Intrinsic value, options</t>
  </si>
  <si>
    <t>NQSO Awards</t>
  </si>
  <si>
    <t>Expiration period</t>
  </si>
  <si>
    <t>10 years</t>
  </si>
  <si>
    <t>Granted</t>
  </si>
  <si>
    <t>Compensation expense to be recognized over vesting period</t>
  </si>
  <si>
    <t>Remaining share-based compensation expense, options</t>
  </si>
  <si>
    <t>Remaining share-based compensation expense, period to recognize, options</t>
  </si>
  <si>
    <t>2 years 9 months</t>
  </si>
  <si>
    <t>NQSO Awards | Three-Year Vest</t>
  </si>
  <si>
    <t>1 year 3 months 18 days</t>
  </si>
  <si>
    <t>Closing share price on date of grant (in usd per share)</t>
  </si>
  <si>
    <t>Equity awards canceled with modification (in shares)</t>
  </si>
  <si>
    <t>Outstanding awards</t>
  </si>
  <si>
    <t>Weighted-average grant date fair value, granted</t>
  </si>
  <si>
    <t>Weighted-average grant date fair value, vested</t>
  </si>
  <si>
    <t>RSE Awards | Four-Year Ratable Vest</t>
  </si>
  <si>
    <t>RSE Awards | Two-Year Cliff Vest</t>
  </si>
  <si>
    <t>Performance RSE Awards</t>
  </si>
  <si>
    <t>Incremental charge, true-up recorded in fourth quarter</t>
  </si>
  <si>
    <t>Incremental expense to recognize over remaining vesting period</t>
  </si>
  <si>
    <t>Minimum | NQSO Awards</t>
  </si>
  <si>
    <t>Minimum | RSE Awards</t>
  </si>
  <si>
    <t>Maximum | NQSO Awards</t>
  </si>
  <si>
    <t>Maximum | RSE Awards</t>
  </si>
  <si>
    <t>Share-Based Payments (Schedule of Stock Option Activity) (Details) - USD ($) $ / shares in Units, shares in Millions, $ in Millions</t>
  </si>
  <si>
    <t>Share-based Compensation Arrangement by Share-based Payment Award, Options, Outstanding [Roll Forward]</t>
  </si>
  <si>
    <t>Outstanding on October 1, 2014</t>
  </si>
  <si>
    <t>Canceled</t>
  </si>
  <si>
    <t>Exercised</t>
  </si>
  <si>
    <t>Outstanding on September 30, 2015</t>
  </si>
  <si>
    <t>Vested and unvested expected to vest as of September 30, 2015</t>
  </si>
  <si>
    <t>Exercisable on September 30, 2015</t>
  </si>
  <si>
    <t>Weighted-average exercise price, outstanding</t>
  </si>
  <si>
    <t>Weighted-average exercise price, granted</t>
  </si>
  <si>
    <t>Weighted-average exercise price, canceled</t>
  </si>
  <si>
    <t>Weighted-average exercise price, exercised</t>
  </si>
  <si>
    <t>Weighted-average exercise price, vested and unvested expected to vest</t>
  </si>
  <si>
    <t>Weighted-average exercise price, exercisable</t>
  </si>
  <si>
    <t>Weighted-average remaining contractual term, outstanding (in years)</t>
  </si>
  <si>
    <t>9 years 9 months</t>
  </si>
  <si>
    <t>Weighted-average remaining contractual term, vested and unvested expected to vest (in years)</t>
  </si>
  <si>
    <t>Aggregate intrinsic value, outstanding</t>
  </si>
  <si>
    <t>Aggregate intrinsic value, vested and unvested expected to vest</t>
  </si>
  <si>
    <t>Share-Based Payments (Schedule of Stock Option Valuation Assumptions) (Details)</t>
  </si>
  <si>
    <t>Sep. 30, 2015$ / shares</t>
  </si>
  <si>
    <t>Weighted-average fair value per option</t>
  </si>
  <si>
    <t>Expected volatility</t>
  </si>
  <si>
    <t>25.00%</t>
  </si>
  <si>
    <t>Risk-free interest rate</t>
  </si>
  <si>
    <t>1.94%</t>
  </si>
  <si>
    <t>Expected option life (in years)</t>
  </si>
  <si>
    <t>6 years</t>
  </si>
  <si>
    <t>Dividend yield</t>
  </si>
  <si>
    <t>Share-Based Payments (Schedule of Restricted Stock Equivalent Award Activity) (Details) - RSE Awards - $ / shares shares in Millions</t>
  </si>
  <si>
    <t>Share-based Compensation Arrangement by Share-based Payment Award, Equity Instruments Other than Options, Nonvested, Number of Shares [Roll Forward]</t>
  </si>
  <si>
    <t>Non-vested, beginning of period</t>
  </si>
  <si>
    <t>Vested</t>
  </si>
  <si>
    <t>Non-vested, end of period</t>
  </si>
  <si>
    <t>Weighted-average grant date fair value, non-vested</t>
  </si>
  <si>
    <t>Weighted-average grant date fair value, canceled</t>
  </si>
  <si>
    <t>Shareholders' Equity (Details) - USD ($) $ / shares in Units, $ in Millions</t>
  </si>
  <si>
    <t>May. 31, 2015</t>
  </si>
  <si>
    <t>Common shares, reserved under the 2009 Plan (in shares)</t>
  </si>
  <si>
    <t>Shares authorized for repurchase (in shares)</t>
  </si>
  <si>
    <t>Remaining shares authorized for repurchase (in shares)</t>
  </si>
  <si>
    <t>Shares withheld for taxes on equity based compensation (in shares)</t>
  </si>
  <si>
    <t>Dividends declared (in usd per share)</t>
  </si>
  <si>
    <t>Dividends declared and paid</t>
  </si>
  <si>
    <t>Price of one Preferred Share Purchase Right</t>
  </si>
  <si>
    <t>Accumulated Other Comprehensive Loss (Schedule of Accumulated Other Comprehensive (Loss) Income) (Details) - USD ($) $ in Millions</t>
  </si>
  <si>
    <t>AOCI Attributable to Parent, Net of Tax [Roll Forward]</t>
  </si>
  <si>
    <t>Balance at September 30, 2014</t>
  </si>
  <si>
    <t>Other comprehensive (loss) income before reclassifications</t>
  </si>
  <si>
    <t>Reclassifications to earnings</t>
  </si>
  <si>
    <t>Balance at September 30, 2015</t>
  </si>
  <si>
    <t>Foreign Currency Translation Adjustments</t>
  </si>
  <si>
    <t>Pension and Post-retirement Activity</t>
  </si>
  <si>
    <t>Hedging Activity</t>
  </si>
  <si>
    <t>Accumulated Other Comprehensive Loss (Schedule of Reclassifications out of Accumulated Other Comprehensive (Loss) Income) (Details) - USD ($) $ in Millions</t>
  </si>
  <si>
    <t>Reclassification Adjustment out of Accumulated Other Comprehensive Income [Line Items]</t>
  </si>
  <si>
    <t>Amortization of defined benefit pension and postretirement items, prior service cost, before tax</t>
  </si>
  <si>
    <t>Reclassification out of Accumulated Other Comprehensive Income</t>
  </si>
  <si>
    <t>Gains and losses on cash flow hedges, foreign exchange contracts, before tax</t>
  </si>
  <si>
    <t>Gains and losses on cash flow hedges, foreign exchange contracts, tax</t>
  </si>
  <si>
    <t>Gains and losses on cash flow hedges, foreign exchange contracts, after tax</t>
  </si>
  <si>
    <t>Amortization of defined benefit pension and postretirement items, actuarial losses, before tax</t>
  </si>
  <si>
    <t>Amortization of defined benefit pension and postretirement items, settlement gain, before tax</t>
  </si>
  <si>
    <t>Amortization of defined benefit pension and postretirement items, before tax</t>
  </si>
  <si>
    <t>Amortization of defined benefit pension and postretirement items, tax</t>
  </si>
  <si>
    <t>Amortization of defined benefit pension and postretirement items, after tax</t>
  </si>
  <si>
    <t>Other financing items, net | Reclassification out of Accumulated Other Comprehensive Income</t>
  </si>
  <si>
    <t>Financial Instruments and Risk Management (Narrative) (Details) $ in Millions</t>
  </si>
  <si>
    <t>Sep. 30, 2015USD ($)contracts</t>
  </si>
  <si>
    <t>Derivative [Line Items]</t>
  </si>
  <si>
    <t>Carrying value of long-term debt</t>
  </si>
  <si>
    <t>Not Designated as Hedge</t>
  </si>
  <si>
    <t>Estimated fair value of derivative</t>
  </si>
  <si>
    <t>Not Designated as Hedge | FX Contract</t>
  </si>
  <si>
    <t>Open foreign currency contracts | contracts</t>
  </si>
  <si>
    <t>Notional value</t>
  </si>
  <si>
    <t>Cash Flow Hedge | Designated as Hedge | FX Contract</t>
  </si>
  <si>
    <t>[1],[2]</t>
  </si>
  <si>
    <t>Portion of unrealized gain on cash flow hedges in AOCI to be recognized over next twelve months</t>
  </si>
  <si>
    <t>Selling, general and administrative expense | Not Designated as Hedge</t>
  </si>
  <si>
    <t>Change in estimate fair value of foreign currency contracts</t>
  </si>
  <si>
    <t>Selling, general and administrative expense | Not Designated as Hedge | FX Contract</t>
  </si>
  <si>
    <t>Fixed Rate</t>
  </si>
  <si>
    <t>Fair value of long-term debt</t>
  </si>
  <si>
    <t>Wal-Mart | Customer Concentration Risk</t>
  </si>
  <si>
    <t>Concentration risk, percentage</t>
  </si>
  <si>
    <t>24.00%</t>
  </si>
  <si>
    <t>Sun and Skin Care | Target | Customer Concentration Risk</t>
  </si>
  <si>
    <t>11.30%</t>
  </si>
  <si>
    <t>Feminine Care | Target | Customer Concentration Risk</t>
  </si>
  <si>
    <t>11.90%</t>
  </si>
  <si>
    <t>All Other | Target | Customer Concentration Risk</t>
  </si>
  <si>
    <t>12.30%</t>
  </si>
  <si>
    <t>Razors and blades | Wet Shave | Product Concentration Risk</t>
  </si>
  <si>
    <t>52.80%</t>
  </si>
  <si>
    <t>54.00%</t>
  </si>
  <si>
    <t>58.20%</t>
  </si>
  <si>
    <t>Sun care products | Sun and Skin Care | Product Concentration Risk</t>
  </si>
  <si>
    <t>13.20%</t>
  </si>
  <si>
    <t>12.90%</t>
  </si>
  <si>
    <t>13.60%</t>
  </si>
  <si>
    <t>New Energizer | Spinoff | Cash Flow Hedge | Designated as Hedge | FX Contract</t>
  </si>
  <si>
    <t>All derivative assets are presented in Other current assets or Other assets.</t>
  </si>
  <si>
    <t>All derivative liabilities are presented in Other current liabilities or Other liabilities.</t>
  </si>
  <si>
    <t>Gain (loss) recognized in income was recorded as follows: share option in SG&amp;A and foreign currency contracts in Other (income) expense, net.</t>
  </si>
  <si>
    <t>Financial Instruments and Risk Managements (Schedule of Derivative Instruments Designated as Cash Flow Hedges) (Details) - Designated as Hedge - Cash Flow Hedge - USD ($) $ in Millions</t>
  </si>
  <si>
    <t>Gain (loss) recognized in OCI</t>
  </si>
  <si>
    <t>FX Contract</t>
  </si>
  <si>
    <t>[2],[3]</t>
  </si>
  <si>
    <t>Interest Rate Contract</t>
  </si>
  <si>
    <t>Other Income (Expense)</t>
  </si>
  <si>
    <t>Gain (loss) reclassified from OCI into income</t>
  </si>
  <si>
    <t>[4],[5]</t>
  </si>
  <si>
    <t>Other Income (Expense) | FX Contract</t>
  </si>
  <si>
    <t>Other Income (Expense) | Interest Rate Contract</t>
  </si>
  <si>
    <t>OCI is defined as Other comprehensive (loss) income.</t>
  </si>
  <si>
    <t>Each of these derivative instruments had a high correlation to the underlying exposure being hedged for the periods indicated and had been deemed highly effective in offsetting associated risk.</t>
  </si>
  <si>
    <t>Gain (loss) reclassified to income was recorded as follows: foreign currency contracts in Other (income) expense, net.</t>
  </si>
  <si>
    <t>Financial Instruments and Risk Management (Schedule of Derivative Instruments Not Designated as Cash Flow Hedges) (Details) - Not Designated as Hedge - USD ($) $ in Millions</t>
  </si>
  <si>
    <t>Share Option</t>
  </si>
  <si>
    <t>Selling, general and administrative expense | Share Option</t>
  </si>
  <si>
    <t>Selling, general and administrative expense | Commodity Contract</t>
  </si>
  <si>
    <t>Selling, general and administrative expense | FX Contract</t>
  </si>
  <si>
    <t>The Company held a share option with a major financial institution, which matured in November 2014 and was subsequently not renewed.</t>
  </si>
  <si>
    <t>The Company discontinued its zinc hedging program in fiscal 2013. The final settlement of outstanding zinc contracts resulted in a loss of $1.9 for fiscal 2013.</t>
  </si>
  <si>
    <t>Financial Instruments and Risk Management (Schedule of Offsetting Assets and Liabilities) (Details) - FX Contract - USD ($) $ in Millions</t>
  </si>
  <si>
    <t>Gross amounts of recognized assets</t>
  </si>
  <si>
    <t>Gross amounts of recognized assets offset in the Balance Sheet</t>
  </si>
  <si>
    <t>Net amounts of assets presented in the Balance Sheet</t>
  </si>
  <si>
    <t>Gross amounts of recognized liabilities</t>
  </si>
  <si>
    <t>Gross amounts of recognized liabilities offset in the Balance Sheet</t>
  </si>
  <si>
    <t>Net amounts of liabilities presented in the Balance Sheet</t>
  </si>
  <si>
    <t>Financial Instruments and Risk Management (Schedule of Fair Value of Assets and Liabilities Measured on Recurring Basis) (Details) - Recurring Fair Value Measurement - Level 2 - USD ($) $ in Millions</t>
  </si>
  <si>
    <t>Net Liabilities at estimated fair value</t>
  </si>
  <si>
    <t>Commitments and Contingencies (Details) - USD ($) $ in Millions</t>
  </si>
  <si>
    <t>Rental expense, operating leases</t>
  </si>
  <si>
    <t>Future minimum rental commitments under operating leases, fiscal 2016</t>
  </si>
  <si>
    <t>Future minimum rental commitments under operating leases, fiscal 2017</t>
  </si>
  <si>
    <t>Future minimum rental commitments under operating leases, fiscal 2018</t>
  </si>
  <si>
    <t>Future minimum rental commitments under operating leases, fiscal 2019</t>
  </si>
  <si>
    <t>Future minimum rental commitments under operating leases, fiscal 2020</t>
  </si>
  <si>
    <t>Future minimum rental commitments under operating leases, thereafter</t>
  </si>
  <si>
    <t>Segments (Schedule of Segment Disclosures) (Details) - USD ($) $ in Millions</t>
  </si>
  <si>
    <t>Segment Reporting Information [Line Items]</t>
  </si>
  <si>
    <t>Spin costs</t>
  </si>
  <si>
    <t>2013 Restructuring and related costs</t>
  </si>
  <si>
    <t>Transaction Costs And Integration</t>
  </si>
  <si>
    <t>Amortization of intangibles</t>
  </si>
  <si>
    <t>Interest and other financing items</t>
  </si>
  <si>
    <t>Goodwill and other intangible assets, net</t>
  </si>
  <si>
    <t>Long-lived assets</t>
  </si>
  <si>
    <t>Operating Segments</t>
  </si>
  <si>
    <t>General corporate and other expenses</t>
  </si>
  <si>
    <t>Members of Johnson and Johnson Family</t>
  </si>
  <si>
    <t>Feminine care brands acquisition and integration costs (5)</t>
  </si>
  <si>
    <t>Cost of products sold | Members of Johnson and Johnson Family</t>
  </si>
  <si>
    <t>Acquisition inventory valuation (5)</t>
  </si>
  <si>
    <t>Earnings from continuing operations</t>
  </si>
  <si>
    <t>Restructuring Plan 2013 | IT Enablement | Selling, general and administrative expense</t>
  </si>
  <si>
    <t>Restructuring Plan 2013 | Obsolescence | Cost of products sold</t>
  </si>
  <si>
    <t>New Energizer | Spinoff | Wet Shave</t>
  </si>
  <si>
    <t>New Energizer | Spinoff | Sun and Skin Care</t>
  </si>
  <si>
    <t>New Energizer | Spinoff | Feminine Care</t>
  </si>
  <si>
    <t>New Energizer | Spinoff | All Other</t>
  </si>
  <si>
    <t>VENEZUELA</t>
  </si>
  <si>
    <t>International</t>
  </si>
  <si>
    <t>Canada</t>
  </si>
  <si>
    <t>Germany</t>
  </si>
  <si>
    <t>Singapore</t>
  </si>
  <si>
    <t>Other International</t>
  </si>
  <si>
    <t>Segments (Schedule of Supplemental Product Information) (Details) - USD ($) $ in Millions</t>
  </si>
  <si>
    <t>Revenue from External Customer [Line Items]</t>
  </si>
  <si>
    <t>Razors and blades</t>
  </si>
  <si>
    <t>Tampons, pads and liners</t>
  </si>
  <si>
    <t>Sun care products</t>
  </si>
  <si>
    <t>Infant care and other</t>
  </si>
  <si>
    <t>Shave prep</t>
  </si>
  <si>
    <t>Skin care products</t>
  </si>
  <si>
    <t>Guarantor and Non-Guarantor Financial Information (Schedule of Consolidating Statements of Earnings and Comprehensive Income) (Details) - USD ($) $ in Millions</t>
  </si>
  <si>
    <t>Intercompany interest (income) expense</t>
  </si>
  <si>
    <t>Intercompany service fees</t>
  </si>
  <si>
    <t>Equity in earnings of subsidiaries</t>
  </si>
  <si>
    <t>Earnings (loss) from continuing operations</t>
  </si>
  <si>
    <t>[1],[2],[3],[4],[5],[6]</t>
  </si>
  <si>
    <t>Comprehensive Income (Loss), Net of Tax, Attributable to Parent [Abstract]</t>
  </si>
  <si>
    <t>Other comprehensive (loss) income, net of tax</t>
  </si>
  <si>
    <t>Parent</t>
  </si>
  <si>
    <t>Guarantors</t>
  </si>
  <si>
    <t>Non-Guarantors</t>
  </si>
  <si>
    <t>Eliminations</t>
  </si>
  <si>
    <t>All quarters of fiscal 2015 and 2014 include costs related to the Company's 2013 Restructuring. These costs were $9.1, $6.6, $5.0 and $6.3 for the first, second, third and fourth quarters of fiscal 2015, respectively, and $7.3, $9.0, $24.8 and $12.4 for the first, second, third and fourth quarters of fiscal 2014, respectively. See Note 5 of Notes to Consolidated Financial Statements.</t>
  </si>
  <si>
    <t>Fiscal 2015 and the third and fourth quarters of fiscal 2014 contain incremental costs incurred to evaluate, plan and execute the Separation. These costs were $23.8, $32.2, $55.7 and $30.3 for the first, second, third and fourth quarters of fiscal 2015, respectively, and $4.2 and $20.2 for the third and fourth quarters of fiscal 2014, respectively. See Note 3 of Notes to Consolidated Financial Statements.</t>
  </si>
  <si>
    <t>The fourth quarter of fiscal 2015 includes a non-cash impairment charge of $318.2 related to intangible assets. See Note 8 of Notes to Consolidated Financial Statements.</t>
  </si>
  <si>
    <t>The second quarter of fiscal 2015 includes a charge of $79.3 as a result of deconsolidating the Company's Venezuelan subsidiaries. See Note 1 of Notes to Consolidated Financial Statements.</t>
  </si>
  <si>
    <t>The third and fourth quarters of fiscal 2015 were impacted by Industrial sale charges. The Company recorded charges of $21.9 in the third quarter, primarily consisting of fixed asset and intangible impairments. A loss on the sale of $10.8 was recorded during the fourth quarter. See Note 3 of Notes to Consolidated Financial Statements.</t>
  </si>
  <si>
    <t>The third quarter of fiscal 2015 includes early debt retirement costs of $59.6 associated with the prepayment of the Company's private placement notes on May 29, 2015. See Note 10 of Notes to Consolidated Financial Statements.</t>
  </si>
  <si>
    <t>Guarantor and Non-Guarantor Financial Information (Schedule of Consolidating Balance Sheets) (Details) - USD ($) $ in Millions</t>
  </si>
  <si>
    <t>Investment in subsidiaries</t>
  </si>
  <si>
    <t>Intercompany receivables, net</t>
  </si>
  <si>
    <t>Intercompany notes receivable</t>
  </si>
  <si>
    <t>Liabilities [Abstract]</t>
  </si>
  <si>
    <t>Intercompany payables, net</t>
  </si>
  <si>
    <t>Intercompany notes payable</t>
  </si>
  <si>
    <t>Energizer Receivables Funding Corp</t>
  </si>
  <si>
    <t>Until June 30, 2015, intercompany activity included notes with interest due based on rates that approximated those paid by the Parent Company on third party debt. Other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Intercompany activity includes notes that bear interest due from the Guarantors to the Parent Company. Interest rates on these notes approximate the interest rates paid by the Parent Company on third party debt. Additionally, other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Guarantor and Non-Guarantor Financial Information (Schedule of Consolidating Statements of Cash Flows) (Details) - USD ($) $ in Millions</t>
  </si>
  <si>
    <t>Net cash flow (used by) from operations</t>
  </si>
  <si>
    <t>Proceeds from intercompany notes</t>
  </si>
  <si>
    <t>Payments for intercompany notes</t>
  </si>
  <si>
    <t>Intercompany receivables and payables, net</t>
  </si>
  <si>
    <t>Investments in subsidiaries</t>
  </si>
  <si>
    <t>Payment for equity contributions</t>
  </si>
  <si>
    <t>Net cash from (used by) investing activities</t>
  </si>
  <si>
    <t>Proceeds for equity contributions</t>
  </si>
  <si>
    <t>Capital contribution</t>
  </si>
  <si>
    <t>Intercompany dividend</t>
  </si>
  <si>
    <t>Net cash (used by) from financing activities</t>
  </si>
  <si>
    <t>Net decrease in cash and cash equivalents</t>
  </si>
  <si>
    <t>Quarterly Financial Information (Unaudited) (Details) - USD ($) $ / shares in Units, $ in Millions</t>
  </si>
  <si>
    <t>Earnings (loss) from discontinued operations, net of tax</t>
  </si>
  <si>
    <t>Net earnings (loss)</t>
  </si>
  <si>
    <t>Basic earnings (loss) per share from continuing operations (in usd per share)</t>
  </si>
  <si>
    <t>[7]</t>
  </si>
  <si>
    <t>Basic earnings (loss) per share from discontinued operations (in usd per share)</t>
  </si>
  <si>
    <t>Basic earnings (loss) per share (in usd per share)</t>
  </si>
  <si>
    <t>Diluted earnings (loss) per share from continuing operations (in usd per share)Income (Loss) from Continuing Operations, Per Diluted Share</t>
  </si>
  <si>
    <t>Diluted earnings (loss) per share from discontinued operations (in usd per share)</t>
  </si>
  <si>
    <t>Diluted earnings (loss) per share (in usd per share)</t>
  </si>
  <si>
    <t>Quarterly and annual computations are prepared independently. Therefore, the sum of each quarter may not necessarily total the fiscal period amounts noted elsewhere within this Annual Report on Form 10-K.</t>
  </si>
  <si>
    <t>Subsequent Events (Details) - Facility Closing [Member] - Restructuring [Member] $ in Millions</t>
  </si>
  <si>
    <t>Oct. 31, 2015USD ($)employees</t>
  </si>
  <si>
    <t>Subsequent Event [Line Items]</t>
  </si>
  <si>
    <t>Number of impact employees | employees</t>
  </si>
  <si>
    <t>Solingen plant, expected costs</t>
  </si>
  <si>
    <t>Solingen plant, expected costs, fiscal 2016</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_(&quot;$ &quot;#,##0.00_);_(&quot;$ &quot;(#,##0.00)" numFmtId="168"/>
    <numFmt formatCode="_(&quot;€ &quot;#,##0_);_(&quot;€ &quot;(#,##0)" numFmtId="169"/>
    <numFmt formatCode="_(&quot;€ &quot;#,##0.0_);_(&quot;€ &quot;(#,##0.0)" numFmtId="170"/>
    <numFmt formatCode="_(&quot;Fiscal &quot;#,##0_);_(&quot;Fiscal &quot;(#,##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67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5</v>
      </c>
    </row>
    <row r="12" spans="1:4">
      <c r="A12" s="4" t="s">
        <v>20</v>
      </c>
      <c r="B12" s="4" t="s">
        <v>21</v>
      </c>
    </row>
    <row r="13" spans="1:4">
      <c r="A13" s="4" t="s">
        <v>22</v>
      </c>
      <c r="B13" s="4" t="s">
        <v>23</v>
      </c>
    </row>
    <row r="14" spans="1:4">
      <c r="A14" s="4" t="s">
        <v>24</v>
      </c>
      <c r="C14" s="5" t="n">
        <v>60033028</v>
      </c>
    </row>
    <row r="15" spans="1:4">
      <c r="A15" s="4" t="s">
        <v>25</v>
      </c>
      <c r="B15" s="4" t="s">
        <v>26</v>
      </c>
    </row>
    <row r="16" spans="1:4">
      <c r="A16" s="4" t="s">
        <v>27</v>
      </c>
      <c r="B16" s="4" t="s">
        <v>28</v>
      </c>
    </row>
    <row r="17" spans="1:4">
      <c r="A17" s="4" t="s">
        <v>29</v>
      </c>
      <c r="B17" s="4" t="s">
        <v>26</v>
      </c>
    </row>
    <row r="18" spans="1:4">
      <c r="A18" s="4" t="s">
        <v>30</v>
      </c>
      <c r="D18" s="6" t="n">
        <v>8585148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r="A1" s="1" t="s">
        <v>1215</v>
      </c>
      <c r="B1" s="2" t="s">
        <v>508</v>
      </c>
    </row>
    <row r="2" spans="1:2">
      <c r="B2" s="2" t="s">
        <v>1216</v>
      </c>
    </row>
    <row r="3" spans="1:2">
      <c r="A3" s="3" t="s">
        <v>1217</v>
      </c>
    </row>
    <row r="4" spans="1:2">
      <c r="A4" s="4" t="s">
        <v>1218</v>
      </c>
      <c r="B4" s="5" t="n">
        <v>130</v>
      </c>
    </row>
    <row r="5" spans="1:2">
      <c r="A5" s="4" t="s">
        <v>1219</v>
      </c>
      <c r="B5" s="6" t="n">
        <v>17</v>
      </c>
    </row>
    <row r="6" spans="1:2">
      <c r="A6" s="4" t="s">
        <v>1220</v>
      </c>
      <c r="B6" s="6" t="n">
        <v>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2421.2</v>
      </c>
      <c r="C4" s="7" t="n">
        <v>2612.2</v>
      </c>
      <c r="D4" s="7" t="n">
        <v>2448.9</v>
      </c>
    </row>
    <row r="5" spans="1:4">
      <c r="A5" s="4" t="s">
        <v>36</v>
      </c>
      <c r="B5" s="8" t="n">
        <v>1237.4</v>
      </c>
      <c r="C5" s="8" t="n">
        <v>1322.3</v>
      </c>
      <c r="D5" s="8" t="n">
        <v>1249.5</v>
      </c>
    </row>
    <row r="6" spans="1:4">
      <c r="A6" s="4" t="s">
        <v>37</v>
      </c>
      <c r="B6" s="8" t="n">
        <v>1183.8</v>
      </c>
      <c r="C6" s="8" t="n">
        <v>1289.9</v>
      </c>
      <c r="D6" s="8" t="n">
        <v>1199.4</v>
      </c>
    </row>
    <row r="7" spans="1:4">
      <c r="A7" s="4" t="s">
        <v>38</v>
      </c>
      <c r="B7" s="8" t="n">
        <v>571.6</v>
      </c>
      <c r="C7" s="8" t="n">
        <v>534.7</v>
      </c>
      <c r="D7" s="8" t="n">
        <v>498.4</v>
      </c>
    </row>
    <row r="8" spans="1:4">
      <c r="A8" s="4" t="s">
        <v>39</v>
      </c>
      <c r="B8" s="8" t="n">
        <v>367.1</v>
      </c>
      <c r="C8" s="8" t="n">
        <v>371.3</v>
      </c>
      <c r="D8" s="8" t="n">
        <v>312.6</v>
      </c>
    </row>
    <row r="9" spans="1:4">
      <c r="A9" s="4" t="s">
        <v>40</v>
      </c>
      <c r="B9" s="5" t="n">
        <v>71</v>
      </c>
      <c r="C9" s="8" t="n">
        <v>69.5</v>
      </c>
      <c r="D9" s="8" t="n">
        <v>69.3</v>
      </c>
    </row>
    <row r="10" spans="1:4">
      <c r="A10" s="4" t="s">
        <v>41</v>
      </c>
      <c r="B10" s="8" t="n">
        <v>318.2</v>
      </c>
      <c r="C10" s="5" t="n">
        <v>0</v>
      </c>
      <c r="D10" s="5" t="n">
        <v>0</v>
      </c>
    </row>
    <row r="11" spans="1:4">
      <c r="A11" s="4" t="s">
        <v>42</v>
      </c>
      <c r="B11" s="8" t="n">
        <v>79.3</v>
      </c>
      <c r="C11" s="5" t="n">
        <v>0</v>
      </c>
      <c r="D11" s="5" t="n">
        <v>0</v>
      </c>
    </row>
    <row r="12" spans="1:4">
      <c r="A12" s="4" t="s">
        <v>43</v>
      </c>
      <c r="B12" s="8" t="n">
        <v>28.3</v>
      </c>
      <c r="C12" s="5" t="n">
        <v>0</v>
      </c>
      <c r="D12" s="5" t="n">
        <v>0</v>
      </c>
    </row>
    <row r="13" spans="1:4">
      <c r="A13" s="4" t="s">
        <v>44</v>
      </c>
      <c r="B13" s="8" t="n">
        <v>26.7</v>
      </c>
      <c r="C13" s="8" t="n">
        <v>49.9</v>
      </c>
      <c r="D13" s="5" t="n">
        <v>18</v>
      </c>
    </row>
    <row r="14" spans="1:4">
      <c r="A14" s="4" t="s">
        <v>45</v>
      </c>
      <c r="B14" s="8" t="n">
        <v>32.7</v>
      </c>
      <c r="C14" s="5" t="n">
        <v>0</v>
      </c>
      <c r="D14" s="5" t="n">
        <v>0</v>
      </c>
    </row>
    <row r="15" spans="1:4">
      <c r="A15" s="4" t="s">
        <v>46</v>
      </c>
      <c r="B15" s="5" t="n">
        <v>0</v>
      </c>
      <c r="C15" s="8" t="n">
        <v>-1.1</v>
      </c>
      <c r="D15" s="8" t="n">
        <v>-39.2</v>
      </c>
    </row>
    <row r="16" spans="1:4">
      <c r="A16" s="4" t="s">
        <v>47</v>
      </c>
      <c r="B16" s="8" t="n">
        <v>99.8</v>
      </c>
      <c r="C16" s="5" t="n">
        <v>119</v>
      </c>
      <c r="D16" s="8" t="n">
        <v>126.6</v>
      </c>
    </row>
    <row r="17" spans="1:4">
      <c r="A17" s="4" t="s">
        <v>48</v>
      </c>
      <c r="B17" s="8" t="n">
        <v>59.6</v>
      </c>
      <c r="C17" s="5" t="n">
        <v>0</v>
      </c>
      <c r="D17" s="5" t="n">
        <v>0</v>
      </c>
    </row>
    <row r="18" spans="1:4">
      <c r="A18" s="4" t="s">
        <v>49</v>
      </c>
      <c r="B18" s="8" t="n">
        <v>-11.8</v>
      </c>
      <c r="C18" s="8" t="n">
        <v>0.8</v>
      </c>
      <c r="D18" s="8" t="n">
        <v>8.300000000000001</v>
      </c>
    </row>
    <row r="19" spans="1:4">
      <c r="A19" s="4" t="s">
        <v>50</v>
      </c>
      <c r="B19" s="8" t="n">
        <v>-458.7</v>
      </c>
      <c r="C19" s="8" t="n">
        <v>145.8</v>
      </c>
      <c r="D19" s="8" t="n">
        <v>205.4</v>
      </c>
    </row>
    <row r="20" spans="1:4">
      <c r="A20" s="4" t="s">
        <v>51</v>
      </c>
      <c r="B20" s="8" t="n">
        <v>-162.6</v>
      </c>
      <c r="C20" s="8" t="n">
        <v>28.1</v>
      </c>
      <c r="D20" s="8" t="n">
        <v>50.2</v>
      </c>
    </row>
    <row r="21" spans="1:4">
      <c r="A21" s="4" t="s">
        <v>52</v>
      </c>
      <c r="B21" s="8" t="n">
        <v>-296.1</v>
      </c>
      <c r="C21" s="8" t="n">
        <v>117.7</v>
      </c>
      <c r="D21" s="8" t="n">
        <v>155.2</v>
      </c>
    </row>
    <row r="22" spans="1:4">
      <c r="A22" s="4" t="s">
        <v>53</v>
      </c>
      <c r="B22" s="8" t="n">
        <v>20.8</v>
      </c>
      <c r="C22" s="8" t="n">
        <v>238.4</v>
      </c>
      <c r="D22" s="8" t="n">
        <v>251.8</v>
      </c>
    </row>
    <row r="23" spans="1:4">
      <c r="A23" s="4" t="s">
        <v>54</v>
      </c>
      <c r="B23" s="7" t="n">
        <v>-275.3</v>
      </c>
      <c r="C23" s="7" t="n">
        <v>356.1</v>
      </c>
      <c r="D23" s="6" t="n">
        <v>407</v>
      </c>
    </row>
    <row r="24" spans="1:4">
      <c r="A24" s="4" t="s">
        <v>55</v>
      </c>
      <c r="B24" s="9" t="n">
        <v>-4.78</v>
      </c>
      <c r="C24" s="9" t="n">
        <v>1.9</v>
      </c>
      <c r="D24" s="9" t="n">
        <v>2.5</v>
      </c>
    </row>
    <row r="25" spans="1:4">
      <c r="A25" s="4" t="s">
        <v>56</v>
      </c>
      <c r="B25" s="10" t="n">
        <v>0.34</v>
      </c>
      <c r="C25" s="10" t="n">
        <v>3.85</v>
      </c>
      <c r="D25" s="10" t="n">
        <v>4.05</v>
      </c>
    </row>
    <row r="26" spans="1:4">
      <c r="A26" s="4" t="s">
        <v>57</v>
      </c>
      <c r="B26" s="10" t="n">
        <v>-4.44</v>
      </c>
      <c r="C26" s="10" t="n">
        <v>5.74</v>
      </c>
      <c r="D26" s="10" t="n">
        <v>6.55</v>
      </c>
    </row>
    <row r="27" spans="1:4">
      <c r="A27" s="4" t="s">
        <v>58</v>
      </c>
      <c r="B27" s="10" t="n">
        <v>-4.78</v>
      </c>
      <c r="C27" s="10" t="n">
        <v>1.88</v>
      </c>
      <c r="D27" s="10" t="n">
        <v>2.47</v>
      </c>
    </row>
    <row r="28" spans="1:4">
      <c r="A28" s="4" t="s">
        <v>59</v>
      </c>
      <c r="B28" s="10" t="n">
        <v>0.34</v>
      </c>
      <c r="C28" s="10" t="n">
        <v>3.81</v>
      </c>
      <c r="D28" s="5" t="n">
        <v>4</v>
      </c>
    </row>
    <row r="29" spans="1:4">
      <c r="A29" s="4" t="s">
        <v>60</v>
      </c>
      <c r="B29" s="9" t="n">
        <v>-4.44</v>
      </c>
      <c r="C29" s="9" t="n">
        <v>5.69</v>
      </c>
      <c r="D29" s="9" t="n">
        <v>6.47</v>
      </c>
    </row>
    <row r="30" spans="1:4">
      <c r="A30" s="3" t="s">
        <v>61</v>
      </c>
    </row>
    <row r="31" spans="1:4">
      <c r="A31" s="4" t="s">
        <v>54</v>
      </c>
      <c r="B31" s="7" t="n">
        <v>-275.3</v>
      </c>
      <c r="C31" s="7" t="n">
        <v>356.1</v>
      </c>
      <c r="D31" s="6" t="n">
        <v>407</v>
      </c>
    </row>
    <row r="32" spans="1:4">
      <c r="A32" s="3" t="s">
        <v>62</v>
      </c>
    </row>
    <row r="33" spans="1:4">
      <c r="A33" s="4" t="s">
        <v>63</v>
      </c>
      <c r="B33" s="8" t="n">
        <v>-111.4</v>
      </c>
      <c r="C33" s="5" t="n">
        <v>-83</v>
      </c>
      <c r="D33" s="8" t="n">
        <v>4.6</v>
      </c>
    </row>
    <row r="34" spans="1:4">
      <c r="A34" s="4" t="s">
        <v>64</v>
      </c>
      <c r="B34" s="8" t="n">
        <v>-7.4</v>
      </c>
      <c r="C34" s="8" t="n">
        <v>-24.6</v>
      </c>
      <c r="D34" s="8" t="n">
        <v>35.7</v>
      </c>
    </row>
    <row r="35" spans="1:4">
      <c r="A35" s="4" t="s">
        <v>65</v>
      </c>
      <c r="B35" s="8" t="n">
        <v>-3.4</v>
      </c>
      <c r="C35" s="8" t="n">
        <v>9.4</v>
      </c>
      <c r="D35" s="8" t="n">
        <v>4.6</v>
      </c>
    </row>
    <row r="36" spans="1:4">
      <c r="A36" s="4" t="s">
        <v>66</v>
      </c>
      <c r="B36" s="8" t="n">
        <v>-122.2</v>
      </c>
      <c r="C36" s="8" t="n">
        <v>-98.2</v>
      </c>
      <c r="D36" s="8" t="n">
        <v>44.9</v>
      </c>
    </row>
    <row r="37" spans="1:4">
      <c r="A37" s="4" t="s">
        <v>67</v>
      </c>
      <c r="B37" s="7" t="n">
        <v>-397.5</v>
      </c>
      <c r="C37" s="7" t="n">
        <v>257.9</v>
      </c>
      <c r="D37" s="7" t="n">
        <v>451.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59</v>
      </c>
      <c r="B1" s="2" t="s">
        <v>1</v>
      </c>
    </row>
    <row r="2" spans="1:2">
      <c r="B2" s="2" t="s">
        <v>2</v>
      </c>
    </row>
    <row r="3" spans="1:2">
      <c r="A3" s="3" t="s">
        <v>231</v>
      </c>
    </row>
    <row r="4" spans="1:2">
      <c r="A4" s="4" t="s">
        <v>159</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33</v>
      </c>
    </row>
    <row r="3" spans="1:4">
      <c r="A3" s="3" t="s">
        <v>34</v>
      </c>
    </row>
    <row r="4" spans="1:4">
      <c r="A4" s="4" t="s">
        <v>69</v>
      </c>
      <c r="B4" s="7" t="n">
        <v>-6.2</v>
      </c>
      <c r="C4" s="7" t="n">
        <v>-11.6</v>
      </c>
      <c r="D4" s="7" t="n">
        <v>18.9</v>
      </c>
    </row>
    <row r="5" spans="1:4">
      <c r="A5" s="4" t="s">
        <v>70</v>
      </c>
      <c r="B5" s="6" t="n">
        <v>-2</v>
      </c>
      <c r="C5" s="7" t="n">
        <v>3.6</v>
      </c>
      <c r="D5" s="7" t="n">
        <v>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76</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25</v>
      </c>
      <c r="B16" s="4" t="s">
        <v>283</v>
      </c>
    </row>
    <row r="17" spans="1:2">
      <c r="A17" s="4" t="s">
        <v>207</v>
      </c>
      <c r="B17" s="4" t="s">
        <v>284</v>
      </c>
    </row>
    <row r="18" spans="1:2">
      <c r="A18" s="4" t="s">
        <v>285</v>
      </c>
      <c r="B18" s="4" t="s">
        <v>286</v>
      </c>
    </row>
    <row r="19" spans="1:2">
      <c r="A19" s="4" t="s">
        <v>287</v>
      </c>
      <c r="B19"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9</v>
      </c>
      <c r="B1" s="2" t="s">
        <v>1</v>
      </c>
    </row>
    <row r="2" spans="1:2">
      <c r="B2" s="2" t="s">
        <v>2</v>
      </c>
    </row>
    <row r="3" spans="1:2">
      <c r="A3" s="3" t="s">
        <v>211</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92</v>
      </c>
      <c r="B1" s="2" t="s">
        <v>1</v>
      </c>
    </row>
    <row r="2" spans="1:2">
      <c r="B2" s="2" t="s">
        <v>2</v>
      </c>
    </row>
    <row r="3" spans="1:2">
      <c r="A3" s="3" t="s">
        <v>19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97</v>
      </c>
      <c r="B1" s="2" t="s">
        <v>1</v>
      </c>
    </row>
    <row r="2" spans="1:2">
      <c r="B2" s="2" t="s">
        <v>2</v>
      </c>
    </row>
    <row r="3" spans="1:2">
      <c r="A3" s="3" t="s">
        <v>20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r="1" spans="1:2">
      <c r="A1" s="1" t="s">
        <v>302</v>
      </c>
      <c r="B1" s="2" t="s">
        <v>1</v>
      </c>
    </row>
    <row r="2" spans="1:2">
      <c r="B2" s="2" t="s">
        <v>2</v>
      </c>
    </row>
    <row r="3" spans="1:2">
      <c r="A3" s="4" t="s">
        <v>303</v>
      </c>
    </row>
    <row r="4" spans="1:2">
      <c r="A4" s="3" t="s">
        <v>304</v>
      </c>
    </row>
    <row r="5" spans="1:2">
      <c r="A5" s="4" t="s">
        <v>305</v>
      </c>
      <c r="B5" s="4" t="s">
        <v>306</v>
      </c>
    </row>
    <row r="6" spans="1:2">
      <c r="A6" s="4" t="s">
        <v>307</v>
      </c>
      <c r="B6" s="4" t="s">
        <v>308</v>
      </c>
    </row>
    <row r="7" spans="1:2">
      <c r="A7" s="4" t="s">
        <v>309</v>
      </c>
    </row>
    <row r="8" spans="1:2">
      <c r="A8" s="3" t="s">
        <v>304</v>
      </c>
    </row>
    <row r="9" spans="1:2">
      <c r="A9" s="4" t="s">
        <v>305</v>
      </c>
      <c r="B9" s="4" t="s">
        <v>310</v>
      </c>
    </row>
    <row r="10" spans="1:2">
      <c r="A10" s="4" t="s">
        <v>307</v>
      </c>
      <c r="B10"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23</v>
      </c>
      <c r="B1" s="2" t="s">
        <v>1</v>
      </c>
    </row>
    <row r="2" spans="1:2">
      <c r="B2" s="2" t="s">
        <v>2</v>
      </c>
    </row>
    <row r="3" spans="1:2">
      <c r="A3" s="3" t="s">
        <v>211</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326</v>
      </c>
      <c r="B1" s="2" t="s">
        <v>1</v>
      </c>
    </row>
    <row r="2" spans="1:2">
      <c r="B2" s="2" t="s">
        <v>2</v>
      </c>
    </row>
    <row r="3" spans="1:2">
      <c r="A3" s="3" t="s">
        <v>21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31</v>
      </c>
      <c r="B1" s="2" t="s">
        <v>1</v>
      </c>
    </row>
    <row r="2" spans="1:2">
      <c r="B2" s="2" t="s">
        <v>2</v>
      </c>
    </row>
    <row r="3" spans="1:2">
      <c r="A3" s="3" t="s">
        <v>217</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34</v>
      </c>
      <c r="B1" s="2" t="s">
        <v>1</v>
      </c>
    </row>
    <row r="2" spans="1:2">
      <c r="B2" s="2" t="s">
        <v>2</v>
      </c>
    </row>
    <row r="3" spans="1:2">
      <c r="A3" s="3" t="s">
        <v>220</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4"/>
  </cols>
  <sheetData>
    <row r="1" spans="1:4">
      <c r="A1" s="1" t="s">
        <v>71</v>
      </c>
      <c r="B1" s="2" t="s">
        <v>2</v>
      </c>
      <c r="C1" s="2" t="s">
        <v>32</v>
      </c>
    </row>
    <row r="2" spans="1:4">
      <c r="A2" s="3" t="s">
        <v>72</v>
      </c>
    </row>
    <row r="3" spans="1:4">
      <c r="A3" s="4" t="s">
        <v>73</v>
      </c>
      <c r="B3" s="7" t="n">
        <v>712.1</v>
      </c>
      <c r="C3" s="6" t="n">
        <v>1129</v>
      </c>
    </row>
    <row r="4" spans="1:4">
      <c r="A4" s="4" t="s">
        <v>74</v>
      </c>
      <c r="B4" s="8" t="n">
        <v>279.8</v>
      </c>
      <c r="C4" s="5" t="n">
        <v>495</v>
      </c>
      <c r="D4" s="4" t="s">
        <v>75</v>
      </c>
    </row>
    <row r="5" spans="1:4">
      <c r="A5" s="4" t="s">
        <v>76</v>
      </c>
      <c r="B5" s="8" t="n">
        <v>332.8</v>
      </c>
      <c r="C5" s="8" t="n">
        <v>616.9</v>
      </c>
    </row>
    <row r="6" spans="1:4">
      <c r="A6" s="4" t="s">
        <v>77</v>
      </c>
      <c r="B6" s="8" t="n">
        <v>311.9</v>
      </c>
      <c r="C6" s="8" t="n">
        <v>488.7</v>
      </c>
    </row>
    <row r="7" spans="1:4">
      <c r="A7" s="4" t="s">
        <v>78</v>
      </c>
      <c r="B7" s="8" t="n">
        <v>1636.6</v>
      </c>
      <c r="C7" s="8" t="n">
        <v>2729.6</v>
      </c>
    </row>
    <row r="8" spans="1:4">
      <c r="A8" s="4" t="s">
        <v>79</v>
      </c>
      <c r="B8" s="8" t="n">
        <v>476.1</v>
      </c>
      <c r="C8" s="8" t="n">
        <v>751.7</v>
      </c>
    </row>
    <row r="9" spans="1:4">
      <c r="A9" s="4" t="s">
        <v>80</v>
      </c>
      <c r="B9" s="8" t="n">
        <v>1421.8</v>
      </c>
      <c r="C9" s="8" t="n">
        <v>1487.4</v>
      </c>
    </row>
    <row r="10" spans="1:4">
      <c r="A10" s="4" t="s">
        <v>81</v>
      </c>
      <c r="B10" s="8" t="n">
        <v>1408.5</v>
      </c>
      <c r="C10" s="8" t="n">
        <v>1847.3</v>
      </c>
    </row>
    <row r="11" spans="1:4">
      <c r="A11" s="4" t="s">
        <v>82</v>
      </c>
      <c r="B11" s="8" t="n">
        <v>48.7</v>
      </c>
      <c r="C11" s="8" t="n">
        <v>112.7</v>
      </c>
    </row>
    <row r="12" spans="1:4">
      <c r="A12" s="4" t="s">
        <v>83</v>
      </c>
      <c r="B12" s="8" t="n">
        <v>4991.7</v>
      </c>
      <c r="C12" s="8" t="n">
        <v>6928.7</v>
      </c>
    </row>
    <row r="13" spans="1:4">
      <c r="A13" s="3" t="s">
        <v>84</v>
      </c>
    </row>
    <row r="14" spans="1:4">
      <c r="A14" s="4" t="s">
        <v>85</v>
      </c>
      <c r="B14" s="5" t="n">
        <v>0</v>
      </c>
      <c r="C14" s="5" t="n">
        <v>230</v>
      </c>
    </row>
    <row r="15" spans="1:4">
      <c r="A15" s="4" t="s">
        <v>86</v>
      </c>
      <c r="B15" s="8" t="n">
        <v>17.5</v>
      </c>
      <c r="C15" s="8" t="n">
        <v>289.5</v>
      </c>
    </row>
    <row r="16" spans="1:4">
      <c r="A16" s="4" t="s">
        <v>87</v>
      </c>
      <c r="B16" s="8" t="n">
        <v>236.9</v>
      </c>
      <c r="C16" s="8" t="n">
        <v>397.1</v>
      </c>
    </row>
    <row r="17" spans="1:4">
      <c r="A17" s="4" t="s">
        <v>88</v>
      </c>
      <c r="B17" s="8" t="n">
        <v>412.4</v>
      </c>
      <c r="C17" s="8" t="n">
        <v>657.1</v>
      </c>
    </row>
    <row r="18" spans="1:4">
      <c r="A18" s="4" t="s">
        <v>89</v>
      </c>
      <c r="B18" s="8" t="n">
        <v>666.8</v>
      </c>
      <c r="C18" s="8" t="n">
        <v>1573.7</v>
      </c>
    </row>
    <row r="19" spans="1:4">
      <c r="A19" s="4" t="s">
        <v>90</v>
      </c>
      <c r="B19" s="5" t="n">
        <v>1704</v>
      </c>
      <c r="C19" s="8" t="n">
        <v>1768.9</v>
      </c>
    </row>
    <row r="20" spans="1:4">
      <c r="A20" s="4" t="s">
        <v>91</v>
      </c>
      <c r="B20" s="8" t="n">
        <v>335.8</v>
      </c>
      <c r="C20" s="8" t="n">
        <v>471.1</v>
      </c>
    </row>
    <row r="21" spans="1:4">
      <c r="A21" s="4" t="s">
        <v>92</v>
      </c>
      <c r="B21" s="5" t="n">
        <v>421</v>
      </c>
      <c r="C21" s="8" t="n">
        <v>592.7</v>
      </c>
    </row>
    <row r="22" spans="1:4">
      <c r="A22" s="4" t="s">
        <v>93</v>
      </c>
      <c r="B22" s="7" t="n">
        <v>3127.6</v>
      </c>
      <c r="C22" s="7" t="n">
        <v>4406.4</v>
      </c>
    </row>
    <row r="23" spans="1:4">
      <c r="A23" s="4" t="s">
        <v>94</v>
      </c>
      <c r="B23" s="4" t="s">
        <v>95</v>
      </c>
      <c r="C23" s="4" t="s">
        <v>95</v>
      </c>
    </row>
    <row r="24" spans="1:4">
      <c r="A24" s="3" t="s">
        <v>96</v>
      </c>
    </row>
    <row r="25" spans="1:4">
      <c r="A25" s="4" t="s">
        <v>97</v>
      </c>
      <c r="B25" s="6" t="n">
        <v>0</v>
      </c>
      <c r="C25" s="6" t="n">
        <v>0</v>
      </c>
    </row>
    <row r="26" spans="1:4">
      <c r="A26" s="4" t="s">
        <v>98</v>
      </c>
      <c r="B26" s="8" t="n">
        <v>0.7</v>
      </c>
      <c r="C26" s="8" t="n">
        <v>0.7</v>
      </c>
    </row>
    <row r="27" spans="1:4">
      <c r="A27" s="4" t="s">
        <v>99</v>
      </c>
      <c r="B27" s="8" t="n">
        <v>1644.2</v>
      </c>
      <c r="C27" s="8" t="n">
        <v>1641.3</v>
      </c>
    </row>
    <row r="28" spans="1:4">
      <c r="A28" s="4" t="s">
        <v>100</v>
      </c>
      <c r="B28" s="8" t="n">
        <v>772.9</v>
      </c>
      <c r="C28" s="5" t="n">
        <v>1373</v>
      </c>
    </row>
    <row r="29" spans="1:4">
      <c r="A29" s="4" t="s">
        <v>101</v>
      </c>
      <c r="B29" s="8" t="n">
        <v>-382.2</v>
      </c>
      <c r="C29" s="8" t="n">
        <v>-221.6</v>
      </c>
    </row>
    <row r="30" spans="1:4">
      <c r="A30" s="4" t="s">
        <v>102</v>
      </c>
      <c r="B30" s="8" t="n">
        <v>-171.5</v>
      </c>
      <c r="C30" s="8" t="n">
        <v>-271.1</v>
      </c>
    </row>
    <row r="31" spans="1:4">
      <c r="A31" s="4" t="s">
        <v>103</v>
      </c>
      <c r="B31" s="8" t="n">
        <v>1864.1</v>
      </c>
      <c r="C31" s="8" t="n">
        <v>2522.3</v>
      </c>
    </row>
    <row r="32" spans="1:4">
      <c r="A32" s="4" t="s">
        <v>104</v>
      </c>
      <c r="B32" s="7" t="n">
        <v>4991.7</v>
      </c>
      <c r="C32" s="7" t="n">
        <v>6928.7</v>
      </c>
    </row>
    <row r="33" spans="1:4">
      <c r="A33" t="n"/>
    </row>
    <row r="34" spans="1:4">
      <c r="A34" s="4" t="s">
        <v>75</v>
      </c>
      <c r="B34" s="4" t="s">
        <v>105</v>
      </c>
    </row>
  </sheetData>
  <mergeCells count="3">
    <mergeCell ref="C1:D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23</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56</v>
      </c>
      <c r="B1" s="2" t="s">
        <v>1</v>
      </c>
    </row>
    <row r="2" spans="1:2">
      <c r="B2" s="2" t="s">
        <v>2</v>
      </c>
    </row>
    <row r="3" spans="1:2">
      <c r="A3" s="3" t="s">
        <v>22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3" t="s">
        <v>23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368</v>
      </c>
      <c r="B1" s="2" t="s">
        <v>1</v>
      </c>
    </row>
    <row r="2" spans="1:2">
      <c r="B2" s="2" t="s">
        <v>2</v>
      </c>
    </row>
    <row r="3" spans="1:2">
      <c r="A3" s="3" t="s">
        <v>234</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377</v>
      </c>
      <c r="B1" s="2" t="s">
        <v>1</v>
      </c>
    </row>
    <row r="2" spans="1:2">
      <c r="B2" s="2" t="s">
        <v>2</v>
      </c>
    </row>
    <row r="3" spans="1:2">
      <c r="A3" s="3" t="s">
        <v>24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82</v>
      </c>
      <c r="B1" s="2" t="s">
        <v>1</v>
      </c>
    </row>
    <row r="2" spans="1:2">
      <c r="B2" s="2" t="s">
        <v>2</v>
      </c>
    </row>
    <row r="3" spans="1:2">
      <c r="A3" s="3" t="s">
        <v>243</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9</v>
      </c>
      <c r="B1" s="2" t="s">
        <v>1</v>
      </c>
    </row>
    <row r="2" spans="1:2">
      <c r="B2" s="2" t="s">
        <v>2</v>
      </c>
    </row>
    <row r="3" spans="1:2">
      <c r="A3" s="3" t="s">
        <v>246</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34"/>
    <col customWidth="1" max="9" min="9" width="21"/>
    <col customWidth="1" max="10" min="10" width="21"/>
    <col customWidth="1" max="11" min="11" width="34"/>
    <col customWidth="1" max="12" min="12" width="20"/>
  </cols>
  <sheetData>
    <row r="1" spans="1:12">
      <c r="A1" s="1" t="s">
        <v>392</v>
      </c>
      <c r="B1" s="2" t="s">
        <v>393</v>
      </c>
      <c r="H1" s="2" t="s">
        <v>1</v>
      </c>
      <c r="K1" s="2" t="s">
        <v>394</v>
      </c>
    </row>
    <row r="2" spans="1:12">
      <c r="B2" s="2" t="s">
        <v>395</v>
      </c>
      <c r="C2" s="2" t="s">
        <v>396</v>
      </c>
      <c r="D2" s="2" t="s">
        <v>397</v>
      </c>
      <c r="E2" s="2" t="s">
        <v>398</v>
      </c>
      <c r="F2" s="2" t="s">
        <v>399</v>
      </c>
      <c r="G2" s="2" t="s">
        <v>400</v>
      </c>
      <c r="H2" s="2" t="s">
        <v>395</v>
      </c>
      <c r="I2" s="2" t="s">
        <v>399</v>
      </c>
      <c r="J2" s="2" t="s">
        <v>401</v>
      </c>
      <c r="K2" s="2" t="s">
        <v>395</v>
      </c>
      <c r="L2" s="2" t="s">
        <v>402</v>
      </c>
    </row>
    <row r="3" spans="1:12">
      <c r="A3" s="3" t="s">
        <v>403</v>
      </c>
    </row>
    <row r="4" spans="1:12">
      <c r="A4" s="4" t="s">
        <v>404</v>
      </c>
      <c r="B4" s="5" t="n">
        <v>25</v>
      </c>
      <c r="H4" s="5" t="n">
        <v>25</v>
      </c>
      <c r="K4" s="5" t="n">
        <v>25</v>
      </c>
    </row>
    <row r="5" spans="1:12">
      <c r="A5" s="4" t="s">
        <v>405</v>
      </c>
      <c r="B5" s="5" t="n">
        <v>50</v>
      </c>
      <c r="H5" s="5" t="n">
        <v>50</v>
      </c>
      <c r="K5" s="5" t="n">
        <v>50</v>
      </c>
    </row>
    <row r="6" spans="1:12">
      <c r="A6" s="4" t="s">
        <v>406</v>
      </c>
      <c r="L6" s="4" t="s">
        <v>407</v>
      </c>
    </row>
    <row r="7" spans="1:12">
      <c r="A7" s="4" t="s">
        <v>408</v>
      </c>
      <c r="B7" s="7" t="n">
        <v>30.3</v>
      </c>
      <c r="C7" s="7" t="n">
        <v>55.7</v>
      </c>
      <c r="D7" s="7" t="n">
        <v>32.2</v>
      </c>
      <c r="E7" s="7" t="n">
        <v>23.8</v>
      </c>
      <c r="F7" s="7" t="n">
        <v>20.2</v>
      </c>
      <c r="G7" s="7" t="n">
        <v>4.2</v>
      </c>
      <c r="H7" s="6" t="n">
        <v>142</v>
      </c>
      <c r="I7" s="7" t="n">
        <v>24.4</v>
      </c>
      <c r="J7" s="6" t="n">
        <v>0</v>
      </c>
    </row>
    <row r="8" spans="1:12">
      <c r="A8" s="4" t="s">
        <v>43</v>
      </c>
      <c r="H8" s="8" t="n">
        <v>28.3</v>
      </c>
      <c r="I8" s="5" t="n">
        <v>0</v>
      </c>
      <c r="J8" s="5" t="n">
        <v>0</v>
      </c>
    </row>
    <row r="9" spans="1:12">
      <c r="A9" s="4" t="s">
        <v>409</v>
      </c>
      <c r="H9" s="8" t="n">
        <v>144.5</v>
      </c>
      <c r="I9" s="5" t="n">
        <v>0</v>
      </c>
      <c r="J9" s="5" t="n">
        <v>0</v>
      </c>
    </row>
    <row r="10" spans="1:12">
      <c r="A10" s="4" t="s">
        <v>42</v>
      </c>
      <c r="D10" s="8" t="n">
        <v>79.3</v>
      </c>
      <c r="H10" s="8" t="n">
        <v>79.3</v>
      </c>
      <c r="I10" s="5" t="n">
        <v>0</v>
      </c>
      <c r="J10" s="6" t="n">
        <v>0</v>
      </c>
    </row>
    <row r="11" spans="1:12">
      <c r="A11" s="4" t="s">
        <v>410</v>
      </c>
      <c r="H11" s="8" t="n">
        <v>18.5</v>
      </c>
    </row>
    <row r="12" spans="1:12">
      <c r="A12" s="4" t="s">
        <v>411</v>
      </c>
      <c r="D12" s="7" t="n">
        <v>18.5</v>
      </c>
    </row>
    <row r="13" spans="1:12">
      <c r="A13" s="4" t="s">
        <v>412</v>
      </c>
    </row>
    <row r="14" spans="1:12">
      <c r="A14" s="3" t="s">
        <v>403</v>
      </c>
    </row>
    <row r="15" spans="1:12">
      <c r="A15" s="4" t="s">
        <v>413</v>
      </c>
      <c r="L15" s="8" t="n">
        <v>62.2</v>
      </c>
    </row>
    <row r="16" spans="1:12">
      <c r="A16" s="4" t="s">
        <v>414</v>
      </c>
      <c r="H16" s="8" t="n">
        <v>170.3</v>
      </c>
      <c r="K16" s="7" t="n">
        <v>194.7</v>
      </c>
    </row>
    <row r="17" spans="1:12">
      <c r="A17" s="4" t="s">
        <v>43</v>
      </c>
      <c r="H17" s="8" t="n">
        <v>28.3</v>
      </c>
      <c r="K17" s="8" t="n">
        <v>28.3</v>
      </c>
    </row>
    <row r="18" spans="1:12">
      <c r="A18" s="4" t="s">
        <v>415</v>
      </c>
    </row>
    <row r="19" spans="1:12">
      <c r="A19" s="3" t="s">
        <v>403</v>
      </c>
    </row>
    <row r="20" spans="1:12">
      <c r="A20" s="4" t="s">
        <v>408</v>
      </c>
      <c r="H20" s="8" t="n">
        <v>137.8</v>
      </c>
      <c r="I20" s="8" t="n">
        <v>24.4</v>
      </c>
      <c r="K20" s="8" t="n">
        <v>162.2</v>
      </c>
    </row>
    <row r="21" spans="1:12">
      <c r="A21" s="4" t="s">
        <v>416</v>
      </c>
    </row>
    <row r="22" spans="1:12">
      <c r="A22" s="3" t="s">
        <v>403</v>
      </c>
    </row>
    <row r="23" spans="1:12">
      <c r="A23" s="4" t="s">
        <v>408</v>
      </c>
      <c r="H23" s="8" t="n">
        <v>4.2</v>
      </c>
      <c r="K23" s="8" t="n">
        <v>4.2</v>
      </c>
    </row>
    <row r="24" spans="1:12">
      <c r="A24" s="4" t="s">
        <v>417</v>
      </c>
    </row>
    <row r="25" spans="1:12">
      <c r="A25" s="3" t="s">
        <v>403</v>
      </c>
    </row>
    <row r="26" spans="1:12">
      <c r="A26" s="4" t="s">
        <v>408</v>
      </c>
      <c r="H26" s="8" t="n">
        <v>73.5</v>
      </c>
      <c r="I26" s="7" t="n">
        <v>20.3</v>
      </c>
    </row>
    <row r="27" spans="1:12">
      <c r="A27" s="4" t="s">
        <v>43</v>
      </c>
      <c r="H27" s="8" t="n">
        <v>38.6</v>
      </c>
    </row>
    <row r="28" spans="1:12">
      <c r="A28" s="4" t="s">
        <v>418</v>
      </c>
    </row>
    <row r="29" spans="1:12">
      <c r="A29" s="3" t="s">
        <v>403</v>
      </c>
    </row>
    <row r="30" spans="1:12">
      <c r="A30" s="4" t="s">
        <v>419</v>
      </c>
      <c r="B30" s="5" t="n">
        <v>10</v>
      </c>
      <c r="H30" s="5" t="n">
        <v>10</v>
      </c>
      <c r="K30" s="5" t="n">
        <v>10</v>
      </c>
    </row>
    <row r="31" spans="1:12">
      <c r="A31" s="4" t="s">
        <v>420</v>
      </c>
    </row>
    <row r="32" spans="1:12">
      <c r="A32" s="3" t="s">
        <v>403</v>
      </c>
    </row>
    <row r="33" spans="1:12">
      <c r="A33" s="4" t="s">
        <v>419</v>
      </c>
      <c r="B33" s="6" t="n">
        <v>12</v>
      </c>
      <c r="H33" s="6" t="n">
        <v>12</v>
      </c>
      <c r="K33" s="6" t="n">
        <v>12</v>
      </c>
    </row>
  </sheetData>
  <mergeCells count="3">
    <mergeCell ref="A1:A2"/>
    <mergeCell ref="B1:G1"/>
    <mergeCell ref="H1:J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N6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21</v>
      </c>
      <c r="B1" s="2" t="s">
        <v>422</v>
      </c>
      <c r="C1" s="2" t="s">
        <v>2</v>
      </c>
      <c r="D1" s="2" t="s">
        <v>423</v>
      </c>
      <c r="E1" s="2" t="s">
        <v>4</v>
      </c>
      <c r="F1" s="2" t="s">
        <v>424</v>
      </c>
      <c r="G1" s="2" t="s">
        <v>32</v>
      </c>
      <c r="H1" s="2" t="s">
        <v>425</v>
      </c>
      <c r="I1" s="2" t="s">
        <v>426</v>
      </c>
      <c r="J1" s="2" t="s">
        <v>427</v>
      </c>
      <c r="K1" s="2" t="s">
        <v>2</v>
      </c>
      <c r="L1" s="2" t="s">
        <v>32</v>
      </c>
      <c r="M1" s="2" t="s">
        <v>33</v>
      </c>
      <c r="N1" s="2" t="s">
        <v>428</v>
      </c>
    </row>
    <row r="2" spans="1:14">
      <c r="A2" s="3" t="s">
        <v>429</v>
      </c>
    </row>
    <row r="3" spans="1:14">
      <c r="A3" s="4" t="s">
        <v>430</v>
      </c>
      <c r="K3" s="7" t="n">
        <v>33.1</v>
      </c>
      <c r="L3" s="7" t="n">
        <v>10.8</v>
      </c>
      <c r="M3" s="7" t="n">
        <v>1.8</v>
      </c>
    </row>
    <row r="4" spans="1:14">
      <c r="A4" s="4" t="s">
        <v>431</v>
      </c>
      <c r="C4" s="7" t="n">
        <v>1721.5</v>
      </c>
      <c r="K4" s="8" t="n">
        <v>1721.5</v>
      </c>
    </row>
    <row r="5" spans="1:14">
      <c r="A5" s="4" t="s">
        <v>73</v>
      </c>
      <c r="C5" s="8" t="n">
        <v>712.1</v>
      </c>
      <c r="G5" s="6" t="n">
        <v>1129</v>
      </c>
      <c r="K5" s="8" t="n">
        <v>712.1</v>
      </c>
      <c r="L5" s="5" t="n">
        <v>1129</v>
      </c>
      <c r="M5" s="8" t="n">
        <v>998.3</v>
      </c>
      <c r="N5" s="7" t="n">
        <v>718.5</v>
      </c>
    </row>
    <row r="6" spans="1:14">
      <c r="A6" s="4" t="s">
        <v>432</v>
      </c>
      <c r="K6" s="8" t="n">
        <v>6.1</v>
      </c>
      <c r="L6" s="8" t="n">
        <v>2.5</v>
      </c>
      <c r="M6" s="5" t="n">
        <v>2</v>
      </c>
    </row>
    <row r="7" spans="1:14">
      <c r="A7" s="4" t="s">
        <v>433</v>
      </c>
      <c r="K7" s="8" t="n">
        <v>73.7</v>
      </c>
      <c r="L7" s="8" t="n">
        <v>82.90000000000001</v>
      </c>
      <c r="M7" s="8" t="n">
        <v>71.7</v>
      </c>
    </row>
    <row r="8" spans="1:14">
      <c r="A8" s="4" t="s">
        <v>44</v>
      </c>
      <c r="C8" s="8" t="n">
        <v>6.3</v>
      </c>
      <c r="D8" s="6" t="n">
        <v>5</v>
      </c>
      <c r="E8" s="7" t="n">
        <v>6.6</v>
      </c>
      <c r="F8" s="7" t="n">
        <v>9.1</v>
      </c>
      <c r="G8" s="7" t="n">
        <v>12.4</v>
      </c>
      <c r="H8" s="7" t="n">
        <v>24.8</v>
      </c>
      <c r="I8" s="6" t="n">
        <v>9</v>
      </c>
      <c r="J8" s="7" t="n">
        <v>7.3</v>
      </c>
      <c r="K8" s="7" t="n">
        <v>26.7</v>
      </c>
      <c r="L8" s="8" t="n">
        <v>49.9</v>
      </c>
      <c r="M8" s="5" t="n">
        <v>18</v>
      </c>
    </row>
    <row r="9" spans="1:14">
      <c r="A9" s="4" t="s">
        <v>434</v>
      </c>
      <c r="K9" s="4" t="s">
        <v>435</v>
      </c>
    </row>
    <row r="10" spans="1:14">
      <c r="A10" s="4" t="s">
        <v>41</v>
      </c>
      <c r="C10" s="8" t="n">
        <v>318.2</v>
      </c>
      <c r="K10" s="7" t="n">
        <v>318.2</v>
      </c>
      <c r="L10" s="5" t="n">
        <v>0</v>
      </c>
      <c r="M10" s="5" t="n">
        <v>0</v>
      </c>
    </row>
    <row r="11" spans="1:14">
      <c r="A11" s="4" t="s">
        <v>436</v>
      </c>
      <c r="D11" s="7" t="n">
        <v>-21.9</v>
      </c>
    </row>
    <row r="12" spans="1:14">
      <c r="A12" s="4" t="s">
        <v>437</v>
      </c>
      <c r="C12" s="8" t="n">
        <v>-10.8</v>
      </c>
    </row>
    <row r="13" spans="1:14">
      <c r="A13" s="4" t="s">
        <v>438</v>
      </c>
      <c r="K13" s="8" t="n">
        <v>50.3</v>
      </c>
      <c r="L13" s="8" t="n">
        <v>45.4</v>
      </c>
    </row>
    <row r="14" spans="1:14">
      <c r="A14" s="4" t="s">
        <v>439</v>
      </c>
      <c r="K14" s="8" t="n">
        <v>198.8</v>
      </c>
      <c r="L14" s="8" t="n">
        <v>194.6</v>
      </c>
      <c r="M14" s="5" t="n">
        <v>148</v>
      </c>
    </row>
    <row r="15" spans="1:14">
      <c r="A15" s="4" t="s">
        <v>440</v>
      </c>
    </row>
    <row r="16" spans="1:14">
      <c r="A16" s="3" t="s">
        <v>429</v>
      </c>
    </row>
    <row r="17" spans="1:14">
      <c r="A17" s="4" t="s">
        <v>431</v>
      </c>
      <c r="C17" s="7" t="n">
        <v>622.4</v>
      </c>
      <c r="K17" s="8" t="n">
        <v>622.4</v>
      </c>
    </row>
    <row r="18" spans="1:14">
      <c r="A18" s="4" t="s">
        <v>441</v>
      </c>
    </row>
    <row r="19" spans="1:14">
      <c r="A19" s="3" t="s">
        <v>429</v>
      </c>
    </row>
    <row r="20" spans="1:14">
      <c r="A20" s="4" t="s">
        <v>442</v>
      </c>
      <c r="K20" s="6" t="n">
        <v>0</v>
      </c>
      <c r="L20" s="5" t="n">
        <v>8</v>
      </c>
      <c r="M20" s="6" t="n">
        <v>0</v>
      </c>
    </row>
    <row r="21" spans="1:14">
      <c r="A21" s="4" t="s">
        <v>443</v>
      </c>
    </row>
    <row r="22" spans="1:14">
      <c r="A22" s="3" t="s">
        <v>429</v>
      </c>
    </row>
    <row r="23" spans="1:14">
      <c r="A23" s="4" t="s">
        <v>444</v>
      </c>
      <c r="K23" s="4" t="s">
        <v>445</v>
      </c>
    </row>
    <row r="24" spans="1:14">
      <c r="A24" s="4" t="s">
        <v>446</v>
      </c>
    </row>
    <row r="25" spans="1:14">
      <c r="A25" s="3" t="s">
        <v>429</v>
      </c>
    </row>
    <row r="26" spans="1:14">
      <c r="A26" s="4" t="s">
        <v>447</v>
      </c>
      <c r="K26" s="4" t="s">
        <v>448</v>
      </c>
    </row>
    <row r="27" spans="1:14">
      <c r="A27" s="4" t="s">
        <v>449</v>
      </c>
    </row>
    <row r="28" spans="1:14">
      <c r="A28" s="3" t="s">
        <v>429</v>
      </c>
    </row>
    <row r="29" spans="1:14">
      <c r="A29" s="4" t="s">
        <v>447</v>
      </c>
      <c r="K29" s="4" t="s">
        <v>450</v>
      </c>
    </row>
    <row r="30" spans="1:14">
      <c r="A30" s="4" t="s">
        <v>451</v>
      </c>
    </row>
    <row r="31" spans="1:14">
      <c r="A31" s="3" t="s">
        <v>429</v>
      </c>
    </row>
    <row r="32" spans="1:14">
      <c r="A32" s="4" t="s">
        <v>447</v>
      </c>
      <c r="K32" s="4" t="s">
        <v>448</v>
      </c>
    </row>
    <row r="33" spans="1:14">
      <c r="A33" s="4" t="s">
        <v>452</v>
      </c>
    </row>
    <row r="34" spans="1:14">
      <c r="A34" s="3" t="s">
        <v>429</v>
      </c>
    </row>
    <row r="35" spans="1:14">
      <c r="A35" s="4" t="s">
        <v>444</v>
      </c>
      <c r="K35" s="4" t="s">
        <v>453</v>
      </c>
    </row>
    <row r="36" spans="1:14">
      <c r="A36" s="4" t="s">
        <v>454</v>
      </c>
    </row>
    <row r="37" spans="1:14">
      <c r="A37" s="3" t="s">
        <v>429</v>
      </c>
    </row>
    <row r="38" spans="1:14">
      <c r="A38" s="4" t="s">
        <v>447</v>
      </c>
      <c r="K38" s="4" t="s">
        <v>455</v>
      </c>
    </row>
    <row r="39" spans="1:14">
      <c r="A39" s="4" t="s">
        <v>456</v>
      </c>
    </row>
    <row r="40" spans="1:14">
      <c r="A40" s="3" t="s">
        <v>429</v>
      </c>
    </row>
    <row r="41" spans="1:14">
      <c r="A41" s="4" t="s">
        <v>447</v>
      </c>
      <c r="K41" s="4" t="s">
        <v>457</v>
      </c>
    </row>
    <row r="42" spans="1:14">
      <c r="A42" s="4" t="s">
        <v>458</v>
      </c>
    </row>
    <row r="43" spans="1:14">
      <c r="A43" s="3" t="s">
        <v>429</v>
      </c>
    </row>
    <row r="44" spans="1:14">
      <c r="A44" s="4" t="s">
        <v>447</v>
      </c>
      <c r="K44" s="4" t="s">
        <v>459</v>
      </c>
    </row>
    <row r="45" spans="1:14">
      <c r="A45" s="4" t="s">
        <v>460</v>
      </c>
    </row>
    <row r="46" spans="1:14">
      <c r="A46" s="3" t="s">
        <v>429</v>
      </c>
    </row>
    <row r="47" spans="1:14">
      <c r="A47" s="4" t="s">
        <v>44</v>
      </c>
      <c r="K47" s="7" t="n">
        <v>4.6</v>
      </c>
      <c r="L47" s="7" t="n">
        <v>0.6</v>
      </c>
    </row>
    <row r="48" spans="1:14">
      <c r="A48" s="4" t="s">
        <v>461</v>
      </c>
    </row>
    <row r="49" spans="1:14">
      <c r="A49" s="3" t="s">
        <v>429</v>
      </c>
    </row>
    <row r="50" spans="1:14">
      <c r="A50" s="4" t="s">
        <v>462</v>
      </c>
      <c r="B50" s="4" t="s">
        <v>463</v>
      </c>
    </row>
    <row r="51" spans="1:14">
      <c r="A51" s="4" t="s">
        <v>464</v>
      </c>
    </row>
    <row r="52" spans="1:14">
      <c r="A52" s="3" t="s">
        <v>429</v>
      </c>
    </row>
    <row r="53" spans="1:14">
      <c r="A53" s="4" t="s">
        <v>462</v>
      </c>
      <c r="K53" s="4" t="s">
        <v>450</v>
      </c>
    </row>
    <row r="54" spans="1:14">
      <c r="A54" s="4" t="s">
        <v>465</v>
      </c>
    </row>
    <row r="55" spans="1:14">
      <c r="A55" s="3" t="s">
        <v>429</v>
      </c>
    </row>
    <row r="56" spans="1:14">
      <c r="A56" s="4" t="s">
        <v>462</v>
      </c>
      <c r="K56" s="4" t="s">
        <v>463</v>
      </c>
    </row>
    <row r="57" spans="1:14">
      <c r="A57" s="4" t="s">
        <v>466</v>
      </c>
    </row>
    <row r="58" spans="1:14">
      <c r="A58" s="3" t="s">
        <v>429</v>
      </c>
    </row>
    <row r="59" spans="1:14">
      <c r="A59" s="4" t="s">
        <v>462</v>
      </c>
      <c r="K59" s="4" t="s">
        <v>448</v>
      </c>
    </row>
    <row r="60" spans="1:14">
      <c r="A60" s="4" t="s">
        <v>467</v>
      </c>
    </row>
    <row r="61" spans="1:14">
      <c r="A61" s="3" t="s">
        <v>429</v>
      </c>
    </row>
    <row r="62" spans="1:14">
      <c r="A62" s="4" t="s">
        <v>462</v>
      </c>
      <c r="K62" s="4" t="s">
        <v>455</v>
      </c>
    </row>
    <row r="63" spans="1:14">
      <c r="A63" s="4" t="s">
        <v>468</v>
      </c>
    </row>
    <row r="64" spans="1:14">
      <c r="A64" s="3" t="s">
        <v>429</v>
      </c>
    </row>
    <row r="65" spans="1:14">
      <c r="A65" s="4" t="s">
        <v>436</v>
      </c>
      <c r="K65" s="7" t="n">
        <v>-2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6"/>
    <col customWidth="1" max="12" min="12" width="14"/>
  </cols>
  <sheetData>
    <row r="1" spans="1:12">
      <c r="A1" s="1" t="s">
        <v>469</v>
      </c>
      <c r="B1" s="2" t="s">
        <v>393</v>
      </c>
      <c r="H1" s="2" t="s">
        <v>1</v>
      </c>
      <c r="K1" s="2" t="s">
        <v>394</v>
      </c>
    </row>
    <row r="2" spans="1:12">
      <c r="B2" s="2" t="s">
        <v>2</v>
      </c>
      <c r="C2" s="2" t="s">
        <v>423</v>
      </c>
      <c r="D2" s="2" t="s">
        <v>4</v>
      </c>
      <c r="E2" s="2" t="s">
        <v>424</v>
      </c>
      <c r="F2" s="2" t="s">
        <v>32</v>
      </c>
      <c r="G2" s="2" t="s">
        <v>425</v>
      </c>
      <c r="H2" s="2" t="s">
        <v>2</v>
      </c>
      <c r="I2" s="2" t="s">
        <v>32</v>
      </c>
      <c r="J2" s="2" t="s">
        <v>33</v>
      </c>
      <c r="K2" s="2" t="s">
        <v>2</v>
      </c>
      <c r="L2" s="2" t="s">
        <v>470</v>
      </c>
    </row>
    <row r="3" spans="1:12">
      <c r="A3" s="3" t="s">
        <v>471</v>
      </c>
    </row>
    <row r="4" spans="1:12">
      <c r="A4" s="4" t="s">
        <v>177</v>
      </c>
      <c r="H4" s="7" t="n">
        <v>-8.800000000000001</v>
      </c>
    </row>
    <row r="5" spans="1:12">
      <c r="A5" s="4" t="s">
        <v>408</v>
      </c>
      <c r="B5" s="7" t="n">
        <v>30.3</v>
      </c>
      <c r="C5" s="7" t="n">
        <v>55.7</v>
      </c>
      <c r="D5" s="7" t="n">
        <v>32.2</v>
      </c>
      <c r="E5" s="7" t="n">
        <v>23.8</v>
      </c>
      <c r="F5" s="7" t="n">
        <v>20.2</v>
      </c>
      <c r="G5" s="7" t="n">
        <v>4.2</v>
      </c>
      <c r="H5" s="5" t="n">
        <v>142</v>
      </c>
      <c r="I5" s="7" t="n">
        <v>24.4</v>
      </c>
      <c r="J5" s="6" t="n">
        <v>0</v>
      </c>
    </row>
    <row r="6" spans="1:12">
      <c r="A6" s="4" t="s">
        <v>43</v>
      </c>
      <c r="H6" s="8" t="n">
        <v>28.3</v>
      </c>
      <c r="I6" s="5" t="n">
        <v>0</v>
      </c>
      <c r="J6" s="6" t="n">
        <v>0</v>
      </c>
    </row>
    <row r="7" spans="1:12">
      <c r="A7" s="4" t="s">
        <v>436</v>
      </c>
      <c r="C7" s="7" t="n">
        <v>21.9</v>
      </c>
    </row>
    <row r="8" spans="1:12">
      <c r="A8" s="4" t="s">
        <v>437</v>
      </c>
      <c r="B8" s="8" t="n">
        <v>10.8</v>
      </c>
    </row>
    <row r="9" spans="1:12">
      <c r="A9" s="4" t="s">
        <v>412</v>
      </c>
    </row>
    <row r="10" spans="1:12">
      <c r="A10" s="3" t="s">
        <v>471</v>
      </c>
    </row>
    <row r="11" spans="1:12">
      <c r="A11" s="4" t="s">
        <v>472</v>
      </c>
      <c r="L11" s="7" t="n">
        <v>8.800000000000001</v>
      </c>
    </row>
    <row r="12" spans="1:12">
      <c r="A12" s="4" t="s">
        <v>414</v>
      </c>
      <c r="H12" s="8" t="n">
        <v>170.3</v>
      </c>
      <c r="K12" s="7" t="n">
        <v>194.7</v>
      </c>
    </row>
    <row r="13" spans="1:12">
      <c r="A13" s="4" t="s">
        <v>43</v>
      </c>
      <c r="H13" s="8" t="n">
        <v>28.3</v>
      </c>
      <c r="K13" s="8" t="n">
        <v>28.3</v>
      </c>
    </row>
    <row r="14" spans="1:12">
      <c r="A14" s="4" t="s">
        <v>415</v>
      </c>
    </row>
    <row r="15" spans="1:12">
      <c r="A15" s="3" t="s">
        <v>471</v>
      </c>
    </row>
    <row r="16" spans="1:12">
      <c r="A16" s="4" t="s">
        <v>408</v>
      </c>
      <c r="H16" s="8" t="n">
        <v>137.8</v>
      </c>
      <c r="I16" s="8" t="n">
        <v>24.4</v>
      </c>
      <c r="K16" s="8" t="n">
        <v>162.2</v>
      </c>
    </row>
    <row r="17" spans="1:12">
      <c r="A17" s="4" t="s">
        <v>416</v>
      </c>
    </row>
    <row r="18" spans="1:12">
      <c r="A18" s="3" t="s">
        <v>471</v>
      </c>
    </row>
    <row r="19" spans="1:12">
      <c r="A19" s="4" t="s">
        <v>408</v>
      </c>
      <c r="H19" s="8" t="n">
        <v>4.2</v>
      </c>
      <c r="K19" s="8" t="n">
        <v>4.2</v>
      </c>
    </row>
    <row r="20" spans="1:12">
      <c r="A20" s="4" t="s">
        <v>417</v>
      </c>
    </row>
    <row r="21" spans="1:12">
      <c r="A21" s="3" t="s">
        <v>471</v>
      </c>
    </row>
    <row r="22" spans="1:12">
      <c r="A22" s="4" t="s">
        <v>408</v>
      </c>
      <c r="H22" s="8" t="n">
        <v>73.5</v>
      </c>
      <c r="I22" s="7" t="n">
        <v>20.3</v>
      </c>
    </row>
    <row r="23" spans="1:12">
      <c r="A23" s="4" t="s">
        <v>43</v>
      </c>
      <c r="H23" s="8" t="n">
        <v>38.6</v>
      </c>
    </row>
    <row r="24" spans="1:12">
      <c r="A24" s="4" t="s">
        <v>468</v>
      </c>
    </row>
    <row r="25" spans="1:12">
      <c r="A25" s="3" t="s">
        <v>471</v>
      </c>
    </row>
    <row r="26" spans="1:12">
      <c r="A26" s="4" t="s">
        <v>436</v>
      </c>
      <c r="H26" s="8" t="n">
        <v>21.9</v>
      </c>
    </row>
    <row r="27" spans="1:12">
      <c r="A27" s="4" t="s">
        <v>473</v>
      </c>
    </row>
    <row r="28" spans="1:12">
      <c r="A28" s="3" t="s">
        <v>471</v>
      </c>
    </row>
    <row r="29" spans="1:12">
      <c r="A29" s="4" t="s">
        <v>419</v>
      </c>
      <c r="B29" s="5" t="n">
        <v>10</v>
      </c>
      <c r="H29" s="5" t="n">
        <v>10</v>
      </c>
      <c r="K29" s="5" t="n">
        <v>10</v>
      </c>
    </row>
    <row r="30" spans="1:12">
      <c r="A30" s="4" t="s">
        <v>474</v>
      </c>
    </row>
    <row r="31" spans="1:12">
      <c r="A31" s="3" t="s">
        <v>471</v>
      </c>
    </row>
    <row r="32" spans="1:12">
      <c r="A32" s="4" t="s">
        <v>419</v>
      </c>
      <c r="B32" s="6" t="n">
        <v>12</v>
      </c>
      <c r="H32" s="5" t="n">
        <v>12</v>
      </c>
      <c r="K32" s="6" t="n">
        <v>12</v>
      </c>
    </row>
    <row r="33" spans="1:12">
      <c r="A33" s="4" t="s">
        <v>158</v>
      </c>
    </row>
    <row r="34" spans="1:12">
      <c r="A34" s="3" t="s">
        <v>471</v>
      </c>
    </row>
    <row r="35" spans="1:12">
      <c r="A35" s="4" t="s">
        <v>177</v>
      </c>
      <c r="H35" s="8" t="n">
        <v>-230.6</v>
      </c>
    </row>
    <row r="36" spans="1:12">
      <c r="A36" s="4" t="s">
        <v>475</v>
      </c>
    </row>
    <row r="37" spans="1:12">
      <c r="A37" s="3" t="s">
        <v>471</v>
      </c>
    </row>
    <row r="38" spans="1:12">
      <c r="A38" s="4" t="s">
        <v>414</v>
      </c>
      <c r="H38" s="7" t="n">
        <v>9.699999999999999</v>
      </c>
    </row>
  </sheetData>
  <mergeCells count="3">
    <mergeCell ref="A1:A2"/>
    <mergeCell ref="B1:G1"/>
    <mergeCell ref="H1:J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06</v>
      </c>
      <c r="B1" s="2" t="s">
        <v>2</v>
      </c>
      <c r="C1" s="2" t="s">
        <v>32</v>
      </c>
    </row>
    <row r="2" spans="1:3">
      <c r="A2" s="3" t="s">
        <v>107</v>
      </c>
    </row>
    <row r="3" spans="1:3">
      <c r="A3" s="4" t="s">
        <v>108</v>
      </c>
      <c r="B3" s="7" t="n">
        <v>5.4</v>
      </c>
      <c r="C3" s="7" t="n">
        <v>13.4</v>
      </c>
    </row>
    <row r="4" spans="1:3">
      <c r="A4" s="4" t="s">
        <v>109</v>
      </c>
      <c r="B4" s="9" t="n">
        <v>0.01</v>
      </c>
      <c r="C4" s="9" t="n">
        <v>0.01</v>
      </c>
    </row>
    <row r="5" spans="1:3">
      <c r="A5" s="4" t="s">
        <v>110</v>
      </c>
      <c r="B5" s="5" t="n">
        <v>10000000</v>
      </c>
      <c r="C5" s="5" t="n">
        <v>10000000</v>
      </c>
    </row>
    <row r="6" spans="1:3">
      <c r="A6" s="4" t="s">
        <v>111</v>
      </c>
      <c r="B6" s="5" t="n">
        <v>0</v>
      </c>
      <c r="C6" s="5" t="n">
        <v>0</v>
      </c>
    </row>
    <row r="7" spans="1:3">
      <c r="A7" s="4" t="s">
        <v>112</v>
      </c>
      <c r="B7" s="5" t="n">
        <v>0</v>
      </c>
      <c r="C7" s="5" t="n">
        <v>0</v>
      </c>
    </row>
    <row r="8" spans="1:3">
      <c r="A8" s="4" t="s">
        <v>113</v>
      </c>
      <c r="B8" s="9" t="n">
        <v>0.01</v>
      </c>
      <c r="C8" s="9" t="n">
        <v>0.01</v>
      </c>
    </row>
    <row r="9" spans="1:3">
      <c r="A9" s="4" t="s">
        <v>114</v>
      </c>
      <c r="B9" s="5" t="n">
        <v>300000000</v>
      </c>
      <c r="C9" s="5" t="n">
        <v>300000000</v>
      </c>
    </row>
    <row r="10" spans="1:3">
      <c r="A10" s="4" t="s">
        <v>115</v>
      </c>
      <c r="B10" s="5" t="n">
        <v>65251989</v>
      </c>
      <c r="C10" s="5" t="n">
        <v>65251989</v>
      </c>
    </row>
    <row r="11" spans="1:3">
      <c r="A11" s="4" t="s">
        <v>116</v>
      </c>
      <c r="B11" s="5" t="n">
        <v>60176237</v>
      </c>
      <c r="C11" s="5" t="n">
        <v>61824350</v>
      </c>
    </row>
    <row r="12" spans="1:3">
      <c r="A12" s="4" t="s">
        <v>117</v>
      </c>
      <c r="B12" s="5" t="n">
        <v>5075752</v>
      </c>
      <c r="C12" s="5" t="n">
        <v>34276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476</v>
      </c>
      <c r="B1" s="2" t="s">
        <v>477</v>
      </c>
    </row>
    <row r="2" spans="1:2">
      <c r="A2" s="3" t="s">
        <v>478</v>
      </c>
    </row>
    <row r="3" spans="1:2">
      <c r="A3" s="4" t="s">
        <v>73</v>
      </c>
      <c r="B3" s="7" t="n">
        <v>499.7</v>
      </c>
    </row>
    <row r="4" spans="1:2">
      <c r="A4" s="4" t="s">
        <v>479</v>
      </c>
      <c r="B4" s="8" t="n">
        <v>154.7</v>
      </c>
    </row>
    <row r="5" spans="1:2">
      <c r="A5" s="4" t="s">
        <v>76</v>
      </c>
      <c r="B5" s="8" t="n">
        <v>278.3</v>
      </c>
    </row>
    <row r="6" spans="1:2">
      <c r="A6" s="4" t="s">
        <v>77</v>
      </c>
      <c r="B6" s="8" t="n">
        <v>139.2</v>
      </c>
    </row>
    <row r="7" spans="1:2">
      <c r="A7" s="4" t="s">
        <v>79</v>
      </c>
      <c r="B7" s="8" t="n">
        <v>213.8</v>
      </c>
    </row>
    <row r="8" spans="1:2">
      <c r="A8" s="4" t="s">
        <v>80</v>
      </c>
      <c r="B8" s="8" t="n">
        <v>37.8</v>
      </c>
    </row>
    <row r="9" spans="1:2">
      <c r="A9" s="4" t="s">
        <v>81</v>
      </c>
      <c r="B9" s="8" t="n">
        <v>77.7</v>
      </c>
    </row>
    <row r="10" spans="1:2">
      <c r="A10" s="4" t="s">
        <v>82</v>
      </c>
      <c r="B10" s="8" t="n">
        <v>63.4</v>
      </c>
    </row>
    <row r="11" spans="1:2">
      <c r="A11" s="4" t="s">
        <v>83</v>
      </c>
      <c r="B11" s="8" t="n">
        <v>1464.6</v>
      </c>
    </row>
    <row r="12" spans="1:2">
      <c r="A12" s="4" t="s">
        <v>85</v>
      </c>
      <c r="B12" s="5" t="n">
        <v>4</v>
      </c>
    </row>
    <row r="13" spans="1:2">
      <c r="A13" s="4" t="s">
        <v>87</v>
      </c>
      <c r="B13" s="8" t="n">
        <v>93.7</v>
      </c>
    </row>
    <row r="14" spans="1:2">
      <c r="A14" s="4" t="s">
        <v>88</v>
      </c>
      <c r="B14" s="8" t="n">
        <v>323.7</v>
      </c>
    </row>
    <row r="15" spans="1:2">
      <c r="A15" s="4" t="s">
        <v>90</v>
      </c>
      <c r="B15" s="5" t="n">
        <v>995</v>
      </c>
    </row>
    <row r="16" spans="1:2">
      <c r="A16" s="4" t="s">
        <v>92</v>
      </c>
      <c r="B16" s="8" t="n">
        <v>39.4</v>
      </c>
    </row>
    <row r="17" spans="1:2">
      <c r="A17" s="4" t="s">
        <v>93</v>
      </c>
      <c r="B17" s="8" t="n">
        <v>1455.8</v>
      </c>
    </row>
    <row r="18" spans="1:2">
      <c r="A18" s="4" t="s">
        <v>472</v>
      </c>
      <c r="B18" s="7" t="n">
        <v>8.8000000000000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393</v>
      </c>
      <c r="J1" s="2" t="s">
        <v>1</v>
      </c>
    </row>
    <row r="2" spans="1:12">
      <c r="B2" s="2" t="s">
        <v>2</v>
      </c>
      <c r="C2" s="2" t="s">
        <v>423</v>
      </c>
      <c r="D2" s="2" t="s">
        <v>4</v>
      </c>
      <c r="E2" s="2" t="s">
        <v>424</v>
      </c>
      <c r="F2" s="2" t="s">
        <v>32</v>
      </c>
      <c r="G2" s="2" t="s">
        <v>425</v>
      </c>
      <c r="H2" s="2" t="s">
        <v>426</v>
      </c>
      <c r="I2" s="2" t="s">
        <v>427</v>
      </c>
      <c r="J2" s="2" t="s">
        <v>2</v>
      </c>
      <c r="K2" s="2" t="s">
        <v>32</v>
      </c>
      <c r="L2" s="2" t="s">
        <v>33</v>
      </c>
    </row>
    <row r="3" spans="1:12">
      <c r="A3" s="3" t="s">
        <v>481</v>
      </c>
    </row>
    <row r="4" spans="1:12">
      <c r="A4" s="4" t="s">
        <v>53</v>
      </c>
      <c r="B4" s="7" t="n">
        <v>-25.8</v>
      </c>
      <c r="C4" s="7" t="n">
        <v>-4.8</v>
      </c>
      <c r="D4" s="7" t="n">
        <v>-33.8</v>
      </c>
      <c r="E4" s="7" t="n">
        <v>85.2</v>
      </c>
      <c r="F4" s="7" t="n">
        <v>66.7</v>
      </c>
      <c r="G4" s="7" t="n">
        <v>54.8</v>
      </c>
      <c r="H4" s="7" t="n">
        <v>33.6</v>
      </c>
      <c r="I4" s="7" t="n">
        <v>83.3</v>
      </c>
      <c r="J4" s="7" t="n">
        <v>20.8</v>
      </c>
      <c r="K4" s="7" t="n">
        <v>238.4</v>
      </c>
      <c r="L4" s="7" t="n">
        <v>251.8</v>
      </c>
    </row>
    <row r="5" spans="1:12">
      <c r="A5" s="4" t="s">
        <v>412</v>
      </c>
    </row>
    <row r="6" spans="1:12">
      <c r="A6" s="3" t="s">
        <v>481</v>
      </c>
    </row>
    <row r="7" spans="1:12">
      <c r="A7" s="4" t="s">
        <v>35</v>
      </c>
      <c r="J7" s="8" t="n">
        <v>1232.5</v>
      </c>
      <c r="K7" s="8" t="n">
        <v>1835.5</v>
      </c>
      <c r="L7" s="8" t="n">
        <v>2017.1</v>
      </c>
    </row>
    <row r="8" spans="1:12">
      <c r="A8" s="4" t="s">
        <v>482</v>
      </c>
      <c r="J8" s="8" t="n">
        <v>91.09999999999999</v>
      </c>
      <c r="K8" s="8" t="n">
        <v>327.7</v>
      </c>
      <c r="L8" s="8" t="n">
        <v>362.6</v>
      </c>
    </row>
    <row r="9" spans="1:12">
      <c r="A9" s="4" t="s">
        <v>483</v>
      </c>
      <c r="J9" s="8" t="n">
        <v>70.3</v>
      </c>
      <c r="K9" s="8" t="n">
        <v>89.3</v>
      </c>
      <c r="L9" s="8" t="n">
        <v>110.8</v>
      </c>
    </row>
    <row r="10" spans="1:12">
      <c r="A10" s="4" t="s">
        <v>53</v>
      </c>
      <c r="J10" s="7" t="n">
        <v>20.8</v>
      </c>
      <c r="K10" s="7" t="n">
        <v>238.4</v>
      </c>
      <c r="L10" s="7" t="n">
        <v>251.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484</v>
      </c>
      <c r="B1" s="2" t="s">
        <v>485</v>
      </c>
      <c r="C1" s="2" t="s">
        <v>486</v>
      </c>
      <c r="D1" s="2" t="s">
        <v>2</v>
      </c>
      <c r="E1" s="2" t="s">
        <v>423</v>
      </c>
      <c r="F1" s="2" t="s">
        <v>32</v>
      </c>
      <c r="G1" s="2" t="s">
        <v>487</v>
      </c>
    </row>
    <row r="2" spans="1:7">
      <c r="A2" s="3" t="s">
        <v>488</v>
      </c>
    </row>
    <row r="3" spans="1:7">
      <c r="A3" s="4" t="s">
        <v>80</v>
      </c>
      <c r="D3" s="7" t="n">
        <v>1421.8</v>
      </c>
      <c r="E3" s="7" t="n">
        <v>1465.3</v>
      </c>
      <c r="F3" s="7" t="n">
        <v>1487.4</v>
      </c>
    </row>
    <row r="4" spans="1:7">
      <c r="A4" s="4" t="s">
        <v>489</v>
      </c>
    </row>
    <row r="5" spans="1:7">
      <c r="A5" s="3" t="s">
        <v>488</v>
      </c>
    </row>
    <row r="6" spans="1:7">
      <c r="A6" s="4" t="s">
        <v>80</v>
      </c>
      <c r="D6" s="7" t="n">
        <v>206.8</v>
      </c>
      <c r="E6" s="8" t="n">
        <v>207.3</v>
      </c>
    </row>
    <row r="7" spans="1:7">
      <c r="A7" s="4" t="s">
        <v>490</v>
      </c>
    </row>
    <row r="8" spans="1:7">
      <c r="A8" s="3" t="s">
        <v>488</v>
      </c>
    </row>
    <row r="9" spans="1:7">
      <c r="A9" s="4" t="s">
        <v>491</v>
      </c>
      <c r="C9" s="7" t="n">
        <v>187.1</v>
      </c>
    </row>
    <row r="10" spans="1:7">
      <c r="A10" s="4" t="s">
        <v>492</v>
      </c>
      <c r="C10" s="8" t="n">
        <v>1.8</v>
      </c>
    </row>
    <row r="11" spans="1:7">
      <c r="A11" s="4" t="s">
        <v>493</v>
      </c>
      <c r="C11" s="5" t="n">
        <v>135</v>
      </c>
    </row>
    <row r="12" spans="1:7">
      <c r="A12" s="4" t="s">
        <v>494</v>
      </c>
      <c r="C12" s="6" t="n">
        <v>50</v>
      </c>
    </row>
    <row r="13" spans="1:7">
      <c r="A13" s="4" t="s">
        <v>80</v>
      </c>
      <c r="G13" s="6" t="n">
        <v>28</v>
      </c>
    </row>
    <row r="14" spans="1:7">
      <c r="A14" s="4" t="s">
        <v>495</v>
      </c>
    </row>
    <row r="15" spans="1:7">
      <c r="A15" s="3" t="s">
        <v>488</v>
      </c>
    </row>
    <row r="16" spans="1:7">
      <c r="A16" s="4" t="s">
        <v>80</v>
      </c>
      <c r="E16" s="7" t="n">
        <v>38.7</v>
      </c>
      <c r="F16" s="7" t="n">
        <v>37.1</v>
      </c>
    </row>
    <row r="17" spans="1:7">
      <c r="A17" s="4" t="s">
        <v>496</v>
      </c>
    </row>
    <row r="18" spans="1:7">
      <c r="A18" s="3" t="s">
        <v>488</v>
      </c>
    </row>
    <row r="19" spans="1:7">
      <c r="A19" s="4" t="s">
        <v>491</v>
      </c>
      <c r="B19" s="7" t="n">
        <v>12.1</v>
      </c>
    </row>
    <row r="20" spans="1:7">
      <c r="A20" s="4" t="s">
        <v>80</v>
      </c>
      <c r="B20" s="7" t="n">
        <v>2.3</v>
      </c>
    </row>
    <row r="21" spans="1:7">
      <c r="A21" s="4" t="s">
        <v>497</v>
      </c>
    </row>
    <row r="22" spans="1:7">
      <c r="A22" s="3" t="s">
        <v>488</v>
      </c>
    </row>
    <row r="23" spans="1:7">
      <c r="A23" s="4" t="s">
        <v>498</v>
      </c>
      <c r="D23" s="4" t="s">
        <v>499</v>
      </c>
    </row>
    <row r="24" spans="1:7">
      <c r="A24" s="4" t="s">
        <v>500</v>
      </c>
    </row>
    <row r="25" spans="1:7">
      <c r="A25" s="3" t="s">
        <v>488</v>
      </c>
    </row>
    <row r="26" spans="1:7">
      <c r="A26" s="4" t="s">
        <v>498</v>
      </c>
      <c r="D26" s="4" t="s">
        <v>5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02</v>
      </c>
      <c r="B1" s="2" t="s">
        <v>2</v>
      </c>
      <c r="C1" s="2" t="s">
        <v>423</v>
      </c>
      <c r="D1" s="2" t="s">
        <v>32</v>
      </c>
      <c r="E1" s="2" t="s">
        <v>487</v>
      </c>
    </row>
    <row r="2" spans="1:5">
      <c r="A2" s="3" t="s">
        <v>488</v>
      </c>
    </row>
    <row r="3" spans="1:5">
      <c r="A3" s="4" t="s">
        <v>80</v>
      </c>
      <c r="B3" s="7" t="n">
        <v>1421.8</v>
      </c>
      <c r="C3" s="7" t="n">
        <v>1465.3</v>
      </c>
      <c r="D3" s="7" t="n">
        <v>1487.4</v>
      </c>
    </row>
    <row r="4" spans="1:5">
      <c r="A4" s="4" t="s">
        <v>489</v>
      </c>
    </row>
    <row r="5" spans="1:5">
      <c r="A5" s="3" t="s">
        <v>488</v>
      </c>
    </row>
    <row r="6" spans="1:5">
      <c r="A6" s="4" t="s">
        <v>80</v>
      </c>
      <c r="B6" s="7" t="n">
        <v>206.8</v>
      </c>
      <c r="C6" s="7" t="n">
        <v>207.3</v>
      </c>
    </row>
    <row r="7" spans="1:5">
      <c r="A7" s="4" t="s">
        <v>490</v>
      </c>
    </row>
    <row r="8" spans="1:5">
      <c r="A8" s="3" t="s">
        <v>488</v>
      </c>
    </row>
    <row r="9" spans="1:5">
      <c r="A9" s="4" t="s">
        <v>76</v>
      </c>
      <c r="E9" s="7" t="n">
        <v>44.4</v>
      </c>
    </row>
    <row r="10" spans="1:5">
      <c r="A10" s="4" t="s">
        <v>80</v>
      </c>
      <c r="E10" s="5" t="n">
        <v>28</v>
      </c>
    </row>
    <row r="11" spans="1:5">
      <c r="A11" s="4" t="s">
        <v>503</v>
      </c>
      <c r="E11" s="8" t="n">
        <v>39.3</v>
      </c>
    </row>
    <row r="12" spans="1:5">
      <c r="A12" s="4" t="s">
        <v>82</v>
      </c>
      <c r="E12" s="8" t="n">
        <v>5.1</v>
      </c>
    </row>
    <row r="13" spans="1:5">
      <c r="A13" s="4" t="s">
        <v>504</v>
      </c>
      <c r="E13" s="8" t="n">
        <v>95.09999999999999</v>
      </c>
    </row>
    <row r="14" spans="1:5">
      <c r="A14" s="4" t="s">
        <v>92</v>
      </c>
      <c r="E14" s="8" t="n">
        <v>-4.5</v>
      </c>
    </row>
    <row r="15" spans="1:5">
      <c r="A15" s="4" t="s">
        <v>505</v>
      </c>
      <c r="E15" s="8" t="n">
        <v>-20.3</v>
      </c>
    </row>
    <row r="16" spans="1:5">
      <c r="A16" s="4" t="s">
        <v>506</v>
      </c>
      <c r="E16" s="7" t="n">
        <v>187.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7</v>
      </c>
      <c r="B1" s="2" t="s">
        <v>508</v>
      </c>
    </row>
    <row r="2" spans="1:3">
      <c r="B2" s="2" t="s">
        <v>486</v>
      </c>
      <c r="C2" s="2" t="s">
        <v>487</v>
      </c>
    </row>
    <row r="3" spans="1:3">
      <c r="A3" s="3" t="s">
        <v>488</v>
      </c>
    </row>
    <row r="4" spans="1:3">
      <c r="A4" s="4" t="s">
        <v>509</v>
      </c>
      <c r="C4" s="7" t="n">
        <v>9.1</v>
      </c>
    </row>
    <row r="5" spans="1:3">
      <c r="A5" s="4" t="s">
        <v>510</v>
      </c>
    </row>
    <row r="6" spans="1:3">
      <c r="A6" s="3" t="s">
        <v>488</v>
      </c>
    </row>
    <row r="7" spans="1:3">
      <c r="A7" s="4" t="s">
        <v>509</v>
      </c>
      <c r="C7" s="8" t="n">
        <v>6.1</v>
      </c>
    </row>
    <row r="8" spans="1:3">
      <c r="A8" s="4" t="s">
        <v>444</v>
      </c>
      <c r="B8" s="4" t="s">
        <v>453</v>
      </c>
    </row>
    <row r="9" spans="1:3">
      <c r="A9" s="4" t="s">
        <v>511</v>
      </c>
    </row>
    <row r="10" spans="1:3">
      <c r="A10" s="3" t="s">
        <v>488</v>
      </c>
    </row>
    <row r="11" spans="1:3">
      <c r="A11" s="4" t="s">
        <v>509</v>
      </c>
      <c r="C11" s="6" t="n">
        <v>3</v>
      </c>
    </row>
    <row r="12" spans="1:3">
      <c r="A12" s="4" t="s">
        <v>444</v>
      </c>
      <c r="B12" s="4" t="s">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O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6"/>
    <col customWidth="1" max="15" min="15" width="14"/>
  </cols>
  <sheetData>
    <row r="1" spans="1:15">
      <c r="A1" s="1" t="s">
        <v>512</v>
      </c>
      <c r="B1" s="2" t="s">
        <v>393</v>
      </c>
      <c r="J1" s="2" t="s">
        <v>1</v>
      </c>
      <c r="M1" s="2" t="s">
        <v>394</v>
      </c>
      <c r="N1" s="2" t="s">
        <v>513</v>
      </c>
    </row>
    <row r="2" spans="1:15">
      <c r="B2" s="2" t="s">
        <v>2</v>
      </c>
      <c r="C2" s="2" t="s">
        <v>423</v>
      </c>
      <c r="D2" s="2" t="s">
        <v>4</v>
      </c>
      <c r="E2" s="2" t="s">
        <v>424</v>
      </c>
      <c r="F2" s="2" t="s">
        <v>32</v>
      </c>
      <c r="G2" s="2" t="s">
        <v>425</v>
      </c>
      <c r="H2" s="2" t="s">
        <v>426</v>
      </c>
      <c r="I2" s="2" t="s">
        <v>427</v>
      </c>
      <c r="J2" s="2" t="s">
        <v>2</v>
      </c>
      <c r="K2" s="2" t="s">
        <v>32</v>
      </c>
      <c r="L2" s="2" t="s">
        <v>33</v>
      </c>
      <c r="M2" s="2" t="s">
        <v>2</v>
      </c>
      <c r="N2" s="2" t="s">
        <v>423</v>
      </c>
      <c r="O2" s="2" t="s">
        <v>514</v>
      </c>
    </row>
    <row r="3" spans="1:15">
      <c r="A3" s="3" t="s">
        <v>304</v>
      </c>
    </row>
    <row r="4" spans="1:15">
      <c r="A4" s="4" t="s">
        <v>43</v>
      </c>
      <c r="J4" s="7" t="n">
        <v>28.3</v>
      </c>
      <c r="K4" s="6" t="n">
        <v>0</v>
      </c>
      <c r="L4" s="6" t="n">
        <v>0</v>
      </c>
    </row>
    <row r="5" spans="1:15">
      <c r="A5" s="4" t="s">
        <v>44</v>
      </c>
      <c r="B5" s="7" t="n">
        <v>6.3</v>
      </c>
      <c r="C5" s="6" t="n">
        <v>5</v>
      </c>
      <c r="D5" s="7" t="n">
        <v>6.6</v>
      </c>
      <c r="E5" s="7" t="n">
        <v>9.1</v>
      </c>
      <c r="F5" s="7" t="n">
        <v>12.4</v>
      </c>
      <c r="G5" s="7" t="n">
        <v>24.8</v>
      </c>
      <c r="H5" s="6" t="n">
        <v>9</v>
      </c>
      <c r="I5" s="7" t="n">
        <v>7.3</v>
      </c>
      <c r="J5" s="8" t="n">
        <v>26.7</v>
      </c>
      <c r="K5" s="8" t="n">
        <v>49.9</v>
      </c>
      <c r="L5" s="5" t="n">
        <v>18</v>
      </c>
    </row>
    <row r="6" spans="1:15">
      <c r="A6" s="4" t="s">
        <v>515</v>
      </c>
      <c r="B6" s="8" t="n">
        <v>11.1</v>
      </c>
      <c r="F6" s="5" t="n">
        <v>0</v>
      </c>
      <c r="J6" s="8" t="n">
        <v>11.1</v>
      </c>
      <c r="K6" s="5" t="n">
        <v>0</v>
      </c>
      <c r="M6" s="7" t="n">
        <v>11.1</v>
      </c>
    </row>
    <row r="7" spans="1:15">
      <c r="A7" s="4" t="s">
        <v>309</v>
      </c>
    </row>
    <row r="8" spans="1:15">
      <c r="A8" s="3" t="s">
        <v>304</v>
      </c>
    </row>
    <row r="9" spans="1:15">
      <c r="A9" s="4" t="s">
        <v>515</v>
      </c>
      <c r="B9" s="8" t="n">
        <v>13.7</v>
      </c>
      <c r="F9" s="7" t="n">
        <v>26.4</v>
      </c>
      <c r="J9" s="8" t="n">
        <v>13.7</v>
      </c>
      <c r="K9" s="8" t="n">
        <v>26.4</v>
      </c>
      <c r="L9" s="8" t="n">
        <v>20.6</v>
      </c>
      <c r="M9" s="8" t="n">
        <v>13.7</v>
      </c>
    </row>
    <row r="10" spans="1:15">
      <c r="A10" s="4" t="s">
        <v>516</v>
      </c>
      <c r="O10" s="6" t="n">
        <v>350</v>
      </c>
    </row>
    <row r="11" spans="1:15">
      <c r="A11" s="4" t="s">
        <v>44</v>
      </c>
      <c r="J11" s="8" t="n">
        <v>26.7</v>
      </c>
      <c r="K11" s="8" t="n">
        <v>49.9</v>
      </c>
      <c r="L11" s="5" t="n">
        <v>18</v>
      </c>
      <c r="N11" s="6" t="n">
        <v>300</v>
      </c>
    </row>
    <row r="12" spans="1:15">
      <c r="A12" s="4" t="s">
        <v>517</v>
      </c>
    </row>
    <row r="13" spans="1:15">
      <c r="A13" s="3" t="s">
        <v>304</v>
      </c>
    </row>
    <row r="14" spans="1:15">
      <c r="A14" s="4" t="s">
        <v>518</v>
      </c>
      <c r="B14" s="5" t="n">
        <v>40</v>
      </c>
      <c r="J14" s="5" t="n">
        <v>40</v>
      </c>
      <c r="M14" s="5" t="n">
        <v>40</v>
      </c>
    </row>
    <row r="15" spans="1:15">
      <c r="A15" s="4" t="s">
        <v>519</v>
      </c>
      <c r="B15" s="5" t="n">
        <v>5</v>
      </c>
      <c r="J15" s="5" t="n">
        <v>5</v>
      </c>
      <c r="M15" s="5" t="n">
        <v>5</v>
      </c>
    </row>
    <row r="16" spans="1:15">
      <c r="A16" s="4" t="s">
        <v>520</v>
      </c>
    </row>
    <row r="17" spans="1:15">
      <c r="A17" s="3" t="s">
        <v>304</v>
      </c>
    </row>
    <row r="18" spans="1:15">
      <c r="A18" s="4" t="s">
        <v>518</v>
      </c>
      <c r="B18" s="5" t="n">
        <v>45</v>
      </c>
      <c r="J18" s="5" t="n">
        <v>45</v>
      </c>
      <c r="M18" s="5" t="n">
        <v>45</v>
      </c>
    </row>
    <row r="19" spans="1:15">
      <c r="A19" s="4" t="s">
        <v>519</v>
      </c>
      <c r="B19" s="6" t="n">
        <v>10</v>
      </c>
      <c r="J19" s="5" t="n">
        <v>10</v>
      </c>
      <c r="M19" s="5" t="n">
        <v>10</v>
      </c>
    </row>
    <row r="20" spans="1:15">
      <c r="A20" s="4" t="s">
        <v>521</v>
      </c>
    </row>
    <row r="21" spans="1:15">
      <c r="A21" s="3" t="s">
        <v>304</v>
      </c>
    </row>
    <row r="22" spans="1:15">
      <c r="A22" s="4" t="s">
        <v>44</v>
      </c>
      <c r="J22" s="8" t="n">
        <v>9.6</v>
      </c>
      <c r="K22" s="8" t="n">
        <v>51.9</v>
      </c>
      <c r="L22" s="5" t="n">
        <v>131</v>
      </c>
    </row>
    <row r="23" spans="1:15">
      <c r="A23" s="4" t="s">
        <v>522</v>
      </c>
    </row>
    <row r="24" spans="1:15">
      <c r="A24" s="3" t="s">
        <v>304</v>
      </c>
    </row>
    <row r="25" spans="1:15">
      <c r="A25" s="4" t="s">
        <v>44</v>
      </c>
      <c r="J25" s="8" t="n">
        <v>0.3</v>
      </c>
      <c r="K25" s="8" t="n">
        <v>4.3</v>
      </c>
      <c r="L25" s="7" t="n">
        <v>1.6</v>
      </c>
    </row>
    <row r="26" spans="1:15">
      <c r="A26" s="4" t="s">
        <v>523</v>
      </c>
    </row>
    <row r="27" spans="1:15">
      <c r="A27" s="3" t="s">
        <v>304</v>
      </c>
    </row>
    <row r="28" spans="1:15">
      <c r="A28" s="4" t="s">
        <v>44</v>
      </c>
      <c r="K28" s="8" t="n">
        <v>-0.7</v>
      </c>
    </row>
    <row r="29" spans="1:15">
      <c r="A29" s="4" t="s">
        <v>412</v>
      </c>
    </row>
    <row r="30" spans="1:15">
      <c r="A30" s="3" t="s">
        <v>304</v>
      </c>
    </row>
    <row r="31" spans="1:15">
      <c r="A31" s="4" t="s">
        <v>43</v>
      </c>
      <c r="J31" s="8" t="n">
        <v>28.3</v>
      </c>
      <c r="M31" s="7" t="n">
        <v>28.3</v>
      </c>
    </row>
    <row r="32" spans="1:15">
      <c r="A32" s="4" t="s">
        <v>417</v>
      </c>
    </row>
    <row r="33" spans="1:15">
      <c r="A33" s="3" t="s">
        <v>304</v>
      </c>
    </row>
    <row r="34" spans="1:15">
      <c r="A34" s="4" t="s">
        <v>43</v>
      </c>
      <c r="J34" s="8" t="n">
        <v>38.6</v>
      </c>
    </row>
    <row r="35" spans="1:15">
      <c r="A35" s="4" t="s">
        <v>44</v>
      </c>
      <c r="J35" s="7" t="n">
        <v>8.300000000000001</v>
      </c>
      <c r="K35" s="7" t="n">
        <v>42.7</v>
      </c>
    </row>
    <row r="36" spans="1:15">
      <c r="A36" s="4" t="s">
        <v>524</v>
      </c>
    </row>
    <row r="37" spans="1:15">
      <c r="A37" s="3" t="s">
        <v>304</v>
      </c>
    </row>
    <row r="38" spans="1:15">
      <c r="A38" s="4" t="s">
        <v>44</v>
      </c>
      <c r="N38" s="6" t="n">
        <v>100</v>
      </c>
    </row>
    <row r="39" spans="1:15">
      <c r="A39" s="4" t="s">
        <v>525</v>
      </c>
    </row>
    <row r="40" spans="1:15">
      <c r="A40" s="3" t="s">
        <v>304</v>
      </c>
    </row>
    <row r="41" spans="1:15">
      <c r="A41" s="4" t="s">
        <v>516</v>
      </c>
      <c r="O41" s="5" t="n">
        <v>145</v>
      </c>
    </row>
    <row r="42" spans="1:15">
      <c r="A42" s="4" t="s">
        <v>526</v>
      </c>
    </row>
    <row r="43" spans="1:15">
      <c r="A43" s="3" t="s">
        <v>304</v>
      </c>
    </row>
    <row r="44" spans="1:15">
      <c r="A44" s="4" t="s">
        <v>516</v>
      </c>
      <c r="O44" s="6" t="n">
        <v>15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N1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6"/>
  </cols>
  <sheetData>
    <row r="1" spans="1:14">
      <c r="A1" s="1" t="s">
        <v>527</v>
      </c>
      <c r="B1" s="2" t="s">
        <v>393</v>
      </c>
      <c r="J1" s="2" t="s">
        <v>1</v>
      </c>
      <c r="M1" s="2" t="s">
        <v>394</v>
      </c>
      <c r="N1" s="2" t="s">
        <v>513</v>
      </c>
    </row>
    <row r="2" spans="1:14">
      <c r="B2" s="2" t="s">
        <v>2</v>
      </c>
      <c r="C2" s="2" t="s">
        <v>423</v>
      </c>
      <c r="D2" s="2" t="s">
        <v>4</v>
      </c>
      <c r="E2" s="2" t="s">
        <v>424</v>
      </c>
      <c r="F2" s="2" t="s">
        <v>32</v>
      </c>
      <c r="G2" s="2" t="s">
        <v>425</v>
      </c>
      <c r="H2" s="2" t="s">
        <v>426</v>
      </c>
      <c r="I2" s="2" t="s">
        <v>427</v>
      </c>
      <c r="J2" s="2" t="s">
        <v>2</v>
      </c>
      <c r="K2" s="2" t="s">
        <v>32</v>
      </c>
      <c r="L2" s="2" t="s">
        <v>33</v>
      </c>
      <c r="M2" s="2" t="s">
        <v>2</v>
      </c>
      <c r="N2" s="2" t="s">
        <v>423</v>
      </c>
    </row>
    <row r="3" spans="1:14">
      <c r="A3" s="3" t="s">
        <v>304</v>
      </c>
    </row>
    <row r="4" spans="1:14">
      <c r="A4" s="4" t="s">
        <v>43</v>
      </c>
      <c r="J4" s="7" t="n">
        <v>28.3</v>
      </c>
      <c r="K4" s="6" t="n">
        <v>0</v>
      </c>
      <c r="L4" s="6" t="n">
        <v>0</v>
      </c>
    </row>
    <row r="5" spans="1:14">
      <c r="A5" s="4" t="s">
        <v>44</v>
      </c>
      <c r="B5" s="7" t="n">
        <v>6.3</v>
      </c>
      <c r="C5" s="6" t="n">
        <v>5</v>
      </c>
      <c r="D5" s="7" t="n">
        <v>6.6</v>
      </c>
      <c r="E5" s="7" t="n">
        <v>9.1</v>
      </c>
      <c r="F5" s="7" t="n">
        <v>12.4</v>
      </c>
      <c r="G5" s="7" t="n">
        <v>24.8</v>
      </c>
      <c r="H5" s="6" t="n">
        <v>9</v>
      </c>
      <c r="I5" s="7" t="n">
        <v>7.3</v>
      </c>
      <c r="J5" s="8" t="n">
        <v>26.7</v>
      </c>
      <c r="K5" s="8" t="n">
        <v>49.9</v>
      </c>
      <c r="L5" s="5" t="n">
        <v>18</v>
      </c>
    </row>
    <row r="6" spans="1:14">
      <c r="A6" s="4" t="s">
        <v>460</v>
      </c>
    </row>
    <row r="7" spans="1:14">
      <c r="A7" s="3" t="s">
        <v>304</v>
      </c>
    </row>
    <row r="8" spans="1:14">
      <c r="A8" s="4" t="s">
        <v>44</v>
      </c>
      <c r="J8" s="8" t="n">
        <v>4.6</v>
      </c>
      <c r="K8" s="8" t="n">
        <v>0.6</v>
      </c>
    </row>
    <row r="9" spans="1:14">
      <c r="A9" s="4" t="s">
        <v>309</v>
      </c>
    </row>
    <row r="10" spans="1:14">
      <c r="A10" s="3" t="s">
        <v>304</v>
      </c>
    </row>
    <row r="11" spans="1:14">
      <c r="A11" s="4" t="s">
        <v>44</v>
      </c>
      <c r="J11" s="8" t="n">
        <v>26.7</v>
      </c>
      <c r="K11" s="8" t="n">
        <v>49.9</v>
      </c>
      <c r="L11" s="5" t="n">
        <v>18</v>
      </c>
      <c r="N11" s="6" t="n">
        <v>300</v>
      </c>
    </row>
    <row r="12" spans="1:14">
      <c r="A12" s="4" t="s">
        <v>528</v>
      </c>
    </row>
    <row r="13" spans="1:14">
      <c r="A13" s="3" t="s">
        <v>304</v>
      </c>
    </row>
    <row r="14" spans="1:14">
      <c r="A14" s="4" t="s">
        <v>44</v>
      </c>
      <c r="J14" s="8" t="n">
        <v>9.300000000000001</v>
      </c>
      <c r="K14" s="8" t="n">
        <v>21.5</v>
      </c>
      <c r="L14" s="5" t="n">
        <v>7</v>
      </c>
    </row>
    <row r="15" spans="1:14">
      <c r="A15" s="4" t="s">
        <v>529</v>
      </c>
    </row>
    <row r="16" spans="1:14">
      <c r="A16" s="3" t="s">
        <v>304</v>
      </c>
    </row>
    <row r="17" spans="1:14">
      <c r="A17" s="4" t="s">
        <v>44</v>
      </c>
      <c r="J17" s="8" t="n">
        <v>4.6</v>
      </c>
      <c r="K17" s="8" t="n">
        <v>0.6</v>
      </c>
    </row>
    <row r="18" spans="1:14">
      <c r="A18" s="4" t="s">
        <v>530</v>
      </c>
    </row>
    <row r="19" spans="1:14">
      <c r="A19" s="3" t="s">
        <v>304</v>
      </c>
    </row>
    <row r="20" spans="1:14">
      <c r="A20" s="4" t="s">
        <v>44</v>
      </c>
      <c r="J20" s="8" t="n">
        <v>12.8</v>
      </c>
      <c r="K20" s="8" t="n">
        <v>27.8</v>
      </c>
      <c r="L20" s="5" t="n">
        <v>11</v>
      </c>
    </row>
    <row r="21" spans="1:14">
      <c r="A21" s="4" t="s">
        <v>531</v>
      </c>
    </row>
    <row r="22" spans="1:14">
      <c r="A22" s="3" t="s">
        <v>304</v>
      </c>
    </row>
    <row r="23" spans="1:14">
      <c r="A23" s="4" t="s">
        <v>44</v>
      </c>
      <c r="J23" s="5" t="n">
        <v>4</v>
      </c>
      <c r="K23" s="8" t="n">
        <v>8.5</v>
      </c>
      <c r="L23" s="8" t="n">
        <v>9.9</v>
      </c>
    </row>
    <row r="24" spans="1:14">
      <c r="A24" s="4" t="s">
        <v>532</v>
      </c>
    </row>
    <row r="25" spans="1:14">
      <c r="A25" s="3" t="s">
        <v>304</v>
      </c>
    </row>
    <row r="26" spans="1:14">
      <c r="A26" s="4" t="s">
        <v>44</v>
      </c>
      <c r="J26" s="8" t="n">
        <v>1.9</v>
      </c>
      <c r="K26" s="5" t="n">
        <v>0</v>
      </c>
      <c r="L26" s="5" t="n">
        <v>4</v>
      </c>
    </row>
    <row r="27" spans="1:14">
      <c r="A27" s="4" t="s">
        <v>533</v>
      </c>
    </row>
    <row r="28" spans="1:14">
      <c r="A28" s="3" t="s">
        <v>304</v>
      </c>
    </row>
    <row r="29" spans="1:14">
      <c r="A29" s="4" t="s">
        <v>44</v>
      </c>
      <c r="J29" s="5" t="n">
        <v>0</v>
      </c>
      <c r="K29" s="5" t="n">
        <v>0</v>
      </c>
    </row>
    <row r="30" spans="1:14">
      <c r="A30" s="4" t="s">
        <v>534</v>
      </c>
    </row>
    <row r="31" spans="1:14">
      <c r="A31" s="3" t="s">
        <v>304</v>
      </c>
    </row>
    <row r="32" spans="1:14">
      <c r="A32" s="4" t="s">
        <v>44</v>
      </c>
      <c r="J32" s="8" t="n">
        <v>2.1</v>
      </c>
      <c r="K32" s="8" t="n">
        <v>8.5</v>
      </c>
      <c r="L32" s="8" t="n">
        <v>5.9</v>
      </c>
    </row>
    <row r="33" spans="1:14">
      <c r="A33" s="4" t="s">
        <v>535</v>
      </c>
    </row>
    <row r="34" spans="1:14">
      <c r="A34" s="3" t="s">
        <v>304</v>
      </c>
    </row>
    <row r="35" spans="1:14">
      <c r="A35" s="4" t="s">
        <v>44</v>
      </c>
      <c r="J35" s="8" t="n">
        <v>3.3</v>
      </c>
      <c r="K35" s="8" t="n">
        <v>9.199999999999999</v>
      </c>
      <c r="L35" s="8" t="n">
        <v>2.7</v>
      </c>
    </row>
    <row r="36" spans="1:14">
      <c r="A36" s="4" t="s">
        <v>536</v>
      </c>
    </row>
    <row r="37" spans="1:14">
      <c r="A37" s="3" t="s">
        <v>304</v>
      </c>
    </row>
    <row r="38" spans="1:14">
      <c r="A38" s="4" t="s">
        <v>44</v>
      </c>
      <c r="J38" s="8" t="n">
        <v>1.2</v>
      </c>
      <c r="K38" s="5" t="n">
        <v>0</v>
      </c>
      <c r="L38" s="8" t="n">
        <v>1.1</v>
      </c>
    </row>
    <row r="39" spans="1:14">
      <c r="A39" s="4" t="s">
        <v>537</v>
      </c>
    </row>
    <row r="40" spans="1:14">
      <c r="A40" s="3" t="s">
        <v>304</v>
      </c>
    </row>
    <row r="41" spans="1:14">
      <c r="A41" s="4" t="s">
        <v>44</v>
      </c>
      <c r="J41" s="5" t="n">
        <v>0</v>
      </c>
      <c r="K41" s="5" t="n">
        <v>0</v>
      </c>
    </row>
    <row r="42" spans="1:14">
      <c r="A42" s="4" t="s">
        <v>538</v>
      </c>
    </row>
    <row r="43" spans="1:14">
      <c r="A43" s="3" t="s">
        <v>304</v>
      </c>
    </row>
    <row r="44" spans="1:14">
      <c r="A44" s="4" t="s">
        <v>44</v>
      </c>
      <c r="J44" s="8" t="n">
        <v>2.1</v>
      </c>
      <c r="K44" s="8" t="n">
        <v>9.199999999999999</v>
      </c>
      <c r="L44" s="8" t="n">
        <v>1.6</v>
      </c>
    </row>
    <row r="45" spans="1:14">
      <c r="A45" s="4" t="s">
        <v>539</v>
      </c>
    </row>
    <row r="46" spans="1:14">
      <c r="A46" s="3" t="s">
        <v>304</v>
      </c>
    </row>
    <row r="47" spans="1:14">
      <c r="A47" s="4" t="s">
        <v>44</v>
      </c>
      <c r="J47" s="8" t="n">
        <v>18.3</v>
      </c>
      <c r="K47" s="8" t="n">
        <v>30.5</v>
      </c>
      <c r="L47" s="8" t="n">
        <v>1.1</v>
      </c>
    </row>
    <row r="48" spans="1:14">
      <c r="A48" s="4" t="s">
        <v>540</v>
      </c>
    </row>
    <row r="49" spans="1:14">
      <c r="A49" s="3" t="s">
        <v>304</v>
      </c>
    </row>
    <row r="50" spans="1:14">
      <c r="A50" s="4" t="s">
        <v>44</v>
      </c>
      <c r="J50" s="8" t="n">
        <v>6.1</v>
      </c>
      <c r="K50" s="8" t="n">
        <v>20.7</v>
      </c>
      <c r="L50" s="8" t="n">
        <v>0.4</v>
      </c>
    </row>
    <row r="51" spans="1:14">
      <c r="A51" s="4" t="s">
        <v>541</v>
      </c>
    </row>
    <row r="52" spans="1:14">
      <c r="A52" s="3" t="s">
        <v>304</v>
      </c>
    </row>
    <row r="53" spans="1:14">
      <c r="A53" s="4" t="s">
        <v>44</v>
      </c>
      <c r="J53" s="8" t="n">
        <v>4.6</v>
      </c>
      <c r="K53" s="8" t="n">
        <v>0.6</v>
      </c>
    </row>
    <row r="54" spans="1:14">
      <c r="A54" s="4" t="s">
        <v>542</v>
      </c>
    </row>
    <row r="55" spans="1:14">
      <c r="A55" s="3" t="s">
        <v>304</v>
      </c>
    </row>
    <row r="56" spans="1:14">
      <c r="A56" s="4" t="s">
        <v>44</v>
      </c>
      <c r="J56" s="8" t="n">
        <v>7.6</v>
      </c>
      <c r="K56" s="8" t="n">
        <v>9.199999999999999</v>
      </c>
      <c r="L56" s="8" t="n">
        <v>0.7</v>
      </c>
    </row>
    <row r="57" spans="1:14">
      <c r="A57" s="4" t="s">
        <v>543</v>
      </c>
    </row>
    <row r="58" spans="1:14">
      <c r="A58" s="3" t="s">
        <v>304</v>
      </c>
    </row>
    <row r="59" spans="1:14">
      <c r="A59" s="4" t="s">
        <v>44</v>
      </c>
      <c r="J59" s="5" t="n">
        <v>0</v>
      </c>
      <c r="K59" s="5" t="n">
        <v>0</v>
      </c>
      <c r="L59" s="8" t="n">
        <v>1.3</v>
      </c>
    </row>
    <row r="60" spans="1:14">
      <c r="A60" s="4" t="s">
        <v>544</v>
      </c>
    </row>
    <row r="61" spans="1:14">
      <c r="A61" s="3" t="s">
        <v>304</v>
      </c>
    </row>
    <row r="62" spans="1:14">
      <c r="A62" s="4" t="s">
        <v>44</v>
      </c>
      <c r="J62" s="5" t="n">
        <v>0</v>
      </c>
      <c r="K62" s="5" t="n">
        <v>0</v>
      </c>
      <c r="L62" s="8" t="n">
        <v>0.5</v>
      </c>
    </row>
    <row r="63" spans="1:14">
      <c r="A63" s="4" t="s">
        <v>545</v>
      </c>
    </row>
    <row r="64" spans="1:14">
      <c r="A64" s="3" t="s">
        <v>304</v>
      </c>
    </row>
    <row r="65" spans="1:14">
      <c r="A65" s="4" t="s">
        <v>44</v>
      </c>
      <c r="J65" s="5" t="n">
        <v>0</v>
      </c>
      <c r="K65" s="5" t="n">
        <v>0</v>
      </c>
    </row>
    <row r="66" spans="1:14">
      <c r="A66" s="4" t="s">
        <v>546</v>
      </c>
    </row>
    <row r="67" spans="1:14">
      <c r="A67" s="3" t="s">
        <v>304</v>
      </c>
    </row>
    <row r="68" spans="1:14">
      <c r="A68" s="4" t="s">
        <v>44</v>
      </c>
      <c r="J68" s="5" t="n">
        <v>0</v>
      </c>
      <c r="K68" s="5" t="n">
        <v>0</v>
      </c>
      <c r="L68" s="8" t="n">
        <v>0.8</v>
      </c>
    </row>
    <row r="69" spans="1:14">
      <c r="A69" s="4" t="s">
        <v>547</v>
      </c>
    </row>
    <row r="70" spans="1:14">
      <c r="A70" s="3" t="s">
        <v>304</v>
      </c>
    </row>
    <row r="71" spans="1:14">
      <c r="A71" s="4" t="s">
        <v>44</v>
      </c>
      <c r="J71" s="8" t="n">
        <v>1.1</v>
      </c>
      <c r="K71" s="8" t="n">
        <v>1.7</v>
      </c>
      <c r="L71" s="5" t="n">
        <v>3</v>
      </c>
    </row>
    <row r="72" spans="1:14">
      <c r="A72" s="4" t="s">
        <v>548</v>
      </c>
    </row>
    <row r="73" spans="1:14">
      <c r="A73" s="3" t="s">
        <v>304</v>
      </c>
    </row>
    <row r="74" spans="1:14">
      <c r="A74" s="4" t="s">
        <v>44</v>
      </c>
      <c r="J74" s="8" t="n">
        <v>0.1</v>
      </c>
      <c r="K74" s="8" t="n">
        <v>0.8</v>
      </c>
      <c r="L74" s="5" t="n">
        <v>1</v>
      </c>
    </row>
    <row r="75" spans="1:14">
      <c r="A75" s="4" t="s">
        <v>549</v>
      </c>
    </row>
    <row r="76" spans="1:14">
      <c r="A76" s="3" t="s">
        <v>304</v>
      </c>
    </row>
    <row r="77" spans="1:14">
      <c r="A77" s="4" t="s">
        <v>44</v>
      </c>
      <c r="J77" s="5" t="n">
        <v>0</v>
      </c>
      <c r="K77" s="5" t="n">
        <v>0</v>
      </c>
    </row>
    <row r="78" spans="1:14">
      <c r="A78" s="4" t="s">
        <v>550</v>
      </c>
    </row>
    <row r="79" spans="1:14">
      <c r="A79" s="3" t="s">
        <v>304</v>
      </c>
    </row>
    <row r="80" spans="1:14">
      <c r="A80" s="4" t="s">
        <v>44</v>
      </c>
      <c r="J80" s="5" t="n">
        <v>1</v>
      </c>
      <c r="K80" s="7" t="n">
        <v>0.9</v>
      </c>
      <c r="L80" s="6" t="n">
        <v>2</v>
      </c>
    </row>
    <row r="81" spans="1:14">
      <c r="A81" s="4" t="s">
        <v>551</v>
      </c>
    </row>
    <row r="82" spans="1:14">
      <c r="A82" s="3" t="s">
        <v>304</v>
      </c>
    </row>
    <row r="83" spans="1:14">
      <c r="A83" s="4" t="s">
        <v>43</v>
      </c>
      <c r="J83" s="8" t="n">
        <v>28.3</v>
      </c>
      <c r="M83" s="7" t="n">
        <v>28.3</v>
      </c>
    </row>
    <row r="84" spans="1:14">
      <c r="A84" s="4" t="s">
        <v>552</v>
      </c>
    </row>
    <row r="85" spans="1:14">
      <c r="A85" s="3" t="s">
        <v>304</v>
      </c>
    </row>
    <row r="86" spans="1:14">
      <c r="A86" s="4" t="s">
        <v>43</v>
      </c>
      <c r="J86" s="5" t="n">
        <v>25</v>
      </c>
    </row>
    <row r="87" spans="1:14">
      <c r="A87" s="4" t="s">
        <v>553</v>
      </c>
    </row>
    <row r="88" spans="1:14">
      <c r="A88" s="3" t="s">
        <v>304</v>
      </c>
    </row>
    <row r="89" spans="1:14">
      <c r="A89" s="4" t="s">
        <v>43</v>
      </c>
      <c r="J89" s="8" t="n">
        <v>3.3</v>
      </c>
    </row>
    <row r="90" spans="1:14">
      <c r="A90" s="4" t="s">
        <v>554</v>
      </c>
    </row>
    <row r="91" spans="1:14">
      <c r="A91" s="3" t="s">
        <v>304</v>
      </c>
    </row>
    <row r="92" spans="1:14">
      <c r="A92" s="4" t="s">
        <v>43</v>
      </c>
      <c r="J92" s="8" t="n">
        <v>15.7</v>
      </c>
    </row>
    <row r="93" spans="1:14">
      <c r="A93" s="4" t="s">
        <v>555</v>
      </c>
    </row>
    <row r="94" spans="1:14">
      <c r="A94" s="3" t="s">
        <v>304</v>
      </c>
    </row>
    <row r="95" spans="1:14">
      <c r="A95" s="4" t="s">
        <v>43</v>
      </c>
      <c r="J95" s="8" t="n">
        <v>17.3</v>
      </c>
    </row>
    <row r="96" spans="1:14">
      <c r="A96" s="4" t="s">
        <v>556</v>
      </c>
    </row>
    <row r="97" spans="1:14">
      <c r="A97" s="3" t="s">
        <v>304</v>
      </c>
    </row>
    <row r="98" spans="1:14">
      <c r="A98" s="4" t="s">
        <v>43</v>
      </c>
      <c r="J98" s="8" t="n">
        <v>-1.6</v>
      </c>
    </row>
    <row r="99" spans="1:14">
      <c r="A99" s="4" t="s">
        <v>557</v>
      </c>
    </row>
    <row r="100" spans="1:14">
      <c r="A100" s="3" t="s">
        <v>304</v>
      </c>
    </row>
    <row r="101" spans="1:14">
      <c r="A101" s="4" t="s">
        <v>43</v>
      </c>
      <c r="J101" s="8" t="n">
        <v>4.5</v>
      </c>
    </row>
    <row r="102" spans="1:14">
      <c r="A102" s="4" t="s">
        <v>558</v>
      </c>
    </row>
    <row r="103" spans="1:14">
      <c r="A103" s="3" t="s">
        <v>304</v>
      </c>
    </row>
    <row r="104" spans="1:14">
      <c r="A104" s="4" t="s">
        <v>43</v>
      </c>
      <c r="J104" s="8" t="n">
        <v>3.9</v>
      </c>
    </row>
    <row r="105" spans="1:14">
      <c r="A105" s="4" t="s">
        <v>559</v>
      </c>
    </row>
    <row r="106" spans="1:14">
      <c r="A106" s="3" t="s">
        <v>304</v>
      </c>
    </row>
    <row r="107" spans="1:14">
      <c r="A107" s="4" t="s">
        <v>43</v>
      </c>
      <c r="J107" s="8" t="n">
        <v>0.6</v>
      </c>
    </row>
    <row r="108" spans="1:14">
      <c r="A108" s="4" t="s">
        <v>560</v>
      </c>
    </row>
    <row r="109" spans="1:14">
      <c r="A109" s="3" t="s">
        <v>304</v>
      </c>
    </row>
    <row r="110" spans="1:14">
      <c r="A110" s="4" t="s">
        <v>43</v>
      </c>
      <c r="J110" s="8" t="n">
        <v>4.7</v>
      </c>
    </row>
    <row r="111" spans="1:14">
      <c r="A111" s="4" t="s">
        <v>561</v>
      </c>
    </row>
    <row r="112" spans="1:14">
      <c r="A112" s="3" t="s">
        <v>304</v>
      </c>
    </row>
    <row r="113" spans="1:14">
      <c r="A113" s="4" t="s">
        <v>43</v>
      </c>
      <c r="J113" s="8" t="n">
        <v>2.1</v>
      </c>
    </row>
    <row r="114" spans="1:14">
      <c r="A114" s="4" t="s">
        <v>562</v>
      </c>
    </row>
    <row r="115" spans="1:14">
      <c r="A115" s="3" t="s">
        <v>304</v>
      </c>
    </row>
    <row r="116" spans="1:14">
      <c r="A116" s="4" t="s">
        <v>43</v>
      </c>
      <c r="J116" s="8" t="n">
        <v>2.6</v>
      </c>
    </row>
    <row r="117" spans="1:14">
      <c r="A117" s="4" t="s">
        <v>563</v>
      </c>
    </row>
    <row r="118" spans="1:14">
      <c r="A118" s="3" t="s">
        <v>304</v>
      </c>
    </row>
    <row r="119" spans="1:14">
      <c r="A119" s="4" t="s">
        <v>43</v>
      </c>
      <c r="J119" s="8" t="n">
        <v>2.1</v>
      </c>
    </row>
    <row r="120" spans="1:14">
      <c r="A120" s="4" t="s">
        <v>564</v>
      </c>
    </row>
    <row r="121" spans="1:14">
      <c r="A121" s="3" t="s">
        <v>304</v>
      </c>
    </row>
    <row r="122" spans="1:14">
      <c r="A122" s="4" t="s">
        <v>43</v>
      </c>
      <c r="J122" s="8" t="n">
        <v>0.4</v>
      </c>
    </row>
    <row r="123" spans="1:14">
      <c r="A123" s="4" t="s">
        <v>565</v>
      </c>
    </row>
    <row r="124" spans="1:14">
      <c r="A124" s="3" t="s">
        <v>304</v>
      </c>
    </row>
    <row r="125" spans="1:14">
      <c r="A125" s="4" t="s">
        <v>43</v>
      </c>
      <c r="J125" s="8" t="n">
        <v>1.7</v>
      </c>
    </row>
    <row r="126" spans="1:14">
      <c r="A126" s="4" t="s">
        <v>566</v>
      </c>
    </row>
    <row r="127" spans="1:14">
      <c r="A127" s="3" t="s">
        <v>304</v>
      </c>
    </row>
    <row r="128" spans="1:14">
      <c r="A128" s="4" t="s">
        <v>43</v>
      </c>
      <c r="J128" s="8" t="n">
        <v>1.3</v>
      </c>
    </row>
    <row r="129" spans="1:14">
      <c r="A129" s="4" t="s">
        <v>567</v>
      </c>
    </row>
    <row r="130" spans="1:14">
      <c r="A130" s="3" t="s">
        <v>304</v>
      </c>
    </row>
    <row r="131" spans="1:14">
      <c r="A131" s="4" t="s">
        <v>43</v>
      </c>
      <c r="J131" s="8" t="n">
        <v>1.3</v>
      </c>
    </row>
    <row r="132" spans="1:14">
      <c r="A132" s="4" t="s">
        <v>568</v>
      </c>
    </row>
    <row r="133" spans="1:14">
      <c r="A133" s="3" t="s">
        <v>304</v>
      </c>
    </row>
    <row r="134" spans="1:14">
      <c r="A134" s="4" t="s">
        <v>43</v>
      </c>
      <c r="J134" s="6" t="n">
        <v>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P9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16"/>
  </cols>
  <sheetData>
    <row r="1" spans="1:16">
      <c r="A1" s="1" t="s">
        <v>569</v>
      </c>
      <c r="C1" s="2" t="s">
        <v>393</v>
      </c>
      <c r="K1" s="2" t="s">
        <v>1</v>
      </c>
      <c r="P1" s="2" t="s">
        <v>513</v>
      </c>
    </row>
    <row r="2" spans="1:16">
      <c r="C2" s="2" t="s">
        <v>2</v>
      </c>
      <c r="D2" s="2" t="s">
        <v>423</v>
      </c>
      <c r="E2" s="2" t="s">
        <v>4</v>
      </c>
      <c r="F2" s="2" t="s">
        <v>424</v>
      </c>
      <c r="G2" s="2" t="s">
        <v>32</v>
      </c>
      <c r="H2" s="2" t="s">
        <v>425</v>
      </c>
      <c r="I2" s="2" t="s">
        <v>426</v>
      </c>
      <c r="J2" s="2" t="s">
        <v>427</v>
      </c>
      <c r="K2" s="2" t="s">
        <v>2</v>
      </c>
      <c r="M2" s="2" t="s">
        <v>32</v>
      </c>
      <c r="O2" s="2" t="s">
        <v>33</v>
      </c>
      <c r="P2" s="2" t="s">
        <v>423</v>
      </c>
    </row>
    <row r="3" spans="1:16">
      <c r="A3" s="3" t="s">
        <v>304</v>
      </c>
    </row>
    <row r="4" spans="1:16">
      <c r="A4" s="4" t="s">
        <v>44</v>
      </c>
      <c r="C4" s="7" t="n">
        <v>6.3</v>
      </c>
      <c r="D4" s="6" t="n">
        <v>5</v>
      </c>
      <c r="E4" s="7" t="n">
        <v>6.6</v>
      </c>
      <c r="F4" s="7" t="n">
        <v>9.1</v>
      </c>
      <c r="G4" s="7" t="n">
        <v>12.4</v>
      </c>
      <c r="H4" s="7" t="n">
        <v>24.8</v>
      </c>
      <c r="I4" s="6" t="n">
        <v>9</v>
      </c>
      <c r="J4" s="7" t="n">
        <v>7.3</v>
      </c>
      <c r="K4" s="7" t="n">
        <v>26.7</v>
      </c>
      <c r="M4" s="7" t="n">
        <v>49.9</v>
      </c>
      <c r="O4" s="6" t="n">
        <v>18</v>
      </c>
    </row>
    <row r="5" spans="1:16">
      <c r="A5" s="4" t="s">
        <v>309</v>
      </c>
    </row>
    <row r="6" spans="1:16">
      <c r="A6" s="3" t="s">
        <v>304</v>
      </c>
    </row>
    <row r="7" spans="1:16">
      <c r="A7" s="4" t="s">
        <v>44</v>
      </c>
      <c r="K7" s="8" t="n">
        <v>26.7</v>
      </c>
      <c r="M7" s="8" t="n">
        <v>49.9</v>
      </c>
      <c r="O7" s="5" t="n">
        <v>18</v>
      </c>
      <c r="P7" s="6" t="n">
        <v>300</v>
      </c>
    </row>
    <row r="8" spans="1:16">
      <c r="A8" s="3" t="s">
        <v>570</v>
      </c>
    </row>
    <row r="9" spans="1:16">
      <c r="A9" s="4" t="s">
        <v>571</v>
      </c>
      <c r="F9" s="8" t="n">
        <v>26.4</v>
      </c>
      <c r="J9" s="8" t="n">
        <v>20.6</v>
      </c>
      <c r="K9" s="8" t="n">
        <v>26.4</v>
      </c>
      <c r="M9" s="8" t="n">
        <v>20.6</v>
      </c>
    </row>
    <row r="10" spans="1:16">
      <c r="A10" s="4" t="s">
        <v>572</v>
      </c>
      <c r="K10" s="5" t="n">
        <v>35</v>
      </c>
      <c r="L10" s="4" t="s">
        <v>75</v>
      </c>
      <c r="M10" s="8" t="n">
        <v>92.59999999999999</v>
      </c>
      <c r="N10" s="4" t="s">
        <v>573</v>
      </c>
    </row>
    <row r="11" spans="1:16">
      <c r="A11" s="4" t="s">
        <v>574</v>
      </c>
      <c r="K11" s="8" t="n">
        <v>-9.5</v>
      </c>
      <c r="L11" s="4" t="s">
        <v>575</v>
      </c>
      <c r="M11" s="8" t="n">
        <v>-0.8</v>
      </c>
      <c r="N11" s="4" t="s">
        <v>576</v>
      </c>
    </row>
    <row r="12" spans="1:16">
      <c r="A12" s="4" t="s">
        <v>577</v>
      </c>
      <c r="K12" s="8" t="n">
        <v>-21.1</v>
      </c>
      <c r="M12" s="8" t="n">
        <v>-71.3</v>
      </c>
    </row>
    <row r="13" spans="1:16">
      <c r="A13" s="4" t="s">
        <v>578</v>
      </c>
      <c r="K13" s="8" t="n">
        <v>-17.1</v>
      </c>
      <c r="M13" s="8" t="n">
        <v>-14.7</v>
      </c>
    </row>
    <row r="14" spans="1:16">
      <c r="A14" s="4" t="s">
        <v>579</v>
      </c>
      <c r="C14" s="8" t="n">
        <v>13.7</v>
      </c>
      <c r="G14" s="8" t="n">
        <v>26.4</v>
      </c>
      <c r="K14" s="8" t="n">
        <v>13.7</v>
      </c>
      <c r="M14" s="8" t="n">
        <v>26.4</v>
      </c>
      <c r="O14" s="8" t="n">
        <v>20.6</v>
      </c>
    </row>
    <row r="15" spans="1:16">
      <c r="A15" s="4" t="s">
        <v>580</v>
      </c>
    </row>
    <row r="16" spans="1:16">
      <c r="A16" s="3" t="s">
        <v>304</v>
      </c>
    </row>
    <row r="17" spans="1:16">
      <c r="A17" s="4" t="s">
        <v>44</v>
      </c>
      <c r="K17" s="8" t="n">
        <v>9.300000000000001</v>
      </c>
      <c r="M17" s="8" t="n">
        <v>21.5</v>
      </c>
      <c r="O17" s="5" t="n">
        <v>7</v>
      </c>
    </row>
    <row r="18" spans="1:16">
      <c r="A18" s="3" t="s">
        <v>570</v>
      </c>
    </row>
    <row r="19" spans="1:16">
      <c r="A19" s="4" t="s">
        <v>571</v>
      </c>
      <c r="F19" s="8" t="n">
        <v>22.1</v>
      </c>
      <c r="J19" s="8" t="n">
        <v>16.3</v>
      </c>
      <c r="K19" s="8" t="n">
        <v>22.1</v>
      </c>
      <c r="M19" s="8" t="n">
        <v>16.3</v>
      </c>
    </row>
    <row r="20" spans="1:16">
      <c r="A20" s="4" t="s">
        <v>572</v>
      </c>
      <c r="K20" s="5" t="n">
        <v>13</v>
      </c>
      <c r="L20" s="4" t="s">
        <v>75</v>
      </c>
      <c r="M20" s="8" t="n">
        <v>32.6</v>
      </c>
      <c r="N20" s="4" t="s">
        <v>573</v>
      </c>
    </row>
    <row r="21" spans="1:16">
      <c r="A21" s="4" t="s">
        <v>574</v>
      </c>
      <c r="K21" s="8" t="n">
        <v>-8.300000000000001</v>
      </c>
      <c r="L21" s="4" t="s">
        <v>575</v>
      </c>
      <c r="M21" s="8" t="n">
        <v>-0.7</v>
      </c>
      <c r="N21" s="4" t="s">
        <v>576</v>
      </c>
    </row>
    <row r="22" spans="1:16">
      <c r="A22" s="4" t="s">
        <v>577</v>
      </c>
      <c r="K22" s="8" t="n">
        <v>-13.1</v>
      </c>
      <c r="M22" s="8" t="n">
        <v>-26.1</v>
      </c>
    </row>
    <row r="23" spans="1:16">
      <c r="A23" s="4" t="s">
        <v>578</v>
      </c>
      <c r="K23" s="5" t="n">
        <v>0</v>
      </c>
      <c r="M23" s="5" t="n">
        <v>0</v>
      </c>
    </row>
    <row r="24" spans="1:16">
      <c r="A24" s="4" t="s">
        <v>579</v>
      </c>
      <c r="C24" s="8" t="n">
        <v>13.7</v>
      </c>
      <c r="G24" s="8" t="n">
        <v>22.1</v>
      </c>
      <c r="K24" s="8" t="n">
        <v>13.7</v>
      </c>
      <c r="M24" s="8" t="n">
        <v>22.1</v>
      </c>
      <c r="O24" s="8" t="n">
        <v>16.3</v>
      </c>
    </row>
    <row r="25" spans="1:16">
      <c r="A25" s="4" t="s">
        <v>581</v>
      </c>
    </row>
    <row r="26" spans="1:16">
      <c r="A26" s="3" t="s">
        <v>570</v>
      </c>
    </row>
    <row r="27" spans="1:16">
      <c r="A27" s="4" t="s">
        <v>571</v>
      </c>
      <c r="F27" s="5" t="n">
        <v>0</v>
      </c>
      <c r="J27" s="5" t="n">
        <v>0</v>
      </c>
      <c r="K27" s="5" t="n">
        <v>0</v>
      </c>
      <c r="M27" s="5" t="n">
        <v>0</v>
      </c>
    </row>
    <row r="28" spans="1:16">
      <c r="A28" s="4" t="s">
        <v>572</v>
      </c>
      <c r="K28" s="8" t="n">
        <v>14.2</v>
      </c>
      <c r="L28" s="4" t="s">
        <v>75</v>
      </c>
      <c r="M28" s="8" t="n">
        <v>4.7</v>
      </c>
      <c r="N28" s="4" t="s">
        <v>573</v>
      </c>
    </row>
    <row r="29" spans="1:16">
      <c r="A29" s="4" t="s">
        <v>574</v>
      </c>
      <c r="K29" s="8" t="n">
        <v>-0.5</v>
      </c>
      <c r="L29" s="4" t="s">
        <v>575</v>
      </c>
      <c r="M29" s="5" t="n">
        <v>0</v>
      </c>
      <c r="N29" s="4" t="s">
        <v>576</v>
      </c>
    </row>
    <row r="30" spans="1:16">
      <c r="A30" s="4" t="s">
        <v>577</v>
      </c>
      <c r="K30" s="5" t="n">
        <v>0</v>
      </c>
      <c r="M30" s="5" t="n">
        <v>0</v>
      </c>
    </row>
    <row r="31" spans="1:16">
      <c r="A31" s="4" t="s">
        <v>578</v>
      </c>
      <c r="K31" s="8" t="n">
        <v>-13.7</v>
      </c>
      <c r="M31" s="8" t="n">
        <v>-4.7</v>
      </c>
    </row>
    <row r="32" spans="1:16">
      <c r="A32" s="4" t="s">
        <v>579</v>
      </c>
      <c r="C32" s="5" t="n">
        <v>0</v>
      </c>
      <c r="G32" s="5" t="n">
        <v>0</v>
      </c>
      <c r="K32" s="5" t="n">
        <v>0</v>
      </c>
      <c r="M32" s="5" t="n">
        <v>0</v>
      </c>
      <c r="O32" s="5" t="n">
        <v>0</v>
      </c>
    </row>
    <row r="33" spans="1:16">
      <c r="A33" s="4" t="s">
        <v>582</v>
      </c>
    </row>
    <row r="34" spans="1:16">
      <c r="A34" s="3" t="s">
        <v>570</v>
      </c>
    </row>
    <row r="35" spans="1:16">
      <c r="A35" s="4" t="s">
        <v>571</v>
      </c>
      <c r="F35" s="8" t="n">
        <v>4.3</v>
      </c>
      <c r="J35" s="8" t="n">
        <v>4.3</v>
      </c>
      <c r="K35" s="8" t="n">
        <v>4.3</v>
      </c>
      <c r="M35" s="8" t="n">
        <v>4.3</v>
      </c>
    </row>
    <row r="36" spans="1:16">
      <c r="A36" s="4" t="s">
        <v>572</v>
      </c>
      <c r="K36" s="8" t="n">
        <v>18.8</v>
      </c>
      <c r="L36" s="4" t="s">
        <v>75</v>
      </c>
      <c r="M36" s="8" t="n">
        <v>52.9</v>
      </c>
      <c r="N36" s="4" t="s">
        <v>573</v>
      </c>
    </row>
    <row r="37" spans="1:16">
      <c r="A37" s="4" t="s">
        <v>574</v>
      </c>
      <c r="K37" s="8" t="n">
        <v>-1.2</v>
      </c>
      <c r="L37" s="4" t="s">
        <v>575</v>
      </c>
      <c r="M37" s="8" t="n">
        <v>-0.1</v>
      </c>
      <c r="N37" s="4" t="s">
        <v>576</v>
      </c>
    </row>
    <row r="38" spans="1:16">
      <c r="A38" s="4" t="s">
        <v>577</v>
      </c>
      <c r="K38" s="8" t="n">
        <v>-21.9</v>
      </c>
      <c r="M38" s="8" t="n">
        <v>-50.1</v>
      </c>
    </row>
    <row r="39" spans="1:16">
      <c r="A39" s="4" t="s">
        <v>578</v>
      </c>
      <c r="K39" s="5" t="n">
        <v>0</v>
      </c>
      <c r="M39" s="8" t="n">
        <v>-2.7</v>
      </c>
    </row>
    <row r="40" spans="1:16">
      <c r="A40" s="4" t="s">
        <v>579</v>
      </c>
      <c r="C40" s="5" t="n">
        <v>0</v>
      </c>
      <c r="G40" s="8" t="n">
        <v>4.3</v>
      </c>
      <c r="K40" s="5" t="n">
        <v>0</v>
      </c>
      <c r="M40" s="8" t="n">
        <v>4.3</v>
      </c>
      <c r="O40" s="8" t="n">
        <v>4.3</v>
      </c>
    </row>
    <row r="41" spans="1:16">
      <c r="A41" s="4" t="s">
        <v>583</v>
      </c>
    </row>
    <row r="42" spans="1:16">
      <c r="A42" s="3" t="s">
        <v>570</v>
      </c>
    </row>
    <row r="43" spans="1:16">
      <c r="A43" s="4" t="s">
        <v>571</v>
      </c>
      <c r="F43" s="5" t="n">
        <v>0</v>
      </c>
      <c r="J43" s="6" t="n">
        <v>0</v>
      </c>
      <c r="K43" s="5" t="n">
        <v>0</v>
      </c>
      <c r="M43" s="5" t="n">
        <v>0</v>
      </c>
    </row>
    <row r="44" spans="1:16">
      <c r="A44" s="4" t="s">
        <v>572</v>
      </c>
      <c r="K44" s="5" t="n">
        <v>-11</v>
      </c>
      <c r="L44" s="4" t="s">
        <v>75</v>
      </c>
      <c r="M44" s="8" t="n">
        <v>2.4</v>
      </c>
      <c r="N44" s="4" t="s">
        <v>573</v>
      </c>
    </row>
    <row r="45" spans="1:16">
      <c r="A45" s="4" t="s">
        <v>574</v>
      </c>
      <c r="K45" s="8" t="n">
        <v>0.5</v>
      </c>
      <c r="L45" s="4" t="s">
        <v>575</v>
      </c>
      <c r="M45" s="5" t="n">
        <v>0</v>
      </c>
      <c r="N45" s="4" t="s">
        <v>576</v>
      </c>
    </row>
    <row r="46" spans="1:16">
      <c r="A46" s="4" t="s">
        <v>577</v>
      </c>
      <c r="K46" s="8" t="n">
        <v>-13.9</v>
      </c>
      <c r="M46" s="8" t="n">
        <v>-4.9</v>
      </c>
    </row>
    <row r="47" spans="1:16">
      <c r="A47" s="4" t="s">
        <v>578</v>
      </c>
      <c r="K47" s="8" t="n">
        <v>-3.4</v>
      </c>
      <c r="M47" s="8" t="n">
        <v>-7.3</v>
      </c>
    </row>
    <row r="48" spans="1:16">
      <c r="A48" s="4" t="s">
        <v>579</v>
      </c>
      <c r="C48" s="5" t="n">
        <v>0</v>
      </c>
      <c r="G48" s="5" t="n">
        <v>0</v>
      </c>
      <c r="K48" s="5" t="n">
        <v>0</v>
      </c>
      <c r="M48" s="5" t="n">
        <v>0</v>
      </c>
      <c r="O48" s="6" t="n">
        <v>0</v>
      </c>
    </row>
    <row r="49" spans="1:16">
      <c r="A49" s="4" t="s">
        <v>584</v>
      </c>
    </row>
    <row r="50" spans="1:16">
      <c r="A50" s="3" t="s">
        <v>570</v>
      </c>
    </row>
    <row r="51" spans="1:16">
      <c r="A51" s="4" t="s">
        <v>571</v>
      </c>
      <c r="F51" s="5" t="n">
        <v>0</v>
      </c>
      <c r="K51" s="5" t="n">
        <v>0</v>
      </c>
    </row>
    <row r="52" spans="1:16">
      <c r="A52" s="4" t="s">
        <v>572</v>
      </c>
      <c r="B52" s="4" t="s">
        <v>585</v>
      </c>
      <c r="K52" s="8" t="n">
        <v>66.90000000000001</v>
      </c>
    </row>
    <row r="53" spans="1:16">
      <c r="A53" s="4" t="s">
        <v>574</v>
      </c>
      <c r="B53" s="4" t="s">
        <v>586</v>
      </c>
      <c r="K53" s="8" t="n">
        <v>-13.9</v>
      </c>
    </row>
    <row r="54" spans="1:16">
      <c r="A54" s="4" t="s">
        <v>577</v>
      </c>
      <c r="K54" s="8" t="n">
        <v>-34.6</v>
      </c>
    </row>
    <row r="55" spans="1:16">
      <c r="A55" s="4" t="s">
        <v>578</v>
      </c>
      <c r="K55" s="8" t="n">
        <v>-7.3</v>
      </c>
    </row>
    <row r="56" spans="1:16">
      <c r="A56" s="4" t="s">
        <v>579</v>
      </c>
      <c r="C56" s="8" t="n">
        <v>11.1</v>
      </c>
      <c r="G56" s="5" t="n">
        <v>0</v>
      </c>
      <c r="K56" s="8" t="n">
        <v>11.1</v>
      </c>
      <c r="M56" s="5" t="n">
        <v>0</v>
      </c>
    </row>
    <row r="57" spans="1:16">
      <c r="A57" s="4" t="s">
        <v>587</v>
      </c>
    </row>
    <row r="58" spans="1:16">
      <c r="A58" s="3" t="s">
        <v>570</v>
      </c>
    </row>
    <row r="59" spans="1:16">
      <c r="A59" s="4" t="s">
        <v>571</v>
      </c>
      <c r="F59" s="5" t="n">
        <v>0</v>
      </c>
      <c r="K59" s="5" t="n">
        <v>0</v>
      </c>
    </row>
    <row r="60" spans="1:16">
      <c r="A60" s="4" t="s">
        <v>572</v>
      </c>
      <c r="B60" s="4" t="s">
        <v>585</v>
      </c>
      <c r="K60" s="8" t="n">
        <v>54.9</v>
      </c>
    </row>
    <row r="61" spans="1:16">
      <c r="A61" s="4" t="s">
        <v>574</v>
      </c>
      <c r="B61" s="4" t="s">
        <v>586</v>
      </c>
      <c r="K61" s="8" t="n">
        <v>-15.6</v>
      </c>
    </row>
    <row r="62" spans="1:16">
      <c r="A62" s="4" t="s">
        <v>577</v>
      </c>
      <c r="K62" s="8" t="n">
        <v>-28.5</v>
      </c>
    </row>
    <row r="63" spans="1:16">
      <c r="A63" s="4" t="s">
        <v>578</v>
      </c>
      <c r="K63" s="5" t="n">
        <v>0</v>
      </c>
    </row>
    <row r="64" spans="1:16">
      <c r="A64" s="4" t="s">
        <v>579</v>
      </c>
      <c r="C64" s="8" t="n">
        <v>10.8</v>
      </c>
      <c r="G64" s="5" t="n">
        <v>0</v>
      </c>
      <c r="K64" s="8" t="n">
        <v>10.8</v>
      </c>
      <c r="M64" s="5" t="n">
        <v>0</v>
      </c>
    </row>
    <row r="65" spans="1:16">
      <c r="A65" s="4" t="s">
        <v>588</v>
      </c>
    </row>
    <row r="66" spans="1:16">
      <c r="A66" s="3" t="s">
        <v>570</v>
      </c>
    </row>
    <row r="67" spans="1:16">
      <c r="A67" s="4" t="s">
        <v>571</v>
      </c>
      <c r="F67" s="5" t="n">
        <v>0</v>
      </c>
      <c r="K67" s="5" t="n">
        <v>0</v>
      </c>
    </row>
    <row r="68" spans="1:16">
      <c r="A68" s="4" t="s">
        <v>572</v>
      </c>
      <c r="B68" s="4" t="s">
        <v>585</v>
      </c>
      <c r="K68" s="8" t="n">
        <v>7.4</v>
      </c>
    </row>
    <row r="69" spans="1:16">
      <c r="A69" s="4" t="s">
        <v>574</v>
      </c>
      <c r="B69" s="4" t="s">
        <v>586</v>
      </c>
      <c r="K69" s="8" t="n">
        <v>-0.1</v>
      </c>
    </row>
    <row r="70" spans="1:16">
      <c r="A70" s="4" t="s">
        <v>577</v>
      </c>
      <c r="K70" s="5" t="n">
        <v>0</v>
      </c>
    </row>
    <row r="71" spans="1:16">
      <c r="A71" s="4" t="s">
        <v>578</v>
      </c>
      <c r="K71" s="8" t="n">
        <v>-7.3</v>
      </c>
    </row>
    <row r="72" spans="1:16">
      <c r="A72" s="4" t="s">
        <v>579</v>
      </c>
      <c r="C72" s="5" t="n">
        <v>0</v>
      </c>
      <c r="G72" s="5" t="n">
        <v>0</v>
      </c>
      <c r="K72" s="5" t="n">
        <v>0</v>
      </c>
      <c r="M72" s="5" t="n">
        <v>0</v>
      </c>
    </row>
    <row r="73" spans="1:16">
      <c r="A73" s="4" t="s">
        <v>589</v>
      </c>
    </row>
    <row r="74" spans="1:16">
      <c r="A74" s="3" t="s">
        <v>570</v>
      </c>
    </row>
    <row r="75" spans="1:16">
      <c r="A75" s="4" t="s">
        <v>571</v>
      </c>
      <c r="F75" s="6" t="n">
        <v>0</v>
      </c>
      <c r="K75" s="5" t="n">
        <v>0</v>
      </c>
    </row>
    <row r="76" spans="1:16">
      <c r="A76" s="4" t="s">
        <v>572</v>
      </c>
      <c r="B76" s="4" t="s">
        <v>585</v>
      </c>
      <c r="K76" s="8" t="n">
        <v>4.6</v>
      </c>
    </row>
    <row r="77" spans="1:16">
      <c r="A77" s="4" t="s">
        <v>574</v>
      </c>
      <c r="B77" s="4" t="s">
        <v>586</v>
      </c>
      <c r="K77" s="8" t="n">
        <v>1.8</v>
      </c>
    </row>
    <row r="78" spans="1:16">
      <c r="A78" s="4" t="s">
        <v>577</v>
      </c>
      <c r="K78" s="8" t="n">
        <v>-6.1</v>
      </c>
    </row>
    <row r="79" spans="1:16">
      <c r="A79" s="4" t="s">
        <v>578</v>
      </c>
      <c r="K79" s="5" t="n">
        <v>0</v>
      </c>
    </row>
    <row r="80" spans="1:16">
      <c r="A80" s="4" t="s">
        <v>579</v>
      </c>
      <c r="C80" s="7" t="n">
        <v>0.3</v>
      </c>
      <c r="G80" s="6" t="n">
        <v>0</v>
      </c>
      <c r="K80" s="8" t="n">
        <v>0.3</v>
      </c>
      <c r="M80" s="5" t="n">
        <v>0</v>
      </c>
    </row>
    <row r="81" spans="1:16">
      <c r="A81" s="4" t="s">
        <v>417</v>
      </c>
    </row>
    <row r="82" spans="1:16">
      <c r="A82" s="3" t="s">
        <v>304</v>
      </c>
    </row>
    <row r="83" spans="1:16">
      <c r="A83" s="4" t="s">
        <v>44</v>
      </c>
      <c r="K83" s="7" t="n">
        <v>8.300000000000001</v>
      </c>
      <c r="M83" s="7" t="n">
        <v>42.7</v>
      </c>
    </row>
    <row r="84" spans="1:16">
      <c r="A84" t="n"/>
    </row>
    <row r="85" spans="1:16">
      <c r="A85" s="4" t="s">
        <v>75</v>
      </c>
      <c r="B85" s="4" t="s">
        <v>590</v>
      </c>
    </row>
    <row r="86" spans="1:16">
      <c r="A86" s="4" t="s">
        <v>573</v>
      </c>
      <c r="B86" s="4" t="s">
        <v>591</v>
      </c>
    </row>
    <row r="87" spans="1:16">
      <c r="A87" s="4" t="s">
        <v>575</v>
      </c>
      <c r="B87" s="4" t="s">
        <v>592</v>
      </c>
    </row>
    <row r="88" spans="1:16">
      <c r="A88" s="4" t="s">
        <v>576</v>
      </c>
      <c r="B88" s="4" t="s">
        <v>593</v>
      </c>
    </row>
    <row r="89" spans="1:16">
      <c r="A89" s="4" t="s">
        <v>585</v>
      </c>
      <c r="B89" s="4" t="s">
        <v>594</v>
      </c>
    </row>
    <row r="90" spans="1:16">
      <c r="A90" s="4" t="s">
        <v>586</v>
      </c>
      <c r="B90" s="4" t="s">
        <v>592</v>
      </c>
    </row>
  </sheetData>
  <mergeCells count="12">
    <mergeCell ref="A1:B2"/>
    <mergeCell ref="C1:J1"/>
    <mergeCell ref="K1:O1"/>
    <mergeCell ref="K2:L2"/>
    <mergeCell ref="M2:N2"/>
    <mergeCell ref="A84:O84"/>
    <mergeCell ref="B85:O85"/>
    <mergeCell ref="B86:O86"/>
    <mergeCell ref="B87:O87"/>
    <mergeCell ref="B88:O88"/>
    <mergeCell ref="B89:O89"/>
    <mergeCell ref="B90:O9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r="A1" s="1" t="s">
        <v>595</v>
      </c>
      <c r="B1" s="2" t="s">
        <v>596</v>
      </c>
      <c r="C1" s="2" t="s">
        <v>399</v>
      </c>
    </row>
    <row r="2" spans="1:3">
      <c r="A2" s="3" t="s">
        <v>208</v>
      </c>
    </row>
    <row r="3" spans="1:3">
      <c r="A3" s="4" t="s">
        <v>597</v>
      </c>
      <c r="B3" s="7" t="n">
        <v>66.3</v>
      </c>
    </row>
    <row r="4" spans="1:3">
      <c r="A4" s="4" t="s">
        <v>598</v>
      </c>
      <c r="B4" s="5" t="n">
        <v>835</v>
      </c>
    </row>
    <row r="5" spans="1:3">
      <c r="A5" s="4" t="s">
        <v>599</v>
      </c>
      <c r="B5" s="5" t="n">
        <v>174</v>
      </c>
    </row>
    <row r="6" spans="1:3">
      <c r="A6" s="4" t="s">
        <v>600</v>
      </c>
      <c r="B6" s="8" t="n">
        <v>41.9</v>
      </c>
    </row>
    <row r="7" spans="1:3">
      <c r="A7" s="4" t="s">
        <v>601</v>
      </c>
      <c r="B7" s="8" t="n">
        <v>10.8</v>
      </c>
      <c r="C7" s="7" t="n">
        <v>10.4</v>
      </c>
    </row>
    <row r="8" spans="1:3">
      <c r="A8" s="4" t="s">
        <v>602</v>
      </c>
      <c r="B8" s="8" t="n">
        <v>3.8</v>
      </c>
      <c r="C8" s="8" t="n">
        <v>3.8</v>
      </c>
    </row>
    <row r="9" spans="1:3">
      <c r="A9" s="4" t="s">
        <v>603</v>
      </c>
      <c r="B9" s="7" t="n">
        <v>2.8</v>
      </c>
      <c r="C9" s="7" t="n">
        <v>2.8</v>
      </c>
    </row>
    <row r="10" spans="1:3">
      <c r="A10" s="4" t="s">
        <v>604</v>
      </c>
      <c r="B10" s="5" t="n">
        <v>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33</v>
      </c>
    </row>
    <row r="3" spans="1:4">
      <c r="A3" s="3" t="s">
        <v>606</v>
      </c>
    </row>
    <row r="4" spans="1:4">
      <c r="A4" s="4" t="s">
        <v>607</v>
      </c>
      <c r="B4" s="6" t="n">
        <v>12</v>
      </c>
      <c r="C4" s="7" t="n">
        <v>4.2</v>
      </c>
      <c r="D4" s="6" t="n">
        <v>0</v>
      </c>
    </row>
    <row r="5" spans="1:4">
      <c r="A5" s="4" t="s">
        <v>608</v>
      </c>
      <c r="B5" s="5" t="n">
        <v>-1</v>
      </c>
      <c r="C5" s="8" t="n">
        <v>-0.5</v>
      </c>
      <c r="D5" s="8" t="n">
        <v>-1.4</v>
      </c>
    </row>
    <row r="6" spans="1:4">
      <c r="A6" s="4" t="s">
        <v>609</v>
      </c>
      <c r="B6" s="8" t="n">
        <v>45.3</v>
      </c>
      <c r="C6" s="8" t="n">
        <v>26.6</v>
      </c>
      <c r="D6" s="8" t="n">
        <v>32.3</v>
      </c>
    </row>
    <row r="7" spans="1:4">
      <c r="A7" s="4" t="s">
        <v>610</v>
      </c>
      <c r="B7" s="8" t="n">
        <v>56.3</v>
      </c>
      <c r="C7" s="8" t="n">
        <v>30.3</v>
      </c>
      <c r="D7" s="8" t="n">
        <v>30.9</v>
      </c>
    </row>
    <row r="8" spans="1:4">
      <c r="A8" s="3" t="s">
        <v>611</v>
      </c>
    </row>
    <row r="9" spans="1:4">
      <c r="A9" s="4" t="s">
        <v>612</v>
      </c>
      <c r="B9" s="8" t="n">
        <v>-194.8</v>
      </c>
      <c r="C9" s="8" t="n">
        <v>-1.6</v>
      </c>
      <c r="D9" s="8" t="n">
        <v>12.1</v>
      </c>
    </row>
    <row r="10" spans="1:4">
      <c r="A10" s="4" t="s">
        <v>613</v>
      </c>
      <c r="B10" s="8" t="n">
        <v>0.5</v>
      </c>
      <c r="C10" s="5" t="n">
        <v>0</v>
      </c>
      <c r="D10" s="8" t="n">
        <v>2.1</v>
      </c>
    </row>
    <row r="11" spans="1:4">
      <c r="A11" s="4" t="s">
        <v>614</v>
      </c>
      <c r="B11" s="8" t="n">
        <v>-24.6</v>
      </c>
      <c r="C11" s="8" t="n">
        <v>-0.6</v>
      </c>
      <c r="D11" s="8" t="n">
        <v>5.1</v>
      </c>
    </row>
    <row r="12" spans="1:4">
      <c r="A12" s="4" t="s">
        <v>615</v>
      </c>
      <c r="B12" s="8" t="n">
        <v>-218.9</v>
      </c>
      <c r="C12" s="8" t="n">
        <v>-2.2</v>
      </c>
      <c r="D12" s="8" t="n">
        <v>19.3</v>
      </c>
    </row>
    <row r="13" spans="1:4">
      <c r="A13" s="4" t="s">
        <v>51</v>
      </c>
      <c r="B13" s="7" t="n">
        <v>-162.6</v>
      </c>
      <c r="C13" s="7" t="n">
        <v>28.1</v>
      </c>
      <c r="D13" s="7" t="n">
        <v>5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33</v>
      </c>
    </row>
    <row r="3" spans="1:4">
      <c r="A3" s="3" t="s">
        <v>119</v>
      </c>
    </row>
    <row r="4" spans="1:4">
      <c r="A4" s="4" t="s">
        <v>54</v>
      </c>
      <c r="B4" s="7" t="n">
        <v>-275.3</v>
      </c>
      <c r="C4" s="7" t="n">
        <v>356.1</v>
      </c>
      <c r="D4" s="6" t="n">
        <v>407</v>
      </c>
    </row>
    <row r="5" spans="1:4">
      <c r="A5" s="4" t="s">
        <v>120</v>
      </c>
      <c r="B5" s="8" t="n">
        <v>41.5</v>
      </c>
      <c r="C5" s="8" t="n">
        <v>4.7</v>
      </c>
      <c r="D5" s="8" t="n">
        <v>42.9</v>
      </c>
    </row>
    <row r="6" spans="1:4">
      <c r="A6" s="4" t="s">
        <v>121</v>
      </c>
      <c r="B6" s="5" t="n">
        <v>0</v>
      </c>
      <c r="C6" s="8" t="n">
        <v>-1.1</v>
      </c>
      <c r="D6" s="8" t="n">
        <v>-107.6</v>
      </c>
    </row>
    <row r="7" spans="1:4">
      <c r="A7" s="4" t="s">
        <v>122</v>
      </c>
      <c r="B7" s="8" t="n">
        <v>115.3</v>
      </c>
      <c r="C7" s="8" t="n">
        <v>136.2</v>
      </c>
      <c r="D7" s="8" t="n">
        <v>144.5</v>
      </c>
    </row>
    <row r="8" spans="1:4">
      <c r="A8" s="4" t="s">
        <v>41</v>
      </c>
      <c r="B8" s="8" t="n">
        <v>318.2</v>
      </c>
      <c r="C8" s="5" t="n">
        <v>0</v>
      </c>
      <c r="D8" s="5" t="n">
        <v>0</v>
      </c>
    </row>
    <row r="9" spans="1:4">
      <c r="A9" s="4" t="s">
        <v>42</v>
      </c>
      <c r="B9" s="8" t="n">
        <v>144.5</v>
      </c>
      <c r="C9" s="5" t="n">
        <v>0</v>
      </c>
      <c r="D9" s="5" t="n">
        <v>0</v>
      </c>
    </row>
    <row r="10" spans="1:4">
      <c r="A10" s="4" t="s">
        <v>123</v>
      </c>
      <c r="B10" s="8" t="n">
        <v>-190.4</v>
      </c>
      <c r="C10" s="8" t="n">
        <v>3.2</v>
      </c>
      <c r="D10" s="8" t="n">
        <v>43.3</v>
      </c>
    </row>
    <row r="11" spans="1:4">
      <c r="A11" s="4" t="s">
        <v>124</v>
      </c>
      <c r="B11" s="8" t="n">
        <v>19.4</v>
      </c>
      <c r="C11" s="8" t="n">
        <v>65.2</v>
      </c>
      <c r="D11" s="8" t="n">
        <v>70.90000000000001</v>
      </c>
    </row>
    <row r="12" spans="1:4">
      <c r="A12" s="4" t="s">
        <v>125</v>
      </c>
      <c r="B12" s="8" t="n">
        <v>-37.9</v>
      </c>
      <c r="C12" s="8" t="n">
        <v>-33.7</v>
      </c>
      <c r="D12" s="8" t="n">
        <v>-59.7</v>
      </c>
    </row>
    <row r="13" spans="1:4">
      <c r="A13" s="4" t="s">
        <v>126</v>
      </c>
      <c r="B13" s="8" t="n">
        <v>21.7</v>
      </c>
      <c r="C13" s="8" t="n">
        <v>-34.7</v>
      </c>
      <c r="D13" s="8" t="n">
        <v>181.8</v>
      </c>
    </row>
    <row r="14" spans="1:4">
      <c r="A14" s="4" t="s">
        <v>76</v>
      </c>
      <c r="B14" s="8" t="n">
        <v>-35.7</v>
      </c>
      <c r="C14" s="8" t="n">
        <v>22.4</v>
      </c>
      <c r="D14" s="8" t="n">
        <v>45.1</v>
      </c>
    </row>
    <row r="15" spans="1:4">
      <c r="A15" s="4" t="s">
        <v>77</v>
      </c>
      <c r="B15" s="8" t="n">
        <v>13.9</v>
      </c>
      <c r="C15" s="8" t="n">
        <v>-84.2</v>
      </c>
      <c r="D15" s="8" t="n">
        <v>-45.8</v>
      </c>
    </row>
    <row r="16" spans="1:4">
      <c r="A16" s="4" t="s">
        <v>87</v>
      </c>
      <c r="B16" s="8" t="n">
        <v>-73.40000000000001</v>
      </c>
      <c r="C16" s="8" t="n">
        <v>57.4</v>
      </c>
      <c r="D16" s="8" t="n">
        <v>17.5</v>
      </c>
    </row>
    <row r="17" spans="1:4">
      <c r="A17" s="4" t="s">
        <v>88</v>
      </c>
      <c r="B17" s="5" t="n">
        <v>87</v>
      </c>
      <c r="C17" s="8" t="n">
        <v>80.5</v>
      </c>
      <c r="D17" s="8" t="n">
        <v>10.1</v>
      </c>
    </row>
    <row r="18" spans="1:4">
      <c r="A18" s="4" t="s">
        <v>127</v>
      </c>
      <c r="B18" s="8" t="n">
        <v>148.8</v>
      </c>
      <c r="C18" s="5" t="n">
        <v>572</v>
      </c>
      <c r="D18" s="5" t="n">
        <v>750</v>
      </c>
    </row>
    <row r="19" spans="1:4">
      <c r="A19" s="3" t="s">
        <v>128</v>
      </c>
    </row>
    <row r="20" spans="1:4">
      <c r="A20" s="4" t="s">
        <v>129</v>
      </c>
      <c r="B20" s="8" t="n">
        <v>-99.40000000000001</v>
      </c>
      <c r="C20" s="8" t="n">
        <v>-85.3</v>
      </c>
      <c r="D20" s="8" t="n">
        <v>-90.59999999999999</v>
      </c>
    </row>
    <row r="21" spans="1:4">
      <c r="A21" s="4" t="s">
        <v>130</v>
      </c>
      <c r="B21" s="8" t="n">
        <v>-93.8</v>
      </c>
      <c r="C21" s="5" t="n">
        <v>0</v>
      </c>
      <c r="D21" s="5" t="n">
        <v>0</v>
      </c>
    </row>
    <row r="22" spans="1:4">
      <c r="A22" s="4" t="s">
        <v>131</v>
      </c>
      <c r="B22" s="8" t="n">
        <v>-12.1</v>
      </c>
      <c r="C22" s="8" t="n">
        <v>-187.1</v>
      </c>
      <c r="D22" s="5" t="n">
        <v>0</v>
      </c>
    </row>
    <row r="23" spans="1:4">
      <c r="A23" s="4" t="s">
        <v>132</v>
      </c>
      <c r="B23" s="8" t="n">
        <v>16.6</v>
      </c>
      <c r="C23" s="8" t="n">
        <v>9.1</v>
      </c>
      <c r="D23" s="8" t="n">
        <v>1.8</v>
      </c>
    </row>
    <row r="24" spans="1:4">
      <c r="A24" s="4" t="s">
        <v>133</v>
      </c>
      <c r="B24" s="8" t="n">
        <v>13.9</v>
      </c>
      <c r="C24" s="8" t="n">
        <v>-0.1</v>
      </c>
      <c r="D24" s="8" t="n">
        <v>-0.3</v>
      </c>
    </row>
    <row r="25" spans="1:4">
      <c r="A25" s="4" t="s">
        <v>134</v>
      </c>
      <c r="B25" s="8" t="n">
        <v>-174.8</v>
      </c>
      <c r="C25" s="8" t="n">
        <v>-263.4</v>
      </c>
      <c r="D25" s="8" t="n">
        <v>-89.09999999999999</v>
      </c>
    </row>
    <row r="26" spans="1:4">
      <c r="A26" s="3" t="s">
        <v>135</v>
      </c>
    </row>
    <row r="27" spans="1:4">
      <c r="A27" s="4" t="s">
        <v>136</v>
      </c>
      <c r="B27" s="8" t="n">
        <v>2604.2</v>
      </c>
      <c r="C27" s="5" t="n">
        <v>0</v>
      </c>
      <c r="D27" s="5" t="n">
        <v>0</v>
      </c>
    </row>
    <row r="28" spans="1:4">
      <c r="A28" s="4" t="s">
        <v>137</v>
      </c>
      <c r="B28" s="5" t="n">
        <v>-1900</v>
      </c>
      <c r="C28" s="8" t="n">
        <v>-140.1</v>
      </c>
      <c r="D28" s="8" t="n">
        <v>-231.5</v>
      </c>
    </row>
    <row r="29" spans="1:4">
      <c r="A29" s="4" t="s">
        <v>138</v>
      </c>
      <c r="B29" s="8" t="n">
        <v>-252.6</v>
      </c>
      <c r="C29" s="8" t="n">
        <v>194.2</v>
      </c>
      <c r="D29" s="8" t="n">
        <v>-63.9</v>
      </c>
    </row>
    <row r="30" spans="1:4">
      <c r="A30" s="4" t="s">
        <v>139</v>
      </c>
      <c r="B30" s="8" t="n">
        <v>-15.1</v>
      </c>
      <c r="C30" s="5" t="n">
        <v>0</v>
      </c>
      <c r="D30" s="5" t="n">
        <v>0</v>
      </c>
    </row>
    <row r="31" spans="1:4">
      <c r="A31" s="4" t="s">
        <v>140</v>
      </c>
      <c r="B31" s="8" t="n">
        <v>-175.2</v>
      </c>
      <c r="C31" s="8" t="n">
        <v>-94.40000000000001</v>
      </c>
      <c r="D31" s="5" t="n">
        <v>0</v>
      </c>
    </row>
    <row r="32" spans="1:4">
      <c r="A32" s="4" t="s">
        <v>141</v>
      </c>
      <c r="B32" s="8" t="n">
        <v>-93.2</v>
      </c>
      <c r="C32" s="8" t="n">
        <v>-123.9</v>
      </c>
      <c r="D32" s="8" t="n">
        <v>-105.6</v>
      </c>
    </row>
    <row r="33" spans="1:4">
      <c r="A33" s="4" t="s">
        <v>142</v>
      </c>
      <c r="B33" s="8" t="n">
        <v>-499.7</v>
      </c>
      <c r="C33" s="5" t="n">
        <v>0</v>
      </c>
      <c r="D33" s="5" t="n">
        <v>0</v>
      </c>
    </row>
    <row r="34" spans="1:4">
      <c r="A34" s="4" t="s">
        <v>143</v>
      </c>
      <c r="B34" s="8" t="n">
        <v>4.4</v>
      </c>
      <c r="C34" s="8" t="n">
        <v>9.9</v>
      </c>
      <c r="D34" s="8" t="n">
        <v>18.2</v>
      </c>
    </row>
    <row r="35" spans="1:4">
      <c r="A35" s="4" t="s">
        <v>144</v>
      </c>
      <c r="B35" s="5" t="n">
        <v>0</v>
      </c>
      <c r="C35" s="8" t="n">
        <v>6.6</v>
      </c>
      <c r="D35" s="8" t="n">
        <v>5.3</v>
      </c>
    </row>
    <row r="36" spans="1:4">
      <c r="A36" s="4" t="s">
        <v>145</v>
      </c>
      <c r="B36" s="8" t="n">
        <v>-327.2</v>
      </c>
      <c r="C36" s="8" t="n">
        <v>-147.7</v>
      </c>
      <c r="D36" s="8" t="n">
        <v>-377.5</v>
      </c>
    </row>
    <row r="37" spans="1:4">
      <c r="A37" s="4" t="s">
        <v>146</v>
      </c>
      <c r="B37" s="8" t="n">
        <v>-63.7</v>
      </c>
      <c r="C37" s="8" t="n">
        <v>-30.2</v>
      </c>
      <c r="D37" s="8" t="n">
        <v>-3.6</v>
      </c>
    </row>
    <row r="38" spans="1:4">
      <c r="A38" s="4" t="s">
        <v>147</v>
      </c>
      <c r="B38" s="8" t="n">
        <v>-416.9</v>
      </c>
      <c r="C38" s="8" t="n">
        <v>130.7</v>
      </c>
      <c r="D38" s="8" t="n">
        <v>279.8</v>
      </c>
    </row>
    <row r="39" spans="1:4">
      <c r="A39" s="4" t="s">
        <v>148</v>
      </c>
      <c r="B39" s="5" t="n">
        <v>1129</v>
      </c>
      <c r="C39" s="8" t="n">
        <v>998.3</v>
      </c>
      <c r="D39" s="8" t="n">
        <v>718.5</v>
      </c>
    </row>
    <row r="40" spans="1:4">
      <c r="A40" s="4" t="s">
        <v>149</v>
      </c>
      <c r="B40" s="8" t="n">
        <v>712.1</v>
      </c>
      <c r="C40" s="5" t="n">
        <v>1129</v>
      </c>
      <c r="D40" s="8" t="n">
        <v>998.3</v>
      </c>
    </row>
    <row r="41" spans="1:4">
      <c r="A41" s="3" t="s">
        <v>150</v>
      </c>
    </row>
    <row r="42" spans="1:4">
      <c r="A42" s="4" t="s">
        <v>151</v>
      </c>
      <c r="B42" s="8" t="n">
        <v>164.3</v>
      </c>
      <c r="C42" s="8" t="n">
        <v>120.3</v>
      </c>
      <c r="D42" s="8" t="n">
        <v>126.5</v>
      </c>
    </row>
    <row r="43" spans="1:4">
      <c r="A43" s="4" t="s">
        <v>152</v>
      </c>
      <c r="B43" s="6" t="n">
        <v>55</v>
      </c>
      <c r="C43" s="7" t="n">
        <v>115.2</v>
      </c>
      <c r="D43" s="7" t="n">
        <v>14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33</v>
      </c>
    </row>
    <row r="3" spans="1:4">
      <c r="A3" s="3" t="s">
        <v>208</v>
      </c>
    </row>
    <row r="4" spans="1:4">
      <c r="A4" s="4" t="s">
        <v>617</v>
      </c>
      <c r="B4" s="7" t="n">
        <v>-589.3</v>
      </c>
      <c r="C4" s="6" t="n">
        <v>-36</v>
      </c>
      <c r="D4" s="7" t="n">
        <v>43.2</v>
      </c>
    </row>
    <row r="5" spans="1:4">
      <c r="A5" s="4" t="s">
        <v>618</v>
      </c>
      <c r="B5" s="8" t="n">
        <v>130.6</v>
      </c>
      <c r="C5" s="8" t="n">
        <v>181.8</v>
      </c>
      <c r="D5" s="8" t="n">
        <v>162.2</v>
      </c>
    </row>
    <row r="6" spans="1:4">
      <c r="A6" s="4" t="s">
        <v>50</v>
      </c>
      <c r="B6" s="7" t="n">
        <v>-458.7</v>
      </c>
      <c r="C6" s="7" t="n">
        <v>145.8</v>
      </c>
      <c r="D6" s="7" t="n">
        <v>20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33</v>
      </c>
    </row>
    <row r="3" spans="1:4">
      <c r="A3" s="3" t="s">
        <v>620</v>
      </c>
    </row>
    <row r="4" spans="1:4">
      <c r="A4" s="4" t="s">
        <v>621</v>
      </c>
      <c r="B4" s="7" t="n">
        <v>-160.5</v>
      </c>
      <c r="C4" s="7" t="n">
        <v>51.1</v>
      </c>
      <c r="D4" s="7" t="n">
        <v>71.90000000000001</v>
      </c>
    </row>
    <row r="5" spans="1:4">
      <c r="A5" s="4" t="s">
        <v>622</v>
      </c>
      <c r="B5" s="8" t="n">
        <v>-9.9</v>
      </c>
      <c r="C5" s="8" t="n">
        <v>-0.6</v>
      </c>
      <c r="D5" s="8" t="n">
        <v>0.7</v>
      </c>
    </row>
    <row r="6" spans="1:4">
      <c r="A6" s="4" t="s">
        <v>623</v>
      </c>
      <c r="B6" s="8" t="n">
        <v>-32.2</v>
      </c>
      <c r="C6" s="8" t="n">
        <v>-19.5</v>
      </c>
      <c r="D6" s="5" t="n">
        <v>-22</v>
      </c>
    </row>
    <row r="7" spans="1:4">
      <c r="A7" s="4" t="s">
        <v>624</v>
      </c>
      <c r="B7" s="8" t="n">
        <v>1.8</v>
      </c>
      <c r="C7" s="8" t="n">
        <v>-8.699999999999999</v>
      </c>
      <c r="D7" s="8" t="n">
        <v>-3.8</v>
      </c>
    </row>
    <row r="8" spans="1:4">
      <c r="A8" s="4" t="s">
        <v>625</v>
      </c>
      <c r="B8" s="8" t="n">
        <v>5.4</v>
      </c>
      <c r="C8" s="8" t="n">
        <v>5.9</v>
      </c>
      <c r="D8" s="5" t="n">
        <v>6</v>
      </c>
    </row>
    <row r="9" spans="1:4">
      <c r="A9" s="4" t="s">
        <v>626</v>
      </c>
      <c r="B9" s="8" t="n">
        <v>-0.2</v>
      </c>
      <c r="C9" s="8" t="n">
        <v>-4.3</v>
      </c>
      <c r="D9" s="8" t="n">
        <v>-5.4</v>
      </c>
    </row>
    <row r="10" spans="1:4">
      <c r="A10" s="4" t="s">
        <v>627</v>
      </c>
      <c r="B10" s="8" t="n">
        <v>27.7</v>
      </c>
      <c r="C10" s="5" t="n">
        <v>0</v>
      </c>
      <c r="D10" s="5" t="n">
        <v>0</v>
      </c>
    </row>
    <row r="11" spans="1:4">
      <c r="A11" s="4" t="s">
        <v>628</v>
      </c>
      <c r="B11" s="8" t="n">
        <v>5.3</v>
      </c>
      <c r="C11" s="8" t="n">
        <v>4.2</v>
      </c>
      <c r="D11" s="8" t="n">
        <v>2.8</v>
      </c>
    </row>
    <row r="12" spans="1:4">
      <c r="A12" s="4" t="s">
        <v>51</v>
      </c>
      <c r="B12" s="7" t="n">
        <v>-162.6</v>
      </c>
      <c r="C12" s="7" t="n">
        <v>28.1</v>
      </c>
      <c r="D12" s="7" t="n">
        <v>50.2</v>
      </c>
    </row>
    <row r="13" spans="1:4">
      <c r="A13" s="3" t="s">
        <v>629</v>
      </c>
    </row>
    <row r="14" spans="1:4">
      <c r="A14" s="4" t="s">
        <v>630</v>
      </c>
      <c r="B14" s="4" t="s">
        <v>631</v>
      </c>
      <c r="C14" s="4" t="s">
        <v>631</v>
      </c>
      <c r="D14" s="4" t="s">
        <v>631</v>
      </c>
    </row>
    <row r="15" spans="1:4">
      <c r="A15" s="4" t="s">
        <v>632</v>
      </c>
      <c r="B15" s="4" t="s">
        <v>633</v>
      </c>
      <c r="C15" s="4" t="s">
        <v>634</v>
      </c>
      <c r="D15" s="4" t="s">
        <v>635</v>
      </c>
    </row>
    <row r="16" spans="1:4">
      <c r="A16" s="4" t="s">
        <v>636</v>
      </c>
      <c r="B16" s="4" t="s">
        <v>637</v>
      </c>
      <c r="C16" s="4" t="s">
        <v>638</v>
      </c>
      <c r="D16" s="4" t="s">
        <v>639</v>
      </c>
    </row>
    <row r="17" spans="1:4">
      <c r="A17" s="4" t="s">
        <v>640</v>
      </c>
      <c r="B17" s="4" t="s">
        <v>634</v>
      </c>
      <c r="C17" s="4" t="s">
        <v>641</v>
      </c>
      <c r="D17" s="4" t="s">
        <v>642</v>
      </c>
    </row>
    <row r="18" spans="1:4">
      <c r="A18" s="4" t="s">
        <v>643</v>
      </c>
      <c r="B18" s="4" t="s">
        <v>644</v>
      </c>
      <c r="C18" s="4" t="s">
        <v>645</v>
      </c>
      <c r="D18" s="4" t="s">
        <v>646</v>
      </c>
    </row>
    <row r="19" spans="1:4">
      <c r="A19" s="4" t="s">
        <v>647</v>
      </c>
      <c r="B19" s="4" t="s">
        <v>648</v>
      </c>
      <c r="C19" s="4" t="s">
        <v>646</v>
      </c>
      <c r="D19" s="4" t="s">
        <v>649</v>
      </c>
    </row>
    <row r="20" spans="1:4">
      <c r="A20" s="4" t="s">
        <v>650</v>
      </c>
      <c r="B20" s="4" t="s">
        <v>651</v>
      </c>
      <c r="C20" s="4" t="s">
        <v>652</v>
      </c>
      <c r="D20" s="4" t="s">
        <v>652</v>
      </c>
    </row>
    <row r="21" spans="1:4">
      <c r="A21" s="4" t="s">
        <v>653</v>
      </c>
      <c r="B21" s="4" t="s">
        <v>644</v>
      </c>
      <c r="C21" s="4" t="s">
        <v>654</v>
      </c>
      <c r="D21" s="4" t="s">
        <v>655</v>
      </c>
    </row>
    <row r="22" spans="1:4">
      <c r="A22" s="4" t="s">
        <v>656</v>
      </c>
      <c r="B22" s="4" t="s">
        <v>657</v>
      </c>
      <c r="C22" s="4" t="s">
        <v>658</v>
      </c>
      <c r="D22" s="4" t="s">
        <v>65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0</v>
      </c>
      <c r="B1" s="2" t="s">
        <v>2</v>
      </c>
      <c r="C1" s="2" t="s">
        <v>32</v>
      </c>
    </row>
    <row r="2" spans="1:3">
      <c r="A2" s="3" t="s">
        <v>661</v>
      </c>
    </row>
    <row r="3" spans="1:3">
      <c r="A3" s="4" t="s">
        <v>662</v>
      </c>
      <c r="B3" s="6" t="n">
        <v>-58</v>
      </c>
      <c r="C3" s="7" t="n">
        <v>-77.3</v>
      </c>
    </row>
    <row r="4" spans="1:3">
      <c r="A4" s="4" t="s">
        <v>503</v>
      </c>
      <c r="B4" s="8" t="n">
        <v>-472.7</v>
      </c>
      <c r="C4" s="8" t="n">
        <v>-623.8</v>
      </c>
    </row>
    <row r="5" spans="1:3">
      <c r="A5" s="4" t="s">
        <v>663</v>
      </c>
      <c r="B5" s="8" t="n">
        <v>-1.4</v>
      </c>
      <c r="C5" s="8" t="n">
        <v>-11.6</v>
      </c>
    </row>
    <row r="6" spans="1:3">
      <c r="A6" s="4" t="s">
        <v>664</v>
      </c>
      <c r="B6" s="8" t="n">
        <v>-532.1</v>
      </c>
      <c r="C6" s="8" t="n">
        <v>-712.7</v>
      </c>
    </row>
    <row r="7" spans="1:3">
      <c r="A7" s="3" t="s">
        <v>665</v>
      </c>
    </row>
    <row r="8" spans="1:3">
      <c r="A8" s="4" t="s">
        <v>666</v>
      </c>
      <c r="B8" s="8" t="n">
        <v>78.8</v>
      </c>
      <c r="C8" s="8" t="n">
        <v>122.5</v>
      </c>
    </row>
    <row r="9" spans="1:3">
      <c r="A9" s="4" t="s">
        <v>667</v>
      </c>
      <c r="B9" s="8" t="n">
        <v>46.3</v>
      </c>
      <c r="C9" s="8" t="n">
        <v>81.40000000000001</v>
      </c>
    </row>
    <row r="10" spans="1:3">
      <c r="A10" s="4" t="s">
        <v>668</v>
      </c>
      <c r="B10" s="8" t="n">
        <v>74.90000000000001</v>
      </c>
      <c r="C10" s="8" t="n">
        <v>13.4</v>
      </c>
    </row>
    <row r="11" spans="1:3">
      <c r="A11" s="4" t="s">
        <v>503</v>
      </c>
      <c r="B11" s="5" t="n">
        <v>0</v>
      </c>
      <c r="C11" s="8" t="n">
        <v>45.7</v>
      </c>
    </row>
    <row r="12" spans="1:3">
      <c r="A12" s="4" t="s">
        <v>669</v>
      </c>
      <c r="B12" s="5" t="n">
        <v>3</v>
      </c>
      <c r="C12" s="8" t="n">
        <v>2.9</v>
      </c>
    </row>
    <row r="13" spans="1:3">
      <c r="A13" s="4" t="s">
        <v>670</v>
      </c>
      <c r="B13" s="8" t="n">
        <v>52.1</v>
      </c>
      <c r="C13" s="8" t="n">
        <v>111.1</v>
      </c>
    </row>
    <row r="14" spans="1:3">
      <c r="A14" s="4" t="s">
        <v>671</v>
      </c>
      <c r="B14" s="8" t="n">
        <v>2.1</v>
      </c>
      <c r="C14" s="8" t="n">
        <v>4.4</v>
      </c>
    </row>
    <row r="15" spans="1:3">
      <c r="A15" s="4" t="s">
        <v>672</v>
      </c>
      <c r="B15" s="8" t="n">
        <v>38.5</v>
      </c>
      <c r="C15" s="8" t="n">
        <v>20.9</v>
      </c>
    </row>
    <row r="16" spans="1:3">
      <c r="A16" s="4" t="s">
        <v>673</v>
      </c>
      <c r="B16" s="8" t="n">
        <v>295.7</v>
      </c>
      <c r="C16" s="8" t="n">
        <v>402.3</v>
      </c>
    </row>
    <row r="17" spans="1:3">
      <c r="A17" s="4" t="s">
        <v>674</v>
      </c>
      <c r="B17" s="8" t="n">
        <v>-8.4</v>
      </c>
      <c r="C17" s="8" t="n">
        <v>-13.3</v>
      </c>
    </row>
    <row r="18" spans="1:3">
      <c r="A18" s="4" t="s">
        <v>675</v>
      </c>
      <c r="B18" s="7" t="n">
        <v>-244.8</v>
      </c>
      <c r="C18" s="7" t="n">
        <v>-323.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6</v>
      </c>
      <c r="B1" s="2" t="s">
        <v>1</v>
      </c>
    </row>
    <row r="2" spans="1:3">
      <c r="B2" s="2" t="s">
        <v>2</v>
      </c>
      <c r="C2" s="2" t="s">
        <v>32</v>
      </c>
    </row>
    <row r="3" spans="1:3">
      <c r="A3" s="3" t="s">
        <v>677</v>
      </c>
    </row>
    <row r="4" spans="1:3">
      <c r="A4" s="4" t="s">
        <v>678</v>
      </c>
      <c r="B4" s="7" t="n">
        <v>37.8</v>
      </c>
      <c r="C4" s="7" t="n">
        <v>37.3</v>
      </c>
    </row>
    <row r="5" spans="1:3">
      <c r="A5" s="4" t="s">
        <v>679</v>
      </c>
      <c r="B5" s="8" t="n">
        <v>17.6</v>
      </c>
      <c r="C5" s="8" t="n">
        <v>4.2</v>
      </c>
    </row>
    <row r="6" spans="1:3">
      <c r="A6" s="4" t="s">
        <v>680</v>
      </c>
      <c r="B6" s="5" t="n">
        <v>-8</v>
      </c>
      <c r="C6" s="8" t="n">
        <v>-0.1</v>
      </c>
    </row>
    <row r="7" spans="1:3">
      <c r="A7" s="4" t="s">
        <v>681</v>
      </c>
      <c r="B7" s="8" t="n">
        <v>-0.3</v>
      </c>
      <c r="C7" s="8" t="n">
        <v>-3.6</v>
      </c>
    </row>
    <row r="8" spans="1:3">
      <c r="A8" s="4" t="s">
        <v>682</v>
      </c>
      <c r="B8" s="7" t="n">
        <v>47.1</v>
      </c>
      <c r="C8" s="7" t="n">
        <v>3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683</v>
      </c>
      <c r="B1" s="2" t="s">
        <v>1</v>
      </c>
    </row>
    <row r="2" spans="1:4">
      <c r="B2" s="2" t="s">
        <v>2</v>
      </c>
      <c r="C2" s="2" t="s">
        <v>32</v>
      </c>
      <c r="D2" s="2" t="s">
        <v>33</v>
      </c>
    </row>
    <row r="3" spans="1:4">
      <c r="A3" s="3" t="s">
        <v>211</v>
      </c>
    </row>
    <row r="4" spans="1:4">
      <c r="A4" s="4" t="s">
        <v>684</v>
      </c>
      <c r="B4" s="5" t="n">
        <v>62</v>
      </c>
      <c r="C4" s="5" t="n">
        <v>62</v>
      </c>
      <c r="D4" s="8" t="n">
        <v>62.1</v>
      </c>
    </row>
    <row r="5" spans="1:4">
      <c r="A5" s="4" t="s">
        <v>685</v>
      </c>
      <c r="B5" s="5" t="n">
        <v>0</v>
      </c>
      <c r="C5" s="5" t="n">
        <v>0</v>
      </c>
      <c r="D5" s="8" t="n">
        <v>0.1</v>
      </c>
    </row>
    <row r="6" spans="1:4">
      <c r="A6" s="4" t="s">
        <v>686</v>
      </c>
      <c r="B6" s="5" t="n">
        <v>0</v>
      </c>
      <c r="C6" s="8" t="n">
        <v>0.6</v>
      </c>
      <c r="D6" s="8" t="n">
        <v>0.7</v>
      </c>
    </row>
    <row r="7" spans="1:4">
      <c r="A7" s="4" t="s">
        <v>687</v>
      </c>
      <c r="B7" s="5" t="n">
        <v>0</v>
      </c>
      <c r="C7" s="8" t="n">
        <v>0.6</v>
      </c>
      <c r="D7" s="8" t="n">
        <v>0.8</v>
      </c>
    </row>
    <row r="8" spans="1:4">
      <c r="A8" s="4" t="s">
        <v>688</v>
      </c>
      <c r="B8" s="5" t="n">
        <v>62</v>
      </c>
      <c r="C8" s="8" t="n">
        <v>62.6</v>
      </c>
      <c r="D8" s="8" t="n">
        <v>62.9</v>
      </c>
    </row>
    <row r="9" spans="1:4">
      <c r="A9" s="4" t="s">
        <v>689</v>
      </c>
      <c r="B9" s="8" t="n">
        <v>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 customWidth="1" max="6" min="6" width="14"/>
  </cols>
  <sheetData>
    <row r="1" spans="1:6">
      <c r="A1" s="1" t="s">
        <v>690</v>
      </c>
      <c r="B1" s="2" t="s">
        <v>393</v>
      </c>
      <c r="C1" s="2" t="s">
        <v>1</v>
      </c>
    </row>
    <row r="2" spans="1:6">
      <c r="B2" s="2" t="s">
        <v>2</v>
      </c>
      <c r="C2" s="2" t="s">
        <v>2</v>
      </c>
      <c r="D2" s="2" t="s">
        <v>32</v>
      </c>
      <c r="E2" s="2" t="s">
        <v>33</v>
      </c>
      <c r="F2" s="2" t="s">
        <v>470</v>
      </c>
    </row>
    <row r="3" spans="1:6">
      <c r="A3" s="3" t="s">
        <v>691</v>
      </c>
    </row>
    <row r="4" spans="1:6">
      <c r="A4" s="4" t="s">
        <v>692</v>
      </c>
      <c r="B4" s="7" t="n">
        <v>1319.5</v>
      </c>
      <c r="C4" s="7" t="n">
        <v>1319.5</v>
      </c>
    </row>
    <row r="5" spans="1:6">
      <c r="A5" s="4" t="s">
        <v>693</v>
      </c>
      <c r="C5" s="8" t="n">
        <v>-407.6</v>
      </c>
    </row>
    <row r="6" spans="1:6">
      <c r="A6" s="4" t="s">
        <v>41</v>
      </c>
      <c r="B6" s="8" t="n">
        <v>318.2</v>
      </c>
      <c r="C6" s="8" t="n">
        <v>318.2</v>
      </c>
      <c r="D6" s="6" t="n">
        <v>0</v>
      </c>
      <c r="E6" s="6" t="n">
        <v>0</v>
      </c>
    </row>
    <row r="7" spans="1:6">
      <c r="A7" s="4" t="s">
        <v>694</v>
      </c>
    </row>
    <row r="8" spans="1:6">
      <c r="A8" s="3" t="s">
        <v>691</v>
      </c>
    </row>
    <row r="9" spans="1:6">
      <c r="A9" s="4" t="s">
        <v>692</v>
      </c>
      <c r="B9" s="8" t="n">
        <v>264.7</v>
      </c>
      <c r="C9" s="8" t="n">
        <v>264.7</v>
      </c>
    </row>
    <row r="10" spans="1:6">
      <c r="A10" s="4" t="s">
        <v>695</v>
      </c>
    </row>
    <row r="11" spans="1:6">
      <c r="A11" s="3" t="s">
        <v>691</v>
      </c>
    </row>
    <row r="12" spans="1:6">
      <c r="A12" s="4" t="s">
        <v>692</v>
      </c>
      <c r="B12" s="8" t="n">
        <v>491.4</v>
      </c>
      <c r="C12" s="8" t="n">
        <v>491.4</v>
      </c>
    </row>
    <row r="13" spans="1:6">
      <c r="A13" s="4" t="s">
        <v>489</v>
      </c>
    </row>
    <row r="14" spans="1:6">
      <c r="A14" s="3" t="s">
        <v>691</v>
      </c>
    </row>
    <row r="15" spans="1:6">
      <c r="A15" s="4" t="s">
        <v>692</v>
      </c>
      <c r="B15" s="8" t="n">
        <v>299.9</v>
      </c>
      <c r="C15" s="8" t="n">
        <v>299.9</v>
      </c>
    </row>
    <row r="16" spans="1:6">
      <c r="A16" s="4" t="s">
        <v>696</v>
      </c>
    </row>
    <row r="17" spans="1:6">
      <c r="A17" s="3" t="s">
        <v>691</v>
      </c>
    </row>
    <row r="18" spans="1:6">
      <c r="A18" s="4" t="s">
        <v>692</v>
      </c>
      <c r="B18" s="8" t="n">
        <v>263.5</v>
      </c>
      <c r="C18" s="8" t="n">
        <v>263.5</v>
      </c>
    </row>
    <row r="19" spans="1:6">
      <c r="A19" s="4" t="s">
        <v>697</v>
      </c>
    </row>
    <row r="20" spans="1:6">
      <c r="A20" s="3" t="s">
        <v>691</v>
      </c>
    </row>
    <row r="21" spans="1:6">
      <c r="A21" s="4" t="s">
        <v>41</v>
      </c>
      <c r="C21" s="8" t="n">
        <v>29.6</v>
      </c>
    </row>
    <row r="22" spans="1:6">
      <c r="A22" s="4" t="s">
        <v>698</v>
      </c>
    </row>
    <row r="23" spans="1:6">
      <c r="A23" s="3" t="s">
        <v>691</v>
      </c>
    </row>
    <row r="24" spans="1:6">
      <c r="A24" s="4" t="s">
        <v>41</v>
      </c>
      <c r="C24" s="8" t="n">
        <v>55.8</v>
      </c>
    </row>
    <row r="25" spans="1:6">
      <c r="A25" s="4" t="s">
        <v>699</v>
      </c>
    </row>
    <row r="26" spans="1:6">
      <c r="A26" s="3" t="s">
        <v>691</v>
      </c>
    </row>
    <row r="27" spans="1:6">
      <c r="A27" s="4" t="s">
        <v>41</v>
      </c>
      <c r="C27" s="8" t="n">
        <v>161.3</v>
      </c>
    </row>
    <row r="28" spans="1:6">
      <c r="A28" s="4" t="s">
        <v>700</v>
      </c>
    </row>
    <row r="29" spans="1:6">
      <c r="A29" s="3" t="s">
        <v>691</v>
      </c>
    </row>
    <row r="30" spans="1:6">
      <c r="A30" s="4" t="s">
        <v>41</v>
      </c>
      <c r="C30" s="8" t="n">
        <v>71.5</v>
      </c>
    </row>
    <row r="31" spans="1:6">
      <c r="A31" s="4" t="s">
        <v>701</v>
      </c>
    </row>
    <row r="32" spans="1:6">
      <c r="A32" s="3" t="s">
        <v>691</v>
      </c>
    </row>
    <row r="33" spans="1:6">
      <c r="A33" s="4" t="s">
        <v>702</v>
      </c>
      <c r="F33" s="6" t="n">
        <v>663</v>
      </c>
    </row>
    <row r="34" spans="1:6">
      <c r="A34" s="4" t="s">
        <v>703</v>
      </c>
      <c r="F34" s="8" t="n">
        <v>414.8</v>
      </c>
    </row>
    <row r="35" spans="1:6">
      <c r="A35" s="4" t="s">
        <v>704</v>
      </c>
    </row>
    <row r="36" spans="1:6">
      <c r="A36" s="3" t="s">
        <v>691</v>
      </c>
    </row>
    <row r="37" spans="1:6">
      <c r="A37" s="4" t="s">
        <v>702</v>
      </c>
      <c r="F37" s="5" t="n">
        <v>214</v>
      </c>
    </row>
    <row r="38" spans="1:6">
      <c r="A38" s="4" t="s">
        <v>703</v>
      </c>
      <c r="F38" s="8" t="n">
        <v>173.6</v>
      </c>
    </row>
    <row r="39" spans="1:6">
      <c r="A39" s="4" t="s">
        <v>705</v>
      </c>
    </row>
    <row r="40" spans="1:6">
      <c r="A40" s="3" t="s">
        <v>691</v>
      </c>
    </row>
    <row r="41" spans="1:6">
      <c r="A41" s="4" t="s">
        <v>702</v>
      </c>
      <c r="F41" s="5" t="n">
        <v>67</v>
      </c>
    </row>
    <row r="42" spans="1:6">
      <c r="A42" s="4" t="s">
        <v>703</v>
      </c>
      <c r="F42" s="7" t="n">
        <v>37.4</v>
      </c>
    </row>
    <row r="43" spans="1:6">
      <c r="A43" s="4" t="s">
        <v>551</v>
      </c>
    </row>
    <row r="44" spans="1:6">
      <c r="A44" s="3" t="s">
        <v>691</v>
      </c>
    </row>
    <row r="45" spans="1:6">
      <c r="A45" s="4" t="s">
        <v>692</v>
      </c>
      <c r="B45" s="7" t="n">
        <v>77.7</v>
      </c>
      <c r="C45" s="7" t="n">
        <v>77.7</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706</v>
      </c>
      <c r="B1" s="2" t="s">
        <v>393</v>
      </c>
      <c r="C1" s="2" t="s">
        <v>707</v>
      </c>
    </row>
    <row r="2" spans="1:4">
      <c r="B2" s="2" t="s">
        <v>2</v>
      </c>
      <c r="C2" s="2" t="s">
        <v>423</v>
      </c>
      <c r="D2" s="2" t="s">
        <v>470</v>
      </c>
    </row>
    <row r="3" spans="1:4">
      <c r="A3" s="3" t="s">
        <v>708</v>
      </c>
    </row>
    <row r="4" spans="1:4">
      <c r="A4" s="4" t="s">
        <v>709</v>
      </c>
      <c r="B4" s="7" t="n">
        <v>1465.3</v>
      </c>
      <c r="C4" s="7" t="n">
        <v>1487.4</v>
      </c>
    </row>
    <row r="5" spans="1:4">
      <c r="A5" s="4" t="s">
        <v>710</v>
      </c>
      <c r="C5" s="8" t="n">
        <v>2.3</v>
      </c>
    </row>
    <row r="6" spans="1:4">
      <c r="A6" s="4" t="s">
        <v>711</v>
      </c>
      <c r="B6" s="8" t="n">
        <v>-4.8</v>
      </c>
      <c r="C6" s="8" t="n">
        <v>-24.4</v>
      </c>
    </row>
    <row r="7" spans="1:4">
      <c r="A7" s="4" t="s">
        <v>712</v>
      </c>
      <c r="B7" s="8" t="n">
        <v>1421.8</v>
      </c>
      <c r="C7" s="8" t="n">
        <v>1465.3</v>
      </c>
    </row>
    <row r="8" spans="1:4">
      <c r="A8" s="4" t="s">
        <v>713</v>
      </c>
    </row>
    <row r="9" spans="1:4">
      <c r="A9" s="3" t="s">
        <v>708</v>
      </c>
    </row>
    <row r="10" spans="1:4">
      <c r="A10" s="4" t="s">
        <v>709</v>
      </c>
      <c r="B10" s="8" t="n">
        <v>1426.6</v>
      </c>
      <c r="C10" s="8" t="n">
        <v>1450.3</v>
      </c>
    </row>
    <row r="11" spans="1:4">
      <c r="A11" s="4" t="s">
        <v>710</v>
      </c>
      <c r="C11" s="5" t="n">
        <v>0</v>
      </c>
    </row>
    <row r="12" spans="1:4">
      <c r="A12" s="4" t="s">
        <v>711</v>
      </c>
      <c r="C12" s="8" t="n">
        <v>-23.7</v>
      </c>
    </row>
    <row r="13" spans="1:4">
      <c r="A13" s="4" t="s">
        <v>712</v>
      </c>
      <c r="C13" s="8" t="n">
        <v>1426.6</v>
      </c>
    </row>
    <row r="14" spans="1:4">
      <c r="A14" s="4" t="s">
        <v>495</v>
      </c>
    </row>
    <row r="15" spans="1:4">
      <c r="A15" s="3" t="s">
        <v>708</v>
      </c>
    </row>
    <row r="16" spans="1:4">
      <c r="A16" s="4" t="s">
        <v>709</v>
      </c>
      <c r="B16" s="8" t="n">
        <v>38.7</v>
      </c>
      <c r="C16" s="8" t="n">
        <v>37.1</v>
      </c>
    </row>
    <row r="17" spans="1:4">
      <c r="A17" s="4" t="s">
        <v>710</v>
      </c>
      <c r="C17" s="8" t="n">
        <v>2.3</v>
      </c>
    </row>
    <row r="18" spans="1:4">
      <c r="A18" s="4" t="s">
        <v>711</v>
      </c>
      <c r="C18" s="8" t="n">
        <v>-0.7</v>
      </c>
    </row>
    <row r="19" spans="1:4">
      <c r="A19" s="4" t="s">
        <v>712</v>
      </c>
      <c r="C19" s="8" t="n">
        <v>38.7</v>
      </c>
    </row>
    <row r="20" spans="1:4">
      <c r="A20" s="4" t="s">
        <v>694</v>
      </c>
    </row>
    <row r="21" spans="1:4">
      <c r="A21" s="3" t="s">
        <v>708</v>
      </c>
    </row>
    <row r="22" spans="1:4">
      <c r="A22" s="4" t="s">
        <v>709</v>
      </c>
      <c r="B22" s="8" t="n">
        <v>971.7</v>
      </c>
    </row>
    <row r="23" spans="1:4">
      <c r="A23" s="4" t="s">
        <v>711</v>
      </c>
      <c r="B23" s="8" t="n">
        <v>-4.3</v>
      </c>
    </row>
    <row r="24" spans="1:4">
      <c r="A24" s="4" t="s">
        <v>712</v>
      </c>
      <c r="B24" s="8" t="n">
        <v>967.4</v>
      </c>
      <c r="C24" s="8" t="n">
        <v>971.7</v>
      </c>
    </row>
    <row r="25" spans="1:4">
      <c r="A25" s="4" t="s">
        <v>695</v>
      </c>
    </row>
    <row r="26" spans="1:4">
      <c r="A26" s="3" t="s">
        <v>708</v>
      </c>
    </row>
    <row r="27" spans="1:4">
      <c r="A27" s="4" t="s">
        <v>709</v>
      </c>
      <c r="B27" s="5" t="n">
        <v>178</v>
      </c>
    </row>
    <row r="28" spans="1:4">
      <c r="A28" s="4" t="s">
        <v>711</v>
      </c>
      <c r="B28" s="5" t="n">
        <v>0</v>
      </c>
    </row>
    <row r="29" spans="1:4">
      <c r="A29" s="4" t="s">
        <v>712</v>
      </c>
      <c r="B29" s="5" t="n">
        <v>178</v>
      </c>
      <c r="C29" s="5" t="n">
        <v>178</v>
      </c>
    </row>
    <row r="30" spans="1:4">
      <c r="A30" s="4" t="s">
        <v>489</v>
      </c>
    </row>
    <row r="31" spans="1:4">
      <c r="A31" s="3" t="s">
        <v>708</v>
      </c>
    </row>
    <row r="32" spans="1:4">
      <c r="A32" s="4" t="s">
        <v>709</v>
      </c>
      <c r="B32" s="8" t="n">
        <v>207.3</v>
      </c>
    </row>
    <row r="33" spans="1:4">
      <c r="A33" s="4" t="s">
        <v>711</v>
      </c>
      <c r="B33" s="8" t="n">
        <v>-0.5</v>
      </c>
    </row>
    <row r="34" spans="1:4">
      <c r="A34" s="4" t="s">
        <v>712</v>
      </c>
      <c r="B34" s="8" t="n">
        <v>206.8</v>
      </c>
      <c r="C34" s="8" t="n">
        <v>207.3</v>
      </c>
    </row>
    <row r="35" spans="1:4">
      <c r="A35" s="4" t="s">
        <v>696</v>
      </c>
    </row>
    <row r="36" spans="1:4">
      <c r="A36" s="3" t="s">
        <v>708</v>
      </c>
    </row>
    <row r="37" spans="1:4">
      <c r="A37" s="4" t="s">
        <v>709</v>
      </c>
      <c r="B37" s="8" t="n">
        <v>69.59999999999999</v>
      </c>
    </row>
    <row r="38" spans="1:4">
      <c r="A38" s="4" t="s">
        <v>711</v>
      </c>
      <c r="B38" s="5" t="n">
        <v>0</v>
      </c>
    </row>
    <row r="39" spans="1:4">
      <c r="A39" s="4" t="s">
        <v>712</v>
      </c>
      <c r="B39" s="7" t="n">
        <v>69.59999999999999</v>
      </c>
      <c r="C39" s="7" t="n">
        <v>69.59999999999999</v>
      </c>
    </row>
    <row r="40" spans="1:4">
      <c r="A40" s="4" t="s">
        <v>412</v>
      </c>
    </row>
    <row r="41" spans="1:4">
      <c r="A41" s="3" t="s">
        <v>708</v>
      </c>
    </row>
    <row r="42" spans="1:4">
      <c r="A42" s="4" t="s">
        <v>714</v>
      </c>
      <c r="D42" s="7" t="n">
        <v>3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33</v>
      </c>
    </row>
    <row r="3" spans="1:4">
      <c r="A3" s="3" t="s">
        <v>716</v>
      </c>
    </row>
    <row r="4" spans="1:4">
      <c r="A4" s="4" t="s">
        <v>717</v>
      </c>
      <c r="B4" s="7" t="n">
        <v>239.2</v>
      </c>
    </row>
    <row r="5" spans="1:4">
      <c r="A5" s="4" t="s">
        <v>718</v>
      </c>
      <c r="B5" s="8" t="n">
        <v>150.2</v>
      </c>
    </row>
    <row r="6" spans="1:4">
      <c r="A6" s="4" t="s">
        <v>719</v>
      </c>
      <c r="B6" s="5" t="n">
        <v>89</v>
      </c>
    </row>
    <row r="7" spans="1:4">
      <c r="A7" s="4" t="s">
        <v>720</v>
      </c>
      <c r="B7" s="8" t="n">
        <v>15.1</v>
      </c>
      <c r="C7" s="7" t="n">
        <v>17.9</v>
      </c>
      <c r="D7" s="7" t="n">
        <v>20.1</v>
      </c>
    </row>
    <row r="8" spans="1:4">
      <c r="A8" s="4" t="s">
        <v>721</v>
      </c>
      <c r="B8" s="8" t="n">
        <v>14.6</v>
      </c>
    </row>
    <row r="9" spans="1:4">
      <c r="A9" s="4" t="s">
        <v>722</v>
      </c>
      <c r="B9" s="8" t="n">
        <v>14.2</v>
      </c>
    </row>
    <row r="10" spans="1:4">
      <c r="A10" s="4" t="s">
        <v>723</v>
      </c>
      <c r="B10" s="8" t="n">
        <v>6.8</v>
      </c>
    </row>
    <row r="11" spans="1:4">
      <c r="A11" s="4" t="s">
        <v>724</v>
      </c>
      <c r="B11" s="8" t="n">
        <v>5.5</v>
      </c>
    </row>
    <row r="12" spans="1:4">
      <c r="A12" s="4" t="s">
        <v>725</v>
      </c>
      <c r="B12" s="8" t="n">
        <v>4.9</v>
      </c>
    </row>
    <row r="13" spans="1:4">
      <c r="A13" s="4" t="s">
        <v>726</v>
      </c>
      <c r="B13" s="5" t="n">
        <v>43</v>
      </c>
    </row>
    <row r="14" spans="1:4">
      <c r="A14" s="4" t="s">
        <v>727</v>
      </c>
    </row>
    <row r="15" spans="1:4">
      <c r="A15" s="3" t="s">
        <v>716</v>
      </c>
    </row>
    <row r="16" spans="1:4">
      <c r="A16" s="4" t="s">
        <v>717</v>
      </c>
      <c r="B16" s="8" t="n">
        <v>14.6</v>
      </c>
    </row>
    <row r="17" spans="1:4">
      <c r="A17" s="4" t="s">
        <v>718</v>
      </c>
      <c r="B17" s="8" t="n">
        <v>11.9</v>
      </c>
    </row>
    <row r="18" spans="1:4">
      <c r="A18" s="4" t="s">
        <v>719</v>
      </c>
      <c r="B18" s="8" t="n">
        <v>2.7</v>
      </c>
    </row>
    <row r="19" spans="1:4">
      <c r="A19" s="4" t="s">
        <v>511</v>
      </c>
    </row>
    <row r="20" spans="1:4">
      <c r="A20" s="3" t="s">
        <v>716</v>
      </c>
    </row>
    <row r="21" spans="1:4">
      <c r="A21" s="4" t="s">
        <v>717</v>
      </c>
      <c r="B21" s="8" t="n">
        <v>76.8</v>
      </c>
    </row>
    <row r="22" spans="1:4">
      <c r="A22" s="4" t="s">
        <v>718</v>
      </c>
      <c r="B22" s="8" t="n">
        <v>65.5</v>
      </c>
    </row>
    <row r="23" spans="1:4">
      <c r="A23" s="4" t="s">
        <v>719</v>
      </c>
      <c r="B23" s="8" t="n">
        <v>11.3</v>
      </c>
    </row>
    <row r="24" spans="1:4">
      <c r="A24" s="4" t="s">
        <v>728</v>
      </c>
    </row>
    <row r="25" spans="1:4">
      <c r="A25" s="3" t="s">
        <v>716</v>
      </c>
    </row>
    <row r="26" spans="1:4">
      <c r="A26" s="4" t="s">
        <v>717</v>
      </c>
      <c r="B26" s="8" t="n">
        <v>147.8</v>
      </c>
    </row>
    <row r="27" spans="1:4">
      <c r="A27" s="4" t="s">
        <v>718</v>
      </c>
      <c r="B27" s="8" t="n">
        <v>72.8</v>
      </c>
    </row>
    <row r="28" spans="1:4">
      <c r="A28" s="4" t="s">
        <v>719</v>
      </c>
      <c r="B28" s="5" t="n">
        <v>75</v>
      </c>
    </row>
    <row r="29" spans="1:4">
      <c r="A29" s="4" t="s">
        <v>729</v>
      </c>
    </row>
    <row r="30" spans="1:4">
      <c r="A30" s="3" t="s">
        <v>716</v>
      </c>
    </row>
    <row r="31" spans="1:4">
      <c r="A31" s="4" t="s">
        <v>730</v>
      </c>
      <c r="B31" s="8" t="n">
        <v>2.5</v>
      </c>
    </row>
    <row r="32" spans="1:4">
      <c r="A32" s="4" t="s">
        <v>731</v>
      </c>
    </row>
    <row r="33" spans="1:4">
      <c r="A33" s="3" t="s">
        <v>716</v>
      </c>
    </row>
    <row r="34" spans="1:4">
      <c r="A34" s="4" t="s">
        <v>730</v>
      </c>
      <c r="B34" s="7" t="n">
        <v>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732</v>
      </c>
      <c r="B1" s="2" t="s">
        <v>2</v>
      </c>
      <c r="C1" s="2" t="s">
        <v>32</v>
      </c>
    </row>
    <row r="2" spans="1:3">
      <c r="A2" s="3" t="s">
        <v>76</v>
      </c>
    </row>
    <row r="3" spans="1:3">
      <c r="A3" s="4" t="s">
        <v>733</v>
      </c>
      <c r="B3" s="7" t="n">
        <v>57.8</v>
      </c>
      <c r="C3" s="7" t="n">
        <v>92.59999999999999</v>
      </c>
    </row>
    <row r="4" spans="1:3">
      <c r="A4" s="4" t="s">
        <v>734</v>
      </c>
      <c r="B4" s="8" t="n">
        <v>50.1</v>
      </c>
      <c r="C4" s="8" t="n">
        <v>120.3</v>
      </c>
    </row>
    <row r="5" spans="1:3">
      <c r="A5" s="4" t="s">
        <v>735</v>
      </c>
      <c r="B5" s="8" t="n">
        <v>224.9</v>
      </c>
      <c r="C5" s="5" t="n">
        <v>404</v>
      </c>
    </row>
    <row r="6" spans="1:3">
      <c r="A6" s="4" t="s">
        <v>76</v>
      </c>
      <c r="B6" s="8" t="n">
        <v>332.8</v>
      </c>
      <c r="C6" s="8" t="n">
        <v>616.9</v>
      </c>
    </row>
    <row r="7" spans="1:3">
      <c r="A7" s="3" t="s">
        <v>736</v>
      </c>
    </row>
    <row r="8" spans="1:3">
      <c r="A8" s="4" t="s">
        <v>737</v>
      </c>
      <c r="B8" s="8" t="n">
        <v>53.8</v>
      </c>
      <c r="C8" s="8" t="n">
        <v>74.40000000000001</v>
      </c>
    </row>
    <row r="9" spans="1:3">
      <c r="A9" s="4" t="s">
        <v>738</v>
      </c>
      <c r="B9" s="8" t="n">
        <v>85.09999999999999</v>
      </c>
      <c r="C9" s="8" t="n">
        <v>136.3</v>
      </c>
    </row>
    <row r="10" spans="1:3">
      <c r="A10" s="4" t="s">
        <v>739</v>
      </c>
      <c r="B10" s="8" t="n">
        <v>56.9</v>
      </c>
      <c r="C10" s="8" t="n">
        <v>117.3</v>
      </c>
    </row>
    <row r="11" spans="1:3">
      <c r="A11" s="4" t="s">
        <v>740</v>
      </c>
      <c r="B11" s="8" t="n">
        <v>19.9</v>
      </c>
      <c r="C11" s="5" t="n">
        <v>48</v>
      </c>
    </row>
    <row r="12" spans="1:3">
      <c r="A12" s="4" t="s">
        <v>741</v>
      </c>
      <c r="B12" s="8" t="n">
        <v>80.8</v>
      </c>
      <c r="C12" s="8" t="n">
        <v>71.09999999999999</v>
      </c>
    </row>
    <row r="13" spans="1:3">
      <c r="A13" s="4" t="s">
        <v>574</v>
      </c>
      <c r="B13" s="8" t="n">
        <v>15.4</v>
      </c>
      <c r="C13" s="8" t="n">
        <v>41.6</v>
      </c>
    </row>
    <row r="14" spans="1:3">
      <c r="A14" s="4" t="s">
        <v>77</v>
      </c>
      <c r="B14" s="8" t="n">
        <v>311.9</v>
      </c>
      <c r="C14" s="8" t="n">
        <v>488.7</v>
      </c>
    </row>
    <row r="15" spans="1:3">
      <c r="A15" s="3" t="s">
        <v>742</v>
      </c>
    </row>
    <row r="16" spans="1:3">
      <c r="A16" s="4" t="s">
        <v>743</v>
      </c>
      <c r="B16" s="8" t="n">
        <v>27.7</v>
      </c>
      <c r="C16" s="8" t="n">
        <v>42.5</v>
      </c>
    </row>
    <row r="17" spans="1:3">
      <c r="A17" s="4" t="s">
        <v>744</v>
      </c>
      <c r="B17" s="8" t="n">
        <v>131.1</v>
      </c>
      <c r="C17" s="8" t="n">
        <v>296.4</v>
      </c>
    </row>
    <row r="18" spans="1:3">
      <c r="A18" s="4" t="s">
        <v>745</v>
      </c>
      <c r="B18" s="8" t="n">
        <v>848.4</v>
      </c>
      <c r="C18" s="8" t="n">
        <v>1804.6</v>
      </c>
    </row>
    <row r="19" spans="1:3">
      <c r="A19" s="4" t="s">
        <v>746</v>
      </c>
      <c r="B19" s="8" t="n">
        <v>54.3</v>
      </c>
      <c r="C19" s="8" t="n">
        <v>53.4</v>
      </c>
    </row>
    <row r="20" spans="1:3">
      <c r="A20" s="4" t="s">
        <v>747</v>
      </c>
      <c r="B20" s="8" t="n">
        <v>1061.5</v>
      </c>
      <c r="C20" s="8" t="n">
        <v>2196.9</v>
      </c>
    </row>
    <row r="21" spans="1:3">
      <c r="A21" s="4" t="s">
        <v>748</v>
      </c>
      <c r="B21" s="8" t="n">
        <v>-585.4</v>
      </c>
      <c r="C21" s="8" t="n">
        <v>-1445.2</v>
      </c>
    </row>
    <row r="22" spans="1:3">
      <c r="A22" s="4" t="s">
        <v>79</v>
      </c>
      <c r="B22" s="8" t="n">
        <v>476.1</v>
      </c>
      <c r="C22" s="8" t="n">
        <v>751.7</v>
      </c>
    </row>
    <row r="23" spans="1:3">
      <c r="A23" s="3" t="s">
        <v>749</v>
      </c>
    </row>
    <row r="24" spans="1:3">
      <c r="A24" s="4" t="s">
        <v>750</v>
      </c>
      <c r="B24" s="8" t="n">
        <v>74.5</v>
      </c>
      <c r="C24" s="5" t="n">
        <v>106</v>
      </c>
    </row>
    <row r="25" spans="1:3">
      <c r="A25" s="4" t="s">
        <v>751</v>
      </c>
      <c r="B25" s="8" t="n">
        <v>45.3</v>
      </c>
      <c r="C25" s="8" t="n">
        <v>82.59999999999999</v>
      </c>
    </row>
    <row r="26" spans="1:3">
      <c r="A26" s="4" t="s">
        <v>752</v>
      </c>
      <c r="B26" s="8" t="n">
        <v>46.8</v>
      </c>
      <c r="C26" s="8" t="n">
        <v>113.2</v>
      </c>
    </row>
    <row r="27" spans="1:3">
      <c r="A27" s="4" t="s">
        <v>753</v>
      </c>
      <c r="B27" s="8" t="n">
        <v>25.3</v>
      </c>
      <c r="C27" s="8" t="n">
        <v>42.5</v>
      </c>
    </row>
    <row r="28" spans="1:3">
      <c r="A28" s="4" t="s">
        <v>754</v>
      </c>
      <c r="B28" s="8" t="n">
        <v>50.3</v>
      </c>
      <c r="C28" s="8" t="n">
        <v>45.4</v>
      </c>
    </row>
    <row r="29" spans="1:3">
      <c r="A29" s="4" t="s">
        <v>755</v>
      </c>
      <c r="B29" s="8" t="n">
        <v>13.7</v>
      </c>
      <c r="C29" s="8" t="n">
        <v>26.4</v>
      </c>
    </row>
    <row r="30" spans="1:3">
      <c r="A30" s="4" t="s">
        <v>515</v>
      </c>
      <c r="B30" s="8" t="n">
        <v>11.1</v>
      </c>
      <c r="C30" s="5" t="n">
        <v>0</v>
      </c>
    </row>
    <row r="31" spans="1:3">
      <c r="A31" s="4" t="s">
        <v>756</v>
      </c>
      <c r="B31" s="8" t="n">
        <v>11.3</v>
      </c>
      <c r="C31" s="8" t="n">
        <v>12.9</v>
      </c>
    </row>
    <row r="32" spans="1:3">
      <c r="A32" s="4" t="s">
        <v>574</v>
      </c>
      <c r="B32" s="8" t="n">
        <v>134.1</v>
      </c>
      <c r="C32" s="8" t="n">
        <v>228.1</v>
      </c>
    </row>
    <row r="33" spans="1:3">
      <c r="A33" s="4" t="s">
        <v>88</v>
      </c>
      <c r="B33" s="8" t="n">
        <v>412.4</v>
      </c>
      <c r="C33" s="8" t="n">
        <v>657.1</v>
      </c>
    </row>
    <row r="34" spans="1:3">
      <c r="A34" s="3" t="s">
        <v>757</v>
      </c>
    </row>
    <row r="35" spans="1:3">
      <c r="A35" s="4" t="s">
        <v>758</v>
      </c>
      <c r="B35" s="8" t="n">
        <v>242.7</v>
      </c>
      <c r="C35" s="8" t="n">
        <v>342.3</v>
      </c>
    </row>
    <row r="36" spans="1:3">
      <c r="A36" s="4" t="s">
        <v>759</v>
      </c>
      <c r="B36" s="8" t="n">
        <v>90.59999999999999</v>
      </c>
      <c r="C36" s="8" t="n">
        <v>157.3</v>
      </c>
    </row>
    <row r="37" spans="1:3">
      <c r="A37" s="4" t="s">
        <v>760</v>
      </c>
      <c r="B37" s="8" t="n">
        <v>87.7</v>
      </c>
      <c r="C37" s="8" t="n">
        <v>93.09999999999999</v>
      </c>
    </row>
    <row r="38" spans="1:3">
      <c r="A38" s="4" t="s">
        <v>92</v>
      </c>
      <c r="B38" s="6" t="n">
        <v>421</v>
      </c>
      <c r="C38" s="7" t="n">
        <v>592.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1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61</v>
      </c>
      <c r="B1" s="2" t="s">
        <v>396</v>
      </c>
      <c r="C1" s="2" t="s">
        <v>762</v>
      </c>
      <c r="D1" s="2" t="s">
        <v>763</v>
      </c>
      <c r="E1" s="2" t="s">
        <v>764</v>
      </c>
      <c r="F1" s="2" t="s">
        <v>765</v>
      </c>
      <c r="G1" s="2" t="s">
        <v>766</v>
      </c>
      <c r="H1" s="2" t="s">
        <v>767</v>
      </c>
      <c r="I1" s="2" t="s">
        <v>399</v>
      </c>
    </row>
    <row r="2" spans="1:9">
      <c r="A2" s="3" t="s">
        <v>768</v>
      </c>
    </row>
    <row r="3" spans="1:9">
      <c r="A3" s="4" t="s">
        <v>769</v>
      </c>
      <c r="F3" s="7" t="n">
        <v>1721.5</v>
      </c>
    </row>
    <row r="4" spans="1:9">
      <c r="A4" s="4" t="s">
        <v>86</v>
      </c>
      <c r="F4" s="7" t="n">
        <v>17.5</v>
      </c>
      <c r="I4" s="7" t="n">
        <v>289.5</v>
      </c>
    </row>
    <row r="5" spans="1:9">
      <c r="A5" s="4" t="s">
        <v>770</v>
      </c>
      <c r="F5" s="4" t="s">
        <v>771</v>
      </c>
      <c r="G5" s="4" t="s">
        <v>771</v>
      </c>
      <c r="I5" s="4" t="s">
        <v>772</v>
      </c>
    </row>
    <row r="6" spans="1:9">
      <c r="A6" s="4" t="s">
        <v>773</v>
      </c>
      <c r="F6" s="6" t="n">
        <v>0</v>
      </c>
    </row>
    <row r="7" spans="1:9">
      <c r="A7" s="4" t="s">
        <v>774</v>
      </c>
      <c r="F7" s="8" t="n">
        <v>269.9</v>
      </c>
    </row>
    <row r="8" spans="1:9">
      <c r="A8" s="4" t="s">
        <v>775</v>
      </c>
      <c r="F8" s="5" t="n">
        <v>0</v>
      </c>
    </row>
    <row r="9" spans="1:9">
      <c r="A9" s="4" t="s">
        <v>776</v>
      </c>
      <c r="F9" s="5" t="n">
        <v>0</v>
      </c>
    </row>
    <row r="10" spans="1:9">
      <c r="A10" s="4" t="s">
        <v>777</v>
      </c>
      <c r="F10" s="5" t="n">
        <v>335</v>
      </c>
    </row>
    <row r="11" spans="1:9">
      <c r="A11" s="4" t="s">
        <v>778</v>
      </c>
      <c r="F11" s="5" t="n">
        <v>1100</v>
      </c>
    </row>
    <row r="12" spans="1:9">
      <c r="A12" s="4" t="s">
        <v>440</v>
      </c>
    </row>
    <row r="13" spans="1:9">
      <c r="A13" s="3" t="s">
        <v>768</v>
      </c>
    </row>
    <row r="14" spans="1:9">
      <c r="A14" s="4" t="s">
        <v>769</v>
      </c>
      <c r="F14" s="8" t="n">
        <v>622.4</v>
      </c>
    </row>
    <row r="15" spans="1:9">
      <c r="A15" s="4" t="s">
        <v>779</v>
      </c>
    </row>
    <row r="16" spans="1:9">
      <c r="A16" s="3" t="s">
        <v>768</v>
      </c>
    </row>
    <row r="17" spans="1:9">
      <c r="A17" s="4" t="s">
        <v>780</v>
      </c>
      <c r="D17" s="6" t="n">
        <v>600</v>
      </c>
    </row>
    <row r="18" spans="1:9">
      <c r="A18" s="4" t="s">
        <v>781</v>
      </c>
      <c r="D18" s="4" t="s">
        <v>445</v>
      </c>
    </row>
    <row r="19" spans="1:9">
      <c r="A19" s="4" t="s">
        <v>782</v>
      </c>
      <c r="F19" s="5" t="n">
        <v>335</v>
      </c>
    </row>
    <row r="20" spans="1:9">
      <c r="A20" s="4" t="s">
        <v>783</v>
      </c>
      <c r="F20" s="5" t="n">
        <v>257</v>
      </c>
    </row>
    <row r="21" spans="1:9">
      <c r="A21" s="4" t="s">
        <v>784</v>
      </c>
    </row>
    <row r="22" spans="1:9">
      <c r="A22" s="3" t="s">
        <v>768</v>
      </c>
    </row>
    <row r="23" spans="1:9">
      <c r="A23" s="4" t="s">
        <v>780</v>
      </c>
      <c r="D23" s="6" t="n">
        <v>250</v>
      </c>
    </row>
    <row r="24" spans="1:9">
      <c r="A24" s="4" t="s">
        <v>781</v>
      </c>
      <c r="D24" s="4" t="s">
        <v>445</v>
      </c>
    </row>
    <row r="25" spans="1:9">
      <c r="A25" s="4" t="s">
        <v>785</v>
      </c>
    </row>
    <row r="26" spans="1:9">
      <c r="A26" s="3" t="s">
        <v>768</v>
      </c>
    </row>
    <row r="27" spans="1:9">
      <c r="A27" s="4" t="s">
        <v>786</v>
      </c>
      <c r="E27" s="6" t="n">
        <v>820</v>
      </c>
    </row>
    <row r="28" spans="1:9">
      <c r="A28" s="4" t="s">
        <v>787</v>
      </c>
      <c r="E28" s="8" t="n">
        <v>890.5</v>
      </c>
    </row>
    <row r="29" spans="1:9">
      <c r="A29" s="4" t="s">
        <v>788</v>
      </c>
      <c r="E29" s="8" t="n">
        <v>61.4</v>
      </c>
    </row>
    <row r="30" spans="1:9">
      <c r="A30" s="4" t="s">
        <v>789</v>
      </c>
      <c r="E30" s="8" t="n">
        <v>9.1</v>
      </c>
    </row>
    <row r="31" spans="1:9">
      <c r="A31" s="4" t="s">
        <v>790</v>
      </c>
    </row>
    <row r="32" spans="1:9">
      <c r="A32" s="3" t="s">
        <v>768</v>
      </c>
    </row>
    <row r="33" spans="1:9">
      <c r="A33" s="4" t="s">
        <v>786</v>
      </c>
      <c r="E33" s="6" t="n">
        <v>150</v>
      </c>
    </row>
    <row r="34" spans="1:9">
      <c r="A34" s="4" t="s">
        <v>791</v>
      </c>
      <c r="E34" s="4" t="s">
        <v>792</v>
      </c>
    </row>
    <row r="35" spans="1:9">
      <c r="A35" s="4" t="s">
        <v>793</v>
      </c>
    </row>
    <row r="36" spans="1:9">
      <c r="A36" s="3" t="s">
        <v>768</v>
      </c>
    </row>
    <row r="37" spans="1:9">
      <c r="A37" s="4" t="s">
        <v>786</v>
      </c>
      <c r="E37" s="6" t="n">
        <v>140</v>
      </c>
    </row>
    <row r="38" spans="1:9">
      <c r="A38" s="4" t="s">
        <v>791</v>
      </c>
      <c r="E38" s="4" t="s">
        <v>794</v>
      </c>
    </row>
    <row r="39" spans="1:9">
      <c r="A39" s="4" t="s">
        <v>795</v>
      </c>
    </row>
    <row r="40" spans="1:9">
      <c r="A40" s="3" t="s">
        <v>768</v>
      </c>
    </row>
    <row r="41" spans="1:9">
      <c r="A41" s="4" t="s">
        <v>786</v>
      </c>
      <c r="E41" s="6" t="n">
        <v>70</v>
      </c>
    </row>
    <row r="42" spans="1:9">
      <c r="A42" s="4" t="s">
        <v>791</v>
      </c>
      <c r="E42" s="4" t="s">
        <v>796</v>
      </c>
    </row>
    <row r="43" spans="1:9">
      <c r="A43" s="4" t="s">
        <v>797</v>
      </c>
    </row>
    <row r="44" spans="1:9">
      <c r="A44" s="3" t="s">
        <v>768</v>
      </c>
    </row>
    <row r="45" spans="1:9">
      <c r="A45" s="4" t="s">
        <v>786</v>
      </c>
      <c r="E45" s="6" t="n">
        <v>150</v>
      </c>
    </row>
    <row r="46" spans="1:9">
      <c r="A46" s="4" t="s">
        <v>791</v>
      </c>
      <c r="E46" s="4" t="s">
        <v>798</v>
      </c>
    </row>
    <row r="47" spans="1:9">
      <c r="A47" s="4" t="s">
        <v>799</v>
      </c>
    </row>
    <row r="48" spans="1:9">
      <c r="A48" s="3" t="s">
        <v>768</v>
      </c>
    </row>
    <row r="49" spans="1:9">
      <c r="A49" s="4" t="s">
        <v>786</v>
      </c>
      <c r="E49" s="6" t="n">
        <v>310</v>
      </c>
    </row>
    <row r="50" spans="1:9">
      <c r="A50" s="4" t="s">
        <v>791</v>
      </c>
      <c r="E50" s="4" t="s">
        <v>800</v>
      </c>
    </row>
    <row r="51" spans="1:9">
      <c r="A51" s="4" t="s">
        <v>801</v>
      </c>
    </row>
    <row r="52" spans="1:9">
      <c r="A52" s="3" t="s">
        <v>768</v>
      </c>
    </row>
    <row r="53" spans="1:9">
      <c r="A53" s="4" t="s">
        <v>791</v>
      </c>
      <c r="D53" s="4" t="s">
        <v>771</v>
      </c>
    </row>
    <row r="54" spans="1:9">
      <c r="A54" s="4" t="s">
        <v>802</v>
      </c>
      <c r="D54" s="6" t="n">
        <v>600</v>
      </c>
    </row>
    <row r="55" spans="1:9">
      <c r="A55" s="4" t="s">
        <v>803</v>
      </c>
    </row>
    <row r="56" spans="1:9">
      <c r="A56" s="3" t="s">
        <v>768</v>
      </c>
    </row>
    <row r="57" spans="1:9">
      <c r="A57" s="4" t="s">
        <v>804</v>
      </c>
      <c r="C57" s="11" t="n">
        <v>270</v>
      </c>
    </row>
    <row r="58" spans="1:9">
      <c r="A58" s="4" t="s">
        <v>782</v>
      </c>
      <c r="F58" s="8" t="n">
        <v>269.9</v>
      </c>
      <c r="G58" s="12" t="n">
        <v>241.5</v>
      </c>
    </row>
    <row r="59" spans="1:9">
      <c r="A59" s="4" t="s">
        <v>805</v>
      </c>
    </row>
    <row r="60" spans="1:9">
      <c r="A60" s="3" t="s">
        <v>768</v>
      </c>
    </row>
    <row r="61" spans="1:9">
      <c r="A61" s="4" t="s">
        <v>781</v>
      </c>
      <c r="D61" s="4" t="s">
        <v>455</v>
      </c>
    </row>
    <row r="62" spans="1:9">
      <c r="A62" s="4" t="s">
        <v>802</v>
      </c>
      <c r="D62" s="6" t="n">
        <v>400</v>
      </c>
    </row>
    <row r="63" spans="1:9">
      <c r="A63" s="4" t="s">
        <v>806</v>
      </c>
    </row>
    <row r="64" spans="1:9">
      <c r="A64" s="3" t="s">
        <v>768</v>
      </c>
    </row>
    <row r="65" spans="1:9">
      <c r="A65" s="4" t="s">
        <v>86</v>
      </c>
      <c r="F65" s="8" t="n">
        <v>17.5</v>
      </c>
      <c r="I65" s="6" t="n">
        <v>21</v>
      </c>
    </row>
    <row r="66" spans="1:9">
      <c r="A66" s="4" t="s">
        <v>807</v>
      </c>
    </row>
    <row r="67" spans="1:9">
      <c r="A67" s="3" t="s">
        <v>768</v>
      </c>
    </row>
    <row r="68" spans="1:9">
      <c r="A68" s="4" t="s">
        <v>86</v>
      </c>
      <c r="I68" s="8" t="n">
        <v>133.5</v>
      </c>
    </row>
    <row r="69" spans="1:9">
      <c r="A69" s="4" t="s">
        <v>808</v>
      </c>
      <c r="I69" s="5" t="n">
        <v>150</v>
      </c>
    </row>
    <row r="70" spans="1:9">
      <c r="A70" s="4" t="s">
        <v>809</v>
      </c>
    </row>
    <row r="71" spans="1:9">
      <c r="A71" s="3" t="s">
        <v>768</v>
      </c>
    </row>
    <row r="72" spans="1:9">
      <c r="A72" s="4" t="s">
        <v>810</v>
      </c>
      <c r="F72" s="8" t="n">
        <v>129.1</v>
      </c>
    </row>
    <row r="73" spans="1:9">
      <c r="A73" s="4" t="s">
        <v>782</v>
      </c>
      <c r="I73" s="6" t="n">
        <v>135</v>
      </c>
    </row>
    <row r="74" spans="1:9">
      <c r="A74" s="4" t="s">
        <v>811</v>
      </c>
    </row>
    <row r="75" spans="1:9">
      <c r="A75" s="3" t="s">
        <v>768</v>
      </c>
    </row>
    <row r="76" spans="1:9">
      <c r="A76" s="4" t="s">
        <v>780</v>
      </c>
      <c r="H76" s="6" t="n">
        <v>1000</v>
      </c>
    </row>
    <row r="77" spans="1:9">
      <c r="A77" s="4" t="s">
        <v>812</v>
      </c>
      <c r="E77" s="6" t="n">
        <v>1000</v>
      </c>
    </row>
    <row r="78" spans="1:9">
      <c r="A78" s="4" t="s">
        <v>813</v>
      </c>
      <c r="B78" s="6" t="n">
        <v>1000</v>
      </c>
    </row>
    <row r="79" spans="1:9">
      <c r="A79" s="4" t="s">
        <v>814</v>
      </c>
    </row>
    <row r="80" spans="1:9">
      <c r="A80" s="3" t="s">
        <v>768</v>
      </c>
    </row>
    <row r="81" spans="1:9">
      <c r="A81" s="4" t="s">
        <v>780</v>
      </c>
      <c r="D81" s="5" t="n">
        <v>25</v>
      </c>
    </row>
    <row r="82" spans="1:9">
      <c r="A82" s="4" t="s">
        <v>782</v>
      </c>
      <c r="F82" s="6" t="n">
        <v>8</v>
      </c>
    </row>
    <row r="83" spans="1:9">
      <c r="A83" s="4" t="s">
        <v>815</v>
      </c>
    </row>
    <row r="84" spans="1:9">
      <c r="A84" s="3" t="s">
        <v>768</v>
      </c>
    </row>
    <row r="85" spans="1:9">
      <c r="A85" s="4" t="s">
        <v>780</v>
      </c>
      <c r="D85" s="6" t="n">
        <v>10</v>
      </c>
    </row>
    <row r="86" spans="1:9">
      <c r="A86" s="4" t="s">
        <v>816</v>
      </c>
    </row>
    <row r="87" spans="1:9">
      <c r="A87" s="3" t="s">
        <v>768</v>
      </c>
    </row>
    <row r="88" spans="1:9">
      <c r="A88" s="4" t="s">
        <v>817</v>
      </c>
      <c r="D88" s="4" t="s">
        <v>818</v>
      </c>
    </row>
    <row r="89" spans="1:9">
      <c r="A89" s="4" t="s">
        <v>819</v>
      </c>
    </row>
    <row r="90" spans="1:9">
      <c r="A90" s="3" t="s">
        <v>768</v>
      </c>
    </row>
    <row r="91" spans="1:9">
      <c r="A91" s="4" t="s">
        <v>817</v>
      </c>
      <c r="C91" s="4" t="s">
        <v>820</v>
      </c>
    </row>
    <row r="92" spans="1:9">
      <c r="A92" s="4" t="s">
        <v>821</v>
      </c>
    </row>
    <row r="93" spans="1:9">
      <c r="A93" s="3" t="s">
        <v>768</v>
      </c>
    </row>
    <row r="94" spans="1:9">
      <c r="A94" s="4" t="s">
        <v>817</v>
      </c>
      <c r="D94" s="4" t="s">
        <v>822</v>
      </c>
    </row>
    <row r="95" spans="1:9">
      <c r="A95" s="4" t="s">
        <v>823</v>
      </c>
    </row>
    <row r="96" spans="1:9">
      <c r="A96" s="3" t="s">
        <v>768</v>
      </c>
    </row>
    <row r="97" spans="1:9">
      <c r="A97" s="4" t="s">
        <v>817</v>
      </c>
      <c r="C97" s="4" t="s">
        <v>824</v>
      </c>
    </row>
    <row r="98" spans="1:9">
      <c r="A98" s="4" t="s">
        <v>825</v>
      </c>
    </row>
    <row r="99" spans="1:9">
      <c r="A99" s="3" t="s">
        <v>768</v>
      </c>
    </row>
    <row r="100" spans="1:9">
      <c r="A100" s="4" t="s">
        <v>817</v>
      </c>
      <c r="D100" s="4" t="s">
        <v>826</v>
      </c>
    </row>
    <row r="101" spans="1:9">
      <c r="A101" s="4" t="s">
        <v>827</v>
      </c>
    </row>
    <row r="102" spans="1:9">
      <c r="A102" s="3" t="s">
        <v>768</v>
      </c>
    </row>
    <row r="103" spans="1:9">
      <c r="A103" s="4" t="s">
        <v>817</v>
      </c>
      <c r="D103" s="4" t="s">
        <v>828</v>
      </c>
    </row>
    <row r="104" spans="1:9">
      <c r="A104" s="4" t="s">
        <v>829</v>
      </c>
    </row>
    <row r="105" spans="1:9">
      <c r="A105" s="3" t="s">
        <v>768</v>
      </c>
    </row>
    <row r="106" spans="1:9">
      <c r="A106" s="4" t="s">
        <v>788</v>
      </c>
      <c r="E106" s="7" t="n">
        <v>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6"/>
    <col customWidth="1" max="5" min="5" width="27"/>
    <col customWidth="1" max="6" min="6" width="18"/>
    <col customWidth="1" max="7" min="7" width="37"/>
  </cols>
  <sheetData>
    <row r="1" spans="1:7">
      <c r="A1" s="1" t="s">
        <v>153</v>
      </c>
      <c r="B1" s="2" t="s">
        <v>154</v>
      </c>
      <c r="C1" s="2" t="s">
        <v>155</v>
      </c>
      <c r="D1" s="2" t="s">
        <v>156</v>
      </c>
      <c r="E1" s="2" t="s">
        <v>157</v>
      </c>
      <c r="F1" s="2" t="s">
        <v>158</v>
      </c>
      <c r="G1" s="2" t="s">
        <v>159</v>
      </c>
    </row>
    <row r="2" spans="1:7">
      <c r="A2" s="4" t="s">
        <v>115</v>
      </c>
      <c r="C2" s="5" t="n">
        <v>108000000</v>
      </c>
    </row>
    <row r="3" spans="1:7">
      <c r="A3" s="4" t="s">
        <v>160</v>
      </c>
      <c r="D3" s="5" t="n">
        <v>-46500000</v>
      </c>
    </row>
    <row r="4" spans="1:7">
      <c r="A4" s="4" t="s">
        <v>161</v>
      </c>
      <c r="B4" s="7" t="n">
        <v>2069.5</v>
      </c>
      <c r="C4" s="7" t="n">
        <v>1.1</v>
      </c>
      <c r="D4" s="7" t="n">
        <v>-2328.7</v>
      </c>
      <c r="E4" s="7" t="n">
        <v>1621.7</v>
      </c>
      <c r="F4" s="7" t="n">
        <v>2993.2</v>
      </c>
      <c r="G4" s="7" t="n">
        <v>-217.8</v>
      </c>
    </row>
    <row r="5" spans="1:7">
      <c r="A5" s="3" t="s">
        <v>162</v>
      </c>
    </row>
    <row r="6" spans="1:7">
      <c r="A6" s="4" t="s">
        <v>54</v>
      </c>
      <c r="B6" s="5" t="n">
        <v>407</v>
      </c>
      <c r="F6" s="5" t="n">
        <v>407</v>
      </c>
    </row>
    <row r="7" spans="1:7">
      <c r="A7" s="4" t="s">
        <v>63</v>
      </c>
      <c r="B7" s="8" t="n">
        <v>4.6</v>
      </c>
      <c r="G7" s="8" t="n">
        <v>4.6</v>
      </c>
    </row>
    <row r="8" spans="1:7">
      <c r="A8" s="4" t="s">
        <v>163</v>
      </c>
      <c r="B8" s="8" t="n">
        <v>35.7</v>
      </c>
      <c r="G8" s="8" t="n">
        <v>35.7</v>
      </c>
    </row>
    <row r="9" spans="1:7">
      <c r="A9" s="4" t="s">
        <v>164</v>
      </c>
      <c r="B9" s="8" t="n">
        <v>4.6</v>
      </c>
      <c r="G9" s="8" t="n">
        <v>4.6</v>
      </c>
    </row>
    <row r="10" spans="1:7">
      <c r="A10" s="4" t="s">
        <v>165</v>
      </c>
      <c r="C10" s="5" t="n">
        <v>-42800000</v>
      </c>
      <c r="D10" s="5" t="n">
        <v>42800000</v>
      </c>
    </row>
    <row r="11" spans="1:7">
      <c r="A11" s="4" t="s">
        <v>166</v>
      </c>
      <c r="C11" s="7" t="n">
        <v>-0.4</v>
      </c>
      <c r="D11" s="7" t="n">
        <v>2146.5</v>
      </c>
      <c r="F11" s="8" t="n">
        <v>-2146.1</v>
      </c>
    </row>
    <row r="12" spans="1:7">
      <c r="A12" s="4" t="s">
        <v>167</v>
      </c>
      <c r="D12" s="5" t="n">
        <v>800000</v>
      </c>
    </row>
    <row r="13" spans="1:7">
      <c r="A13" s="4" t="s">
        <v>168</v>
      </c>
      <c r="B13" s="8" t="n">
        <v>40.3</v>
      </c>
      <c r="D13" s="6" t="n">
        <v>35</v>
      </c>
      <c r="E13" s="8" t="n">
        <v>7.2</v>
      </c>
      <c r="F13" s="8" t="n">
        <v>-1.9</v>
      </c>
    </row>
    <row r="14" spans="1:7">
      <c r="A14" s="4" t="s">
        <v>169</v>
      </c>
      <c r="B14" s="8" t="n">
        <v>108.1</v>
      </c>
      <c r="F14" s="8" t="n">
        <v>108.1</v>
      </c>
    </row>
    <row r="15" spans="1:7">
      <c r="A15" s="4" t="s">
        <v>170</v>
      </c>
      <c r="D15" s="5" t="n">
        <v>-2900000</v>
      </c>
    </row>
    <row r="16" spans="1:7">
      <c r="A16" s="4" t="s">
        <v>171</v>
      </c>
      <c r="B16" s="8" t="n">
        <v>2453.6</v>
      </c>
      <c r="C16" s="7" t="n">
        <v>0.7</v>
      </c>
      <c r="D16" s="7" t="n">
        <v>-147.2</v>
      </c>
      <c r="E16" s="8" t="n">
        <v>1628.9</v>
      </c>
      <c r="F16" s="8" t="n">
        <v>1144.1</v>
      </c>
      <c r="G16" s="8" t="n">
        <v>-172.9</v>
      </c>
    </row>
    <row r="17" spans="1:7">
      <c r="A17" s="4" t="s">
        <v>115</v>
      </c>
      <c r="C17" s="5" t="n">
        <v>65200000</v>
      </c>
    </row>
    <row r="18" spans="1:7">
      <c r="A18" s="4" t="s">
        <v>170</v>
      </c>
      <c r="D18" s="5" t="n">
        <v>-2900000</v>
      </c>
    </row>
    <row r="19" spans="1:7">
      <c r="A19" s="3" t="s">
        <v>162</v>
      </c>
    </row>
    <row r="20" spans="1:7">
      <c r="A20" s="4" t="s">
        <v>54</v>
      </c>
      <c r="B20" s="8" t="n">
        <v>356.1</v>
      </c>
      <c r="F20" s="8" t="n">
        <v>356.1</v>
      </c>
    </row>
    <row r="21" spans="1:7">
      <c r="A21" s="4" t="s">
        <v>63</v>
      </c>
      <c r="B21" s="5" t="n">
        <v>-83</v>
      </c>
      <c r="G21" s="5" t="n">
        <v>-83</v>
      </c>
    </row>
    <row r="22" spans="1:7">
      <c r="A22" s="4" t="s">
        <v>163</v>
      </c>
      <c r="B22" s="8" t="n">
        <v>-24.6</v>
      </c>
      <c r="G22" s="8" t="n">
        <v>-24.6</v>
      </c>
    </row>
    <row r="23" spans="1:7">
      <c r="A23" s="4" t="s">
        <v>164</v>
      </c>
      <c r="B23" s="8" t="n">
        <v>9.4</v>
      </c>
      <c r="G23" s="8" t="n">
        <v>9.4</v>
      </c>
    </row>
    <row r="24" spans="1:7">
      <c r="A24" s="4" t="s">
        <v>167</v>
      </c>
      <c r="D24" s="5" t="n">
        <v>500000</v>
      </c>
    </row>
    <row r="25" spans="1:7">
      <c r="A25" s="4" t="s">
        <v>168</v>
      </c>
      <c r="B25" s="8" t="n">
        <v>31.4</v>
      </c>
      <c r="D25" s="6" t="n">
        <v>20</v>
      </c>
      <c r="E25" s="8" t="n">
        <v>12.4</v>
      </c>
      <c r="F25" s="5" t="n">
        <v>-1</v>
      </c>
    </row>
    <row r="26" spans="1:7">
      <c r="A26" s="4" t="s">
        <v>172</v>
      </c>
      <c r="D26" s="5" t="n">
        <v>-1000000</v>
      </c>
    </row>
    <row r="27" spans="1:7">
      <c r="A27" s="4" t="s">
        <v>173</v>
      </c>
      <c r="B27" s="8" t="n">
        <v>-94.40000000000001</v>
      </c>
      <c r="D27" s="7" t="n">
        <v>-94.40000000000001</v>
      </c>
    </row>
    <row r="28" spans="1:7">
      <c r="A28" s="4" t="s">
        <v>169</v>
      </c>
      <c r="B28" s="7" t="n">
        <v>126.2</v>
      </c>
      <c r="F28" s="8" t="n">
        <v>126.2</v>
      </c>
    </row>
    <row r="29" spans="1:7">
      <c r="A29" s="4" t="s">
        <v>174</v>
      </c>
      <c r="B29" s="5" t="n">
        <v>61824350</v>
      </c>
    </row>
    <row r="30" spans="1:7">
      <c r="A30" s="4" t="s">
        <v>175</v>
      </c>
      <c r="B30" s="5" t="n">
        <v>-3427639</v>
      </c>
      <c r="D30" s="5" t="n">
        <v>-3400000</v>
      </c>
    </row>
    <row r="31" spans="1:7">
      <c r="A31" s="4" t="s">
        <v>176</v>
      </c>
      <c r="B31" s="7" t="n">
        <v>2522.3</v>
      </c>
      <c r="C31" s="7" t="n">
        <v>0.7</v>
      </c>
      <c r="D31" s="7" t="n">
        <v>-221.6</v>
      </c>
      <c r="E31" s="8" t="n">
        <v>1641.3</v>
      </c>
      <c r="F31" s="5" t="n">
        <v>1373</v>
      </c>
      <c r="G31" s="8" t="n">
        <v>-271.1</v>
      </c>
    </row>
    <row r="32" spans="1:7">
      <c r="A32" s="4" t="s">
        <v>115</v>
      </c>
      <c r="B32" s="5" t="n">
        <v>65251989</v>
      </c>
      <c r="C32" s="5" t="n">
        <v>65200000</v>
      </c>
    </row>
    <row r="33" spans="1:7">
      <c r="A33" s="4" t="s">
        <v>175</v>
      </c>
      <c r="B33" s="5" t="n">
        <v>-3427639</v>
      </c>
      <c r="D33" s="5" t="n">
        <v>-3400000</v>
      </c>
    </row>
    <row r="34" spans="1:7">
      <c r="A34" s="3" t="s">
        <v>162</v>
      </c>
    </row>
    <row r="35" spans="1:7">
      <c r="A35" s="4" t="s">
        <v>54</v>
      </c>
      <c r="B35" s="7" t="n">
        <v>-275.3</v>
      </c>
      <c r="F35" s="8" t="n">
        <v>-275.3</v>
      </c>
    </row>
    <row r="36" spans="1:7">
      <c r="A36" s="4" t="s">
        <v>63</v>
      </c>
      <c r="B36" s="8" t="n">
        <v>-111.4</v>
      </c>
      <c r="G36" s="8" t="n">
        <v>-111.4</v>
      </c>
    </row>
    <row r="37" spans="1:7">
      <c r="A37" s="4" t="s">
        <v>163</v>
      </c>
      <c r="B37" s="8" t="n">
        <v>-7.4</v>
      </c>
      <c r="G37" s="8" t="n">
        <v>-7.4</v>
      </c>
    </row>
    <row r="38" spans="1:7">
      <c r="A38" s="4" t="s">
        <v>164</v>
      </c>
      <c r="B38" s="8" t="n">
        <v>-3.4</v>
      </c>
      <c r="G38" s="8" t="n">
        <v>-3.4</v>
      </c>
    </row>
    <row r="39" spans="1:7">
      <c r="A39" s="4" t="s">
        <v>167</v>
      </c>
      <c r="D39" s="5" t="n">
        <v>300000</v>
      </c>
    </row>
    <row r="40" spans="1:7">
      <c r="A40" s="4" t="s">
        <v>168</v>
      </c>
      <c r="B40" s="7" t="n">
        <v>17.5</v>
      </c>
      <c r="D40" s="7" t="n">
        <v>14.6</v>
      </c>
      <c r="E40" s="8" t="n">
        <v>2.9</v>
      </c>
      <c r="F40" s="5" t="n">
        <v>0</v>
      </c>
    </row>
    <row r="41" spans="1:7">
      <c r="A41" s="4" t="s">
        <v>172</v>
      </c>
      <c r="B41" s="5" t="n">
        <v>-2000000</v>
      </c>
      <c r="D41" s="5" t="n">
        <v>-2000000</v>
      </c>
    </row>
    <row r="42" spans="1:7">
      <c r="A42" s="4" t="s">
        <v>173</v>
      </c>
      <c r="B42" s="7" t="n">
        <v>-175.2</v>
      </c>
      <c r="D42" s="7" t="n">
        <v>-175.2</v>
      </c>
    </row>
    <row r="43" spans="1:7">
      <c r="A43" s="4" t="s">
        <v>177</v>
      </c>
      <c r="B43" s="8" t="n">
        <v>-8.800000000000001</v>
      </c>
      <c r="F43" s="8" t="n">
        <v>-230.6</v>
      </c>
      <c r="G43" s="8" t="n">
        <v>221.8</v>
      </c>
    </row>
    <row r="44" spans="1:7">
      <c r="A44" s="4" t="s">
        <v>169</v>
      </c>
      <c r="B44" s="7" t="n">
        <v>94.2</v>
      </c>
      <c r="F44" s="8" t="n">
        <v>94.2</v>
      </c>
    </row>
    <row r="45" spans="1:7">
      <c r="A45" s="4" t="s">
        <v>178</v>
      </c>
      <c r="B45" s="5" t="n">
        <v>60176237</v>
      </c>
    </row>
    <row r="46" spans="1:7">
      <c r="A46" s="4" t="s">
        <v>179</v>
      </c>
      <c r="B46" s="5" t="n">
        <v>-5075752</v>
      </c>
      <c r="D46" s="5" t="n">
        <v>-5100000</v>
      </c>
    </row>
    <row r="47" spans="1:7">
      <c r="A47" s="4" t="s">
        <v>180</v>
      </c>
      <c r="B47" s="7" t="n">
        <v>1864.1</v>
      </c>
      <c r="C47" s="7" t="n">
        <v>0.7</v>
      </c>
      <c r="D47" s="7" t="n">
        <v>-382.2</v>
      </c>
      <c r="E47" s="7" t="n">
        <v>1644.2</v>
      </c>
      <c r="F47" s="7" t="n">
        <v>772.9</v>
      </c>
      <c r="G47" s="7" t="n">
        <v>-171.5</v>
      </c>
    </row>
    <row r="48" spans="1:7">
      <c r="A48" s="4" t="s">
        <v>115</v>
      </c>
      <c r="B48" s="5" t="n">
        <v>65251989</v>
      </c>
      <c r="C48" s="5" t="n">
        <v>652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r="1" spans="1:4">
      <c r="A1" s="1" t="s">
        <v>830</v>
      </c>
      <c r="C1" s="2" t="s">
        <v>2</v>
      </c>
      <c r="D1" s="2" t="s">
        <v>32</v>
      </c>
    </row>
    <row r="2" spans="1:4">
      <c r="A2" s="3" t="s">
        <v>768</v>
      </c>
    </row>
    <row r="3" spans="1:4">
      <c r="A3" s="4" t="s">
        <v>831</v>
      </c>
      <c r="C3" s="6" t="n">
        <v>1704</v>
      </c>
      <c r="D3" s="7" t="n">
        <v>1998.9</v>
      </c>
    </row>
    <row r="4" spans="1:4">
      <c r="A4" s="4" t="s">
        <v>85</v>
      </c>
      <c r="C4" s="5" t="n">
        <v>0</v>
      </c>
      <c r="D4" s="5" t="n">
        <v>230</v>
      </c>
    </row>
    <row r="5" spans="1:4">
      <c r="A5" s="4" t="s">
        <v>90</v>
      </c>
      <c r="C5" s="5" t="n">
        <v>1704</v>
      </c>
      <c r="D5" s="8" t="n">
        <v>1768.9</v>
      </c>
    </row>
    <row r="6" spans="1:4">
      <c r="A6" s="4" t="s">
        <v>832</v>
      </c>
    </row>
    <row r="7" spans="1:4">
      <c r="A7" s="3" t="s">
        <v>768</v>
      </c>
    </row>
    <row r="8" spans="1:4">
      <c r="A8" s="4" t="s">
        <v>833</v>
      </c>
      <c r="C8" s="8" t="n">
        <v>0.9</v>
      </c>
    </row>
    <row r="9" spans="1:4">
      <c r="A9" s="4" t="s">
        <v>785</v>
      </c>
    </row>
    <row r="10" spans="1:4">
      <c r="A10" s="3" t="s">
        <v>768</v>
      </c>
    </row>
    <row r="11" spans="1:4">
      <c r="A11" s="4" t="s">
        <v>831</v>
      </c>
      <c r="C11" s="5" t="n">
        <v>0</v>
      </c>
      <c r="D11" s="5" t="n">
        <v>900</v>
      </c>
    </row>
    <row r="12" spans="1:4">
      <c r="A12" s="4" t="s">
        <v>834</v>
      </c>
    </row>
    <row r="13" spans="1:4">
      <c r="A13" s="3" t="s">
        <v>768</v>
      </c>
    </row>
    <row r="14" spans="1:4">
      <c r="A14" s="4" t="s">
        <v>831</v>
      </c>
      <c r="C14" s="5" t="n">
        <v>600</v>
      </c>
      <c r="D14" s="5" t="n">
        <v>600</v>
      </c>
    </row>
    <row r="15" spans="1:4">
      <c r="A15" s="4" t="s">
        <v>835</v>
      </c>
    </row>
    <row r="16" spans="1:4">
      <c r="A16" s="3" t="s">
        <v>768</v>
      </c>
    </row>
    <row r="17" spans="1:4">
      <c r="A17" s="4" t="s">
        <v>831</v>
      </c>
      <c r="B17" s="4" t="s">
        <v>75</v>
      </c>
      <c r="C17" s="8" t="n">
        <v>499.1</v>
      </c>
      <c r="D17" s="8" t="n">
        <v>498.9</v>
      </c>
    </row>
    <row r="18" spans="1:4">
      <c r="A18" s="4" t="s">
        <v>803</v>
      </c>
    </row>
    <row r="19" spans="1:4">
      <c r="A19" s="3" t="s">
        <v>768</v>
      </c>
    </row>
    <row r="20" spans="1:4">
      <c r="A20" s="4" t="s">
        <v>831</v>
      </c>
      <c r="C20" s="8" t="n">
        <v>269.9</v>
      </c>
      <c r="D20" s="5" t="n">
        <v>0</v>
      </c>
    </row>
    <row r="21" spans="1:4">
      <c r="A21" s="4" t="s">
        <v>779</v>
      </c>
    </row>
    <row r="22" spans="1:4">
      <c r="A22" s="3" t="s">
        <v>768</v>
      </c>
    </row>
    <row r="23" spans="1:4">
      <c r="A23" s="4" t="s">
        <v>831</v>
      </c>
      <c r="C23" s="6" t="n">
        <v>335</v>
      </c>
      <c r="D23" s="6" t="n">
        <v>0</v>
      </c>
    </row>
    <row r="24" spans="1:4">
      <c r="A24" t="n"/>
    </row>
    <row r="25" spans="1:4">
      <c r="A25" s="4" t="s">
        <v>75</v>
      </c>
      <c r="B25" s="4" t="s">
        <v>836</v>
      </c>
    </row>
  </sheetData>
  <mergeCells count="3">
    <mergeCell ref="A1:B1"/>
    <mergeCell ref="A24:C24"/>
    <mergeCell ref="B25:C2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837</v>
      </c>
      <c r="B1" s="2" t="s">
        <v>1</v>
      </c>
    </row>
    <row r="2" spans="1:4">
      <c r="B2" s="2" t="s">
        <v>2</v>
      </c>
      <c r="C2" s="2" t="s">
        <v>32</v>
      </c>
      <c r="D2" s="2" t="s">
        <v>33</v>
      </c>
    </row>
    <row r="3" spans="1:4">
      <c r="A3" s="3" t="s">
        <v>838</v>
      </c>
    </row>
    <row r="4" spans="1:4">
      <c r="A4" s="4" t="s">
        <v>839</v>
      </c>
      <c r="B4" s="6" t="n">
        <v>0</v>
      </c>
      <c r="C4" s="7" t="n">
        <v>1.1</v>
      </c>
      <c r="D4" s="7" t="n">
        <v>39.2</v>
      </c>
    </row>
    <row r="5" spans="1:4">
      <c r="A5" s="4" t="s">
        <v>840</v>
      </c>
      <c r="B5" s="7" t="n">
        <v>593.7</v>
      </c>
      <c r="C5" s="8" t="n">
        <v>1322.1</v>
      </c>
    </row>
    <row r="6" spans="1:4">
      <c r="A6" s="4" t="s">
        <v>841</v>
      </c>
      <c r="B6" s="4" t="s">
        <v>407</v>
      </c>
    </row>
    <row r="7" spans="1:4">
      <c r="A7" s="4" t="s">
        <v>842</v>
      </c>
      <c r="B7" s="4" t="s">
        <v>843</v>
      </c>
    </row>
    <row r="8" spans="1:4">
      <c r="A8" s="4" t="s">
        <v>844</v>
      </c>
      <c r="B8" s="7" t="n">
        <v>14.5</v>
      </c>
      <c r="C8" s="8" t="n">
        <v>13.7</v>
      </c>
      <c r="D8" s="8" t="n">
        <v>9.300000000000001</v>
      </c>
    </row>
    <row r="9" spans="1:4">
      <c r="A9" s="4" t="s">
        <v>845</v>
      </c>
    </row>
    <row r="10" spans="1:4">
      <c r="A10" s="3" t="s">
        <v>838</v>
      </c>
    </row>
    <row r="11" spans="1:4">
      <c r="A11" s="4" t="s">
        <v>839</v>
      </c>
      <c r="B11" s="5" t="n">
        <v>0</v>
      </c>
      <c r="C11" s="5" t="n">
        <v>0</v>
      </c>
      <c r="D11" s="8" t="n">
        <v>37.4</v>
      </c>
    </row>
    <row r="12" spans="1:4">
      <c r="A12" s="4" t="s">
        <v>846</v>
      </c>
      <c r="B12" s="8" t="n">
        <v>5.9</v>
      </c>
    </row>
    <row r="13" spans="1:4">
      <c r="A13" s="4" t="s">
        <v>847</v>
      </c>
    </row>
    <row r="14" spans="1:4">
      <c r="A14" s="3" t="s">
        <v>838</v>
      </c>
    </row>
    <row r="15" spans="1:4">
      <c r="A15" s="4" t="s">
        <v>839</v>
      </c>
      <c r="B15" s="5" t="n">
        <v>0</v>
      </c>
      <c r="C15" s="7" t="n">
        <v>1.1</v>
      </c>
      <c r="D15" s="7" t="n">
        <v>72.2</v>
      </c>
    </row>
    <row r="16" spans="1:4">
      <c r="A16" s="4" t="s">
        <v>846</v>
      </c>
      <c r="B16" s="7" t="n">
        <v>0.1</v>
      </c>
    </row>
    <row r="17" spans="1:4">
      <c r="A17" s="4" t="s">
        <v>848</v>
      </c>
    </row>
    <row r="18" spans="1:4">
      <c r="A18" s="3" t="s">
        <v>838</v>
      </c>
    </row>
    <row r="19" spans="1:4">
      <c r="A19" s="4" t="s">
        <v>849</v>
      </c>
      <c r="B19" s="4" t="s">
        <v>850</v>
      </c>
    </row>
    <row r="20" spans="1:4">
      <c r="A20" s="4" t="s">
        <v>851</v>
      </c>
    </row>
    <row r="21" spans="1:4">
      <c r="A21" s="3" t="s">
        <v>838</v>
      </c>
    </row>
    <row r="22" spans="1:4">
      <c r="A22" s="4" t="s">
        <v>852</v>
      </c>
      <c r="B22" s="4" t="s">
        <v>853</v>
      </c>
    </row>
    <row r="23" spans="1:4">
      <c r="A23" s="4" t="s">
        <v>219</v>
      </c>
    </row>
    <row r="24" spans="1:4">
      <c r="A24" s="3" t="s">
        <v>838</v>
      </c>
    </row>
    <row r="25" spans="1:4">
      <c r="A25" s="4" t="s">
        <v>852</v>
      </c>
      <c r="B25" s="4" t="s">
        <v>854</v>
      </c>
    </row>
    <row r="26" spans="1:4">
      <c r="A26" s="4" t="s">
        <v>574</v>
      </c>
    </row>
    <row r="27" spans="1:4">
      <c r="A27" s="3" t="s">
        <v>838</v>
      </c>
    </row>
    <row r="28" spans="1:4">
      <c r="A28" s="4" t="s">
        <v>852</v>
      </c>
      <c r="B28" s="4" t="s">
        <v>8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856</v>
      </c>
      <c r="B1" s="2" t="s">
        <v>1</v>
      </c>
    </row>
    <row r="2" spans="1:6">
      <c r="B2" s="2" t="s">
        <v>2</v>
      </c>
      <c r="D2" s="2" t="s">
        <v>32</v>
      </c>
      <c r="F2" s="2" t="s">
        <v>33</v>
      </c>
    </row>
    <row r="3" spans="1:6">
      <c r="A3" s="3" t="s">
        <v>857</v>
      </c>
    </row>
    <row r="4" spans="1:6">
      <c r="A4" s="4" t="s">
        <v>858</v>
      </c>
      <c r="B4" s="7" t="n">
        <v>1037.3</v>
      </c>
    </row>
    <row r="5" spans="1:6">
      <c r="A5" s="4" t="s">
        <v>859</v>
      </c>
      <c r="B5" s="8" t="n">
        <v>373.6</v>
      </c>
      <c r="D5" s="7" t="n">
        <v>1037.3</v>
      </c>
    </row>
    <row r="6" spans="1:6">
      <c r="A6" s="4" t="s">
        <v>845</v>
      </c>
    </row>
    <row r="7" spans="1:6">
      <c r="A7" s="3" t="s">
        <v>860</v>
      </c>
    </row>
    <row r="8" spans="1:6">
      <c r="A8" s="4" t="s">
        <v>861</v>
      </c>
      <c r="B8" s="8" t="n">
        <v>1356.7</v>
      </c>
      <c r="D8" s="8" t="n">
        <v>1308.3</v>
      </c>
    </row>
    <row r="9" spans="1:6">
      <c r="A9" s="4" t="s">
        <v>862</v>
      </c>
      <c r="B9" s="8" t="n">
        <v>8.1</v>
      </c>
      <c r="C9" s="4" t="s">
        <v>75</v>
      </c>
      <c r="D9" s="8" t="n">
        <v>14.4</v>
      </c>
      <c r="E9" s="4" t="s">
        <v>75</v>
      </c>
      <c r="F9" s="7" t="n">
        <v>27.1</v>
      </c>
    </row>
    <row r="10" spans="1:6">
      <c r="A10" s="4" t="s">
        <v>863</v>
      </c>
      <c r="B10" s="8" t="n">
        <v>41.5</v>
      </c>
      <c r="C10" s="4" t="s">
        <v>75</v>
      </c>
      <c r="D10" s="8" t="n">
        <v>54.6</v>
      </c>
      <c r="E10" s="4" t="s">
        <v>75</v>
      </c>
      <c r="F10" s="8" t="n">
        <v>48.5</v>
      </c>
    </row>
    <row r="11" spans="1:6">
      <c r="A11" s="4" t="s">
        <v>864</v>
      </c>
      <c r="B11" s="5" t="n">
        <v>0</v>
      </c>
      <c r="D11" s="8" t="n">
        <v>0.3</v>
      </c>
    </row>
    <row r="12" spans="1:6">
      <c r="A12" s="4" t="s">
        <v>865</v>
      </c>
      <c r="B12" s="8" t="n">
        <v>8.4</v>
      </c>
      <c r="D12" s="8" t="n">
        <v>86.7</v>
      </c>
    </row>
    <row r="13" spans="1:6">
      <c r="A13" s="4" t="s">
        <v>866</v>
      </c>
      <c r="B13" s="8" t="n">
        <v>-65.90000000000001</v>
      </c>
      <c r="D13" s="8" t="n">
        <v>-91.3</v>
      </c>
    </row>
    <row r="14" spans="1:6">
      <c r="A14" s="4" t="s">
        <v>867</v>
      </c>
      <c r="B14" s="5" t="n">
        <v>0</v>
      </c>
      <c r="D14" s="5" t="n">
        <v>0</v>
      </c>
    </row>
    <row r="15" spans="1:6">
      <c r="A15" s="4" t="s">
        <v>868</v>
      </c>
      <c r="B15" s="5" t="n">
        <v>0</v>
      </c>
      <c r="D15" s="8" t="n">
        <v>-6.1</v>
      </c>
    </row>
    <row r="16" spans="1:6">
      <c r="A16" s="4" t="s">
        <v>869</v>
      </c>
      <c r="B16" s="5" t="n">
        <v>0</v>
      </c>
      <c r="D16" s="8" t="n">
        <v>-1.6</v>
      </c>
    </row>
    <row r="17" spans="1:6">
      <c r="A17" s="4" t="s">
        <v>870</v>
      </c>
      <c r="B17" s="5" t="n">
        <v>0</v>
      </c>
      <c r="D17" s="8" t="n">
        <v>9.199999999999999</v>
      </c>
    </row>
    <row r="18" spans="1:6">
      <c r="A18" s="4" t="s">
        <v>871</v>
      </c>
      <c r="B18" s="8" t="n">
        <v>-27.8</v>
      </c>
      <c r="D18" s="8" t="n">
        <v>-17.8</v>
      </c>
    </row>
    <row r="19" spans="1:6">
      <c r="A19" s="4" t="s">
        <v>187</v>
      </c>
      <c r="B19" s="8" t="n">
        <v>-713.4</v>
      </c>
      <c r="D19" s="5" t="n">
        <v>0</v>
      </c>
    </row>
    <row r="20" spans="1:6">
      <c r="A20" s="4" t="s">
        <v>872</v>
      </c>
      <c r="B20" s="8" t="n">
        <v>607.6</v>
      </c>
      <c r="D20" s="8" t="n">
        <v>1356.7</v>
      </c>
      <c r="F20" s="8" t="n">
        <v>1308.3</v>
      </c>
    </row>
    <row r="21" spans="1:6">
      <c r="A21" s="3" t="s">
        <v>857</v>
      </c>
    </row>
    <row r="22" spans="1:6">
      <c r="A22" s="4" t="s">
        <v>858</v>
      </c>
      <c r="B22" s="8" t="n">
        <v>1037.3</v>
      </c>
      <c r="D22" s="8" t="n">
        <v>1012.3</v>
      </c>
    </row>
    <row r="23" spans="1:6">
      <c r="A23" s="4" t="s">
        <v>873</v>
      </c>
      <c r="B23" s="5" t="n">
        <v>36</v>
      </c>
      <c r="D23" s="8" t="n">
        <v>86.40000000000001</v>
      </c>
    </row>
    <row r="24" spans="1:6">
      <c r="A24" s="4" t="s">
        <v>874</v>
      </c>
      <c r="B24" s="8" t="n">
        <v>32.2</v>
      </c>
      <c r="D24" s="8" t="n">
        <v>39.1</v>
      </c>
    </row>
    <row r="25" spans="1:6">
      <c r="A25" s="4" t="s">
        <v>864</v>
      </c>
      <c r="B25" s="5" t="n">
        <v>0</v>
      </c>
      <c r="D25" s="8" t="n">
        <v>0.3</v>
      </c>
    </row>
    <row r="26" spans="1:6">
      <c r="A26" s="4" t="s">
        <v>869</v>
      </c>
      <c r="B26" s="5" t="n">
        <v>0</v>
      </c>
      <c r="D26" s="8" t="n">
        <v>-1.6</v>
      </c>
    </row>
    <row r="27" spans="1:6">
      <c r="A27" s="4" t="s">
        <v>866</v>
      </c>
      <c r="B27" s="8" t="n">
        <v>-65.90000000000001</v>
      </c>
      <c r="D27" s="8" t="n">
        <v>-91.3</v>
      </c>
    </row>
    <row r="28" spans="1:6">
      <c r="A28" s="4" t="s">
        <v>871</v>
      </c>
      <c r="B28" s="8" t="n">
        <v>-12.9</v>
      </c>
      <c r="D28" s="8" t="n">
        <v>-7.9</v>
      </c>
    </row>
    <row r="29" spans="1:6">
      <c r="A29" s="4" t="s">
        <v>187</v>
      </c>
      <c r="B29" s="8" t="n">
        <v>-653.1</v>
      </c>
      <c r="D29" s="5" t="n">
        <v>0</v>
      </c>
    </row>
    <row r="30" spans="1:6">
      <c r="A30" s="4" t="s">
        <v>859</v>
      </c>
      <c r="B30" s="8" t="n">
        <v>373.6</v>
      </c>
      <c r="D30" s="8" t="n">
        <v>1037.3</v>
      </c>
      <c r="F30" s="8" t="n">
        <v>1012.3</v>
      </c>
    </row>
    <row r="31" spans="1:6">
      <c r="A31" s="4" t="s">
        <v>875</v>
      </c>
      <c r="B31" s="5" t="n">
        <v>-234</v>
      </c>
      <c r="D31" s="8" t="n">
        <v>-319.4</v>
      </c>
    </row>
    <row r="32" spans="1:6">
      <c r="A32" s="4" t="s">
        <v>847</v>
      </c>
    </row>
    <row r="33" spans="1:6">
      <c r="A33" s="3" t="s">
        <v>860</v>
      </c>
    </row>
    <row r="34" spans="1:6">
      <c r="A34" s="4" t="s">
        <v>861</v>
      </c>
      <c r="B34" s="8" t="n">
        <v>16.2</v>
      </c>
      <c r="D34" s="8" t="n">
        <v>9.4</v>
      </c>
    </row>
    <row r="35" spans="1:6">
      <c r="A35" s="4" t="s">
        <v>862</v>
      </c>
      <c r="B35" s="8" t="n">
        <v>0.5</v>
      </c>
      <c r="C35" s="4" t="s">
        <v>75</v>
      </c>
      <c r="D35" s="5" t="n">
        <v>2</v>
      </c>
      <c r="E35" s="4" t="s">
        <v>75</v>
      </c>
      <c r="F35" s="8" t="n">
        <v>0.4</v>
      </c>
    </row>
    <row r="36" spans="1:6">
      <c r="A36" s="4" t="s">
        <v>863</v>
      </c>
      <c r="B36" s="8" t="n">
        <v>0.5</v>
      </c>
      <c r="C36" s="4" t="s">
        <v>75</v>
      </c>
      <c r="D36" s="8" t="n">
        <v>0.8</v>
      </c>
      <c r="E36" s="4" t="s">
        <v>75</v>
      </c>
      <c r="F36" s="8" t="n">
        <v>1.4</v>
      </c>
    </row>
    <row r="37" spans="1:6">
      <c r="A37" s="4" t="s">
        <v>864</v>
      </c>
      <c r="B37" s="5" t="n">
        <v>0</v>
      </c>
      <c r="D37" s="5" t="n">
        <v>0</v>
      </c>
    </row>
    <row r="38" spans="1:6">
      <c r="A38" s="4" t="s">
        <v>865</v>
      </c>
      <c r="B38" s="8" t="n">
        <v>-0.1</v>
      </c>
      <c r="D38" s="8" t="n">
        <v>-2.5</v>
      </c>
    </row>
    <row r="39" spans="1:6">
      <c r="A39" s="4" t="s">
        <v>866</v>
      </c>
      <c r="B39" s="8" t="n">
        <v>-0.1</v>
      </c>
      <c r="D39" s="8" t="n">
        <v>-1.6</v>
      </c>
    </row>
    <row r="40" spans="1:6">
      <c r="A40" s="4" t="s">
        <v>867</v>
      </c>
      <c r="B40" s="5" t="n">
        <v>0</v>
      </c>
      <c r="D40" s="8" t="n">
        <v>-0.3</v>
      </c>
    </row>
    <row r="41" spans="1:6">
      <c r="A41" s="4" t="s">
        <v>868</v>
      </c>
      <c r="B41" s="5" t="n">
        <v>0</v>
      </c>
      <c r="D41" s="8" t="n">
        <v>-1.2</v>
      </c>
    </row>
    <row r="42" spans="1:6">
      <c r="A42" s="4" t="s">
        <v>869</v>
      </c>
      <c r="B42" s="5" t="n">
        <v>0</v>
      </c>
      <c r="D42" s="5" t="n">
        <v>0</v>
      </c>
    </row>
    <row r="43" spans="1:6">
      <c r="A43" s="4" t="s">
        <v>870</v>
      </c>
      <c r="B43" s="5" t="n">
        <v>0</v>
      </c>
      <c r="D43" s="8" t="n">
        <v>10.5</v>
      </c>
    </row>
    <row r="44" spans="1:6">
      <c r="A44" s="4" t="s">
        <v>871</v>
      </c>
      <c r="B44" s="8" t="n">
        <v>-2.4</v>
      </c>
      <c r="D44" s="8" t="n">
        <v>-0.9</v>
      </c>
    </row>
    <row r="45" spans="1:6">
      <c r="A45" s="4" t="s">
        <v>187</v>
      </c>
      <c r="B45" s="8" t="n">
        <v>-3.8</v>
      </c>
      <c r="D45" s="5" t="n">
        <v>0</v>
      </c>
    </row>
    <row r="46" spans="1:6">
      <c r="A46" s="4" t="s">
        <v>872</v>
      </c>
      <c r="B46" s="8" t="n">
        <v>10.8</v>
      </c>
      <c r="D46" s="8" t="n">
        <v>16.2</v>
      </c>
      <c r="F46" s="8" t="n">
        <v>9.4</v>
      </c>
    </row>
    <row r="47" spans="1:6">
      <c r="A47" s="3" t="s">
        <v>857</v>
      </c>
    </row>
    <row r="48" spans="1:6">
      <c r="A48" s="4" t="s">
        <v>858</v>
      </c>
      <c r="B48" s="5" t="n">
        <v>0</v>
      </c>
      <c r="D48" s="5" t="n">
        <v>0</v>
      </c>
    </row>
    <row r="49" spans="1:6">
      <c r="A49" s="4" t="s">
        <v>873</v>
      </c>
      <c r="B49" s="5" t="n">
        <v>0</v>
      </c>
      <c r="D49" s="5" t="n">
        <v>0</v>
      </c>
    </row>
    <row r="50" spans="1:6">
      <c r="A50" s="4" t="s">
        <v>874</v>
      </c>
      <c r="B50" s="8" t="n">
        <v>0.1</v>
      </c>
      <c r="D50" s="8" t="n">
        <v>1.6</v>
      </c>
    </row>
    <row r="51" spans="1:6">
      <c r="A51" s="4" t="s">
        <v>864</v>
      </c>
      <c r="B51" s="5" t="n">
        <v>0</v>
      </c>
      <c r="D51" s="5" t="n">
        <v>0</v>
      </c>
    </row>
    <row r="52" spans="1:6">
      <c r="A52" s="4" t="s">
        <v>869</v>
      </c>
      <c r="B52" s="5" t="n">
        <v>0</v>
      </c>
      <c r="D52" s="5" t="n">
        <v>0</v>
      </c>
    </row>
    <row r="53" spans="1:6">
      <c r="A53" s="4" t="s">
        <v>866</v>
      </c>
      <c r="B53" s="8" t="n">
        <v>-0.1</v>
      </c>
      <c r="D53" s="8" t="n">
        <v>-1.6</v>
      </c>
    </row>
    <row r="54" spans="1:6">
      <c r="A54" s="4" t="s">
        <v>871</v>
      </c>
      <c r="B54" s="5" t="n">
        <v>0</v>
      </c>
      <c r="D54" s="5" t="n">
        <v>0</v>
      </c>
    </row>
    <row r="55" spans="1:6">
      <c r="A55" s="4" t="s">
        <v>187</v>
      </c>
      <c r="B55" s="5" t="n">
        <v>0</v>
      </c>
      <c r="D55" s="5" t="n">
        <v>0</v>
      </c>
    </row>
    <row r="56" spans="1:6">
      <c r="A56" s="4" t="s">
        <v>859</v>
      </c>
      <c r="B56" s="5" t="n">
        <v>0</v>
      </c>
      <c r="D56" s="5" t="n">
        <v>0</v>
      </c>
      <c r="F56" s="6" t="n">
        <v>0</v>
      </c>
    </row>
    <row r="57" spans="1:6">
      <c r="A57" s="4" t="s">
        <v>875</v>
      </c>
      <c r="B57" s="7" t="n">
        <v>-10.8</v>
      </c>
      <c r="D57" s="7" t="n">
        <v>-16.2</v>
      </c>
    </row>
    <row r="58" spans="1:6">
      <c r="A58" t="n"/>
    </row>
    <row r="59" spans="1:6">
      <c r="A59" s="4" t="s">
        <v>75</v>
      </c>
      <c r="B59" s="4" t="s">
        <v>876</v>
      </c>
    </row>
  </sheetData>
  <mergeCells count="6">
    <mergeCell ref="A1:A2"/>
    <mergeCell ref="B1:F1"/>
    <mergeCell ref="B2:C2"/>
    <mergeCell ref="D2:E2"/>
    <mergeCell ref="A58:F58"/>
    <mergeCell ref="B59:F5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7</v>
      </c>
      <c r="B1" s="2" t="s">
        <v>2</v>
      </c>
      <c r="C1" s="2" t="s">
        <v>32</v>
      </c>
    </row>
    <row r="2" spans="1:3">
      <c r="A2" s="3" t="s">
        <v>878</v>
      </c>
    </row>
    <row r="3" spans="1:3">
      <c r="A3" s="4" t="s">
        <v>879</v>
      </c>
      <c r="B3" s="7" t="n">
        <v>-242.7</v>
      </c>
      <c r="C3" s="7" t="n">
        <v>-342.3</v>
      </c>
    </row>
    <row r="4" spans="1:3">
      <c r="A4" s="4" t="s">
        <v>845</v>
      </c>
    </row>
    <row r="5" spans="1:3">
      <c r="A5" s="3" t="s">
        <v>878</v>
      </c>
    </row>
    <row r="6" spans="1:3">
      <c r="A6" s="4" t="s">
        <v>880</v>
      </c>
      <c r="B6" s="8" t="n">
        <v>3.2</v>
      </c>
      <c r="C6" s="8" t="n">
        <v>8.1</v>
      </c>
    </row>
    <row r="7" spans="1:3">
      <c r="A7" s="4" t="s">
        <v>84</v>
      </c>
      <c r="B7" s="8" t="n">
        <v>-4.5</v>
      </c>
      <c r="C7" s="8" t="n">
        <v>-6.7</v>
      </c>
    </row>
    <row r="8" spans="1:3">
      <c r="A8" s="4" t="s">
        <v>879</v>
      </c>
      <c r="B8" s="8" t="n">
        <v>-232.7</v>
      </c>
      <c r="C8" s="8" t="n">
        <v>-320.8</v>
      </c>
    </row>
    <row r="9" spans="1:3">
      <c r="A9" s="4" t="s">
        <v>881</v>
      </c>
      <c r="B9" s="5" t="n">
        <v>-234</v>
      </c>
      <c r="C9" s="8" t="n">
        <v>-319.4</v>
      </c>
    </row>
    <row r="10" spans="1:3">
      <c r="A10" s="3" t="s">
        <v>882</v>
      </c>
    </row>
    <row r="11" spans="1:3">
      <c r="A11" s="4" t="s">
        <v>883</v>
      </c>
      <c r="B11" s="5" t="n">
        <v>167</v>
      </c>
      <c r="C11" s="8" t="n">
        <v>308.5</v>
      </c>
    </row>
    <row r="12" spans="1:3">
      <c r="A12" s="4" t="s">
        <v>884</v>
      </c>
      <c r="B12" s="5" t="n">
        <v>0</v>
      </c>
      <c r="C12" s="8" t="n">
        <v>0.3</v>
      </c>
    </row>
    <row r="13" spans="1:3">
      <c r="A13" s="4" t="s">
        <v>885</v>
      </c>
      <c r="B13" s="5" t="n">
        <v>167</v>
      </c>
      <c r="C13" s="8" t="n">
        <v>308.8</v>
      </c>
    </row>
    <row r="14" spans="1:3">
      <c r="A14" s="4" t="s">
        <v>847</v>
      </c>
    </row>
    <row r="15" spans="1:3">
      <c r="A15" s="3" t="s">
        <v>878</v>
      </c>
    </row>
    <row r="16" spans="1:3">
      <c r="A16" s="4" t="s">
        <v>880</v>
      </c>
      <c r="B16" s="5" t="n">
        <v>0</v>
      </c>
      <c r="C16" s="5" t="n">
        <v>0</v>
      </c>
    </row>
    <row r="17" spans="1:3">
      <c r="A17" s="4" t="s">
        <v>84</v>
      </c>
      <c r="B17" s="8" t="n">
        <v>-0.1</v>
      </c>
      <c r="C17" s="8" t="n">
        <v>-0.3</v>
      </c>
    </row>
    <row r="18" spans="1:3">
      <c r="A18" s="4" t="s">
        <v>879</v>
      </c>
      <c r="B18" s="8" t="n">
        <v>-10.7</v>
      </c>
      <c r="C18" s="8" t="n">
        <v>-15.9</v>
      </c>
    </row>
    <row r="19" spans="1:3">
      <c r="A19" s="4" t="s">
        <v>881</v>
      </c>
      <c r="B19" s="8" t="n">
        <v>-10.8</v>
      </c>
      <c r="C19" s="8" t="n">
        <v>-16.2</v>
      </c>
    </row>
    <row r="20" spans="1:3">
      <c r="A20" s="3" t="s">
        <v>882</v>
      </c>
    </row>
    <row r="21" spans="1:3">
      <c r="A21" s="4" t="s">
        <v>883</v>
      </c>
      <c r="B21" s="8" t="n">
        <v>-2.7</v>
      </c>
      <c r="C21" s="8" t="n">
        <v>-4.4</v>
      </c>
    </row>
    <row r="22" spans="1:3">
      <c r="A22" s="4" t="s">
        <v>884</v>
      </c>
      <c r="B22" s="8" t="n">
        <v>-0.1</v>
      </c>
      <c r="C22" s="8" t="n">
        <v>-0.3</v>
      </c>
    </row>
    <row r="23" spans="1:3">
      <c r="A23" s="4" t="s">
        <v>885</v>
      </c>
      <c r="B23" s="7" t="n">
        <v>-2.8</v>
      </c>
      <c r="C23" s="7" t="n">
        <v>-4.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886</v>
      </c>
      <c r="B1" s="2" t="s">
        <v>1</v>
      </c>
    </row>
    <row r="2" spans="1:2">
      <c r="B2" s="2" t="s">
        <v>765</v>
      </c>
    </row>
    <row r="3" spans="1:2">
      <c r="A3" s="4" t="s">
        <v>845</v>
      </c>
    </row>
    <row r="4" spans="1:2">
      <c r="A4" s="3" t="s">
        <v>882</v>
      </c>
    </row>
    <row r="5" spans="1:2">
      <c r="A5" s="4" t="s">
        <v>887</v>
      </c>
      <c r="B5" s="7" t="n">
        <v>32.3</v>
      </c>
    </row>
    <row r="6" spans="1:2">
      <c r="A6" s="4" t="s">
        <v>888</v>
      </c>
      <c r="B6" s="8" t="n">
        <v>-7.6</v>
      </c>
    </row>
    <row r="7" spans="1:2">
      <c r="A7" s="4" t="s">
        <v>889</v>
      </c>
      <c r="B7" s="8" t="n">
        <v>-0.2</v>
      </c>
    </row>
    <row r="8" spans="1:2">
      <c r="A8" s="4" t="s">
        <v>890</v>
      </c>
      <c r="B8" s="8" t="n">
        <v>-8.1</v>
      </c>
    </row>
    <row r="9" spans="1:2">
      <c r="A9" s="4" t="s">
        <v>891</v>
      </c>
      <c r="B9" s="8" t="n">
        <v>16.4</v>
      </c>
    </row>
    <row r="10" spans="1:2">
      <c r="A10" s="4" t="s">
        <v>847</v>
      </c>
    </row>
    <row r="11" spans="1:2">
      <c r="A11" s="3" t="s">
        <v>882</v>
      </c>
    </row>
    <row r="12" spans="1:2">
      <c r="A12" s="4" t="s">
        <v>887</v>
      </c>
      <c r="B12" s="8" t="n">
        <v>-0.1</v>
      </c>
    </row>
    <row r="13" spans="1:2">
      <c r="A13" s="4" t="s">
        <v>888</v>
      </c>
      <c r="B13" s="8" t="n">
        <v>0.6</v>
      </c>
    </row>
    <row r="14" spans="1:2">
      <c r="A14" s="4" t="s">
        <v>889</v>
      </c>
      <c r="B14" s="8" t="n">
        <v>0.1</v>
      </c>
    </row>
    <row r="15" spans="1:2">
      <c r="A15" s="4" t="s">
        <v>890</v>
      </c>
      <c r="B15" s="8" t="n">
        <v>0.8</v>
      </c>
    </row>
    <row r="16" spans="1:2">
      <c r="A16" s="4" t="s">
        <v>891</v>
      </c>
      <c r="B16" s="7" t="n">
        <v>1.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892</v>
      </c>
      <c r="B1" s="2" t="s">
        <v>765</v>
      </c>
    </row>
    <row r="2" spans="1:2">
      <c r="A2" s="4" t="s">
        <v>845</v>
      </c>
    </row>
    <row r="3" spans="1:2">
      <c r="A3" s="3" t="s">
        <v>893</v>
      </c>
    </row>
    <row r="4" spans="1:2">
      <c r="A4" s="13" t="n">
        <v>2016</v>
      </c>
      <c r="B4" s="6" t="n">
        <v>40</v>
      </c>
    </row>
    <row r="5" spans="1:2">
      <c r="A5" s="13" t="n">
        <v>2017</v>
      </c>
      <c r="B5" s="8" t="n">
        <v>36.9</v>
      </c>
    </row>
    <row r="6" spans="1:2">
      <c r="A6" s="13" t="n">
        <v>2018</v>
      </c>
      <c r="B6" s="5" t="n">
        <v>41</v>
      </c>
    </row>
    <row r="7" spans="1:2">
      <c r="A7" s="13" t="n">
        <v>2019</v>
      </c>
      <c r="B7" s="8" t="n">
        <v>35.4</v>
      </c>
    </row>
    <row r="8" spans="1:2">
      <c r="A8" s="13" t="n">
        <v>2020</v>
      </c>
      <c r="B8" s="8" t="n">
        <v>34.9</v>
      </c>
    </row>
    <row r="9" spans="1:2">
      <c r="A9" s="4" t="s">
        <v>894</v>
      </c>
      <c r="B9" s="8" t="n">
        <v>174.2</v>
      </c>
    </row>
    <row r="10" spans="1:2">
      <c r="A10" s="4" t="s">
        <v>847</v>
      </c>
    </row>
    <row r="11" spans="1:2">
      <c r="A11" s="3" t="s">
        <v>893</v>
      </c>
    </row>
    <row r="12" spans="1:2">
      <c r="A12" s="13" t="n">
        <v>2016</v>
      </c>
      <c r="B12" s="8" t="n">
        <v>0.1</v>
      </c>
    </row>
    <row r="13" spans="1:2">
      <c r="A13" s="13" t="n">
        <v>2017</v>
      </c>
      <c r="B13" s="8" t="n">
        <v>0.2</v>
      </c>
    </row>
    <row r="14" spans="1:2">
      <c r="A14" s="13" t="n">
        <v>2018</v>
      </c>
      <c r="B14" s="8" t="n">
        <v>0.3</v>
      </c>
    </row>
    <row r="15" spans="1:2">
      <c r="A15" s="13" t="n">
        <v>2019</v>
      </c>
      <c r="B15" s="8" t="n">
        <v>0.3</v>
      </c>
    </row>
    <row r="16" spans="1:2">
      <c r="A16" s="13" t="n">
        <v>2020</v>
      </c>
      <c r="B16" s="8" t="n">
        <v>0.3</v>
      </c>
    </row>
    <row r="17" spans="1:2">
      <c r="A17" s="4" t="s">
        <v>894</v>
      </c>
      <c r="B17" s="6" t="n">
        <v>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5</v>
      </c>
      <c r="B1" s="2" t="s">
        <v>2</v>
      </c>
      <c r="C1" s="2" t="s">
        <v>32</v>
      </c>
    </row>
    <row r="2" spans="1:3">
      <c r="A2" s="3" t="s">
        <v>896</v>
      </c>
    </row>
    <row r="3" spans="1:3">
      <c r="A3" s="4" t="s">
        <v>897</v>
      </c>
      <c r="B3" s="7" t="n">
        <v>583.6</v>
      </c>
      <c r="C3" s="7" t="n">
        <v>1210.6</v>
      </c>
    </row>
    <row r="4" spans="1:3">
      <c r="A4" s="4" t="s">
        <v>898</v>
      </c>
      <c r="B4" s="8" t="n">
        <v>570.8</v>
      </c>
      <c r="C4" s="8" t="n">
        <v>1186.6</v>
      </c>
    </row>
    <row r="5" spans="1:3">
      <c r="A5" s="4" t="s">
        <v>899</v>
      </c>
      <c r="B5" s="7" t="n">
        <v>346.3</v>
      </c>
      <c r="C5" s="7" t="n">
        <v>883.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900</v>
      </c>
      <c r="B1" s="2" t="s">
        <v>1</v>
      </c>
    </row>
    <row r="2" spans="1:6">
      <c r="B2" s="2" t="s">
        <v>2</v>
      </c>
      <c r="D2" s="2" t="s">
        <v>32</v>
      </c>
      <c r="F2" s="2" t="s">
        <v>33</v>
      </c>
    </row>
    <row r="3" spans="1:6">
      <c r="A3" s="3" t="s">
        <v>901</v>
      </c>
    </row>
    <row r="4" spans="1:6">
      <c r="A4" s="4" t="s">
        <v>839</v>
      </c>
      <c r="B4" s="6" t="n">
        <v>0</v>
      </c>
      <c r="D4" s="7" t="n">
        <v>-1.1</v>
      </c>
      <c r="F4" s="7" t="n">
        <v>-39.2</v>
      </c>
    </row>
    <row r="5" spans="1:6">
      <c r="A5" s="4" t="s">
        <v>845</v>
      </c>
    </row>
    <row r="6" spans="1:6">
      <c r="A6" s="3" t="s">
        <v>901</v>
      </c>
    </row>
    <row r="7" spans="1:6">
      <c r="A7" s="4" t="s">
        <v>862</v>
      </c>
      <c r="B7" s="8" t="n">
        <v>8.1</v>
      </c>
      <c r="C7" s="4" t="s">
        <v>75</v>
      </c>
      <c r="D7" s="8" t="n">
        <v>14.4</v>
      </c>
      <c r="E7" s="4" t="s">
        <v>75</v>
      </c>
      <c r="F7" s="8" t="n">
        <v>27.1</v>
      </c>
    </row>
    <row r="8" spans="1:6">
      <c r="A8" s="4" t="s">
        <v>863</v>
      </c>
      <c r="B8" s="8" t="n">
        <v>41.5</v>
      </c>
      <c r="C8" s="4" t="s">
        <v>75</v>
      </c>
      <c r="D8" s="8" t="n">
        <v>54.6</v>
      </c>
      <c r="E8" s="4" t="s">
        <v>75</v>
      </c>
      <c r="F8" s="8" t="n">
        <v>48.5</v>
      </c>
    </row>
    <row r="9" spans="1:6">
      <c r="A9" s="4" t="s">
        <v>902</v>
      </c>
      <c r="B9" s="8" t="n">
        <v>-59.9</v>
      </c>
      <c r="D9" s="8" t="n">
        <v>-69.3</v>
      </c>
      <c r="F9" s="8" t="n">
        <v>-67.40000000000001</v>
      </c>
    </row>
    <row r="10" spans="1:6">
      <c r="A10" s="4" t="s">
        <v>903</v>
      </c>
      <c r="B10" s="8" t="n">
        <v>0.2</v>
      </c>
      <c r="D10" s="8" t="n">
        <v>0.3</v>
      </c>
      <c r="F10" s="8" t="n">
        <v>-0.2</v>
      </c>
    </row>
    <row r="11" spans="1:6">
      <c r="A11" s="4" t="s">
        <v>904</v>
      </c>
      <c r="B11" s="8" t="n">
        <v>8.1</v>
      </c>
      <c r="D11" s="8" t="n">
        <v>18.5</v>
      </c>
      <c r="F11" s="8" t="n">
        <v>28.9</v>
      </c>
    </row>
    <row r="12" spans="1:6">
      <c r="A12" s="4" t="s">
        <v>839</v>
      </c>
      <c r="B12" s="5" t="n">
        <v>0</v>
      </c>
      <c r="D12" s="5" t="n">
        <v>0</v>
      </c>
      <c r="F12" s="8" t="n">
        <v>-37.4</v>
      </c>
    </row>
    <row r="13" spans="1:6">
      <c r="A13" s="4" t="s">
        <v>905</v>
      </c>
      <c r="B13" s="5" t="n">
        <v>0</v>
      </c>
      <c r="D13" s="8" t="n">
        <v>0.2</v>
      </c>
      <c r="F13" s="8" t="n">
        <v>2.2</v>
      </c>
    </row>
    <row r="14" spans="1:6">
      <c r="A14" s="4" t="s">
        <v>906</v>
      </c>
      <c r="B14" s="5" t="n">
        <v>-2</v>
      </c>
      <c r="D14" s="8" t="n">
        <v>18.7</v>
      </c>
      <c r="F14" s="8" t="n">
        <v>1.7</v>
      </c>
    </row>
    <row r="15" spans="1:6">
      <c r="A15" s="4" t="s">
        <v>847</v>
      </c>
    </row>
    <row r="16" spans="1:6">
      <c r="A16" s="3" t="s">
        <v>901</v>
      </c>
    </row>
    <row r="17" spans="1:6">
      <c r="A17" s="4" t="s">
        <v>862</v>
      </c>
      <c r="B17" s="8" t="n">
        <v>0.5</v>
      </c>
      <c r="C17" s="4" t="s">
        <v>75</v>
      </c>
      <c r="D17" s="5" t="n">
        <v>2</v>
      </c>
      <c r="E17" s="4" t="s">
        <v>75</v>
      </c>
      <c r="F17" s="8" t="n">
        <v>0.4</v>
      </c>
    </row>
    <row r="18" spans="1:6">
      <c r="A18" s="4" t="s">
        <v>863</v>
      </c>
      <c r="B18" s="8" t="n">
        <v>0.5</v>
      </c>
      <c r="C18" s="4" t="s">
        <v>75</v>
      </c>
      <c r="D18" s="8" t="n">
        <v>0.8</v>
      </c>
      <c r="E18" s="4" t="s">
        <v>75</v>
      </c>
      <c r="F18" s="8" t="n">
        <v>1.4</v>
      </c>
    </row>
    <row r="19" spans="1:6">
      <c r="A19" s="4" t="s">
        <v>902</v>
      </c>
      <c r="B19" s="5" t="n">
        <v>0</v>
      </c>
      <c r="D19" s="5" t="n">
        <v>0</v>
      </c>
      <c r="F19" s="5" t="n">
        <v>0</v>
      </c>
    </row>
    <row r="20" spans="1:6">
      <c r="A20" s="4" t="s">
        <v>903</v>
      </c>
      <c r="B20" s="8" t="n">
        <v>-0.1</v>
      </c>
      <c r="D20" s="5" t="n">
        <v>0</v>
      </c>
      <c r="F20" s="8" t="n">
        <v>-3.7</v>
      </c>
    </row>
    <row r="21" spans="1:6">
      <c r="A21" s="4" t="s">
        <v>904</v>
      </c>
      <c r="B21" s="8" t="n">
        <v>-0.8</v>
      </c>
      <c r="D21" s="8" t="n">
        <v>-0.1</v>
      </c>
      <c r="F21" s="5" t="n">
        <v>-2</v>
      </c>
    </row>
    <row r="22" spans="1:6">
      <c r="A22" s="4" t="s">
        <v>839</v>
      </c>
      <c r="B22" s="5" t="n">
        <v>0</v>
      </c>
      <c r="D22" s="8" t="n">
        <v>-1.1</v>
      </c>
      <c r="F22" s="8" t="n">
        <v>-72.2</v>
      </c>
    </row>
    <row r="23" spans="1:6">
      <c r="A23" s="4" t="s">
        <v>905</v>
      </c>
      <c r="B23" s="5" t="n">
        <v>0</v>
      </c>
      <c r="D23" s="5" t="n">
        <v>0</v>
      </c>
      <c r="F23" s="5" t="n">
        <v>0</v>
      </c>
    </row>
    <row r="24" spans="1:6">
      <c r="A24" s="4" t="s">
        <v>906</v>
      </c>
      <c r="B24" s="8" t="n">
        <v>0.1</v>
      </c>
      <c r="D24" s="8" t="n">
        <v>1.6</v>
      </c>
      <c r="F24" s="8" t="n">
        <v>-76.09999999999999</v>
      </c>
    </row>
    <row r="25" spans="1:6">
      <c r="A25" s="4" t="s">
        <v>907</v>
      </c>
    </row>
    <row r="26" spans="1:6">
      <c r="A26" s="3" t="s">
        <v>901</v>
      </c>
    </row>
    <row r="27" spans="1:6">
      <c r="A27" s="4" t="s">
        <v>906</v>
      </c>
      <c r="B27" s="8" t="n">
        <v>-5.9</v>
      </c>
      <c r="D27" s="8" t="n">
        <v>7.1</v>
      </c>
      <c r="F27" s="8" t="n">
        <v>-3.4</v>
      </c>
    </row>
    <row r="28" spans="1:6">
      <c r="A28" s="4" t="s">
        <v>908</v>
      </c>
    </row>
    <row r="29" spans="1:6">
      <c r="A29" s="3" t="s">
        <v>901</v>
      </c>
    </row>
    <row r="30" spans="1:6">
      <c r="A30" s="4" t="s">
        <v>906</v>
      </c>
      <c r="B30" s="5" t="n">
        <v>0</v>
      </c>
      <c r="D30" s="5" t="n">
        <v>0</v>
      </c>
      <c r="F30" s="8" t="n">
        <v>-23.5</v>
      </c>
    </row>
    <row r="31" spans="1:6">
      <c r="A31" s="4" t="s">
        <v>909</v>
      </c>
    </row>
    <row r="32" spans="1:6">
      <c r="A32" s="3" t="s">
        <v>901</v>
      </c>
    </row>
    <row r="33" spans="1:6">
      <c r="A33" s="4" t="s">
        <v>906</v>
      </c>
      <c r="B33" s="8" t="n">
        <v>3.9</v>
      </c>
      <c r="D33" s="8" t="n">
        <v>11.6</v>
      </c>
      <c r="F33" s="8" t="n">
        <v>5.1</v>
      </c>
    </row>
    <row r="34" spans="1:6">
      <c r="A34" s="4" t="s">
        <v>910</v>
      </c>
    </row>
    <row r="35" spans="1:6">
      <c r="A35" s="3" t="s">
        <v>901</v>
      </c>
    </row>
    <row r="36" spans="1:6">
      <c r="A36" s="4" t="s">
        <v>906</v>
      </c>
      <c r="B36" s="7" t="n">
        <v>0.1</v>
      </c>
      <c r="D36" s="7" t="n">
        <v>1.6</v>
      </c>
      <c r="F36" s="7" t="n">
        <v>-52.6</v>
      </c>
    </row>
    <row r="37" spans="1:6">
      <c r="A37" t="n"/>
    </row>
    <row r="38" spans="1:6">
      <c r="A38" s="4" t="s">
        <v>75</v>
      </c>
      <c r="B38" s="4" t="s">
        <v>876</v>
      </c>
    </row>
  </sheetData>
  <mergeCells count="6">
    <mergeCell ref="A1:A2"/>
    <mergeCell ref="B1:F1"/>
    <mergeCell ref="B2:C2"/>
    <mergeCell ref="D2:E2"/>
    <mergeCell ref="A37:F37"/>
    <mergeCell ref="B38:F3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911</v>
      </c>
      <c r="B1" s="2" t="s">
        <v>1</v>
      </c>
    </row>
    <row r="2" spans="1:2">
      <c r="B2" s="2" t="s">
        <v>765</v>
      </c>
    </row>
    <row r="3" spans="1:2">
      <c r="A3" s="4" t="s">
        <v>845</v>
      </c>
    </row>
    <row r="4" spans="1:2">
      <c r="A4" s="3" t="s">
        <v>912</v>
      </c>
    </row>
    <row r="5" spans="1:2">
      <c r="A5" s="4" t="s">
        <v>913</v>
      </c>
      <c r="B5" s="7" t="n">
        <v>-5.2</v>
      </c>
    </row>
    <row r="6" spans="1:2">
      <c r="A6" s="4" t="s">
        <v>914</v>
      </c>
      <c r="B6" s="5" t="n">
        <v>0</v>
      </c>
    </row>
    <row r="7" spans="1:2">
      <c r="A7" s="4" t="s">
        <v>847</v>
      </c>
    </row>
    <row r="8" spans="1:2">
      <c r="A8" s="3" t="s">
        <v>912</v>
      </c>
    </row>
    <row r="9" spans="1:2">
      <c r="A9" s="4" t="s">
        <v>913</v>
      </c>
      <c r="B9" s="8" t="n">
        <v>1.1</v>
      </c>
    </row>
    <row r="10" spans="1:2">
      <c r="A10" s="4" t="s">
        <v>914</v>
      </c>
      <c r="B10" s="7" t="n">
        <v>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915</v>
      </c>
      <c r="B1" s="2" t="s">
        <v>1</v>
      </c>
    </row>
    <row r="2" spans="1:3">
      <c r="B2" s="2" t="s">
        <v>2</v>
      </c>
      <c r="C2" s="2" t="s">
        <v>32</v>
      </c>
    </row>
    <row r="3" spans="1:3">
      <c r="A3" s="4" t="s">
        <v>845</v>
      </c>
    </row>
    <row r="4" spans="1:3">
      <c r="A4" s="3" t="s">
        <v>916</v>
      </c>
    </row>
    <row r="5" spans="1:3">
      <c r="A5" s="4" t="s">
        <v>917</v>
      </c>
      <c r="B5" s="4" t="s">
        <v>918</v>
      </c>
      <c r="C5" s="4" t="s">
        <v>919</v>
      </c>
    </row>
    <row r="6" spans="1:3">
      <c r="A6" s="4" t="s">
        <v>920</v>
      </c>
      <c r="B6" s="4" t="s">
        <v>921</v>
      </c>
      <c r="C6" s="4" t="s">
        <v>922</v>
      </c>
    </row>
    <row r="7" spans="1:3">
      <c r="A7" s="3" t="s">
        <v>923</v>
      </c>
    </row>
    <row r="8" spans="1:3">
      <c r="A8" s="4" t="s">
        <v>917</v>
      </c>
      <c r="B8" s="4" t="s">
        <v>918</v>
      </c>
      <c r="C8" s="4" t="s">
        <v>924</v>
      </c>
    </row>
    <row r="9" spans="1:3">
      <c r="A9" s="4" t="s">
        <v>925</v>
      </c>
      <c r="B9" s="4" t="s">
        <v>926</v>
      </c>
      <c r="C9" s="4" t="s">
        <v>927</v>
      </c>
    </row>
    <row r="10" spans="1:3">
      <c r="A10" s="4" t="s">
        <v>920</v>
      </c>
      <c r="B10" s="4" t="s">
        <v>928</v>
      </c>
      <c r="C10" s="4" t="s">
        <v>929</v>
      </c>
    </row>
    <row r="11" spans="1:3">
      <c r="A11" s="4" t="s">
        <v>847</v>
      </c>
    </row>
    <row r="12" spans="1:3">
      <c r="A12" s="3" t="s">
        <v>916</v>
      </c>
    </row>
    <row r="13" spans="1:3">
      <c r="A13" s="4" t="s">
        <v>917</v>
      </c>
      <c r="B13" s="4" t="s">
        <v>930</v>
      </c>
      <c r="C13" s="4" t="s">
        <v>919</v>
      </c>
    </row>
    <row r="14" spans="1:3">
      <c r="A14" s="3" t="s">
        <v>923</v>
      </c>
    </row>
    <row r="15" spans="1:3">
      <c r="A15" s="4" t="s">
        <v>917</v>
      </c>
      <c r="B15" s="4" t="s">
        <v>919</v>
      </c>
      <c r="C15" s="4" t="s">
        <v>9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81</v>
      </c>
      <c r="B1" s="2" t="s">
        <v>1</v>
      </c>
    </row>
    <row r="2" spans="1:4">
      <c r="B2" s="2" t="s">
        <v>2</v>
      </c>
      <c r="C2" s="2" t="s">
        <v>32</v>
      </c>
      <c r="D2" s="2" t="s">
        <v>33</v>
      </c>
    </row>
    <row r="3" spans="1:4">
      <c r="A3" s="4" t="s">
        <v>182</v>
      </c>
    </row>
    <row r="4" spans="1:4">
      <c r="A4" s="3" t="s">
        <v>183</v>
      </c>
    </row>
    <row r="5" spans="1:4">
      <c r="A5" s="4" t="s">
        <v>184</v>
      </c>
      <c r="B5" s="7" t="n">
        <v>13.4</v>
      </c>
      <c r="C5" s="6" t="n">
        <v>16</v>
      </c>
      <c r="D5" s="7" t="n">
        <v>15.9</v>
      </c>
    </row>
    <row r="6" spans="1:4">
      <c r="A6" s="4" t="s">
        <v>185</v>
      </c>
      <c r="B6" s="8" t="n">
        <v>0.9</v>
      </c>
      <c r="C6" s="8" t="n">
        <v>-1.3</v>
      </c>
      <c r="D6" s="8" t="n">
        <v>-0.3</v>
      </c>
    </row>
    <row r="7" spans="1:4">
      <c r="A7" s="4" t="s">
        <v>186</v>
      </c>
      <c r="B7" s="8" t="n">
        <v>-2.9</v>
      </c>
      <c r="C7" s="8" t="n">
        <v>-1.3</v>
      </c>
      <c r="D7" s="8" t="n">
        <v>0.4</v>
      </c>
    </row>
    <row r="8" spans="1:4">
      <c r="A8" s="4" t="s">
        <v>187</v>
      </c>
      <c r="B8" s="5" t="n">
        <v>-6</v>
      </c>
      <c r="C8" s="5" t="n">
        <v>0</v>
      </c>
      <c r="D8" s="5" t="n">
        <v>0</v>
      </c>
    </row>
    <row r="9" spans="1:4">
      <c r="A9" s="4" t="s">
        <v>188</v>
      </c>
      <c r="B9" s="8" t="n">
        <v>5.4</v>
      </c>
      <c r="C9" s="8" t="n">
        <v>13.4</v>
      </c>
      <c r="D9" s="5" t="n">
        <v>16</v>
      </c>
    </row>
    <row r="10" spans="1:4">
      <c r="A10" s="4" t="s">
        <v>189</v>
      </c>
    </row>
    <row r="11" spans="1:4">
      <c r="A11" s="3" t="s">
        <v>183</v>
      </c>
    </row>
    <row r="12" spans="1:4">
      <c r="A12" s="4" t="s">
        <v>184</v>
      </c>
      <c r="B12" s="8" t="n">
        <v>13.3</v>
      </c>
      <c r="C12" s="8" t="n">
        <v>9.5</v>
      </c>
      <c r="D12" s="8" t="n">
        <v>11.9</v>
      </c>
    </row>
    <row r="13" spans="1:4">
      <c r="A13" s="4" t="s">
        <v>185</v>
      </c>
      <c r="B13" s="8" t="n">
        <v>9.6</v>
      </c>
      <c r="C13" s="8" t="n">
        <v>7.6</v>
      </c>
      <c r="D13" s="8" t="n">
        <v>0.5</v>
      </c>
    </row>
    <row r="14" spans="1:4">
      <c r="A14" s="4" t="s">
        <v>190</v>
      </c>
      <c r="B14" s="5" t="n">
        <v>0</v>
      </c>
      <c r="C14" s="5" t="n">
        <v>-3</v>
      </c>
      <c r="D14" s="8" t="n">
        <v>-0.2</v>
      </c>
    </row>
    <row r="15" spans="1:4">
      <c r="A15" s="4" t="s">
        <v>187</v>
      </c>
      <c r="B15" s="8" t="n">
        <v>-14.5</v>
      </c>
      <c r="C15" s="5" t="n">
        <v>0</v>
      </c>
      <c r="D15" s="5" t="n">
        <v>0</v>
      </c>
    </row>
    <row r="16" spans="1:4">
      <c r="A16" s="4" t="s">
        <v>191</v>
      </c>
      <c r="B16" s="5" t="n">
        <v>0</v>
      </c>
      <c r="C16" s="8" t="n">
        <v>-0.8</v>
      </c>
      <c r="D16" s="8" t="n">
        <v>-2.7</v>
      </c>
    </row>
    <row r="17" spans="1:4">
      <c r="A17" s="4" t="s">
        <v>188</v>
      </c>
      <c r="B17" s="7" t="n">
        <v>8.4</v>
      </c>
      <c r="C17" s="7" t="n">
        <v>13.3</v>
      </c>
      <c r="D17" s="7" t="n">
        <v>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2</v>
      </c>
      <c r="B1" s="2" t="s">
        <v>2</v>
      </c>
      <c r="C1" s="2" t="s">
        <v>32</v>
      </c>
    </row>
    <row r="2" spans="1:3">
      <c r="A2" s="3" t="s">
        <v>838</v>
      </c>
    </row>
    <row r="3" spans="1:3">
      <c r="A3" s="4" t="s">
        <v>933</v>
      </c>
      <c r="B3" s="7" t="n">
        <v>373.6</v>
      </c>
      <c r="C3" s="7" t="n">
        <v>1037.3</v>
      </c>
    </row>
    <row r="4" spans="1:3">
      <c r="A4" s="14" t="n">
        <v>1</v>
      </c>
    </row>
    <row r="5" spans="1:3">
      <c r="A5" s="3" t="s">
        <v>838</v>
      </c>
    </row>
    <row r="6" spans="1:3">
      <c r="A6" s="4" t="s">
        <v>933</v>
      </c>
      <c r="B6" s="8" t="n">
        <v>120.9</v>
      </c>
      <c r="C6" s="8" t="n">
        <v>306.9</v>
      </c>
    </row>
    <row r="7" spans="1:3">
      <c r="A7" s="14" t="n">
        <v>2</v>
      </c>
    </row>
    <row r="8" spans="1:3">
      <c r="A8" s="3" t="s">
        <v>838</v>
      </c>
    </row>
    <row r="9" spans="1:3">
      <c r="A9" s="4" t="s">
        <v>933</v>
      </c>
      <c r="B9" s="8" t="n">
        <v>252.7</v>
      </c>
      <c r="C9" s="8" t="n">
        <v>730.4</v>
      </c>
    </row>
    <row r="10" spans="1:3">
      <c r="A10" s="4" t="s">
        <v>934</v>
      </c>
    </row>
    <row r="11" spans="1:3">
      <c r="A11" s="3" t="s">
        <v>838</v>
      </c>
    </row>
    <row r="12" spans="1:3">
      <c r="A12" s="4" t="s">
        <v>933</v>
      </c>
      <c r="B12" s="8" t="n">
        <v>146.3</v>
      </c>
      <c r="C12" s="8" t="n">
        <v>317.5</v>
      </c>
    </row>
    <row r="13" spans="1:3">
      <c r="A13" s="4" t="s">
        <v>935</v>
      </c>
    </row>
    <row r="14" spans="1:3">
      <c r="A14" s="3" t="s">
        <v>838</v>
      </c>
    </row>
    <row r="15" spans="1:3">
      <c r="A15" s="4" t="s">
        <v>933</v>
      </c>
      <c r="B15" s="5" t="n">
        <v>0</v>
      </c>
      <c r="C15" s="5" t="n">
        <v>0</v>
      </c>
    </row>
    <row r="16" spans="1:3">
      <c r="A16" s="4" t="s">
        <v>936</v>
      </c>
    </row>
    <row r="17" spans="1:3">
      <c r="A17" s="3" t="s">
        <v>838</v>
      </c>
    </row>
    <row r="18" spans="1:3">
      <c r="A18" s="4" t="s">
        <v>933</v>
      </c>
      <c r="B18" s="8" t="n">
        <v>146.3</v>
      </c>
      <c r="C18" s="8" t="n">
        <v>317.5</v>
      </c>
    </row>
    <row r="19" spans="1:3">
      <c r="A19" s="4" t="s">
        <v>937</v>
      </c>
    </row>
    <row r="20" spans="1:3">
      <c r="A20" s="3" t="s">
        <v>838</v>
      </c>
    </row>
    <row r="21" spans="1:3">
      <c r="A21" s="4" t="s">
        <v>933</v>
      </c>
      <c r="B21" s="8" t="n">
        <v>2.3</v>
      </c>
      <c r="C21" s="8" t="n">
        <v>36.8</v>
      </c>
    </row>
    <row r="22" spans="1:3">
      <c r="A22" s="4" t="s">
        <v>938</v>
      </c>
    </row>
    <row r="23" spans="1:3">
      <c r="A23" s="3" t="s">
        <v>838</v>
      </c>
    </row>
    <row r="24" spans="1:3">
      <c r="A24" s="4" t="s">
        <v>933</v>
      </c>
      <c r="B24" s="5" t="n">
        <v>0</v>
      </c>
      <c r="C24" s="5" t="n">
        <v>0</v>
      </c>
    </row>
    <row r="25" spans="1:3">
      <c r="A25" s="4" t="s">
        <v>939</v>
      </c>
    </row>
    <row r="26" spans="1:3">
      <c r="A26" s="3" t="s">
        <v>838</v>
      </c>
    </row>
    <row r="27" spans="1:3">
      <c r="A27" s="4" t="s">
        <v>933</v>
      </c>
      <c r="B27" s="8" t="n">
        <v>2.3</v>
      </c>
      <c r="C27" s="8" t="n">
        <v>36.8</v>
      </c>
    </row>
    <row r="28" spans="1:3">
      <c r="A28" s="4" t="s">
        <v>940</v>
      </c>
    </row>
    <row r="29" spans="1:3">
      <c r="A29" s="3" t="s">
        <v>838</v>
      </c>
    </row>
    <row r="30" spans="1:3">
      <c r="A30" s="4" t="s">
        <v>933</v>
      </c>
      <c r="B30" s="8" t="n">
        <v>1.6</v>
      </c>
      <c r="C30" s="8" t="n">
        <v>26.7</v>
      </c>
    </row>
    <row r="31" spans="1:3">
      <c r="A31" s="4" t="s">
        <v>941</v>
      </c>
    </row>
    <row r="32" spans="1:3">
      <c r="A32" s="3" t="s">
        <v>838</v>
      </c>
    </row>
    <row r="33" spans="1:3">
      <c r="A33" s="4" t="s">
        <v>933</v>
      </c>
      <c r="B33" s="5" t="n">
        <v>0</v>
      </c>
      <c r="C33" s="5" t="n">
        <v>0</v>
      </c>
    </row>
    <row r="34" spans="1:3">
      <c r="A34" s="4" t="s">
        <v>942</v>
      </c>
    </row>
    <row r="35" spans="1:3">
      <c r="A35" s="3" t="s">
        <v>838</v>
      </c>
    </row>
    <row r="36" spans="1:3">
      <c r="A36" s="4" t="s">
        <v>933</v>
      </c>
      <c r="B36" s="8" t="n">
        <v>1.6</v>
      </c>
      <c r="C36" s="8" t="n">
        <v>26.7</v>
      </c>
    </row>
    <row r="37" spans="1:3">
      <c r="A37" s="4" t="s">
        <v>73</v>
      </c>
    </row>
    <row r="38" spans="1:3">
      <c r="A38" s="3" t="s">
        <v>838</v>
      </c>
    </row>
    <row r="39" spans="1:3">
      <c r="A39" s="4" t="s">
        <v>933</v>
      </c>
      <c r="B39" s="8" t="n">
        <v>0.5</v>
      </c>
      <c r="C39" s="8" t="n">
        <v>5.1</v>
      </c>
    </row>
    <row r="40" spans="1:3">
      <c r="A40" s="4" t="s">
        <v>943</v>
      </c>
    </row>
    <row r="41" spans="1:3">
      <c r="A41" s="3" t="s">
        <v>838</v>
      </c>
    </row>
    <row r="42" spans="1:3">
      <c r="A42" s="4" t="s">
        <v>933</v>
      </c>
      <c r="B42" s="5" t="n">
        <v>0</v>
      </c>
      <c r="C42" s="8" t="n">
        <v>5.1</v>
      </c>
    </row>
    <row r="43" spans="1:3">
      <c r="A43" s="4" t="s">
        <v>944</v>
      </c>
    </row>
    <row r="44" spans="1:3">
      <c r="A44" s="3" t="s">
        <v>838</v>
      </c>
    </row>
    <row r="45" spans="1:3">
      <c r="A45" s="4" t="s">
        <v>933</v>
      </c>
      <c r="B45" s="8" t="n">
        <v>0.5</v>
      </c>
      <c r="C45" s="5" t="n">
        <v>0</v>
      </c>
    </row>
    <row r="46" spans="1:3">
      <c r="A46" s="4" t="s">
        <v>574</v>
      </c>
    </row>
    <row r="47" spans="1:3">
      <c r="A47" s="3" t="s">
        <v>838</v>
      </c>
    </row>
    <row r="48" spans="1:3">
      <c r="A48" s="4" t="s">
        <v>933</v>
      </c>
      <c r="B48" s="8" t="n">
        <v>16.4</v>
      </c>
      <c r="C48" s="8" t="n">
        <v>6.4</v>
      </c>
    </row>
    <row r="49" spans="1:3">
      <c r="A49" s="4" t="s">
        <v>945</v>
      </c>
    </row>
    <row r="50" spans="1:3">
      <c r="A50" s="3" t="s">
        <v>838</v>
      </c>
    </row>
    <row r="51" spans="1:3">
      <c r="A51" s="4" t="s">
        <v>933</v>
      </c>
      <c r="B51" s="5" t="n">
        <v>0</v>
      </c>
      <c r="C51" s="5" t="n">
        <v>0</v>
      </c>
    </row>
    <row r="52" spans="1:3">
      <c r="A52" s="4" t="s">
        <v>946</v>
      </c>
    </row>
    <row r="53" spans="1:3">
      <c r="A53" s="3" t="s">
        <v>838</v>
      </c>
    </row>
    <row r="54" spans="1:3">
      <c r="A54" s="4" t="s">
        <v>933</v>
      </c>
      <c r="B54" s="8" t="n">
        <v>16.4</v>
      </c>
      <c r="C54" s="8" t="n">
        <v>6.4</v>
      </c>
    </row>
    <row r="55" spans="1:3">
      <c r="A55" s="4" t="s">
        <v>947</v>
      </c>
    </row>
    <row r="56" spans="1:3">
      <c r="A56" s="3" t="s">
        <v>838</v>
      </c>
    </row>
    <row r="57" spans="1:3">
      <c r="A57" s="4" t="s">
        <v>933</v>
      </c>
      <c r="B57" s="8" t="n">
        <v>121.5</v>
      </c>
      <c r="C57" s="8" t="n">
        <v>340.8</v>
      </c>
    </row>
    <row r="58" spans="1:3">
      <c r="A58" s="4" t="s">
        <v>948</v>
      </c>
    </row>
    <row r="59" spans="1:3">
      <c r="A59" s="3" t="s">
        <v>838</v>
      </c>
    </row>
    <row r="60" spans="1:3">
      <c r="A60" s="4" t="s">
        <v>933</v>
      </c>
      <c r="B60" s="5" t="n">
        <v>105</v>
      </c>
      <c r="C60" s="8" t="n">
        <v>262.2</v>
      </c>
    </row>
    <row r="61" spans="1:3">
      <c r="A61" s="4" t="s">
        <v>949</v>
      </c>
    </row>
    <row r="62" spans="1:3">
      <c r="A62" s="3" t="s">
        <v>838</v>
      </c>
    </row>
    <row r="63" spans="1:3">
      <c r="A63" s="4" t="s">
        <v>933</v>
      </c>
      <c r="B63" s="8" t="n">
        <v>16.5</v>
      </c>
      <c r="C63" s="8" t="n">
        <v>78.59999999999999</v>
      </c>
    </row>
    <row r="64" spans="1:3">
      <c r="A64" s="4" t="s">
        <v>950</v>
      </c>
    </row>
    <row r="65" spans="1:3">
      <c r="A65" s="3" t="s">
        <v>838</v>
      </c>
    </row>
    <row r="66" spans="1:3">
      <c r="A66" s="4" t="s">
        <v>933</v>
      </c>
      <c r="B66" s="5" t="n">
        <v>85</v>
      </c>
      <c r="C66" s="5" t="n">
        <v>304</v>
      </c>
    </row>
    <row r="67" spans="1:3">
      <c r="A67" s="4" t="s">
        <v>951</v>
      </c>
    </row>
    <row r="68" spans="1:3">
      <c r="A68" s="3" t="s">
        <v>838</v>
      </c>
    </row>
    <row r="69" spans="1:3">
      <c r="A69" s="4" t="s">
        <v>933</v>
      </c>
      <c r="B69" s="8" t="n">
        <v>15.9</v>
      </c>
      <c r="C69" s="8" t="n">
        <v>39.6</v>
      </c>
    </row>
    <row r="70" spans="1:3">
      <c r="A70" s="4" t="s">
        <v>952</v>
      </c>
    </row>
    <row r="71" spans="1:3">
      <c r="A71" s="3" t="s">
        <v>838</v>
      </c>
    </row>
    <row r="72" spans="1:3">
      <c r="A72" s="4" t="s">
        <v>933</v>
      </c>
      <c r="B72" s="7" t="n">
        <v>69.09999999999999</v>
      </c>
      <c r="C72" s="7" t="n">
        <v>264.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s>
  <sheetData>
    <row r="1" spans="1:9">
      <c r="A1" s="1" t="s">
        <v>953</v>
      </c>
      <c r="B1" s="2" t="s">
        <v>954</v>
      </c>
      <c r="C1" s="2" t="s">
        <v>470</v>
      </c>
      <c r="D1" s="2" t="s">
        <v>422</v>
      </c>
      <c r="E1" s="2" t="s">
        <v>2</v>
      </c>
      <c r="F1" s="2" t="s">
        <v>423</v>
      </c>
      <c r="G1" s="2" t="s">
        <v>2</v>
      </c>
      <c r="H1" s="2" t="s">
        <v>32</v>
      </c>
      <c r="I1" s="2" t="s">
        <v>33</v>
      </c>
    </row>
    <row r="2" spans="1:9">
      <c r="A2" s="3" t="s">
        <v>955</v>
      </c>
    </row>
    <row r="3" spans="1:9">
      <c r="A3" s="4" t="s">
        <v>956</v>
      </c>
      <c r="E3" s="5" t="n">
        <v>12</v>
      </c>
      <c r="G3" s="5" t="n">
        <v>12</v>
      </c>
    </row>
    <row r="4" spans="1:9">
      <c r="A4" s="4" t="s">
        <v>957</v>
      </c>
      <c r="E4" s="8" t="n">
        <v>3.7</v>
      </c>
      <c r="G4" s="8" t="n">
        <v>3.7</v>
      </c>
    </row>
    <row r="5" spans="1:9">
      <c r="A5" s="4" t="s">
        <v>958</v>
      </c>
      <c r="G5" s="7" t="n">
        <v>33.1</v>
      </c>
      <c r="H5" s="7" t="n">
        <v>30.5</v>
      </c>
      <c r="I5" s="6" t="n">
        <v>33</v>
      </c>
    </row>
    <row r="6" spans="1:9">
      <c r="A6" s="4" t="s">
        <v>959</v>
      </c>
      <c r="G6" s="8" t="n">
        <v>12.3</v>
      </c>
      <c r="H6" s="8" t="n">
        <v>11.4</v>
      </c>
      <c r="I6" s="8" t="n">
        <v>12.3</v>
      </c>
    </row>
    <row r="7" spans="1:9">
      <c r="A7" s="4" t="s">
        <v>960</v>
      </c>
      <c r="G7" s="7" t="n">
        <v>4.5</v>
      </c>
      <c r="H7" s="7" t="n">
        <v>9.6</v>
      </c>
      <c r="I7" s="7" t="n">
        <v>15.7</v>
      </c>
    </row>
    <row r="8" spans="1:9">
      <c r="A8" s="4" t="s">
        <v>961</v>
      </c>
    </row>
    <row r="9" spans="1:9">
      <c r="A9" s="3" t="s">
        <v>955</v>
      </c>
    </row>
    <row r="10" spans="1:9">
      <c r="A10" s="4" t="s">
        <v>962</v>
      </c>
      <c r="G10" s="4" t="s">
        <v>963</v>
      </c>
    </row>
    <row r="11" spans="1:9">
      <c r="A11" s="4" t="s">
        <v>964</v>
      </c>
      <c r="B11" s="8" t="n">
        <v>0.4</v>
      </c>
    </row>
    <row r="12" spans="1:9">
      <c r="A12" s="4" t="s">
        <v>965</v>
      </c>
      <c r="B12" s="7" t="n">
        <v>12.2</v>
      </c>
    </row>
    <row r="13" spans="1:9">
      <c r="A13" s="4" t="s">
        <v>966</v>
      </c>
      <c r="E13" s="7" t="n">
        <v>11.2</v>
      </c>
      <c r="G13" s="7" t="n">
        <v>11.2</v>
      </c>
    </row>
    <row r="14" spans="1:9">
      <c r="A14" s="4" t="s">
        <v>967</v>
      </c>
      <c r="G14" s="4" t="s">
        <v>968</v>
      </c>
    </row>
    <row r="15" spans="1:9">
      <c r="A15" s="4" t="s">
        <v>969</v>
      </c>
    </row>
    <row r="16" spans="1:9">
      <c r="A16" s="3" t="s">
        <v>955</v>
      </c>
    </row>
    <row r="17" spans="1:9">
      <c r="A17" s="4" t="s">
        <v>462</v>
      </c>
      <c r="B17" s="4" t="s">
        <v>448</v>
      </c>
    </row>
    <row r="18" spans="1:9">
      <c r="A18" s="4" t="s">
        <v>461</v>
      </c>
    </row>
    <row r="19" spans="1:9">
      <c r="A19" s="3" t="s">
        <v>955</v>
      </c>
    </row>
    <row r="20" spans="1:9">
      <c r="A20" s="4" t="s">
        <v>462</v>
      </c>
      <c r="D20" s="4" t="s">
        <v>463</v>
      </c>
    </row>
    <row r="21" spans="1:9">
      <c r="A21" s="4" t="s">
        <v>965</v>
      </c>
      <c r="C21" s="7" t="n">
        <v>23.9</v>
      </c>
    </row>
    <row r="22" spans="1:9">
      <c r="A22" s="4" t="s">
        <v>966</v>
      </c>
      <c r="E22" s="6" t="n">
        <v>50</v>
      </c>
      <c r="G22" s="6" t="n">
        <v>50</v>
      </c>
    </row>
    <row r="23" spans="1:9">
      <c r="A23" s="4" t="s">
        <v>967</v>
      </c>
      <c r="G23" s="4" t="s">
        <v>970</v>
      </c>
    </row>
    <row r="24" spans="1:9">
      <c r="A24" s="4" t="s">
        <v>964</v>
      </c>
      <c r="B24" s="8" t="n">
        <v>0.3</v>
      </c>
      <c r="C24" s="8" t="n">
        <v>0.5</v>
      </c>
      <c r="E24" s="8" t="n">
        <v>0.3</v>
      </c>
      <c r="F24" s="8" t="n">
        <v>0.3</v>
      </c>
    </row>
    <row r="25" spans="1:9">
      <c r="A25" s="4" t="s">
        <v>971</v>
      </c>
      <c r="D25" s="9" t="n">
        <v>128.47</v>
      </c>
    </row>
    <row r="26" spans="1:9">
      <c r="A26" s="4" t="s">
        <v>972</v>
      </c>
      <c r="C26" s="8" t="n">
        <v>0.4</v>
      </c>
    </row>
    <row r="27" spans="1:9">
      <c r="A27" s="4" t="s">
        <v>973</v>
      </c>
      <c r="C27" s="8" t="n">
        <v>0.8</v>
      </c>
      <c r="E27" s="8" t="n">
        <v>1.1</v>
      </c>
      <c r="F27" s="8" t="n">
        <v>1.1</v>
      </c>
      <c r="G27" s="8" t="n">
        <v>1.1</v>
      </c>
      <c r="H27" s="8" t="n">
        <v>1.4</v>
      </c>
    </row>
    <row r="28" spans="1:9">
      <c r="A28" s="4" t="s">
        <v>974</v>
      </c>
      <c r="E28" s="9" t="n">
        <v>97.12</v>
      </c>
      <c r="F28" s="9" t="n">
        <v>128.63</v>
      </c>
      <c r="G28" s="6" t="n">
        <v>112600000</v>
      </c>
      <c r="H28" s="6" t="n">
        <v>104200000</v>
      </c>
      <c r="I28" s="6" t="n">
        <v>84300000</v>
      </c>
    </row>
    <row r="29" spans="1:9">
      <c r="A29" s="4" t="s">
        <v>975</v>
      </c>
      <c r="F29" s="9" t="n">
        <v>75.63</v>
      </c>
      <c r="G29" s="6" t="n">
        <v>57100000</v>
      </c>
      <c r="H29" s="6" t="n">
        <v>47200000</v>
      </c>
      <c r="I29" s="6" t="n">
        <v>46700000</v>
      </c>
    </row>
    <row r="30" spans="1:9">
      <c r="A30" s="4" t="s">
        <v>976</v>
      </c>
    </row>
    <row r="31" spans="1:9">
      <c r="A31" s="3" t="s">
        <v>955</v>
      </c>
    </row>
    <row r="32" spans="1:9">
      <c r="A32" s="4" t="s">
        <v>965</v>
      </c>
      <c r="B32" s="6" t="n">
        <v>28</v>
      </c>
    </row>
    <row r="33" spans="1:9">
      <c r="A33" s="4" t="s">
        <v>964</v>
      </c>
      <c r="B33" s="8" t="n">
        <v>0.2</v>
      </c>
      <c r="D33" s="8" t="n">
        <v>0.1</v>
      </c>
    </row>
    <row r="34" spans="1:9">
      <c r="A34" s="4" t="s">
        <v>977</v>
      </c>
    </row>
    <row r="35" spans="1:9">
      <c r="A35" s="3" t="s">
        <v>955</v>
      </c>
    </row>
    <row r="36" spans="1:9">
      <c r="A36" s="4" t="s">
        <v>964</v>
      </c>
      <c r="D36" s="8" t="n">
        <v>0.1</v>
      </c>
    </row>
    <row r="37" spans="1:9">
      <c r="A37" s="4" t="s">
        <v>978</v>
      </c>
    </row>
    <row r="38" spans="1:9">
      <c r="A38" s="3" t="s">
        <v>955</v>
      </c>
    </row>
    <row r="39" spans="1:9">
      <c r="A39" s="4" t="s">
        <v>462</v>
      </c>
      <c r="G39" s="4" t="s">
        <v>448</v>
      </c>
    </row>
    <row r="40" spans="1:9">
      <c r="A40" s="4" t="s">
        <v>964</v>
      </c>
      <c r="C40" s="8" t="n">
        <v>0.1</v>
      </c>
    </row>
    <row r="41" spans="1:9">
      <c r="A41" s="4" t="s">
        <v>979</v>
      </c>
      <c r="C41" s="7" t="n">
        <v>5.3</v>
      </c>
    </row>
    <row r="42" spans="1:9">
      <c r="A42" s="4" t="s">
        <v>980</v>
      </c>
      <c r="C42" s="7" t="n">
        <v>4.3</v>
      </c>
    </row>
    <row r="43" spans="1:9">
      <c r="A43" s="4" t="s">
        <v>973</v>
      </c>
      <c r="E43" s="8" t="n">
        <v>0.2</v>
      </c>
      <c r="G43" s="8" t="n">
        <v>0.2</v>
      </c>
    </row>
    <row r="44" spans="1:9">
      <c r="A44" s="4" t="s">
        <v>981</v>
      </c>
    </row>
    <row r="45" spans="1:9">
      <c r="A45" s="3" t="s">
        <v>955</v>
      </c>
    </row>
    <row r="46" spans="1:9">
      <c r="A46" s="4" t="s">
        <v>462</v>
      </c>
      <c r="G46" s="4" t="s">
        <v>448</v>
      </c>
    </row>
    <row r="47" spans="1:9">
      <c r="A47" s="4" t="s">
        <v>982</v>
      </c>
    </row>
    <row r="48" spans="1:9">
      <c r="A48" s="3" t="s">
        <v>955</v>
      </c>
    </row>
    <row r="49" spans="1:9">
      <c r="A49" s="4" t="s">
        <v>462</v>
      </c>
      <c r="G49" s="4" t="s">
        <v>450</v>
      </c>
    </row>
    <row r="50" spans="1:9">
      <c r="A50" s="4" t="s">
        <v>983</v>
      </c>
    </row>
    <row r="51" spans="1:9">
      <c r="A51" s="3" t="s">
        <v>955</v>
      </c>
    </row>
    <row r="52" spans="1:9">
      <c r="A52" s="4" t="s">
        <v>462</v>
      </c>
      <c r="G52" s="4" t="s">
        <v>455</v>
      </c>
    </row>
    <row r="53" spans="1:9">
      <c r="A53" s="4" t="s">
        <v>984</v>
      </c>
    </row>
    <row r="54" spans="1:9">
      <c r="A54" s="3" t="s">
        <v>955</v>
      </c>
    </row>
    <row r="55" spans="1:9">
      <c r="A55" s="4" t="s">
        <v>462</v>
      </c>
      <c r="G55" s="4" t="s">
        <v>46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985</v>
      </c>
      <c r="B1" s="2" t="s">
        <v>1</v>
      </c>
    </row>
    <row r="2" spans="1:3">
      <c r="B2" s="2" t="s">
        <v>2</v>
      </c>
      <c r="C2" s="2" t="s">
        <v>32</v>
      </c>
    </row>
    <row r="3" spans="1:3">
      <c r="A3" s="3" t="s">
        <v>986</v>
      </c>
    </row>
    <row r="4" spans="1:3">
      <c r="A4" s="4" t="s">
        <v>987</v>
      </c>
      <c r="B4" s="8" t="n">
        <v>0.1</v>
      </c>
    </row>
    <row r="5" spans="1:3">
      <c r="A5" s="4" t="s">
        <v>988</v>
      </c>
      <c r="B5" s="5" t="n">
        <v>0</v>
      </c>
    </row>
    <row r="6" spans="1:3">
      <c r="A6" s="4" t="s">
        <v>989</v>
      </c>
      <c r="B6" s="8" t="n">
        <v>-0.1</v>
      </c>
    </row>
    <row r="7" spans="1:3">
      <c r="A7" s="4" t="s">
        <v>990</v>
      </c>
      <c r="B7" s="8" t="n">
        <v>0.4</v>
      </c>
    </row>
    <row r="8" spans="1:3">
      <c r="A8" s="4" t="s">
        <v>991</v>
      </c>
      <c r="B8" s="8" t="n">
        <v>0.4</v>
      </c>
    </row>
    <row r="9" spans="1:3">
      <c r="A9" s="4" t="s">
        <v>992</v>
      </c>
      <c r="B9" s="5" t="n">
        <v>0</v>
      </c>
    </row>
    <row r="10" spans="1:3">
      <c r="A10" s="4" t="s">
        <v>993</v>
      </c>
      <c r="B10" s="9" t="n">
        <v>100.68</v>
      </c>
      <c r="C10" s="9" t="n">
        <v>65.14</v>
      </c>
    </row>
    <row r="11" spans="1:3">
      <c r="A11" s="4" t="s">
        <v>994</v>
      </c>
      <c r="B11" s="10" t="n">
        <v>100.68</v>
      </c>
    </row>
    <row r="12" spans="1:3">
      <c r="A12" s="4" t="s">
        <v>995</v>
      </c>
      <c r="B12" s="5" t="n">
        <v>0</v>
      </c>
    </row>
    <row r="13" spans="1:3">
      <c r="A13" s="4" t="s">
        <v>996</v>
      </c>
      <c r="B13" s="10" t="n">
        <v>65.14</v>
      </c>
    </row>
    <row r="14" spans="1:3">
      <c r="A14" s="4" t="s">
        <v>997</v>
      </c>
      <c r="B14" s="10" t="n">
        <v>100.68</v>
      </c>
    </row>
    <row r="15" spans="1:3">
      <c r="A15" s="4" t="s">
        <v>998</v>
      </c>
      <c r="B15" s="6" t="n">
        <v>0</v>
      </c>
    </row>
    <row r="16" spans="1:3">
      <c r="A16" s="4" t="s">
        <v>999</v>
      </c>
      <c r="B16" s="4" t="s">
        <v>1000</v>
      </c>
    </row>
    <row r="17" spans="1:3">
      <c r="A17" s="4" t="s">
        <v>1001</v>
      </c>
      <c r="B17" s="4" t="s">
        <v>1000</v>
      </c>
    </row>
    <row r="18" spans="1:3">
      <c r="A18" s="4" t="s">
        <v>1002</v>
      </c>
      <c r="B18" s="6" t="n">
        <v>0</v>
      </c>
    </row>
    <row r="19" spans="1:3">
      <c r="A19" s="4" t="s">
        <v>1003</v>
      </c>
      <c r="B19"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1004</v>
      </c>
      <c r="B1" s="2" t="s">
        <v>1</v>
      </c>
    </row>
    <row r="2" spans="1:2">
      <c r="B2" s="2" t="s">
        <v>1005</v>
      </c>
    </row>
    <row r="3" spans="1:2">
      <c r="A3" s="3" t="s">
        <v>226</v>
      </c>
    </row>
    <row r="4" spans="1:2">
      <c r="A4" s="4" t="s">
        <v>1006</v>
      </c>
      <c r="B4" s="9" t="n">
        <v>28.77</v>
      </c>
    </row>
    <row r="5" spans="1:2">
      <c r="A5" s="4" t="s">
        <v>1007</v>
      </c>
      <c r="B5" s="4" t="s">
        <v>1008</v>
      </c>
    </row>
    <row r="6" spans="1:2">
      <c r="A6" s="4" t="s">
        <v>1009</v>
      </c>
      <c r="B6" s="4" t="s">
        <v>1010</v>
      </c>
    </row>
    <row r="7" spans="1:2">
      <c r="A7" s="4" t="s">
        <v>1011</v>
      </c>
      <c r="B7" s="4" t="s">
        <v>1012</v>
      </c>
    </row>
    <row r="8" spans="1:2">
      <c r="A8" s="4" t="s">
        <v>1013</v>
      </c>
      <c r="B8" s="4" t="s">
        <v>65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14</v>
      </c>
      <c r="B1" s="2" t="s">
        <v>954</v>
      </c>
      <c r="C1" s="2" t="s">
        <v>470</v>
      </c>
      <c r="D1" s="2" t="s">
        <v>2</v>
      </c>
      <c r="E1" s="2" t="s">
        <v>423</v>
      </c>
      <c r="F1" s="2" t="s">
        <v>2</v>
      </c>
      <c r="G1" s="2" t="s">
        <v>32</v>
      </c>
      <c r="H1" s="2" t="s">
        <v>33</v>
      </c>
    </row>
    <row r="2" spans="1:8">
      <c r="A2" s="3" t="s">
        <v>1015</v>
      </c>
    </row>
    <row r="3" spans="1:8">
      <c r="A3" s="4" t="s">
        <v>1016</v>
      </c>
      <c r="B3" s="8" t="n">
        <v>1.1</v>
      </c>
      <c r="C3" s="8" t="n">
        <v>1.1</v>
      </c>
      <c r="D3" s="8" t="n">
        <v>1.1</v>
      </c>
      <c r="E3" s="8" t="n">
        <v>1.4</v>
      </c>
      <c r="F3" s="8" t="n">
        <v>1.4</v>
      </c>
    </row>
    <row r="4" spans="1:8">
      <c r="A4" s="4" t="s">
        <v>964</v>
      </c>
      <c r="B4" s="8" t="n">
        <v>0.3</v>
      </c>
      <c r="C4" s="8" t="n">
        <v>0.5</v>
      </c>
      <c r="D4" s="8" t="n">
        <v>0.3</v>
      </c>
      <c r="E4" s="8" t="n">
        <v>0.3</v>
      </c>
    </row>
    <row r="5" spans="1:8">
      <c r="A5" s="4" t="s">
        <v>1017</v>
      </c>
      <c r="E5" s="8" t="n">
        <v>-0.5</v>
      </c>
    </row>
    <row r="6" spans="1:8">
      <c r="A6" s="4" t="s">
        <v>988</v>
      </c>
      <c r="E6" s="8" t="n">
        <v>-0.1</v>
      </c>
    </row>
    <row r="7" spans="1:8">
      <c r="A7" s="4" t="s">
        <v>1018</v>
      </c>
      <c r="C7" s="8" t="n">
        <v>0.8</v>
      </c>
      <c r="D7" s="8" t="n">
        <v>1.1</v>
      </c>
      <c r="E7" s="8" t="n">
        <v>1.1</v>
      </c>
      <c r="F7" s="8" t="n">
        <v>1.1</v>
      </c>
      <c r="G7" s="8" t="n">
        <v>1.4</v>
      </c>
    </row>
    <row r="8" spans="1:8">
      <c r="A8" s="4" t="s">
        <v>1019</v>
      </c>
      <c r="C8" s="9" t="n">
        <v>101.1</v>
      </c>
      <c r="D8" s="9" t="n">
        <v>100.04</v>
      </c>
      <c r="E8" s="9" t="n">
        <v>102.6</v>
      </c>
      <c r="F8" s="9" t="n">
        <v>100.04</v>
      </c>
      <c r="G8" s="9" t="n">
        <v>85.81</v>
      </c>
    </row>
    <row r="9" spans="1:8">
      <c r="A9" s="4" t="s">
        <v>974</v>
      </c>
      <c r="D9" s="9" t="n">
        <v>97.12</v>
      </c>
      <c r="E9" s="10" t="n">
        <v>128.63</v>
      </c>
      <c r="F9" s="5" t="n">
        <v>112600000</v>
      </c>
      <c r="G9" s="5" t="n">
        <v>104200000</v>
      </c>
      <c r="H9" s="6" t="n">
        <v>84300000</v>
      </c>
    </row>
    <row r="10" spans="1:8">
      <c r="A10" s="4" t="s">
        <v>975</v>
      </c>
      <c r="E10" s="10" t="n">
        <v>75.63</v>
      </c>
      <c r="F10" s="6" t="n">
        <v>57100000</v>
      </c>
      <c r="G10" s="6" t="n">
        <v>47200000</v>
      </c>
      <c r="H10" s="6" t="n">
        <v>46700000</v>
      </c>
    </row>
    <row r="11" spans="1:8">
      <c r="A11" s="4" t="s">
        <v>1020</v>
      </c>
      <c r="E11" s="9" t="n">
        <v>78.3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s>
  <sheetData>
    <row r="1" spans="1:6">
      <c r="A1" s="1" t="s">
        <v>1021</v>
      </c>
      <c r="B1" s="2" t="s">
        <v>1</v>
      </c>
    </row>
    <row r="2" spans="1:6">
      <c r="B2" s="2" t="s">
        <v>2</v>
      </c>
      <c r="C2" s="2" t="s">
        <v>32</v>
      </c>
      <c r="D2" s="2" t="s">
        <v>33</v>
      </c>
      <c r="E2" s="2" t="s">
        <v>470</v>
      </c>
      <c r="F2" s="2" t="s">
        <v>1022</v>
      </c>
    </row>
    <row r="3" spans="1:6">
      <c r="A3" s="3" t="s">
        <v>229</v>
      </c>
    </row>
    <row r="4" spans="1:6">
      <c r="A4" s="4" t="s">
        <v>114</v>
      </c>
      <c r="B4" s="5" t="n">
        <v>300000000</v>
      </c>
      <c r="C4" s="5" t="n">
        <v>300000000</v>
      </c>
    </row>
    <row r="5" spans="1:6">
      <c r="A5" s="4" t="s">
        <v>1023</v>
      </c>
      <c r="B5" s="8" t="n">
        <v>1.5</v>
      </c>
    </row>
    <row r="6" spans="1:6">
      <c r="A6" s="4" t="s">
        <v>110</v>
      </c>
      <c r="B6" s="5" t="n">
        <v>10000000</v>
      </c>
      <c r="C6" s="5" t="n">
        <v>10000000</v>
      </c>
    </row>
    <row r="7" spans="1:6">
      <c r="A7" s="4" t="s">
        <v>109</v>
      </c>
      <c r="B7" s="9" t="n">
        <v>0.01</v>
      </c>
      <c r="C7" s="9" t="n">
        <v>0.01</v>
      </c>
    </row>
    <row r="8" spans="1:6">
      <c r="A8" s="4" t="s">
        <v>1024</v>
      </c>
      <c r="F8" s="5" t="n">
        <v>10000000</v>
      </c>
    </row>
    <row r="9" spans="1:6">
      <c r="A9" s="4" t="s">
        <v>172</v>
      </c>
      <c r="B9" s="5" t="n">
        <v>2000000</v>
      </c>
    </row>
    <row r="10" spans="1:6">
      <c r="A10" s="4" t="s">
        <v>173</v>
      </c>
      <c r="B10" s="7" t="n">
        <v>175.2</v>
      </c>
      <c r="C10" s="7" t="n">
        <v>94.40000000000001</v>
      </c>
    </row>
    <row r="11" spans="1:6">
      <c r="A11" s="4" t="s">
        <v>1025</v>
      </c>
      <c r="B11" s="5" t="n">
        <v>8000000</v>
      </c>
    </row>
    <row r="12" spans="1:6">
      <c r="A12" s="4" t="s">
        <v>1026</v>
      </c>
      <c r="B12" s="5" t="n">
        <v>200000</v>
      </c>
    </row>
    <row r="13" spans="1:6">
      <c r="A13" s="4" t="s">
        <v>169</v>
      </c>
      <c r="B13" s="7" t="n">
        <v>94.2</v>
      </c>
      <c r="C13" s="7" t="n">
        <v>126.2</v>
      </c>
      <c r="D13" s="7" t="n">
        <v>108.1</v>
      </c>
    </row>
    <row r="14" spans="1:6">
      <c r="A14" s="4" t="s">
        <v>1027</v>
      </c>
      <c r="B14" s="9" t="n">
        <v>1.5</v>
      </c>
      <c r="C14" s="6" t="n">
        <v>2</v>
      </c>
      <c r="D14" s="9" t="n">
        <v>1.7</v>
      </c>
    </row>
    <row r="15" spans="1:6">
      <c r="A15" s="4" t="s">
        <v>1028</v>
      </c>
      <c r="B15" s="7" t="n">
        <v>93.2</v>
      </c>
    </row>
    <row r="16" spans="1:6">
      <c r="A16" s="4" t="s">
        <v>1029</v>
      </c>
      <c r="B16" s="6" t="n">
        <v>0</v>
      </c>
    </row>
    <row r="17" spans="1:6">
      <c r="A17" s="4" t="s">
        <v>406</v>
      </c>
      <c r="E17" s="4" t="s">
        <v>4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30</v>
      </c>
      <c r="B1" s="2" t="s">
        <v>1</v>
      </c>
    </row>
    <row r="2" spans="1:3">
      <c r="B2" s="2" t="s">
        <v>2</v>
      </c>
      <c r="C2" s="2" t="s">
        <v>32</v>
      </c>
    </row>
    <row r="3" spans="1:3">
      <c r="A3" s="3" t="s">
        <v>1031</v>
      </c>
    </row>
    <row r="4" spans="1:3">
      <c r="A4" s="4" t="s">
        <v>1032</v>
      </c>
      <c r="B4" s="7" t="n">
        <v>-271.1</v>
      </c>
      <c r="C4" s="7" t="n">
        <v>-172.9</v>
      </c>
    </row>
    <row r="5" spans="1:3">
      <c r="A5" s="4" t="s">
        <v>1033</v>
      </c>
      <c r="B5" s="8" t="n">
        <v>-181.7</v>
      </c>
      <c r="C5" s="8" t="n">
        <v>-112.7</v>
      </c>
    </row>
    <row r="6" spans="1:3">
      <c r="A6" s="4" t="s">
        <v>42</v>
      </c>
      <c r="B6" s="8" t="n">
        <v>33.7</v>
      </c>
    </row>
    <row r="7" spans="1:3">
      <c r="A7" s="4" t="s">
        <v>187</v>
      </c>
      <c r="B7" s="8" t="n">
        <v>221.8</v>
      </c>
    </row>
    <row r="8" spans="1:3">
      <c r="A8" s="4" t="s">
        <v>1034</v>
      </c>
      <c r="B8" s="8" t="n">
        <v>25.8</v>
      </c>
      <c r="C8" s="8" t="n">
        <v>14.5</v>
      </c>
    </row>
    <row r="9" spans="1:3">
      <c r="A9" s="4" t="s">
        <v>1035</v>
      </c>
      <c r="B9" s="8" t="n">
        <v>-171.5</v>
      </c>
      <c r="C9" s="8" t="n">
        <v>-271.1</v>
      </c>
    </row>
    <row r="10" spans="1:3">
      <c r="A10" s="4" t="s">
        <v>1036</v>
      </c>
    </row>
    <row r="11" spans="1:3">
      <c r="A11" s="3" t="s">
        <v>1031</v>
      </c>
    </row>
    <row r="12" spans="1:3">
      <c r="A12" s="4" t="s">
        <v>1032</v>
      </c>
      <c r="B12" s="8" t="n">
        <v>-78.2</v>
      </c>
      <c r="C12" s="8" t="n">
        <v>4.8</v>
      </c>
    </row>
    <row r="13" spans="1:3">
      <c r="A13" s="4" t="s">
        <v>1033</v>
      </c>
      <c r="B13" s="8" t="n">
        <v>-145.1</v>
      </c>
      <c r="C13" s="5" t="n">
        <v>-83</v>
      </c>
    </row>
    <row r="14" spans="1:3">
      <c r="A14" s="4" t="s">
        <v>42</v>
      </c>
      <c r="B14" s="8" t="n">
        <v>33.7</v>
      </c>
    </row>
    <row r="15" spans="1:3">
      <c r="A15" s="4" t="s">
        <v>187</v>
      </c>
      <c r="B15" s="8" t="n">
        <v>120.5</v>
      </c>
    </row>
    <row r="16" spans="1:3">
      <c r="A16" s="4" t="s">
        <v>1034</v>
      </c>
      <c r="B16" s="5" t="n">
        <v>0</v>
      </c>
      <c r="C16" s="5" t="n">
        <v>0</v>
      </c>
    </row>
    <row r="17" spans="1:3">
      <c r="A17" s="4" t="s">
        <v>1035</v>
      </c>
      <c r="B17" s="8" t="n">
        <v>-69.09999999999999</v>
      </c>
      <c r="C17" s="8" t="n">
        <v>-78.2</v>
      </c>
    </row>
    <row r="18" spans="1:3">
      <c r="A18" s="4" t="s">
        <v>1037</v>
      </c>
    </row>
    <row r="19" spans="1:3">
      <c r="A19" s="3" t="s">
        <v>1031</v>
      </c>
    </row>
    <row r="20" spans="1:3">
      <c r="A20" s="4" t="s">
        <v>1032</v>
      </c>
      <c r="B20" s="8" t="n">
        <v>-202.8</v>
      </c>
      <c r="C20" s="8" t="n">
        <v>-178.2</v>
      </c>
    </row>
    <row r="21" spans="1:3">
      <c r="A21" s="4" t="s">
        <v>1033</v>
      </c>
      <c r="B21" s="8" t="n">
        <v>-12.3</v>
      </c>
      <c r="C21" s="8" t="n">
        <v>-36.8</v>
      </c>
    </row>
    <row r="22" spans="1:3">
      <c r="A22" s="4" t="s">
        <v>42</v>
      </c>
      <c r="B22" s="5" t="n">
        <v>0</v>
      </c>
    </row>
    <row r="23" spans="1:3">
      <c r="A23" s="4" t="s">
        <v>187</v>
      </c>
      <c r="B23" s="8" t="n">
        <v>104.5</v>
      </c>
    </row>
    <row r="24" spans="1:3">
      <c r="A24" s="4" t="s">
        <v>1034</v>
      </c>
      <c r="B24" s="8" t="n">
        <v>4.9</v>
      </c>
      <c r="C24" s="8" t="n">
        <v>12.2</v>
      </c>
    </row>
    <row r="25" spans="1:3">
      <c r="A25" s="4" t="s">
        <v>1035</v>
      </c>
      <c r="B25" s="8" t="n">
        <v>-105.7</v>
      </c>
      <c r="C25" s="8" t="n">
        <v>-202.8</v>
      </c>
    </row>
    <row r="26" spans="1:3">
      <c r="A26" s="4" t="s">
        <v>1038</v>
      </c>
    </row>
    <row r="27" spans="1:3">
      <c r="A27" s="3" t="s">
        <v>1031</v>
      </c>
    </row>
    <row r="28" spans="1:3">
      <c r="A28" s="4" t="s">
        <v>1032</v>
      </c>
      <c r="B28" s="8" t="n">
        <v>9.9</v>
      </c>
      <c r="C28" s="8" t="n">
        <v>0.5</v>
      </c>
    </row>
    <row r="29" spans="1:3">
      <c r="A29" s="4" t="s">
        <v>1033</v>
      </c>
      <c r="B29" s="8" t="n">
        <v>-24.3</v>
      </c>
      <c r="C29" s="8" t="n">
        <v>7.1</v>
      </c>
    </row>
    <row r="30" spans="1:3">
      <c r="A30" s="4" t="s">
        <v>42</v>
      </c>
      <c r="B30" s="5" t="n">
        <v>0</v>
      </c>
    </row>
    <row r="31" spans="1:3">
      <c r="A31" s="4" t="s">
        <v>187</v>
      </c>
      <c r="B31" s="8" t="n">
        <v>-3.2</v>
      </c>
    </row>
    <row r="32" spans="1:3">
      <c r="A32" s="4" t="s">
        <v>1034</v>
      </c>
      <c r="B32" s="8" t="n">
        <v>20.9</v>
      </c>
      <c r="C32" s="8" t="n">
        <v>2.3</v>
      </c>
    </row>
    <row r="33" spans="1:3">
      <c r="A33" s="4" t="s">
        <v>1035</v>
      </c>
      <c r="B33" s="7" t="n">
        <v>3.3</v>
      </c>
      <c r="C33" s="7" t="n">
        <v>9.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39</v>
      </c>
      <c r="B1" s="2" t="s">
        <v>1</v>
      </c>
    </row>
    <row r="2" spans="1:3">
      <c r="B2" s="2" t="s">
        <v>2</v>
      </c>
      <c r="C2" s="2" t="s">
        <v>32</v>
      </c>
    </row>
    <row r="3" spans="1:3">
      <c r="A3" s="3" t="s">
        <v>1040</v>
      </c>
    </row>
    <row r="4" spans="1:3">
      <c r="A4" s="4" t="s">
        <v>1041</v>
      </c>
      <c r="B4" s="7" t="n">
        <v>0.1</v>
      </c>
      <c r="C4" s="7" t="n">
        <v>0.3</v>
      </c>
    </row>
    <row r="5" spans="1:3">
      <c r="A5" s="4" t="s">
        <v>42</v>
      </c>
      <c r="B5" s="8" t="n">
        <v>-33.7</v>
      </c>
    </row>
    <row r="6" spans="1:3">
      <c r="A6" s="4" t="s">
        <v>1034</v>
      </c>
      <c r="B6" s="8" t="n">
        <v>25.8</v>
      </c>
      <c r="C6" s="8" t="n">
        <v>14.5</v>
      </c>
    </row>
    <row r="7" spans="1:3">
      <c r="A7" s="4" t="s">
        <v>1042</v>
      </c>
    </row>
    <row r="8" spans="1:3">
      <c r="A8" s="3" t="s">
        <v>1040</v>
      </c>
    </row>
    <row r="9" spans="1:3">
      <c r="A9" s="4" t="s">
        <v>1043</v>
      </c>
      <c r="B9" s="8" t="n">
        <v>29.9</v>
      </c>
      <c r="C9" s="8" t="n">
        <v>4.7</v>
      </c>
    </row>
    <row r="10" spans="1:3">
      <c r="A10" s="4" t="s">
        <v>1044</v>
      </c>
      <c r="B10" s="5" t="n">
        <v>-9</v>
      </c>
      <c r="C10" s="8" t="n">
        <v>-2.4</v>
      </c>
    </row>
    <row r="11" spans="1:3">
      <c r="A11" s="4" t="s">
        <v>1045</v>
      </c>
      <c r="B11" s="8" t="n">
        <v>20.9</v>
      </c>
      <c r="C11" s="8" t="n">
        <v>2.3</v>
      </c>
    </row>
    <row r="12" spans="1:3">
      <c r="A12" s="4" t="s">
        <v>1046</v>
      </c>
      <c r="B12" s="8" t="n">
        <v>7.3</v>
      </c>
      <c r="C12" s="8" t="n">
        <v>18.4</v>
      </c>
    </row>
    <row r="13" spans="1:3">
      <c r="A13" s="4" t="s">
        <v>1047</v>
      </c>
      <c r="B13" s="5" t="n">
        <v>0</v>
      </c>
      <c r="C13" s="8" t="n">
        <v>0.2</v>
      </c>
    </row>
    <row r="14" spans="1:3">
      <c r="A14" s="4" t="s">
        <v>1048</v>
      </c>
      <c r="B14" s="8" t="n">
        <v>7.4</v>
      </c>
      <c r="C14" s="8" t="n">
        <v>18.9</v>
      </c>
    </row>
    <row r="15" spans="1:3">
      <c r="A15" s="4" t="s">
        <v>1049</v>
      </c>
      <c r="B15" s="8" t="n">
        <v>-2.5</v>
      </c>
      <c r="C15" s="8" t="n">
        <v>-6.7</v>
      </c>
    </row>
    <row r="16" spans="1:3">
      <c r="A16" s="4" t="s">
        <v>1050</v>
      </c>
      <c r="B16" s="8" t="n">
        <v>4.9</v>
      </c>
      <c r="C16" s="8" t="n">
        <v>12.2</v>
      </c>
    </row>
    <row r="17" spans="1:3">
      <c r="A17" s="4" t="s">
        <v>42</v>
      </c>
      <c r="B17" s="8" t="n">
        <v>33.7</v>
      </c>
      <c r="C17" s="5" t="n">
        <v>0</v>
      </c>
    </row>
    <row r="18" spans="1:3">
      <c r="A18" s="4" t="s">
        <v>1034</v>
      </c>
      <c r="B18" s="8" t="n">
        <v>59.5</v>
      </c>
      <c r="C18" s="8" t="n">
        <v>14.5</v>
      </c>
    </row>
    <row r="19" spans="1:3">
      <c r="A19" s="4" t="s">
        <v>1051</v>
      </c>
    </row>
    <row r="20" spans="1:3">
      <c r="A20" s="3" t="s">
        <v>1040</v>
      </c>
    </row>
    <row r="21" spans="1:3">
      <c r="A21" s="4" t="s">
        <v>1043</v>
      </c>
      <c r="B21" s="7" t="n">
        <v>29.9</v>
      </c>
      <c r="C21" s="7" t="n">
        <v>4.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1"/>
    <col customWidth="1" max="5" min="5" width="21"/>
    <col customWidth="1" max="6" min="6" width="21"/>
  </cols>
  <sheetData>
    <row r="1" spans="1:6">
      <c r="A1" s="1" t="s">
        <v>1052</v>
      </c>
      <c r="C1" s="2" t="s">
        <v>1</v>
      </c>
    </row>
    <row r="2" spans="1:6">
      <c r="C2" s="2" t="s">
        <v>1053</v>
      </c>
      <c r="D2" s="2" t="s">
        <v>399</v>
      </c>
      <c r="E2" s="2" t="s">
        <v>401</v>
      </c>
      <c r="F2" s="2" t="s">
        <v>477</v>
      </c>
    </row>
    <row r="3" spans="1:6">
      <c r="A3" s="3" t="s">
        <v>1054</v>
      </c>
    </row>
    <row r="4" spans="1:6">
      <c r="A4" s="4" t="s">
        <v>431</v>
      </c>
      <c r="C4" s="7" t="n">
        <v>1721.5</v>
      </c>
    </row>
    <row r="5" spans="1:6">
      <c r="A5" s="4" t="s">
        <v>1055</v>
      </c>
      <c r="C5" s="5" t="n">
        <v>1704</v>
      </c>
      <c r="D5" s="7" t="n">
        <v>1998.9</v>
      </c>
    </row>
    <row r="6" spans="1:6">
      <c r="A6" s="4" t="s">
        <v>440</v>
      </c>
    </row>
    <row r="7" spans="1:6">
      <c r="A7" s="3" t="s">
        <v>1054</v>
      </c>
    </row>
    <row r="8" spans="1:6">
      <c r="A8" s="4" t="s">
        <v>431</v>
      </c>
      <c r="C8" s="8" t="n">
        <v>622.4</v>
      </c>
    </row>
    <row r="9" spans="1:6">
      <c r="A9" s="4" t="s">
        <v>1056</v>
      </c>
    </row>
    <row r="10" spans="1:6">
      <c r="A10" s="3" t="s">
        <v>1054</v>
      </c>
    </row>
    <row r="11" spans="1:6">
      <c r="A11" s="4" t="s">
        <v>1057</v>
      </c>
      <c r="C11" s="8" t="n">
        <v>1.3</v>
      </c>
      <c r="D11" s="8" t="n">
        <v>8.9</v>
      </c>
    </row>
    <row r="12" spans="1:6">
      <c r="A12" s="4" t="s">
        <v>1058</v>
      </c>
    </row>
    <row r="13" spans="1:6">
      <c r="A13" s="3" t="s">
        <v>1054</v>
      </c>
    </row>
    <row r="14" spans="1:6">
      <c r="A14" s="4" t="s">
        <v>1057</v>
      </c>
      <c r="C14" s="7" t="n">
        <v>1.3</v>
      </c>
      <c r="D14" s="8" t="n">
        <v>3.3</v>
      </c>
    </row>
    <row r="15" spans="1:6">
      <c r="A15" s="4" t="s">
        <v>1059</v>
      </c>
      <c r="C15" s="5" t="n">
        <v>5</v>
      </c>
    </row>
    <row r="16" spans="1:6">
      <c r="A16" s="4" t="s">
        <v>1060</v>
      </c>
      <c r="C16" s="7" t="n">
        <v>131.8</v>
      </c>
    </row>
    <row r="17" spans="1:6">
      <c r="A17" s="4" t="s">
        <v>1061</v>
      </c>
    </row>
    <row r="18" spans="1:6">
      <c r="A18" s="3" t="s">
        <v>1054</v>
      </c>
    </row>
    <row r="19" spans="1:6">
      <c r="A19" s="4" t="s">
        <v>1057</v>
      </c>
      <c r="B19" s="4" t="s">
        <v>1062</v>
      </c>
      <c r="C19" s="8" t="n">
        <v>4.6</v>
      </c>
      <c r="D19" s="8" t="n">
        <v>14.5</v>
      </c>
    </row>
    <row r="20" spans="1:6">
      <c r="A20" s="4" t="s">
        <v>1063</v>
      </c>
      <c r="C20" s="7" t="n">
        <v>4.6</v>
      </c>
    </row>
    <row r="21" spans="1:6">
      <c r="A21" s="4" t="s">
        <v>1059</v>
      </c>
      <c r="C21" s="5" t="n">
        <v>68</v>
      </c>
    </row>
    <row r="22" spans="1:6">
      <c r="A22" s="4" t="s">
        <v>1060</v>
      </c>
      <c r="C22" s="7" t="n">
        <v>130.6</v>
      </c>
    </row>
    <row r="23" spans="1:6">
      <c r="A23" s="4" t="s">
        <v>1064</v>
      </c>
    </row>
    <row r="24" spans="1:6">
      <c r="A24" s="3" t="s">
        <v>1054</v>
      </c>
    </row>
    <row r="25" spans="1:6">
      <c r="A25" s="4" t="s">
        <v>1065</v>
      </c>
      <c r="B25" s="4" t="s">
        <v>575</v>
      </c>
      <c r="C25" s="8" t="n">
        <v>13.6</v>
      </c>
      <c r="D25" s="8" t="n">
        <v>16.5</v>
      </c>
      <c r="E25" s="7" t="n">
        <v>18.5</v>
      </c>
    </row>
    <row r="26" spans="1:6">
      <c r="A26" s="4" t="s">
        <v>1066</v>
      </c>
    </row>
    <row r="27" spans="1:6">
      <c r="A27" s="3" t="s">
        <v>1054</v>
      </c>
    </row>
    <row r="28" spans="1:6">
      <c r="A28" s="4" t="s">
        <v>1065</v>
      </c>
      <c r="B28" s="4" t="s">
        <v>575</v>
      </c>
      <c r="C28" s="8" t="n">
        <v>13.1</v>
      </c>
      <c r="D28" s="8" t="n">
        <v>4.2</v>
      </c>
      <c r="E28" s="7" t="n">
        <v>4.9</v>
      </c>
    </row>
    <row r="29" spans="1:6">
      <c r="A29" s="4" t="s">
        <v>1067</v>
      </c>
    </row>
    <row r="30" spans="1:6">
      <c r="A30" s="3" t="s">
        <v>1054</v>
      </c>
    </row>
    <row r="31" spans="1:6">
      <c r="A31" s="4" t="s">
        <v>1068</v>
      </c>
      <c r="C31" s="8" t="n">
        <v>1059.8</v>
      </c>
      <c r="D31" s="8" t="n">
        <v>2056.5</v>
      </c>
    </row>
    <row r="32" spans="1:6">
      <c r="A32" s="4" t="s">
        <v>1055</v>
      </c>
      <c r="C32" s="7" t="n">
        <v>1099.1</v>
      </c>
      <c r="D32" s="7" t="n">
        <v>1998.9</v>
      </c>
    </row>
    <row r="33" spans="1:6">
      <c r="A33" s="4" t="s">
        <v>1069</v>
      </c>
    </row>
    <row r="34" spans="1:6">
      <c r="A34" s="3" t="s">
        <v>1054</v>
      </c>
    </row>
    <row r="35" spans="1:6">
      <c r="A35" s="4" t="s">
        <v>1070</v>
      </c>
      <c r="C35" s="4" t="s">
        <v>1071</v>
      </c>
    </row>
    <row r="36" spans="1:6">
      <c r="A36" s="4" t="s">
        <v>1072</v>
      </c>
    </row>
    <row r="37" spans="1:6">
      <c r="A37" s="3" t="s">
        <v>1054</v>
      </c>
    </row>
    <row r="38" spans="1:6">
      <c r="A38" s="4" t="s">
        <v>1070</v>
      </c>
      <c r="C38" s="4" t="s">
        <v>1073</v>
      </c>
    </row>
    <row r="39" spans="1:6">
      <c r="A39" s="4" t="s">
        <v>1074</v>
      </c>
    </row>
    <row r="40" spans="1:6">
      <c r="A40" s="3" t="s">
        <v>1054</v>
      </c>
    </row>
    <row r="41" spans="1:6">
      <c r="A41" s="4" t="s">
        <v>1070</v>
      </c>
      <c r="C41" s="4" t="s">
        <v>1075</v>
      </c>
    </row>
    <row r="42" spans="1:6">
      <c r="A42" s="4" t="s">
        <v>1076</v>
      </c>
    </row>
    <row r="43" spans="1:6">
      <c r="A43" s="3" t="s">
        <v>1054</v>
      </c>
    </row>
    <row r="44" spans="1:6">
      <c r="A44" s="4" t="s">
        <v>1070</v>
      </c>
      <c r="C44" s="4" t="s">
        <v>1077</v>
      </c>
    </row>
    <row r="45" spans="1:6">
      <c r="A45" s="4" t="s">
        <v>1078</v>
      </c>
    </row>
    <row r="46" spans="1:6">
      <c r="A46" s="3" t="s">
        <v>1054</v>
      </c>
    </row>
    <row r="47" spans="1:6">
      <c r="A47" s="4" t="s">
        <v>1070</v>
      </c>
      <c r="C47" s="4" t="s">
        <v>1079</v>
      </c>
      <c r="D47" s="4" t="s">
        <v>1080</v>
      </c>
      <c r="E47" s="4" t="s">
        <v>1081</v>
      </c>
    </row>
    <row r="48" spans="1:6">
      <c r="A48" s="4" t="s">
        <v>1082</v>
      </c>
    </row>
    <row r="49" spans="1:6">
      <c r="A49" s="3" t="s">
        <v>1054</v>
      </c>
    </row>
    <row r="50" spans="1:6">
      <c r="A50" s="4" t="s">
        <v>1070</v>
      </c>
      <c r="C50" s="4" t="s">
        <v>1083</v>
      </c>
      <c r="D50" s="4" t="s">
        <v>1084</v>
      </c>
      <c r="E50" s="4" t="s">
        <v>1085</v>
      </c>
    </row>
    <row r="51" spans="1:6">
      <c r="A51" s="4" t="s">
        <v>1086</v>
      </c>
    </row>
    <row r="52" spans="1:6">
      <c r="A52" s="3" t="s">
        <v>1054</v>
      </c>
    </row>
    <row r="53" spans="1:6">
      <c r="A53" s="4" t="s">
        <v>1057</v>
      </c>
      <c r="B53" s="4" t="s">
        <v>1062</v>
      </c>
      <c r="F53" s="7" t="n">
        <v>4.5</v>
      </c>
    </row>
    <row r="54" spans="1:6">
      <c r="A54" t="n"/>
    </row>
    <row r="55" spans="1:6">
      <c r="A55" s="4" t="s">
        <v>75</v>
      </c>
      <c r="B55" s="4" t="s">
        <v>1087</v>
      </c>
    </row>
    <row r="56" spans="1:6">
      <c r="A56" s="4" t="s">
        <v>573</v>
      </c>
      <c r="B56" s="4" t="s">
        <v>1088</v>
      </c>
    </row>
    <row r="57" spans="1:6">
      <c r="A57" s="4" t="s">
        <v>575</v>
      </c>
      <c r="B57" s="4" t="s">
        <v>1089</v>
      </c>
    </row>
  </sheetData>
  <mergeCells count="6">
    <mergeCell ref="A1:B2"/>
    <mergeCell ref="C1:E1"/>
    <mergeCell ref="A54:E54"/>
    <mergeCell ref="B55:E55"/>
    <mergeCell ref="B56:E56"/>
    <mergeCell ref="B57:E57"/>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90</v>
      </c>
      <c r="C1" s="2" t="s">
        <v>1</v>
      </c>
    </row>
    <row r="2" spans="1:5">
      <c r="C2" s="2" t="s">
        <v>2</v>
      </c>
      <c r="D2" s="2" t="s">
        <v>32</v>
      </c>
      <c r="E2" s="2" t="s">
        <v>33</v>
      </c>
    </row>
    <row r="3" spans="1:5">
      <c r="A3" s="3" t="s">
        <v>1054</v>
      </c>
    </row>
    <row r="4" spans="1:5">
      <c r="A4" s="4" t="s">
        <v>1091</v>
      </c>
      <c r="B4" s="4" t="s">
        <v>75</v>
      </c>
      <c r="E4" s="7" t="n">
        <v>18.1</v>
      </c>
    </row>
    <row r="5" spans="1:5">
      <c r="A5" s="4" t="s">
        <v>1092</v>
      </c>
    </row>
    <row r="6" spans="1:5">
      <c r="A6" s="3" t="s">
        <v>1054</v>
      </c>
    </row>
    <row r="7" spans="1:5">
      <c r="A7" s="4" t="s">
        <v>1057</v>
      </c>
      <c r="B7" s="4" t="s">
        <v>1093</v>
      </c>
      <c r="C7" s="7" t="n">
        <v>4.6</v>
      </c>
      <c r="D7" s="7" t="n">
        <v>14.5</v>
      </c>
    </row>
    <row r="8" spans="1:5">
      <c r="A8" s="4" t="s">
        <v>1091</v>
      </c>
      <c r="B8" s="4" t="s">
        <v>75</v>
      </c>
      <c r="C8" s="5" t="n">
        <v>20</v>
      </c>
      <c r="D8" s="8" t="n">
        <v>17.7</v>
      </c>
      <c r="E8" s="8" t="n">
        <v>18.1</v>
      </c>
    </row>
    <row r="9" spans="1:5">
      <c r="A9" s="4" t="s">
        <v>1094</v>
      </c>
    </row>
    <row r="10" spans="1:5">
      <c r="A10" s="3" t="s">
        <v>1054</v>
      </c>
    </row>
    <row r="11" spans="1:5">
      <c r="A11" s="4" t="s">
        <v>1091</v>
      </c>
      <c r="B11" s="4" t="s">
        <v>75</v>
      </c>
      <c r="E11" s="5" t="n">
        <v>0</v>
      </c>
    </row>
    <row r="12" spans="1:5">
      <c r="A12" s="4" t="s">
        <v>1095</v>
      </c>
    </row>
    <row r="13" spans="1:5">
      <c r="A13" s="3" t="s">
        <v>1054</v>
      </c>
    </row>
    <row r="14" spans="1:5">
      <c r="A14" s="4" t="s">
        <v>1096</v>
      </c>
      <c r="B14" s="4" t="s">
        <v>1097</v>
      </c>
      <c r="E14" s="8" t="n">
        <v>10.4</v>
      </c>
    </row>
    <row r="15" spans="1:5">
      <c r="A15" s="4" t="s">
        <v>1098</v>
      </c>
    </row>
    <row r="16" spans="1:5">
      <c r="A16" s="3" t="s">
        <v>1054</v>
      </c>
    </row>
    <row r="17" spans="1:5">
      <c r="A17" s="4" t="s">
        <v>1096</v>
      </c>
      <c r="B17" s="4" t="s">
        <v>1097</v>
      </c>
      <c r="C17" s="7" t="n">
        <v>29.9</v>
      </c>
      <c r="D17" s="7" t="n">
        <v>4.7</v>
      </c>
      <c r="E17" s="8" t="n">
        <v>10.7</v>
      </c>
    </row>
    <row r="18" spans="1:5">
      <c r="A18" s="4" t="s">
        <v>1099</v>
      </c>
    </row>
    <row r="19" spans="1:5">
      <c r="A19" s="3" t="s">
        <v>1054</v>
      </c>
    </row>
    <row r="20" spans="1:5">
      <c r="A20" s="4" t="s">
        <v>1096</v>
      </c>
      <c r="B20" s="4" t="s">
        <v>1097</v>
      </c>
      <c r="E20" s="7" t="n">
        <v>-0.3</v>
      </c>
    </row>
    <row r="21" spans="1:5">
      <c r="A21" t="n"/>
    </row>
    <row r="22" spans="1:5">
      <c r="A22" s="4" t="s">
        <v>75</v>
      </c>
      <c r="B22" s="4" t="s">
        <v>1100</v>
      </c>
    </row>
    <row r="23" spans="1:5">
      <c r="A23" s="4" t="s">
        <v>573</v>
      </c>
      <c r="B23" s="4" t="s">
        <v>1087</v>
      </c>
    </row>
    <row r="24" spans="1:5">
      <c r="A24" s="4" t="s">
        <v>575</v>
      </c>
      <c r="B24" s="4" t="s">
        <v>1088</v>
      </c>
    </row>
    <row r="25" spans="1:5">
      <c r="A25" s="4" t="s">
        <v>576</v>
      </c>
      <c r="B25" s="4" t="s">
        <v>1101</v>
      </c>
    </row>
    <row r="26" spans="1:5">
      <c r="A26" s="4" t="s">
        <v>585</v>
      </c>
      <c r="B26" s="4" t="s">
        <v>1102</v>
      </c>
    </row>
  </sheetData>
  <mergeCells count="8">
    <mergeCell ref="A1:B2"/>
    <mergeCell ref="C1:E1"/>
    <mergeCell ref="A21:D21"/>
    <mergeCell ref="B22:D22"/>
    <mergeCell ref="B23:D23"/>
    <mergeCell ref="B24:D24"/>
    <mergeCell ref="B25:D25"/>
    <mergeCell ref="B26:D2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03</v>
      </c>
      <c r="C1" s="2" t="s">
        <v>1</v>
      </c>
    </row>
    <row r="2" spans="1:5">
      <c r="C2" s="2" t="s">
        <v>2</v>
      </c>
      <c r="D2" s="2" t="s">
        <v>32</v>
      </c>
      <c r="E2" s="2" t="s">
        <v>33</v>
      </c>
    </row>
    <row r="3" spans="1:5">
      <c r="A3" s="3" t="s">
        <v>1054</v>
      </c>
    </row>
    <row r="4" spans="1:5">
      <c r="A4" s="4" t="s">
        <v>1057</v>
      </c>
      <c r="C4" s="7" t="n">
        <v>1.3</v>
      </c>
      <c r="D4" s="7" t="n">
        <v>8.9</v>
      </c>
    </row>
    <row r="5" spans="1:5">
      <c r="A5" s="4" t="s">
        <v>1104</v>
      </c>
    </row>
    <row r="6" spans="1:5">
      <c r="A6" s="3" t="s">
        <v>1054</v>
      </c>
    </row>
    <row r="7" spans="1:5">
      <c r="A7" s="4" t="s">
        <v>1057</v>
      </c>
      <c r="B7" s="4" t="s">
        <v>75</v>
      </c>
      <c r="C7" s="5" t="n">
        <v>0</v>
      </c>
      <c r="D7" s="8" t="n">
        <v>5.6</v>
      </c>
    </row>
    <row r="8" spans="1:5">
      <c r="A8" s="4" t="s">
        <v>1092</v>
      </c>
    </row>
    <row r="9" spans="1:5">
      <c r="A9" s="3" t="s">
        <v>1054</v>
      </c>
    </row>
    <row r="10" spans="1:5">
      <c r="A10" s="4" t="s">
        <v>1057</v>
      </c>
      <c r="C10" s="8" t="n">
        <v>1.3</v>
      </c>
      <c r="D10" s="8" t="n">
        <v>3.3</v>
      </c>
    </row>
    <row r="11" spans="1:5">
      <c r="A11" s="4" t="s">
        <v>38</v>
      </c>
    </row>
    <row r="12" spans="1:5">
      <c r="A12" s="3" t="s">
        <v>1054</v>
      </c>
    </row>
    <row r="13" spans="1:5">
      <c r="A13" s="4" t="s">
        <v>1065</v>
      </c>
      <c r="B13" s="4" t="s">
        <v>573</v>
      </c>
      <c r="C13" s="8" t="n">
        <v>-13.6</v>
      </c>
      <c r="D13" s="8" t="n">
        <v>-16.5</v>
      </c>
      <c r="E13" s="7" t="n">
        <v>-18.5</v>
      </c>
    </row>
    <row r="14" spans="1:5">
      <c r="A14" s="4" t="s">
        <v>1105</v>
      </c>
    </row>
    <row r="15" spans="1:5">
      <c r="A15" s="3" t="s">
        <v>1054</v>
      </c>
    </row>
    <row r="16" spans="1:5">
      <c r="A16" s="4" t="s">
        <v>1065</v>
      </c>
      <c r="B16" s="4" t="s">
        <v>1062</v>
      </c>
      <c r="C16" s="8" t="n">
        <v>-0.5</v>
      </c>
      <c r="D16" s="8" t="n">
        <v>-12.3</v>
      </c>
      <c r="E16" s="8" t="n">
        <v>-15.5</v>
      </c>
    </row>
    <row r="17" spans="1:5">
      <c r="A17" s="4" t="s">
        <v>1106</v>
      </c>
    </row>
    <row r="18" spans="1:5">
      <c r="A18" s="3" t="s">
        <v>1054</v>
      </c>
    </row>
    <row r="19" spans="1:5">
      <c r="A19" s="4" t="s">
        <v>1065</v>
      </c>
      <c r="B19" s="4" t="s">
        <v>1093</v>
      </c>
      <c r="E19" s="8" t="n">
        <v>1.9</v>
      </c>
    </row>
    <row r="20" spans="1:5">
      <c r="A20" s="4" t="s">
        <v>1107</v>
      </c>
    </row>
    <row r="21" spans="1:5">
      <c r="A21" s="3" t="s">
        <v>1054</v>
      </c>
    </row>
    <row r="22" spans="1:5">
      <c r="A22" s="4" t="s">
        <v>1065</v>
      </c>
      <c r="B22" s="4" t="s">
        <v>573</v>
      </c>
      <c r="C22" s="7" t="n">
        <v>-13.1</v>
      </c>
      <c r="D22" s="7" t="n">
        <v>-4.2</v>
      </c>
      <c r="E22" s="7" t="n">
        <v>-4.9</v>
      </c>
    </row>
    <row r="23" spans="1:5">
      <c r="A23" t="n"/>
    </row>
    <row r="24" spans="1:5">
      <c r="A24" s="4" t="s">
        <v>75</v>
      </c>
      <c r="B24" s="4" t="s">
        <v>1108</v>
      </c>
    </row>
    <row r="25" spans="1:5">
      <c r="A25" s="4" t="s">
        <v>573</v>
      </c>
      <c r="B25" s="4" t="s">
        <v>1089</v>
      </c>
    </row>
    <row r="26" spans="1:5">
      <c r="A26" s="4" t="s">
        <v>575</v>
      </c>
      <c r="B26" s="4" t="s">
        <v>1109</v>
      </c>
    </row>
  </sheetData>
  <mergeCells count="6">
    <mergeCell ref="A1:B2"/>
    <mergeCell ref="C1:E1"/>
    <mergeCell ref="A23:D23"/>
    <mergeCell ref="B24:D24"/>
    <mergeCell ref="B25:D25"/>
    <mergeCell ref="B26:D2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0</v>
      </c>
      <c r="B1" s="2" t="s">
        <v>2</v>
      </c>
      <c r="C1" s="2" t="s">
        <v>32</v>
      </c>
    </row>
    <row r="2" spans="1:3">
      <c r="A2" s="4" t="s">
        <v>736</v>
      </c>
    </row>
    <row r="3" spans="1:3">
      <c r="A3" s="3" t="s">
        <v>1054</v>
      </c>
    </row>
    <row r="4" spans="1:3">
      <c r="A4" s="4" t="s">
        <v>1111</v>
      </c>
      <c r="B4" s="7" t="n">
        <v>6.6</v>
      </c>
      <c r="C4" s="7" t="n">
        <v>19.8</v>
      </c>
    </row>
    <row r="5" spans="1:3">
      <c r="A5" s="4" t="s">
        <v>1112</v>
      </c>
      <c r="B5" s="8" t="n">
        <v>-0.5</v>
      </c>
      <c r="C5" s="8" t="n">
        <v>-0.4</v>
      </c>
    </row>
    <row r="6" spans="1:3">
      <c r="A6" s="4" t="s">
        <v>1113</v>
      </c>
      <c r="B6" s="8" t="n">
        <v>6.1</v>
      </c>
      <c r="C6" s="8" t="n">
        <v>19.4</v>
      </c>
    </row>
    <row r="7" spans="1:3">
      <c r="A7" s="4" t="s">
        <v>749</v>
      </c>
    </row>
    <row r="8" spans="1:3">
      <c r="A8" s="3" t="s">
        <v>1054</v>
      </c>
    </row>
    <row r="9" spans="1:3">
      <c r="A9" s="4" t="s">
        <v>1114</v>
      </c>
      <c r="B9" s="8" t="n">
        <v>-0.2</v>
      </c>
      <c r="C9" s="8" t="n">
        <v>-1.8</v>
      </c>
    </row>
    <row r="10" spans="1:3">
      <c r="A10" s="4" t="s">
        <v>1115</v>
      </c>
      <c r="B10" s="5" t="n">
        <v>0</v>
      </c>
      <c r="C10" s="8" t="n">
        <v>0.2</v>
      </c>
    </row>
    <row r="11" spans="1:3">
      <c r="A11" s="4" t="s">
        <v>1116</v>
      </c>
      <c r="B11" s="7" t="n">
        <v>-0.2</v>
      </c>
      <c r="C11" s="7" t="n">
        <v>-1.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7</v>
      </c>
      <c r="B1" s="2" t="s">
        <v>2</v>
      </c>
      <c r="C1" s="2" t="s">
        <v>32</v>
      </c>
    </row>
    <row r="2" spans="1:3">
      <c r="A2" s="3" t="s">
        <v>1054</v>
      </c>
    </row>
    <row r="3" spans="1:3">
      <c r="A3" s="4" t="s">
        <v>759</v>
      </c>
      <c r="B3" s="6" t="n">
        <v>-90</v>
      </c>
      <c r="C3" s="7" t="n">
        <v>-157.3</v>
      </c>
    </row>
    <row r="4" spans="1:3">
      <c r="A4" s="4" t="s">
        <v>1118</v>
      </c>
      <c r="B4" s="8" t="n">
        <v>-84.09999999999999</v>
      </c>
      <c r="C4" s="8" t="n">
        <v>-133.9</v>
      </c>
    </row>
    <row r="5" spans="1:3">
      <c r="A5" s="4" t="s">
        <v>1092</v>
      </c>
    </row>
    <row r="6" spans="1:3">
      <c r="A6" s="3" t="s">
        <v>1054</v>
      </c>
    </row>
    <row r="7" spans="1:3">
      <c r="A7" s="4" t="s">
        <v>1057</v>
      </c>
      <c r="B7" s="8" t="n">
        <v>5.9</v>
      </c>
      <c r="C7" s="8" t="n">
        <v>17.8</v>
      </c>
    </row>
    <row r="8" spans="1:3">
      <c r="A8" s="4" t="s">
        <v>1104</v>
      </c>
    </row>
    <row r="9" spans="1:3">
      <c r="A9" s="3" t="s">
        <v>1054</v>
      </c>
    </row>
    <row r="10" spans="1:3">
      <c r="A10" s="4" t="s">
        <v>1057</v>
      </c>
      <c r="B10" s="6" t="n">
        <v>0</v>
      </c>
      <c r="C10" s="7" t="n">
        <v>5.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119</v>
      </c>
      <c r="B1" s="2" t="s">
        <v>1</v>
      </c>
    </row>
    <row r="2" spans="1:4">
      <c r="B2" s="2" t="s">
        <v>2</v>
      </c>
      <c r="C2" s="2" t="s">
        <v>32</v>
      </c>
      <c r="D2" s="2" t="s">
        <v>33</v>
      </c>
    </row>
    <row r="3" spans="1:4">
      <c r="A3" s="3" t="s">
        <v>237</v>
      </c>
    </row>
    <row r="4" spans="1:4">
      <c r="A4" s="4" t="s">
        <v>1120</v>
      </c>
      <c r="B4" s="7" t="n">
        <v>12.9</v>
      </c>
      <c r="C4" s="7" t="n">
        <v>15.4</v>
      </c>
      <c r="D4" s="7" t="n">
        <v>15.5</v>
      </c>
    </row>
    <row r="5" spans="1:4">
      <c r="A5" s="4" t="s">
        <v>1121</v>
      </c>
      <c r="B5" s="8" t="n">
        <v>11.9</v>
      </c>
    </row>
    <row r="6" spans="1:4">
      <c r="A6" s="4" t="s">
        <v>1122</v>
      </c>
      <c r="B6" s="5" t="n">
        <v>6</v>
      </c>
    </row>
    <row r="7" spans="1:4">
      <c r="A7" s="4" t="s">
        <v>1123</v>
      </c>
      <c r="B7" s="8" t="n">
        <v>5.4</v>
      </c>
    </row>
    <row r="8" spans="1:4">
      <c r="A8" s="4" t="s">
        <v>1124</v>
      </c>
      <c r="B8" s="8" t="n">
        <v>3.1</v>
      </c>
    </row>
    <row r="9" spans="1:4">
      <c r="A9" s="4" t="s">
        <v>1125</v>
      </c>
      <c r="B9" s="8" t="n">
        <v>2.3</v>
      </c>
    </row>
    <row r="10" spans="1:4">
      <c r="A10" s="4" t="s">
        <v>1126</v>
      </c>
      <c r="B10" s="7" t="n">
        <v>4.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N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6"/>
  </cols>
  <sheetData>
    <row r="1" spans="1:14">
      <c r="A1" s="1" t="s">
        <v>1127</v>
      </c>
      <c r="B1" s="2" t="s">
        <v>393</v>
      </c>
      <c r="J1" s="2" t="s">
        <v>1</v>
      </c>
      <c r="M1" s="2" t="s">
        <v>394</v>
      </c>
      <c r="N1" s="2" t="s">
        <v>513</v>
      </c>
    </row>
    <row r="2" spans="1:14">
      <c r="B2" s="2" t="s">
        <v>2</v>
      </c>
      <c r="C2" s="2" t="s">
        <v>423</v>
      </c>
      <c r="D2" s="2" t="s">
        <v>4</v>
      </c>
      <c r="E2" s="2" t="s">
        <v>424</v>
      </c>
      <c r="F2" s="2" t="s">
        <v>32</v>
      </c>
      <c r="G2" s="2" t="s">
        <v>425</v>
      </c>
      <c r="H2" s="2" t="s">
        <v>426</v>
      </c>
      <c r="I2" s="2" t="s">
        <v>427</v>
      </c>
      <c r="J2" s="2" t="s">
        <v>2</v>
      </c>
      <c r="K2" s="2" t="s">
        <v>32</v>
      </c>
      <c r="L2" s="2" t="s">
        <v>33</v>
      </c>
      <c r="M2" s="2" t="s">
        <v>2</v>
      </c>
      <c r="N2" s="2" t="s">
        <v>423</v>
      </c>
    </row>
    <row r="3" spans="1:14">
      <c r="A3" s="3" t="s">
        <v>1128</v>
      </c>
    </row>
    <row r="4" spans="1:14">
      <c r="A4" s="4" t="s">
        <v>35</v>
      </c>
      <c r="B4" s="7" t="n">
        <v>560.1</v>
      </c>
      <c r="C4" s="7" t="n">
        <v>672.9</v>
      </c>
      <c r="D4" s="7" t="n">
        <v>651.1</v>
      </c>
      <c r="E4" s="7" t="n">
        <v>537.1</v>
      </c>
      <c r="F4" s="7" t="n">
        <v>654.7</v>
      </c>
      <c r="G4" s="7" t="n">
        <v>718.3</v>
      </c>
      <c r="H4" s="6" t="n">
        <v>689</v>
      </c>
      <c r="I4" s="7" t="n">
        <v>550.2</v>
      </c>
      <c r="J4" s="7" t="n">
        <v>2421.2</v>
      </c>
      <c r="K4" s="7" t="n">
        <v>2612.2</v>
      </c>
      <c r="L4" s="7" t="n">
        <v>2448.9</v>
      </c>
    </row>
    <row r="5" spans="1:14">
      <c r="A5" s="4" t="s">
        <v>37</v>
      </c>
      <c r="B5" s="8" t="n">
        <v>269.3</v>
      </c>
      <c r="C5" s="8" t="n">
        <v>323.4</v>
      </c>
      <c r="D5" s="8" t="n">
        <v>334.3</v>
      </c>
      <c r="E5" s="8" t="n">
        <v>256.8</v>
      </c>
      <c r="F5" s="8" t="n">
        <v>342.2</v>
      </c>
      <c r="G5" s="8" t="n">
        <v>347.1</v>
      </c>
      <c r="H5" s="8" t="n">
        <v>345.9</v>
      </c>
      <c r="I5" s="8" t="n">
        <v>254.7</v>
      </c>
      <c r="J5" s="8" t="n">
        <v>1183.8</v>
      </c>
      <c r="K5" s="8" t="n">
        <v>1289.9</v>
      </c>
      <c r="L5" s="8" t="n">
        <v>1199.4</v>
      </c>
    </row>
    <row r="6" spans="1:14">
      <c r="A6" s="4" t="s">
        <v>41</v>
      </c>
      <c r="B6" s="8" t="n">
        <v>-318.2</v>
      </c>
      <c r="J6" s="8" t="n">
        <v>-318.2</v>
      </c>
      <c r="K6" s="5" t="n">
        <v>0</v>
      </c>
      <c r="L6" s="5" t="n">
        <v>0</v>
      </c>
    </row>
    <row r="7" spans="1:14">
      <c r="A7" s="4" t="s">
        <v>42</v>
      </c>
      <c r="D7" s="8" t="n">
        <v>-79.3</v>
      </c>
      <c r="J7" s="8" t="n">
        <v>-79.3</v>
      </c>
      <c r="K7" s="5" t="n">
        <v>0</v>
      </c>
      <c r="L7" s="5" t="n">
        <v>0</v>
      </c>
    </row>
    <row r="8" spans="1:14">
      <c r="A8" s="4" t="s">
        <v>1129</v>
      </c>
      <c r="B8" s="8" t="n">
        <v>-30.3</v>
      </c>
      <c r="C8" s="8" t="n">
        <v>-55.7</v>
      </c>
      <c r="D8" s="8" t="n">
        <v>-32.2</v>
      </c>
      <c r="E8" s="8" t="n">
        <v>-23.8</v>
      </c>
      <c r="F8" s="8" t="n">
        <v>-20.2</v>
      </c>
      <c r="G8" s="8" t="n">
        <v>-4.2</v>
      </c>
      <c r="J8" s="5" t="n">
        <v>-142</v>
      </c>
      <c r="K8" s="8" t="n">
        <v>-24.4</v>
      </c>
      <c r="L8" s="5" t="n">
        <v>0</v>
      </c>
    </row>
    <row r="9" spans="1:14">
      <c r="A9" s="4" t="s">
        <v>43</v>
      </c>
      <c r="J9" s="8" t="n">
        <v>-28.3</v>
      </c>
      <c r="K9" s="5" t="n">
        <v>0</v>
      </c>
      <c r="L9" s="5" t="n">
        <v>0</v>
      </c>
    </row>
    <row r="10" spans="1:14">
      <c r="A10" s="4" t="s">
        <v>1130</v>
      </c>
      <c r="J10" s="5" t="n">
        <v>-27</v>
      </c>
      <c r="K10" s="8" t="n">
        <v>-53.5</v>
      </c>
      <c r="L10" s="8" t="n">
        <v>-19.6</v>
      </c>
    </row>
    <row r="11" spans="1:14">
      <c r="A11" s="4" t="s">
        <v>45</v>
      </c>
      <c r="J11" s="8" t="n">
        <v>-32.7</v>
      </c>
      <c r="K11" s="5" t="n">
        <v>0</v>
      </c>
      <c r="L11" s="5" t="n">
        <v>0</v>
      </c>
    </row>
    <row r="12" spans="1:14">
      <c r="A12" s="4" t="s">
        <v>46</v>
      </c>
      <c r="J12" s="5" t="n">
        <v>0</v>
      </c>
      <c r="K12" s="8" t="n">
        <v>1.1</v>
      </c>
      <c r="L12" s="8" t="n">
        <v>39.2</v>
      </c>
    </row>
    <row r="13" spans="1:14">
      <c r="A13" s="4" t="s">
        <v>1131</v>
      </c>
      <c r="J13" s="5" t="n">
        <v>0</v>
      </c>
      <c r="K13" s="5" t="n">
        <v>-1</v>
      </c>
      <c r="L13" s="5" t="n">
        <v>0</v>
      </c>
    </row>
    <row r="14" spans="1:14">
      <c r="A14" s="4" t="s">
        <v>1132</v>
      </c>
      <c r="J14" s="8" t="n">
        <v>-15.1</v>
      </c>
      <c r="K14" s="8" t="n">
        <v>-17.9</v>
      </c>
      <c r="L14" s="8" t="n">
        <v>-20.1</v>
      </c>
    </row>
    <row r="15" spans="1:14">
      <c r="A15" s="4" t="s">
        <v>48</v>
      </c>
      <c r="C15" s="8" t="n">
        <v>-59.6</v>
      </c>
      <c r="J15" s="8" t="n">
        <v>-59.6</v>
      </c>
      <c r="K15" s="5" t="n">
        <v>0</v>
      </c>
      <c r="L15" s="5" t="n">
        <v>0</v>
      </c>
    </row>
    <row r="16" spans="1:14">
      <c r="A16" s="4" t="s">
        <v>430</v>
      </c>
      <c r="J16" s="8" t="n">
        <v>-33.1</v>
      </c>
      <c r="K16" s="8" t="n">
        <v>-10.8</v>
      </c>
      <c r="L16" s="8" t="n">
        <v>-1.8</v>
      </c>
    </row>
    <row r="17" spans="1:14">
      <c r="A17" s="4" t="s">
        <v>1133</v>
      </c>
      <c r="J17" s="5" t="n">
        <v>-88</v>
      </c>
      <c r="K17" s="8" t="n">
        <v>-119.8</v>
      </c>
      <c r="L17" s="8" t="n">
        <v>-128.6</v>
      </c>
    </row>
    <row r="18" spans="1:14">
      <c r="A18" s="4" t="s">
        <v>50</v>
      </c>
      <c r="J18" s="8" t="n">
        <v>-458.7</v>
      </c>
      <c r="K18" s="8" t="n">
        <v>145.8</v>
      </c>
      <c r="L18" s="8" t="n">
        <v>205.4</v>
      </c>
    </row>
    <row r="19" spans="1:14">
      <c r="A19" s="4" t="s">
        <v>122</v>
      </c>
      <c r="J19" s="8" t="n">
        <v>115.3</v>
      </c>
      <c r="K19" s="8" t="n">
        <v>136.2</v>
      </c>
      <c r="L19" s="8" t="n">
        <v>144.5</v>
      </c>
    </row>
    <row r="20" spans="1:14">
      <c r="A20" s="4" t="s">
        <v>83</v>
      </c>
      <c r="B20" s="8" t="n">
        <v>4991.7</v>
      </c>
      <c r="F20" s="8" t="n">
        <v>6928.7</v>
      </c>
      <c r="J20" s="8" t="n">
        <v>4991.7</v>
      </c>
      <c r="K20" s="8" t="n">
        <v>6928.7</v>
      </c>
      <c r="M20" s="7" t="n">
        <v>4991.7</v>
      </c>
    </row>
    <row r="21" spans="1:14">
      <c r="A21" s="4" t="s">
        <v>1134</v>
      </c>
      <c r="B21" s="8" t="n">
        <v>2830.3</v>
      </c>
      <c r="F21" s="8" t="n">
        <v>3334.7</v>
      </c>
      <c r="J21" s="8" t="n">
        <v>2830.3</v>
      </c>
      <c r="K21" s="8" t="n">
        <v>3334.7</v>
      </c>
      <c r="M21" s="8" t="n">
        <v>2830.3</v>
      </c>
    </row>
    <row r="22" spans="1:14">
      <c r="A22" s="4" t="s">
        <v>129</v>
      </c>
      <c r="J22" s="8" t="n">
        <v>77.09999999999999</v>
      </c>
      <c r="K22" s="8" t="n">
        <v>50.1</v>
      </c>
      <c r="L22" s="8" t="n">
        <v>68.2</v>
      </c>
    </row>
    <row r="23" spans="1:14">
      <c r="A23" s="4" t="s">
        <v>44</v>
      </c>
      <c r="B23" s="8" t="n">
        <v>6.3</v>
      </c>
      <c r="C23" s="5" t="n">
        <v>5</v>
      </c>
      <c r="D23" s="7" t="n">
        <v>6.6</v>
      </c>
      <c r="E23" s="7" t="n">
        <v>9.1</v>
      </c>
      <c r="F23" s="8" t="n">
        <v>12.4</v>
      </c>
      <c r="G23" s="7" t="n">
        <v>24.8</v>
      </c>
      <c r="H23" s="6" t="n">
        <v>9</v>
      </c>
      <c r="I23" s="7" t="n">
        <v>7.3</v>
      </c>
      <c r="J23" s="8" t="n">
        <v>26.7</v>
      </c>
      <c r="K23" s="8" t="n">
        <v>49.9</v>
      </c>
      <c r="L23" s="5" t="n">
        <v>18</v>
      </c>
    </row>
    <row r="24" spans="1:14">
      <c r="A24" s="4" t="s">
        <v>436</v>
      </c>
      <c r="C24" s="7" t="n">
        <v>21.9</v>
      </c>
    </row>
    <row r="25" spans="1:14">
      <c r="A25" s="4" t="s">
        <v>437</v>
      </c>
      <c r="B25" s="8" t="n">
        <v>10.8</v>
      </c>
    </row>
    <row r="26" spans="1:14">
      <c r="A26" s="4" t="s">
        <v>1135</v>
      </c>
      <c r="B26" s="8" t="n">
        <v>476.1</v>
      </c>
      <c r="F26" s="8" t="n">
        <v>751.7</v>
      </c>
      <c r="J26" s="8" t="n">
        <v>476.1</v>
      </c>
      <c r="K26" s="8" t="n">
        <v>751.7</v>
      </c>
      <c r="M26" s="8" t="n">
        <v>476.1</v>
      </c>
    </row>
    <row r="27" spans="1:14">
      <c r="A27" s="4" t="s">
        <v>694</v>
      </c>
    </row>
    <row r="28" spans="1:14">
      <c r="A28" s="3" t="s">
        <v>1128</v>
      </c>
    </row>
    <row r="29" spans="1:14">
      <c r="A29" s="4" t="s">
        <v>35</v>
      </c>
      <c r="J29" s="8" t="n">
        <v>1441.3</v>
      </c>
      <c r="K29" s="8" t="n">
        <v>1585.8</v>
      </c>
      <c r="L29" s="5" t="n">
        <v>1619</v>
      </c>
    </row>
    <row r="30" spans="1:14">
      <c r="A30" s="4" t="s">
        <v>37</v>
      </c>
      <c r="J30" s="8" t="n">
        <v>308.7</v>
      </c>
      <c r="K30" s="8" t="n">
        <v>388.2</v>
      </c>
      <c r="L30" s="8" t="n">
        <v>362.2</v>
      </c>
    </row>
    <row r="31" spans="1:14">
      <c r="A31" s="4" t="s">
        <v>122</v>
      </c>
      <c r="J31" s="5" t="n">
        <v>44</v>
      </c>
      <c r="K31" s="8" t="n">
        <v>51.9</v>
      </c>
      <c r="L31" s="8" t="n">
        <v>51.1</v>
      </c>
    </row>
    <row r="32" spans="1:14">
      <c r="A32" s="4" t="s">
        <v>83</v>
      </c>
      <c r="B32" s="8" t="n">
        <v>878.5</v>
      </c>
      <c r="F32" s="8" t="n">
        <v>807.1</v>
      </c>
      <c r="J32" s="8" t="n">
        <v>878.5</v>
      </c>
      <c r="K32" s="8" t="n">
        <v>807.1</v>
      </c>
      <c r="M32" s="8" t="n">
        <v>878.5</v>
      </c>
    </row>
    <row r="33" spans="1:14">
      <c r="A33" s="4" t="s">
        <v>129</v>
      </c>
      <c r="J33" s="5" t="n">
        <v>43</v>
      </c>
      <c r="K33" s="8" t="n">
        <v>24.5</v>
      </c>
      <c r="L33" s="8" t="n">
        <v>34.9</v>
      </c>
    </row>
    <row r="34" spans="1:14">
      <c r="A34" s="4" t="s">
        <v>695</v>
      </c>
    </row>
    <row r="35" spans="1:14">
      <c r="A35" s="3" t="s">
        <v>1128</v>
      </c>
    </row>
    <row r="36" spans="1:14">
      <c r="A36" s="4" t="s">
        <v>35</v>
      </c>
      <c r="J36" s="8" t="n">
        <v>403.6</v>
      </c>
      <c r="K36" s="8" t="n">
        <v>424.5</v>
      </c>
      <c r="L36" s="5" t="n">
        <v>429</v>
      </c>
    </row>
    <row r="37" spans="1:14">
      <c r="A37" s="4" t="s">
        <v>37</v>
      </c>
      <c r="J37" s="8" t="n">
        <v>71.5</v>
      </c>
      <c r="K37" s="8" t="n">
        <v>73.90000000000001</v>
      </c>
      <c r="L37" s="8" t="n">
        <v>61.9</v>
      </c>
    </row>
    <row r="38" spans="1:14">
      <c r="A38" s="4" t="s">
        <v>122</v>
      </c>
      <c r="J38" s="8" t="n">
        <v>10.5</v>
      </c>
      <c r="K38" s="5" t="n">
        <v>10</v>
      </c>
      <c r="L38" s="8" t="n">
        <v>10.9</v>
      </c>
    </row>
    <row r="39" spans="1:14">
      <c r="A39" s="4" t="s">
        <v>83</v>
      </c>
      <c r="B39" s="8" t="n">
        <v>202.3</v>
      </c>
      <c r="F39" s="8" t="n">
        <v>223.7</v>
      </c>
      <c r="J39" s="8" t="n">
        <v>202.3</v>
      </c>
      <c r="K39" s="8" t="n">
        <v>223.7</v>
      </c>
      <c r="M39" s="8" t="n">
        <v>202.3</v>
      </c>
    </row>
    <row r="40" spans="1:14">
      <c r="A40" s="4" t="s">
        <v>129</v>
      </c>
      <c r="J40" s="8" t="n">
        <v>13.2</v>
      </c>
      <c r="K40" s="8" t="n">
        <v>7.3</v>
      </c>
      <c r="L40" s="8" t="n">
        <v>9.699999999999999</v>
      </c>
    </row>
    <row r="41" spans="1:14">
      <c r="A41" s="4" t="s">
        <v>489</v>
      </c>
    </row>
    <row r="42" spans="1:14">
      <c r="A42" s="3" t="s">
        <v>1128</v>
      </c>
    </row>
    <row r="43" spans="1:14">
      <c r="A43" s="4" t="s">
        <v>35</v>
      </c>
      <c r="J43" s="8" t="n">
        <v>398.2</v>
      </c>
      <c r="K43" s="8" t="n">
        <v>404.5</v>
      </c>
      <c r="L43" s="8" t="n">
        <v>177.1</v>
      </c>
    </row>
    <row r="44" spans="1:14">
      <c r="A44" s="4" t="s">
        <v>37</v>
      </c>
      <c r="J44" s="8" t="n">
        <v>48.7</v>
      </c>
      <c r="K44" s="8" t="n">
        <v>51.1</v>
      </c>
      <c r="L44" s="8" t="n">
        <v>25.6</v>
      </c>
    </row>
    <row r="45" spans="1:14">
      <c r="A45" s="4" t="s">
        <v>122</v>
      </c>
      <c r="J45" s="5" t="n">
        <v>15</v>
      </c>
      <c r="K45" s="5" t="n">
        <v>14</v>
      </c>
      <c r="L45" s="8" t="n">
        <v>4.7</v>
      </c>
    </row>
    <row r="46" spans="1:14">
      <c r="A46" s="4" t="s">
        <v>83</v>
      </c>
      <c r="B46" s="8" t="n">
        <v>258.7</v>
      </c>
      <c r="F46" s="8" t="n">
        <v>199.6</v>
      </c>
      <c r="J46" s="8" t="n">
        <v>258.7</v>
      </c>
      <c r="K46" s="8" t="n">
        <v>199.6</v>
      </c>
      <c r="M46" s="8" t="n">
        <v>258.7</v>
      </c>
    </row>
    <row r="47" spans="1:14">
      <c r="A47" s="4" t="s">
        <v>129</v>
      </c>
      <c r="J47" s="5" t="n">
        <v>14</v>
      </c>
      <c r="K47" s="8" t="n">
        <v>7.1</v>
      </c>
      <c r="L47" s="8" t="n">
        <v>3.7</v>
      </c>
    </row>
    <row r="48" spans="1:14">
      <c r="A48" s="4" t="s">
        <v>696</v>
      </c>
    </row>
    <row r="49" spans="1:14">
      <c r="A49" s="3" t="s">
        <v>1128</v>
      </c>
    </row>
    <row r="50" spans="1:14">
      <c r="A50" s="4" t="s">
        <v>35</v>
      </c>
      <c r="J50" s="8" t="n">
        <v>178.1</v>
      </c>
      <c r="K50" s="8" t="n">
        <v>197.4</v>
      </c>
      <c r="L50" s="8" t="n">
        <v>223.8</v>
      </c>
    </row>
    <row r="51" spans="1:14">
      <c r="A51" s="4" t="s">
        <v>37</v>
      </c>
      <c r="J51" s="8" t="n">
        <v>24.6</v>
      </c>
      <c r="K51" s="8" t="n">
        <v>17.4</v>
      </c>
      <c r="L51" s="8" t="n">
        <v>25.6</v>
      </c>
    </row>
    <row r="52" spans="1:14">
      <c r="A52" s="4" t="s">
        <v>122</v>
      </c>
      <c r="J52" s="8" t="n">
        <v>4.9</v>
      </c>
      <c r="K52" s="8" t="n">
        <v>5.2</v>
      </c>
      <c r="L52" s="5" t="n">
        <v>6</v>
      </c>
    </row>
    <row r="53" spans="1:14">
      <c r="A53" s="4" t="s">
        <v>83</v>
      </c>
      <c r="B53" s="8" t="n">
        <v>43.5</v>
      </c>
      <c r="F53" s="8" t="n">
        <v>74.90000000000001</v>
      </c>
      <c r="J53" s="8" t="n">
        <v>43.5</v>
      </c>
      <c r="K53" s="8" t="n">
        <v>74.90000000000001</v>
      </c>
      <c r="M53" s="8" t="n">
        <v>43.5</v>
      </c>
    </row>
    <row r="54" spans="1:14">
      <c r="A54" s="4" t="s">
        <v>129</v>
      </c>
      <c r="J54" s="8" t="n">
        <v>6.9</v>
      </c>
      <c r="K54" s="8" t="n">
        <v>3.7</v>
      </c>
      <c r="L54" s="5" t="n">
        <v>6</v>
      </c>
    </row>
    <row r="55" spans="1:14">
      <c r="A55" s="4" t="s">
        <v>1136</v>
      </c>
    </row>
    <row r="56" spans="1:14">
      <c r="A56" s="3" t="s">
        <v>1128</v>
      </c>
    </row>
    <row r="57" spans="1:14">
      <c r="A57" s="4" t="s">
        <v>37</v>
      </c>
      <c r="J57" s="8" t="n">
        <v>453.5</v>
      </c>
      <c r="K57" s="8" t="n">
        <v>530.6</v>
      </c>
      <c r="L57" s="8" t="n">
        <v>475.3</v>
      </c>
    </row>
    <row r="58" spans="1:14">
      <c r="A58" s="4" t="s">
        <v>122</v>
      </c>
      <c r="J58" s="8" t="n">
        <v>74.40000000000001</v>
      </c>
      <c r="K58" s="8" t="n">
        <v>81.09999999999999</v>
      </c>
      <c r="L58" s="8" t="n">
        <v>72.7</v>
      </c>
    </row>
    <row r="59" spans="1:14">
      <c r="A59" s="4" t="s">
        <v>83</v>
      </c>
      <c r="B59" s="5" t="n">
        <v>1383</v>
      </c>
      <c r="F59" s="8" t="n">
        <v>1305.3</v>
      </c>
      <c r="J59" s="5" t="n">
        <v>1383</v>
      </c>
      <c r="K59" s="8" t="n">
        <v>1305.3</v>
      </c>
      <c r="M59" s="5" t="n">
        <v>1383</v>
      </c>
    </row>
    <row r="60" spans="1:14">
      <c r="A60" s="4" t="s">
        <v>129</v>
      </c>
      <c r="J60" s="8" t="n">
        <v>77.09999999999999</v>
      </c>
      <c r="K60" s="8" t="n">
        <v>42.6</v>
      </c>
      <c r="L60" s="8" t="n">
        <v>54.3</v>
      </c>
    </row>
    <row r="61" spans="1:14">
      <c r="A61" s="4" t="s">
        <v>940</v>
      </c>
    </row>
    <row r="62" spans="1:14">
      <c r="A62" s="3" t="s">
        <v>1128</v>
      </c>
    </row>
    <row r="63" spans="1:14">
      <c r="A63" s="4" t="s">
        <v>1137</v>
      </c>
      <c r="J63" s="5" t="n">
        <v>-122</v>
      </c>
      <c r="K63" s="8" t="n">
        <v>-151.8</v>
      </c>
      <c r="L63" s="8" t="n">
        <v>-133.3</v>
      </c>
    </row>
    <row r="64" spans="1:14">
      <c r="A64" s="4" t="s">
        <v>122</v>
      </c>
      <c r="J64" s="8" t="n">
        <v>16.9</v>
      </c>
      <c r="K64" s="8" t="n">
        <v>20.6</v>
      </c>
      <c r="L64" s="8" t="n">
        <v>20.2</v>
      </c>
    </row>
    <row r="65" spans="1:14">
      <c r="A65" s="4" t="s">
        <v>83</v>
      </c>
      <c r="B65" s="8" t="n">
        <v>778.4</v>
      </c>
      <c r="F65" s="8" t="n">
        <v>2288.7</v>
      </c>
      <c r="J65" s="8" t="n">
        <v>778.4</v>
      </c>
      <c r="K65" s="8" t="n">
        <v>2288.7</v>
      </c>
      <c r="M65" s="8" t="n">
        <v>778.4</v>
      </c>
    </row>
    <row r="66" spans="1:14">
      <c r="A66" s="4" t="s">
        <v>129</v>
      </c>
      <c r="J66" s="5" t="n">
        <v>0</v>
      </c>
      <c r="K66" s="8" t="n">
        <v>7.5</v>
      </c>
      <c r="L66" s="8" t="n">
        <v>13.9</v>
      </c>
    </row>
    <row r="67" spans="1:14">
      <c r="A67" s="4" t="s">
        <v>1138</v>
      </c>
    </row>
    <row r="68" spans="1:14">
      <c r="A68" s="3" t="s">
        <v>1128</v>
      </c>
    </row>
    <row r="69" spans="1:14">
      <c r="A69" s="4" t="s">
        <v>1139</v>
      </c>
      <c r="J69" s="5" t="n">
        <v>0</v>
      </c>
      <c r="K69" s="8" t="n">
        <v>-9.5</v>
      </c>
      <c r="L69" s="8" t="n">
        <v>-1.2</v>
      </c>
    </row>
    <row r="70" spans="1:14">
      <c r="A70" s="4" t="s">
        <v>1140</v>
      </c>
    </row>
    <row r="71" spans="1:14">
      <c r="A71" s="3" t="s">
        <v>1128</v>
      </c>
    </row>
    <row r="72" spans="1:14">
      <c r="A72" s="4" t="s">
        <v>1141</v>
      </c>
      <c r="J72" s="5" t="n">
        <v>0</v>
      </c>
      <c r="K72" s="5" t="n">
        <v>-8</v>
      </c>
      <c r="L72" s="5" t="n">
        <v>0</v>
      </c>
    </row>
    <row r="73" spans="1:14">
      <c r="A73" s="4" t="s">
        <v>1142</v>
      </c>
    </row>
    <row r="74" spans="1:14">
      <c r="A74" s="3" t="s">
        <v>1128</v>
      </c>
    </row>
    <row r="75" spans="1:14">
      <c r="A75" s="4" t="s">
        <v>122</v>
      </c>
      <c r="J75" s="8" t="n">
        <v>91.3</v>
      </c>
      <c r="K75" s="8" t="n">
        <v>101.7</v>
      </c>
      <c r="L75" s="8" t="n">
        <v>92.90000000000001</v>
      </c>
    </row>
    <row r="76" spans="1:14">
      <c r="A76" s="4" t="s">
        <v>309</v>
      </c>
    </row>
    <row r="77" spans="1:14">
      <c r="A77" s="3" t="s">
        <v>1128</v>
      </c>
    </row>
    <row r="78" spans="1:14">
      <c r="A78" s="4" t="s">
        <v>44</v>
      </c>
      <c r="J78" s="8" t="n">
        <v>26.7</v>
      </c>
      <c r="K78" s="8" t="n">
        <v>49.9</v>
      </c>
      <c r="L78" s="5" t="n">
        <v>18</v>
      </c>
      <c r="N78" s="6" t="n">
        <v>300</v>
      </c>
    </row>
    <row r="79" spans="1:14">
      <c r="A79" s="4" t="s">
        <v>531</v>
      </c>
    </row>
    <row r="80" spans="1:14">
      <c r="A80" s="3" t="s">
        <v>1128</v>
      </c>
    </row>
    <row r="81" spans="1:14">
      <c r="A81" s="4" t="s">
        <v>44</v>
      </c>
      <c r="J81" s="5" t="n">
        <v>4</v>
      </c>
      <c r="K81" s="8" t="n">
        <v>8.5</v>
      </c>
      <c r="L81" s="8" t="n">
        <v>9.9</v>
      </c>
    </row>
    <row r="82" spans="1:14">
      <c r="A82" s="4" t="s">
        <v>535</v>
      </c>
    </row>
    <row r="83" spans="1:14">
      <c r="A83" s="3" t="s">
        <v>1128</v>
      </c>
    </row>
    <row r="84" spans="1:14">
      <c r="A84" s="4" t="s">
        <v>44</v>
      </c>
      <c r="J84" s="8" t="n">
        <v>3.3</v>
      </c>
      <c r="K84" s="8" t="n">
        <v>9.199999999999999</v>
      </c>
      <c r="L84" s="8" t="n">
        <v>2.7</v>
      </c>
    </row>
    <row r="85" spans="1:14">
      <c r="A85" s="4" t="s">
        <v>539</v>
      </c>
    </row>
    <row r="86" spans="1:14">
      <c r="A86" s="3" t="s">
        <v>1128</v>
      </c>
    </row>
    <row r="87" spans="1:14">
      <c r="A87" s="4" t="s">
        <v>44</v>
      </c>
      <c r="J87" s="8" t="n">
        <v>18.3</v>
      </c>
      <c r="K87" s="8" t="n">
        <v>30.5</v>
      </c>
      <c r="L87" s="8" t="n">
        <v>1.1</v>
      </c>
    </row>
    <row r="88" spans="1:14">
      <c r="A88" s="4" t="s">
        <v>543</v>
      </c>
    </row>
    <row r="89" spans="1:14">
      <c r="A89" s="3" t="s">
        <v>1128</v>
      </c>
    </row>
    <row r="90" spans="1:14">
      <c r="A90" s="4" t="s">
        <v>44</v>
      </c>
      <c r="J90" s="5" t="n">
        <v>0</v>
      </c>
      <c r="K90" s="5" t="n">
        <v>0</v>
      </c>
      <c r="L90" s="8" t="n">
        <v>1.3</v>
      </c>
    </row>
    <row r="91" spans="1:14">
      <c r="A91" s="4" t="s">
        <v>1143</v>
      </c>
    </row>
    <row r="92" spans="1:14">
      <c r="A92" s="3" t="s">
        <v>1128</v>
      </c>
    </row>
    <row r="93" spans="1:14">
      <c r="A93" s="4" t="s">
        <v>44</v>
      </c>
      <c r="J93" s="8" t="n">
        <v>0.3</v>
      </c>
      <c r="K93" s="8" t="n">
        <v>4.3</v>
      </c>
      <c r="L93" s="8" t="n">
        <v>1.6</v>
      </c>
    </row>
    <row r="94" spans="1:14">
      <c r="A94" s="4" t="s">
        <v>1144</v>
      </c>
    </row>
    <row r="95" spans="1:14">
      <c r="A95" s="3" t="s">
        <v>1128</v>
      </c>
    </row>
    <row r="96" spans="1:14">
      <c r="A96" s="4" t="s">
        <v>44</v>
      </c>
      <c r="K96" s="8" t="n">
        <v>-0.7</v>
      </c>
    </row>
    <row r="97" spans="1:14">
      <c r="A97" s="4" t="s">
        <v>412</v>
      </c>
    </row>
    <row r="98" spans="1:14">
      <c r="A98" s="3" t="s">
        <v>1128</v>
      </c>
    </row>
    <row r="99" spans="1:14">
      <c r="A99" s="4" t="s">
        <v>43</v>
      </c>
      <c r="J99" s="8" t="n">
        <v>-28.3</v>
      </c>
      <c r="M99" s="8" t="n">
        <v>-28.3</v>
      </c>
    </row>
    <row r="100" spans="1:14">
      <c r="A100" s="4" t="s">
        <v>1145</v>
      </c>
    </row>
    <row r="101" spans="1:14">
      <c r="A101" s="3" t="s">
        <v>1128</v>
      </c>
    </row>
    <row r="102" spans="1:14">
      <c r="A102" s="4" t="s">
        <v>43</v>
      </c>
      <c r="J102" s="8" t="n">
        <v>-15.7</v>
      </c>
    </row>
    <row r="103" spans="1:14">
      <c r="A103" s="4" t="s">
        <v>1146</v>
      </c>
    </row>
    <row r="104" spans="1:14">
      <c r="A104" s="3" t="s">
        <v>1128</v>
      </c>
    </row>
    <row r="105" spans="1:14">
      <c r="A105" s="4" t="s">
        <v>43</v>
      </c>
      <c r="J105" s="8" t="n">
        <v>-4.5</v>
      </c>
    </row>
    <row r="106" spans="1:14">
      <c r="A106" s="4" t="s">
        <v>1147</v>
      </c>
    </row>
    <row r="107" spans="1:14">
      <c r="A107" s="3" t="s">
        <v>1128</v>
      </c>
    </row>
    <row r="108" spans="1:14">
      <c r="A108" s="4" t="s">
        <v>43</v>
      </c>
      <c r="J108" s="8" t="n">
        <v>-4.7</v>
      </c>
    </row>
    <row r="109" spans="1:14">
      <c r="A109" s="4" t="s">
        <v>1148</v>
      </c>
    </row>
    <row r="110" spans="1:14">
      <c r="A110" s="3" t="s">
        <v>1128</v>
      </c>
    </row>
    <row r="111" spans="1:14">
      <c r="A111" s="4" t="s">
        <v>43</v>
      </c>
      <c r="J111" s="8" t="n">
        <v>-2.1</v>
      </c>
    </row>
    <row r="112" spans="1:14">
      <c r="A112" s="4" t="s">
        <v>415</v>
      </c>
    </row>
    <row r="113" spans="1:14">
      <c r="A113" s="3" t="s">
        <v>1128</v>
      </c>
    </row>
    <row r="114" spans="1:14">
      <c r="A114" s="4" t="s">
        <v>1129</v>
      </c>
      <c r="J114" s="8" t="n">
        <v>-137.8</v>
      </c>
      <c r="K114" s="8" t="n">
        <v>-24.4</v>
      </c>
      <c r="M114" s="8" t="n">
        <v>-162.2</v>
      </c>
    </row>
    <row r="115" spans="1:14">
      <c r="A115" s="4" t="s">
        <v>416</v>
      </c>
    </row>
    <row r="116" spans="1:14">
      <c r="A116" s="3" t="s">
        <v>1128</v>
      </c>
    </row>
    <row r="117" spans="1:14">
      <c r="A117" s="4" t="s">
        <v>1129</v>
      </c>
      <c r="J117" s="8" t="n">
        <v>-4.2</v>
      </c>
      <c r="M117" s="8" t="n">
        <v>-4.2</v>
      </c>
    </row>
    <row r="118" spans="1:14">
      <c r="A118" s="4" t="s">
        <v>1149</v>
      </c>
    </row>
    <row r="119" spans="1:14">
      <c r="A119" s="3" t="s">
        <v>1128</v>
      </c>
    </row>
    <row r="120" spans="1:14">
      <c r="A120" s="4" t="s">
        <v>430</v>
      </c>
      <c r="J120" s="5" t="n">
        <v>0</v>
      </c>
      <c r="K120" s="5" t="n">
        <v>0</v>
      </c>
      <c r="L120" s="8" t="n">
        <v>6.3</v>
      </c>
    </row>
    <row r="121" spans="1:14">
      <c r="A121" s="4" t="s">
        <v>848</v>
      </c>
    </row>
    <row r="122" spans="1:14">
      <c r="A122" s="3" t="s">
        <v>1128</v>
      </c>
    </row>
    <row r="123" spans="1:14">
      <c r="A123" s="4" t="s">
        <v>35</v>
      </c>
      <c r="J123" s="8" t="n">
        <v>1403.6</v>
      </c>
      <c r="K123" s="8" t="n">
        <v>1444.7</v>
      </c>
      <c r="L123" s="8" t="n">
        <v>1300.1</v>
      </c>
    </row>
    <row r="124" spans="1:14">
      <c r="A124" s="4" t="s">
        <v>1135</v>
      </c>
      <c r="B124" s="8" t="n">
        <v>303.6</v>
      </c>
      <c r="F124" s="8" t="n">
        <v>404.6</v>
      </c>
      <c r="J124" s="8" t="n">
        <v>303.6</v>
      </c>
      <c r="K124" s="8" t="n">
        <v>404.6</v>
      </c>
      <c r="M124" s="8" t="n">
        <v>303.6</v>
      </c>
    </row>
    <row r="125" spans="1:14">
      <c r="A125" s="4" t="s">
        <v>1150</v>
      </c>
    </row>
    <row r="126" spans="1:14">
      <c r="A126" s="3" t="s">
        <v>1128</v>
      </c>
    </row>
    <row r="127" spans="1:14">
      <c r="A127" s="4" t="s">
        <v>35</v>
      </c>
      <c r="J127" s="8" t="n">
        <v>1017.6</v>
      </c>
      <c r="K127" s="8" t="n">
        <v>1167.5</v>
      </c>
      <c r="L127" s="7" t="n">
        <v>1148.8</v>
      </c>
    </row>
    <row r="128" spans="1:14">
      <c r="A128" s="4" t="s">
        <v>1151</v>
      </c>
    </row>
    <row r="129" spans="1:14">
      <c r="A129" s="3" t="s">
        <v>1128</v>
      </c>
    </row>
    <row r="130" spans="1:14">
      <c r="A130" s="4" t="s">
        <v>1135</v>
      </c>
      <c r="B130" s="8" t="n">
        <v>59.9</v>
      </c>
      <c r="F130" s="8" t="n">
        <v>83.8</v>
      </c>
      <c r="J130" s="8" t="n">
        <v>59.9</v>
      </c>
      <c r="K130" s="8" t="n">
        <v>83.8</v>
      </c>
      <c r="M130" s="8" t="n">
        <v>59.9</v>
      </c>
    </row>
    <row r="131" spans="1:14">
      <c r="A131" s="4" t="s">
        <v>1152</v>
      </c>
    </row>
    <row r="132" spans="1:14">
      <c r="A132" s="3" t="s">
        <v>1128</v>
      </c>
    </row>
    <row r="133" spans="1:14">
      <c r="A133" s="4" t="s">
        <v>1135</v>
      </c>
      <c r="B133" s="8" t="n">
        <v>45.4</v>
      </c>
      <c r="F133" s="8" t="n">
        <v>57.1</v>
      </c>
      <c r="J133" s="8" t="n">
        <v>45.4</v>
      </c>
      <c r="K133" s="8" t="n">
        <v>57.1</v>
      </c>
      <c r="M133" s="8" t="n">
        <v>45.4</v>
      </c>
    </row>
    <row r="134" spans="1:14">
      <c r="A134" s="4" t="s">
        <v>1153</v>
      </c>
    </row>
    <row r="135" spans="1:14">
      <c r="A135" s="3" t="s">
        <v>1128</v>
      </c>
    </row>
    <row r="136" spans="1:14">
      <c r="A136" s="4" t="s">
        <v>1135</v>
      </c>
      <c r="B136" s="5" t="n">
        <v>0</v>
      </c>
      <c r="F136" s="5" t="n">
        <v>82</v>
      </c>
      <c r="J136" s="5" t="n">
        <v>0</v>
      </c>
      <c r="K136" s="5" t="n">
        <v>82</v>
      </c>
      <c r="M136" s="5" t="n">
        <v>0</v>
      </c>
    </row>
    <row r="137" spans="1:14">
      <c r="A137" s="4" t="s">
        <v>1154</v>
      </c>
    </row>
    <row r="138" spans="1:14">
      <c r="A138" s="3" t="s">
        <v>1128</v>
      </c>
    </row>
    <row r="139" spans="1:14">
      <c r="A139" s="4" t="s">
        <v>1135</v>
      </c>
      <c r="B139" s="7" t="n">
        <v>67.2</v>
      </c>
      <c r="F139" s="7" t="n">
        <v>124.2</v>
      </c>
      <c r="J139" s="7" t="n">
        <v>67.2</v>
      </c>
      <c r="K139" s="7" t="n">
        <v>124.2</v>
      </c>
      <c r="M139" s="7" t="n">
        <v>67.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5</v>
      </c>
      <c r="B1" s="2" t="s">
        <v>393</v>
      </c>
      <c r="J1" s="2" t="s">
        <v>1</v>
      </c>
    </row>
    <row r="2" spans="1:12">
      <c r="B2" s="2" t="s">
        <v>2</v>
      </c>
      <c r="C2" s="2" t="s">
        <v>423</v>
      </c>
      <c r="D2" s="2" t="s">
        <v>4</v>
      </c>
      <c r="E2" s="2" t="s">
        <v>424</v>
      </c>
      <c r="F2" s="2" t="s">
        <v>32</v>
      </c>
      <c r="G2" s="2" t="s">
        <v>425</v>
      </c>
      <c r="H2" s="2" t="s">
        <v>426</v>
      </c>
      <c r="I2" s="2" t="s">
        <v>427</v>
      </c>
      <c r="J2" s="2" t="s">
        <v>2</v>
      </c>
      <c r="K2" s="2" t="s">
        <v>32</v>
      </c>
      <c r="L2" s="2" t="s">
        <v>33</v>
      </c>
    </row>
    <row r="3" spans="1:12">
      <c r="A3" s="3" t="s">
        <v>1156</v>
      </c>
    </row>
    <row r="4" spans="1:12">
      <c r="A4" s="4" t="s">
        <v>35</v>
      </c>
      <c r="B4" s="7" t="n">
        <v>560.1</v>
      </c>
      <c r="C4" s="7" t="n">
        <v>672.9</v>
      </c>
      <c r="D4" s="7" t="n">
        <v>651.1</v>
      </c>
      <c r="E4" s="7" t="n">
        <v>537.1</v>
      </c>
      <c r="F4" s="7" t="n">
        <v>654.7</v>
      </c>
      <c r="G4" s="7" t="n">
        <v>718.3</v>
      </c>
      <c r="H4" s="6" t="n">
        <v>689</v>
      </c>
      <c r="I4" s="7" t="n">
        <v>550.2</v>
      </c>
      <c r="J4" s="7" t="n">
        <v>2421.2</v>
      </c>
      <c r="K4" s="7" t="n">
        <v>2612.2</v>
      </c>
      <c r="L4" s="7" t="n">
        <v>2448.9</v>
      </c>
    </row>
    <row r="5" spans="1:12">
      <c r="A5" s="4" t="s">
        <v>1157</v>
      </c>
    </row>
    <row r="6" spans="1:12">
      <c r="A6" s="3" t="s">
        <v>1156</v>
      </c>
    </row>
    <row r="7" spans="1:12">
      <c r="A7" s="4" t="s">
        <v>35</v>
      </c>
      <c r="J7" s="8" t="n">
        <v>1278.2</v>
      </c>
      <c r="K7" s="8" t="n">
        <v>1411.6</v>
      </c>
      <c r="L7" s="8" t="n">
        <v>1425.9</v>
      </c>
    </row>
    <row r="8" spans="1:12">
      <c r="A8" s="4" t="s">
        <v>1158</v>
      </c>
    </row>
    <row r="9" spans="1:12">
      <c r="A9" s="3" t="s">
        <v>1156</v>
      </c>
    </row>
    <row r="10" spans="1:12">
      <c r="A10" s="4" t="s">
        <v>35</v>
      </c>
      <c r="J10" s="8" t="n">
        <v>398.2</v>
      </c>
      <c r="K10" s="8" t="n">
        <v>404.5</v>
      </c>
      <c r="L10" s="8" t="n">
        <v>177.1</v>
      </c>
    </row>
    <row r="11" spans="1:12">
      <c r="A11" s="4" t="s">
        <v>1159</v>
      </c>
    </row>
    <row r="12" spans="1:12">
      <c r="A12" s="3" t="s">
        <v>1156</v>
      </c>
    </row>
    <row r="13" spans="1:12">
      <c r="A13" s="4" t="s">
        <v>35</v>
      </c>
      <c r="J13" s="8" t="n">
        <v>320.1</v>
      </c>
      <c r="K13" s="8" t="n">
        <v>337.3</v>
      </c>
      <c r="L13" s="8" t="n">
        <v>334.2</v>
      </c>
    </row>
    <row r="14" spans="1:12">
      <c r="A14" s="4" t="s">
        <v>1160</v>
      </c>
    </row>
    <row r="15" spans="1:12">
      <c r="A15" s="3" t="s">
        <v>1156</v>
      </c>
    </row>
    <row r="16" spans="1:12">
      <c r="A16" s="4" t="s">
        <v>35</v>
      </c>
      <c r="J16" s="8" t="n">
        <v>178.1</v>
      </c>
      <c r="K16" s="8" t="n">
        <v>197.4</v>
      </c>
      <c r="L16" s="8" t="n">
        <v>223.8</v>
      </c>
    </row>
    <row r="17" spans="1:12">
      <c r="A17" s="4" t="s">
        <v>1161</v>
      </c>
    </row>
    <row r="18" spans="1:12">
      <c r="A18" s="3" t="s">
        <v>1156</v>
      </c>
    </row>
    <row r="19" spans="1:12">
      <c r="A19" s="4" t="s">
        <v>35</v>
      </c>
      <c r="J19" s="8" t="n">
        <v>163.1</v>
      </c>
      <c r="K19" s="8" t="n">
        <v>174.2</v>
      </c>
      <c r="L19" s="8" t="n">
        <v>193.1</v>
      </c>
    </row>
    <row r="20" spans="1:12">
      <c r="A20" s="4" t="s">
        <v>1162</v>
      </c>
    </row>
    <row r="21" spans="1:12">
      <c r="A21" s="3" t="s">
        <v>1156</v>
      </c>
    </row>
    <row r="22" spans="1:12">
      <c r="A22" s="4" t="s">
        <v>35</v>
      </c>
      <c r="J22" s="7" t="n">
        <v>83.5</v>
      </c>
      <c r="K22" s="7" t="n">
        <v>87.2</v>
      </c>
      <c r="L22" s="7" t="n">
        <v>94.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T153"/>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 customWidth="1" max="5" min="5" width="24"/>
    <col customWidth="1" max="6" min="6" width="14"/>
    <col customWidth="1" max="7" min="7" width="24"/>
    <col customWidth="1" max="8" min="8" width="14"/>
    <col customWidth="1" max="9" min="9" width="2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163</v>
      </c>
      <c r="B1" s="2" t="s">
        <v>393</v>
      </c>
      <c r="R1" s="2" t="s">
        <v>1</v>
      </c>
    </row>
    <row r="2" spans="1:20">
      <c r="B2" s="2" t="s">
        <v>2</v>
      </c>
      <c r="D2" s="2" t="s">
        <v>423</v>
      </c>
      <c r="F2" s="2" t="s">
        <v>4</v>
      </c>
      <c r="H2" s="2" t="s">
        <v>424</v>
      </c>
      <c r="J2" s="2" t="s">
        <v>32</v>
      </c>
      <c r="L2" s="2" t="s">
        <v>425</v>
      </c>
      <c r="N2" s="2" t="s">
        <v>426</v>
      </c>
      <c r="P2" s="2" t="s">
        <v>427</v>
      </c>
      <c r="R2" s="2" t="s">
        <v>2</v>
      </c>
      <c r="S2" s="2" t="s">
        <v>32</v>
      </c>
      <c r="T2" s="2" t="s">
        <v>33</v>
      </c>
    </row>
    <row r="3" spans="1:20">
      <c r="A3" s="3" t="s">
        <v>34</v>
      </c>
    </row>
    <row r="4" spans="1:20">
      <c r="A4" s="4" t="s">
        <v>35</v>
      </c>
      <c r="B4" s="7" t="n">
        <v>560.1</v>
      </c>
      <c r="D4" s="7" t="n">
        <v>672.9</v>
      </c>
      <c r="F4" s="7" t="n">
        <v>651.1</v>
      </c>
      <c r="H4" s="7" t="n">
        <v>537.1</v>
      </c>
      <c r="J4" s="7" t="n">
        <v>654.7</v>
      </c>
      <c r="L4" s="7" t="n">
        <v>718.3</v>
      </c>
      <c r="N4" s="6" t="n">
        <v>689</v>
      </c>
      <c r="P4" s="7" t="n">
        <v>550.2</v>
      </c>
      <c r="R4" s="7" t="n">
        <v>2421.2</v>
      </c>
      <c r="S4" s="7" t="n">
        <v>2612.2</v>
      </c>
      <c r="T4" s="7" t="n">
        <v>2448.9</v>
      </c>
    </row>
    <row r="5" spans="1:20">
      <c r="A5" s="4" t="s">
        <v>36</v>
      </c>
      <c r="R5" s="8" t="n">
        <v>1237.4</v>
      </c>
      <c r="S5" s="8" t="n">
        <v>1322.3</v>
      </c>
      <c r="T5" s="8" t="n">
        <v>1249.5</v>
      </c>
    </row>
    <row r="6" spans="1:20">
      <c r="A6" s="4" t="s">
        <v>37</v>
      </c>
      <c r="B6" s="8" t="n">
        <v>269.3</v>
      </c>
      <c r="D6" s="8" t="n">
        <v>323.4</v>
      </c>
      <c r="F6" s="8" t="n">
        <v>334.3</v>
      </c>
      <c r="H6" s="8" t="n">
        <v>256.8</v>
      </c>
      <c r="J6" s="8" t="n">
        <v>342.2</v>
      </c>
      <c r="L6" s="8" t="n">
        <v>347.1</v>
      </c>
      <c r="N6" s="8" t="n">
        <v>345.9</v>
      </c>
      <c r="P6" s="8" t="n">
        <v>254.7</v>
      </c>
      <c r="R6" s="8" t="n">
        <v>1183.8</v>
      </c>
      <c r="S6" s="8" t="n">
        <v>1289.9</v>
      </c>
      <c r="T6" s="8" t="n">
        <v>1199.4</v>
      </c>
    </row>
    <row r="7" spans="1:20">
      <c r="A7" s="4" t="s">
        <v>38</v>
      </c>
      <c r="R7" s="8" t="n">
        <v>571.6</v>
      </c>
      <c r="S7" s="8" t="n">
        <v>534.7</v>
      </c>
      <c r="T7" s="8" t="n">
        <v>498.4</v>
      </c>
    </row>
    <row r="8" spans="1:20">
      <c r="A8" s="4" t="s">
        <v>39</v>
      </c>
      <c r="R8" s="8" t="n">
        <v>367.1</v>
      </c>
      <c r="S8" s="8" t="n">
        <v>371.3</v>
      </c>
      <c r="T8" s="8" t="n">
        <v>312.6</v>
      </c>
    </row>
    <row r="9" spans="1:20">
      <c r="A9" s="4" t="s">
        <v>40</v>
      </c>
      <c r="R9" s="5" t="n">
        <v>71</v>
      </c>
      <c r="S9" s="8" t="n">
        <v>69.5</v>
      </c>
      <c r="T9" s="8" t="n">
        <v>69.3</v>
      </c>
    </row>
    <row r="10" spans="1:20">
      <c r="A10" s="4" t="s">
        <v>41</v>
      </c>
      <c r="B10" s="8" t="n">
        <v>318.2</v>
      </c>
      <c r="R10" s="8" t="n">
        <v>318.2</v>
      </c>
      <c r="S10" s="5" t="n">
        <v>0</v>
      </c>
      <c r="T10" s="5" t="n">
        <v>0</v>
      </c>
    </row>
    <row r="11" spans="1:20">
      <c r="A11" s="4" t="s">
        <v>42</v>
      </c>
      <c r="F11" s="8" t="n">
        <v>79.3</v>
      </c>
      <c r="R11" s="8" t="n">
        <v>79.3</v>
      </c>
      <c r="S11" s="5" t="n">
        <v>0</v>
      </c>
      <c r="T11" s="5" t="n">
        <v>0</v>
      </c>
    </row>
    <row r="12" spans="1:20">
      <c r="A12" s="4" t="s">
        <v>43</v>
      </c>
      <c r="R12" s="8" t="n">
        <v>28.3</v>
      </c>
      <c r="S12" s="5" t="n">
        <v>0</v>
      </c>
      <c r="T12" s="5" t="n">
        <v>0</v>
      </c>
    </row>
    <row r="13" spans="1:20">
      <c r="A13" s="4" t="s">
        <v>44</v>
      </c>
      <c r="B13" s="8" t="n">
        <v>6.3</v>
      </c>
      <c r="D13" s="5" t="n">
        <v>5</v>
      </c>
      <c r="F13" s="8" t="n">
        <v>6.6</v>
      </c>
      <c r="H13" s="8" t="n">
        <v>9.1</v>
      </c>
      <c r="J13" s="8" t="n">
        <v>12.4</v>
      </c>
      <c r="L13" s="8" t="n">
        <v>24.8</v>
      </c>
      <c r="N13" s="5" t="n">
        <v>9</v>
      </c>
      <c r="P13" s="8" t="n">
        <v>7.3</v>
      </c>
      <c r="R13" s="8" t="n">
        <v>26.7</v>
      </c>
      <c r="S13" s="8" t="n">
        <v>49.9</v>
      </c>
      <c r="T13" s="5" t="n">
        <v>18</v>
      </c>
    </row>
    <row r="14" spans="1:20">
      <c r="A14" s="4" t="s">
        <v>46</v>
      </c>
      <c r="R14" s="5" t="n">
        <v>0</v>
      </c>
      <c r="S14" s="8" t="n">
        <v>-1.1</v>
      </c>
      <c r="T14" s="8" t="n">
        <v>-39.2</v>
      </c>
    </row>
    <row r="15" spans="1:20">
      <c r="A15" s="4" t="s">
        <v>45</v>
      </c>
      <c r="R15" s="8" t="n">
        <v>32.7</v>
      </c>
      <c r="S15" s="5" t="n">
        <v>0</v>
      </c>
      <c r="T15" s="5" t="n">
        <v>0</v>
      </c>
    </row>
    <row r="16" spans="1:20">
      <c r="A16" s="4" t="s">
        <v>48</v>
      </c>
      <c r="D16" s="8" t="n">
        <v>59.6</v>
      </c>
      <c r="R16" s="8" t="n">
        <v>59.6</v>
      </c>
      <c r="S16" s="5" t="n">
        <v>0</v>
      </c>
      <c r="T16" s="5" t="n">
        <v>0</v>
      </c>
    </row>
    <row r="17" spans="1:20">
      <c r="A17" s="4" t="s">
        <v>47</v>
      </c>
      <c r="R17" s="8" t="n">
        <v>99.8</v>
      </c>
      <c r="S17" s="5" t="n">
        <v>119</v>
      </c>
      <c r="T17" s="8" t="n">
        <v>126.6</v>
      </c>
    </row>
    <row r="18" spans="1:20">
      <c r="A18" s="4" t="s">
        <v>1164</v>
      </c>
      <c r="R18" s="5" t="n">
        <v>0</v>
      </c>
      <c r="S18" s="5" t="n">
        <v>0</v>
      </c>
      <c r="T18" s="5" t="n">
        <v>0</v>
      </c>
    </row>
    <row r="19" spans="1:20">
      <c r="A19" s="4" t="s">
        <v>49</v>
      </c>
      <c r="R19" s="8" t="n">
        <v>-11.8</v>
      </c>
      <c r="S19" s="8" t="n">
        <v>0.8</v>
      </c>
      <c r="T19" s="8" t="n">
        <v>8.300000000000001</v>
      </c>
    </row>
    <row r="20" spans="1:20">
      <c r="A20" s="4" t="s">
        <v>1165</v>
      </c>
      <c r="R20" s="5" t="n">
        <v>0</v>
      </c>
      <c r="S20" s="5" t="n">
        <v>0</v>
      </c>
      <c r="T20" s="5" t="n">
        <v>0</v>
      </c>
    </row>
    <row r="21" spans="1:20">
      <c r="A21" s="4" t="s">
        <v>1166</v>
      </c>
      <c r="R21" s="5" t="n">
        <v>0</v>
      </c>
      <c r="S21" s="5" t="n">
        <v>0</v>
      </c>
      <c r="T21" s="5" t="n">
        <v>0</v>
      </c>
    </row>
    <row r="22" spans="1:20">
      <c r="A22" s="4" t="s">
        <v>50</v>
      </c>
      <c r="R22" s="8" t="n">
        <v>-458.7</v>
      </c>
      <c r="S22" s="8" t="n">
        <v>145.8</v>
      </c>
      <c r="T22" s="8" t="n">
        <v>205.4</v>
      </c>
    </row>
    <row r="23" spans="1:20">
      <c r="A23" s="4" t="s">
        <v>51</v>
      </c>
      <c r="R23" s="8" t="n">
        <v>-162.6</v>
      </c>
      <c r="S23" s="8" t="n">
        <v>28.1</v>
      </c>
      <c r="T23" s="8" t="n">
        <v>50.2</v>
      </c>
    </row>
    <row r="24" spans="1:20">
      <c r="A24" s="4" t="s">
        <v>1167</v>
      </c>
      <c r="B24" s="8" t="n">
        <v>-193.7</v>
      </c>
      <c r="C24" s="4" t="s">
        <v>1168</v>
      </c>
      <c r="D24" s="8" t="n">
        <v>-67.7</v>
      </c>
      <c r="E24" s="4" t="s">
        <v>1168</v>
      </c>
      <c r="F24" s="8" t="n">
        <v>-54.6</v>
      </c>
      <c r="G24" s="4" t="s">
        <v>1168</v>
      </c>
      <c r="H24" s="8" t="n">
        <v>19.9</v>
      </c>
      <c r="I24" s="4" t="s">
        <v>1168</v>
      </c>
      <c r="J24" s="8" t="n">
        <v>18.5</v>
      </c>
      <c r="K24" s="4" t="s">
        <v>1062</v>
      </c>
      <c r="L24" s="8" t="n">
        <v>9.800000000000001</v>
      </c>
      <c r="M24" s="4" t="s">
        <v>1062</v>
      </c>
      <c r="N24" s="8" t="n">
        <v>64.90000000000001</v>
      </c>
      <c r="O24" s="4" t="s">
        <v>1062</v>
      </c>
      <c r="P24" s="8" t="n">
        <v>24.5</v>
      </c>
      <c r="Q24" s="4" t="s">
        <v>1062</v>
      </c>
      <c r="R24" s="8" t="n">
        <v>-296.1</v>
      </c>
      <c r="S24" s="8" t="n">
        <v>117.7</v>
      </c>
      <c r="T24" s="8" t="n">
        <v>155.2</v>
      </c>
    </row>
    <row r="25" spans="1:20">
      <c r="A25" s="4" t="s">
        <v>53</v>
      </c>
      <c r="B25" s="8" t="n">
        <v>-25.8</v>
      </c>
      <c r="D25" s="8" t="n">
        <v>-4.8</v>
      </c>
      <c r="F25" s="8" t="n">
        <v>-33.8</v>
      </c>
      <c r="H25" s="8" t="n">
        <v>85.2</v>
      </c>
      <c r="J25" s="8" t="n">
        <v>66.7</v>
      </c>
      <c r="L25" s="8" t="n">
        <v>54.8</v>
      </c>
      <c r="N25" s="8" t="n">
        <v>33.6</v>
      </c>
      <c r="P25" s="8" t="n">
        <v>83.3</v>
      </c>
      <c r="R25" s="8" t="n">
        <v>20.8</v>
      </c>
      <c r="S25" s="8" t="n">
        <v>238.4</v>
      </c>
      <c r="T25" s="8" t="n">
        <v>251.8</v>
      </c>
    </row>
    <row r="26" spans="1:20">
      <c r="A26" s="4" t="s">
        <v>54</v>
      </c>
      <c r="B26" s="8" t="n">
        <v>-219.5</v>
      </c>
      <c r="D26" s="8" t="n">
        <v>-72.5</v>
      </c>
      <c r="F26" s="8" t="n">
        <v>-88.40000000000001</v>
      </c>
      <c r="H26" s="8" t="n">
        <v>105.1</v>
      </c>
      <c r="J26" s="8" t="n">
        <v>85.2</v>
      </c>
      <c r="L26" s="8" t="n">
        <v>64.59999999999999</v>
      </c>
      <c r="N26" s="8" t="n">
        <v>98.5</v>
      </c>
      <c r="P26" s="8" t="n">
        <v>107.8</v>
      </c>
      <c r="R26" s="8" t="n">
        <v>-275.3</v>
      </c>
      <c r="S26" s="8" t="n">
        <v>356.1</v>
      </c>
      <c r="T26" s="5" t="n">
        <v>407</v>
      </c>
    </row>
    <row r="27" spans="1:20">
      <c r="A27" s="3" t="s">
        <v>1169</v>
      </c>
    </row>
    <row r="28" spans="1:20">
      <c r="A28" s="4" t="s">
        <v>54</v>
      </c>
      <c r="B28" s="7" t="n">
        <v>-219.5</v>
      </c>
      <c r="D28" s="7" t="n">
        <v>-72.5</v>
      </c>
      <c r="F28" s="7" t="n">
        <v>-88.40000000000001</v>
      </c>
      <c r="H28" s="7" t="n">
        <v>105.1</v>
      </c>
      <c r="J28" s="7" t="n">
        <v>85.2</v>
      </c>
      <c r="L28" s="7" t="n">
        <v>64.59999999999999</v>
      </c>
      <c r="N28" s="7" t="n">
        <v>98.5</v>
      </c>
      <c r="P28" s="7" t="n">
        <v>107.8</v>
      </c>
      <c r="R28" s="8" t="n">
        <v>-275.3</v>
      </c>
      <c r="S28" s="8" t="n">
        <v>356.1</v>
      </c>
      <c r="T28" s="5" t="n">
        <v>407</v>
      </c>
    </row>
    <row r="29" spans="1:20">
      <c r="A29" s="4" t="s">
        <v>1170</v>
      </c>
      <c r="R29" s="8" t="n">
        <v>-122.2</v>
      </c>
      <c r="S29" s="8" t="n">
        <v>-98.2</v>
      </c>
      <c r="T29" s="8" t="n">
        <v>44.9</v>
      </c>
    </row>
    <row r="30" spans="1:20">
      <c r="A30" s="4" t="s">
        <v>67</v>
      </c>
      <c r="R30" s="8" t="n">
        <v>-397.5</v>
      </c>
      <c r="S30" s="8" t="n">
        <v>257.9</v>
      </c>
      <c r="T30" s="8" t="n">
        <v>451.9</v>
      </c>
    </row>
    <row r="31" spans="1:20">
      <c r="A31" s="4" t="s">
        <v>1171</v>
      </c>
    </row>
    <row r="32" spans="1:20">
      <c r="A32" s="3" t="s">
        <v>34</v>
      </c>
    </row>
    <row r="33" spans="1:20">
      <c r="A33" s="4" t="s">
        <v>35</v>
      </c>
      <c r="R33" s="5" t="n">
        <v>0</v>
      </c>
      <c r="S33" s="5" t="n">
        <v>0</v>
      </c>
      <c r="T33" s="5" t="n">
        <v>0</v>
      </c>
    </row>
    <row r="34" spans="1:20">
      <c r="A34" s="4" t="s">
        <v>36</v>
      </c>
      <c r="R34" s="5" t="n">
        <v>0</v>
      </c>
      <c r="S34" s="5" t="n">
        <v>0</v>
      </c>
      <c r="T34" s="5" t="n">
        <v>0</v>
      </c>
    </row>
    <row r="35" spans="1:20">
      <c r="A35" s="4" t="s">
        <v>37</v>
      </c>
      <c r="R35" s="5" t="n">
        <v>0</v>
      </c>
      <c r="S35" s="5" t="n">
        <v>0</v>
      </c>
      <c r="T35" s="5" t="n">
        <v>0</v>
      </c>
    </row>
    <row r="36" spans="1:20">
      <c r="A36" s="4" t="s">
        <v>38</v>
      </c>
      <c r="R36" s="8" t="n">
        <v>95.5</v>
      </c>
      <c r="S36" s="8" t="n">
        <v>30.5</v>
      </c>
      <c r="T36" s="5" t="n">
        <v>0</v>
      </c>
    </row>
    <row r="37" spans="1:20">
      <c r="A37" s="4" t="s">
        <v>39</v>
      </c>
      <c r="R37" s="5" t="n">
        <v>0</v>
      </c>
      <c r="S37" s="5" t="n">
        <v>0</v>
      </c>
      <c r="T37" s="5" t="n">
        <v>0</v>
      </c>
    </row>
    <row r="38" spans="1:20">
      <c r="A38" s="4" t="s">
        <v>40</v>
      </c>
      <c r="R38" s="5" t="n">
        <v>0</v>
      </c>
      <c r="S38" s="5" t="n">
        <v>0</v>
      </c>
      <c r="T38" s="5" t="n">
        <v>0</v>
      </c>
    </row>
    <row r="39" spans="1:20">
      <c r="A39" s="4" t="s">
        <v>41</v>
      </c>
      <c r="R39" s="5" t="n">
        <v>0</v>
      </c>
    </row>
    <row r="40" spans="1:20">
      <c r="A40" s="4" t="s">
        <v>42</v>
      </c>
      <c r="R40" s="5" t="n">
        <v>0</v>
      </c>
    </row>
    <row r="41" spans="1:20">
      <c r="A41" s="4" t="s">
        <v>43</v>
      </c>
      <c r="R41" s="5" t="n">
        <v>0</v>
      </c>
    </row>
    <row r="42" spans="1:20">
      <c r="A42" s="4" t="s">
        <v>44</v>
      </c>
      <c r="R42" s="5" t="n">
        <v>0</v>
      </c>
      <c r="S42" s="5" t="n">
        <v>0</v>
      </c>
      <c r="T42" s="5" t="n">
        <v>0</v>
      </c>
    </row>
    <row r="43" spans="1:20">
      <c r="A43" s="4" t="s">
        <v>46</v>
      </c>
      <c r="S43" s="5" t="n">
        <v>0</v>
      </c>
      <c r="T43" s="5" t="n">
        <v>0</v>
      </c>
    </row>
    <row r="44" spans="1:20">
      <c r="A44" s="4" t="s">
        <v>45</v>
      </c>
      <c r="R44" s="5" t="n">
        <v>0</v>
      </c>
    </row>
    <row r="45" spans="1:20">
      <c r="A45" s="4" t="s">
        <v>48</v>
      </c>
      <c r="R45" s="8" t="n">
        <v>59.6</v>
      </c>
    </row>
    <row r="46" spans="1:20">
      <c r="A46" s="4" t="s">
        <v>47</v>
      </c>
      <c r="R46" s="5" t="n">
        <v>95</v>
      </c>
      <c r="S46" s="8" t="n">
        <v>115.4</v>
      </c>
      <c r="T46" s="5" t="n">
        <v>121</v>
      </c>
    </row>
    <row r="47" spans="1:20">
      <c r="A47" s="4" t="s">
        <v>1164</v>
      </c>
      <c r="R47" s="8" t="n">
        <v>-73.5</v>
      </c>
      <c r="S47" s="8" t="n">
        <v>-113.2</v>
      </c>
      <c r="T47" s="8" t="n">
        <v>-118.9</v>
      </c>
    </row>
    <row r="48" spans="1:20">
      <c r="A48" s="4" t="s">
        <v>49</v>
      </c>
      <c r="R48" s="5" t="n">
        <v>0</v>
      </c>
      <c r="S48" s="5" t="n">
        <v>0</v>
      </c>
      <c r="T48" s="5" t="n">
        <v>0</v>
      </c>
    </row>
    <row r="49" spans="1:20">
      <c r="A49" s="4" t="s">
        <v>1165</v>
      </c>
      <c r="R49" s="5" t="n">
        <v>0</v>
      </c>
      <c r="S49" s="5" t="n">
        <v>0</v>
      </c>
      <c r="T49" s="5" t="n">
        <v>0</v>
      </c>
    </row>
    <row r="50" spans="1:20">
      <c r="A50" s="4" t="s">
        <v>1166</v>
      </c>
      <c r="R50" s="8" t="n">
        <v>142.7</v>
      </c>
      <c r="S50" s="8" t="n">
        <v>-383.8</v>
      </c>
      <c r="T50" s="8" t="n">
        <v>-409.8</v>
      </c>
    </row>
    <row r="51" spans="1:20">
      <c r="A51" s="4" t="s">
        <v>50</v>
      </c>
      <c r="R51" s="8" t="n">
        <v>-319.3</v>
      </c>
      <c r="S51" s="8" t="n">
        <v>351.1</v>
      </c>
      <c r="T51" s="8" t="n">
        <v>407.7</v>
      </c>
    </row>
    <row r="52" spans="1:20">
      <c r="A52" s="4" t="s">
        <v>51</v>
      </c>
      <c r="R52" s="8" t="n">
        <v>-43.7</v>
      </c>
      <c r="S52" s="5" t="n">
        <v>-5</v>
      </c>
      <c r="T52" s="8" t="n">
        <v>0.7</v>
      </c>
    </row>
    <row r="53" spans="1:20">
      <c r="A53" s="4" t="s">
        <v>1167</v>
      </c>
      <c r="R53" s="8" t="n">
        <v>-275.6</v>
      </c>
      <c r="S53" s="8" t="n">
        <v>356.1</v>
      </c>
      <c r="T53" s="5" t="n">
        <v>407</v>
      </c>
    </row>
    <row r="54" spans="1:20">
      <c r="A54" s="4" t="s">
        <v>53</v>
      </c>
      <c r="R54" s="8" t="n">
        <v>0.3</v>
      </c>
      <c r="S54" s="5" t="n">
        <v>0</v>
      </c>
      <c r="T54" s="5" t="n">
        <v>0</v>
      </c>
    </row>
    <row r="55" spans="1:20">
      <c r="A55" s="4" t="s">
        <v>54</v>
      </c>
      <c r="R55" s="8" t="n">
        <v>-275.3</v>
      </c>
      <c r="S55" s="8" t="n">
        <v>356.1</v>
      </c>
      <c r="T55" s="5" t="n">
        <v>407</v>
      </c>
    </row>
    <row r="56" spans="1:20">
      <c r="A56" s="3" t="s">
        <v>1169</v>
      </c>
    </row>
    <row r="57" spans="1:20">
      <c r="A57" s="4" t="s">
        <v>54</v>
      </c>
      <c r="R57" s="8" t="n">
        <v>-275.3</v>
      </c>
      <c r="S57" s="8" t="n">
        <v>356.1</v>
      </c>
      <c r="T57" s="5" t="n">
        <v>407</v>
      </c>
    </row>
    <row r="58" spans="1:20">
      <c r="A58" s="4" t="s">
        <v>1170</v>
      </c>
      <c r="R58" s="8" t="n">
        <v>-122.2</v>
      </c>
      <c r="S58" s="8" t="n">
        <v>-98.2</v>
      </c>
      <c r="T58" s="8" t="n">
        <v>44.9</v>
      </c>
    </row>
    <row r="59" spans="1:20">
      <c r="A59" s="4" t="s">
        <v>67</v>
      </c>
      <c r="R59" s="8" t="n">
        <v>-397.5</v>
      </c>
      <c r="S59" s="8" t="n">
        <v>257.9</v>
      </c>
      <c r="T59" s="8" t="n">
        <v>451.9</v>
      </c>
    </row>
    <row r="60" spans="1:20">
      <c r="A60" s="4" t="s">
        <v>1172</v>
      </c>
    </row>
    <row r="61" spans="1:20">
      <c r="A61" s="3" t="s">
        <v>34</v>
      </c>
    </row>
    <row r="62" spans="1:20">
      <c r="A62" s="4" t="s">
        <v>35</v>
      </c>
      <c r="R62" s="5" t="n">
        <v>1674</v>
      </c>
      <c r="S62" s="8" t="n">
        <v>1715.3</v>
      </c>
      <c r="T62" s="8" t="n">
        <v>1564.8</v>
      </c>
    </row>
    <row r="63" spans="1:20">
      <c r="A63" s="4" t="s">
        <v>36</v>
      </c>
      <c r="R63" s="8" t="n">
        <v>1025.3</v>
      </c>
      <c r="S63" s="8" t="n">
        <v>988.5</v>
      </c>
      <c r="T63" s="8" t="n">
        <v>894.9</v>
      </c>
    </row>
    <row r="64" spans="1:20">
      <c r="A64" s="4" t="s">
        <v>37</v>
      </c>
      <c r="R64" s="8" t="n">
        <v>648.7</v>
      </c>
      <c r="S64" s="8" t="n">
        <v>726.8</v>
      </c>
      <c r="T64" s="8" t="n">
        <v>669.9</v>
      </c>
    </row>
    <row r="65" spans="1:20">
      <c r="A65" s="4" t="s">
        <v>38</v>
      </c>
      <c r="R65" s="8" t="n">
        <v>276.1</v>
      </c>
      <c r="S65" s="5" t="n">
        <v>299</v>
      </c>
      <c r="T65" s="8" t="n">
        <v>292.4</v>
      </c>
    </row>
    <row r="66" spans="1:20">
      <c r="A66" s="4" t="s">
        <v>39</v>
      </c>
      <c r="R66" s="8" t="n">
        <v>243.8</v>
      </c>
      <c r="S66" s="8" t="n">
        <v>227.1</v>
      </c>
      <c r="T66" s="8" t="n">
        <v>172.1</v>
      </c>
    </row>
    <row r="67" spans="1:20">
      <c r="A67" s="4" t="s">
        <v>40</v>
      </c>
      <c r="R67" s="8" t="n">
        <v>68.90000000000001</v>
      </c>
      <c r="S67" s="8" t="n">
        <v>67.59999999999999</v>
      </c>
      <c r="T67" s="8" t="n">
        <v>69.09999999999999</v>
      </c>
    </row>
    <row r="68" spans="1:20">
      <c r="A68" s="4" t="s">
        <v>41</v>
      </c>
      <c r="R68" s="8" t="n">
        <v>318.2</v>
      </c>
    </row>
    <row r="69" spans="1:20">
      <c r="A69" s="4" t="s">
        <v>42</v>
      </c>
      <c r="R69" s="8" t="n">
        <v>66.7</v>
      </c>
    </row>
    <row r="70" spans="1:20">
      <c r="A70" s="4" t="s">
        <v>43</v>
      </c>
      <c r="R70" s="8" t="n">
        <v>3.8</v>
      </c>
    </row>
    <row r="71" spans="1:20">
      <c r="A71" s="4" t="s">
        <v>44</v>
      </c>
      <c r="R71" s="8" t="n">
        <v>11.2</v>
      </c>
      <c r="S71" s="8" t="n">
        <v>14.6</v>
      </c>
      <c r="T71" s="8" t="n">
        <v>0.5</v>
      </c>
    </row>
    <row r="72" spans="1:20">
      <c r="A72" s="4" t="s">
        <v>46</v>
      </c>
      <c r="S72" s="5" t="n">
        <v>0</v>
      </c>
      <c r="T72" s="8" t="n">
        <v>-38.4</v>
      </c>
    </row>
    <row r="73" spans="1:20">
      <c r="A73" s="4" t="s">
        <v>45</v>
      </c>
      <c r="R73" s="5" t="n">
        <v>33</v>
      </c>
    </row>
    <row r="74" spans="1:20">
      <c r="A74" s="4" t="s">
        <v>48</v>
      </c>
      <c r="R74" s="5" t="n">
        <v>0</v>
      </c>
    </row>
    <row r="75" spans="1:20">
      <c r="A75" s="4" t="s">
        <v>47</v>
      </c>
      <c r="R75" s="8" t="n">
        <v>-0.3</v>
      </c>
      <c r="S75" s="8" t="n">
        <v>0.1</v>
      </c>
      <c r="T75" s="8" t="n">
        <v>-0.4</v>
      </c>
    </row>
    <row r="76" spans="1:20">
      <c r="A76" s="4" t="s">
        <v>1164</v>
      </c>
      <c r="R76" s="8" t="n">
        <v>73.8</v>
      </c>
      <c r="S76" s="8" t="n">
        <v>113.3</v>
      </c>
      <c r="T76" s="5" t="n">
        <v>119</v>
      </c>
    </row>
    <row r="77" spans="1:20">
      <c r="A77" s="4" t="s">
        <v>49</v>
      </c>
      <c r="R77" s="8" t="n">
        <v>0.1</v>
      </c>
      <c r="S77" s="8" t="n">
        <v>0.7</v>
      </c>
      <c r="T77" s="5" t="n">
        <v>1</v>
      </c>
    </row>
    <row r="78" spans="1:20">
      <c r="A78" s="4" t="s">
        <v>1165</v>
      </c>
      <c r="R78" s="8" t="n">
        <v>7.9</v>
      </c>
      <c r="S78" s="8" t="n">
        <v>27.6</v>
      </c>
      <c r="T78" s="8" t="n">
        <v>28.9</v>
      </c>
    </row>
    <row r="79" spans="1:20">
      <c r="A79" s="4" t="s">
        <v>1166</v>
      </c>
      <c r="R79" s="8" t="n">
        <v>-135.4</v>
      </c>
      <c r="S79" s="8" t="n">
        <v>-339.5</v>
      </c>
      <c r="T79" s="8" t="n">
        <v>-276.4</v>
      </c>
    </row>
    <row r="80" spans="1:20">
      <c r="A80" s="4" t="s">
        <v>50</v>
      </c>
      <c r="R80" s="8" t="n">
        <v>-319.1</v>
      </c>
      <c r="S80" s="8" t="n">
        <v>316.3</v>
      </c>
      <c r="T80" s="8" t="n">
        <v>302.1</v>
      </c>
    </row>
    <row r="81" spans="1:20">
      <c r="A81" s="4" t="s">
        <v>51</v>
      </c>
      <c r="R81" s="8" t="n">
        <v>-155.4</v>
      </c>
      <c r="S81" s="8" t="n">
        <v>-2.1</v>
      </c>
      <c r="T81" s="8" t="n">
        <v>2.2</v>
      </c>
    </row>
    <row r="82" spans="1:20">
      <c r="A82" s="4" t="s">
        <v>1167</v>
      </c>
      <c r="R82" s="8" t="n">
        <v>-163.7</v>
      </c>
      <c r="S82" s="8" t="n">
        <v>318.4</v>
      </c>
      <c r="T82" s="8" t="n">
        <v>299.9</v>
      </c>
    </row>
    <row r="83" spans="1:20">
      <c r="A83" s="4" t="s">
        <v>53</v>
      </c>
      <c r="R83" s="8" t="n">
        <v>9.6</v>
      </c>
      <c r="S83" s="8" t="n">
        <v>51.1</v>
      </c>
      <c r="T83" s="8" t="n">
        <v>94.40000000000001</v>
      </c>
    </row>
    <row r="84" spans="1:20">
      <c r="A84" s="4" t="s">
        <v>54</v>
      </c>
      <c r="R84" s="8" t="n">
        <v>-154.1</v>
      </c>
      <c r="S84" s="8" t="n">
        <v>369.5</v>
      </c>
      <c r="T84" s="8" t="n">
        <v>394.3</v>
      </c>
    </row>
    <row r="85" spans="1:20">
      <c r="A85" s="3" t="s">
        <v>1169</v>
      </c>
    </row>
    <row r="86" spans="1:20">
      <c r="A86" s="4" t="s">
        <v>54</v>
      </c>
      <c r="R86" s="8" t="n">
        <v>-154.1</v>
      </c>
      <c r="S86" s="8" t="n">
        <v>369.5</v>
      </c>
      <c r="T86" s="8" t="n">
        <v>394.3</v>
      </c>
    </row>
    <row r="87" spans="1:20">
      <c r="A87" s="4" t="s">
        <v>1170</v>
      </c>
      <c r="R87" s="8" t="n">
        <v>-77.59999999999999</v>
      </c>
      <c r="S87" s="8" t="n">
        <v>-69.5</v>
      </c>
      <c r="T87" s="8" t="n">
        <v>27.2</v>
      </c>
    </row>
    <row r="88" spans="1:20">
      <c r="A88" s="4" t="s">
        <v>67</v>
      </c>
      <c r="R88" s="8" t="n">
        <v>-231.7</v>
      </c>
      <c r="S88" s="5" t="n">
        <v>300</v>
      </c>
      <c r="T88" s="8" t="n">
        <v>421.5</v>
      </c>
    </row>
    <row r="89" spans="1:20">
      <c r="A89" s="4" t="s">
        <v>1173</v>
      </c>
    </row>
    <row r="90" spans="1:20">
      <c r="A90" s="3" t="s">
        <v>34</v>
      </c>
    </row>
    <row r="91" spans="1:20">
      <c r="A91" s="4" t="s">
        <v>35</v>
      </c>
      <c r="R91" s="8" t="n">
        <v>977.2</v>
      </c>
      <c r="S91" s="8" t="n">
        <v>1378.9</v>
      </c>
      <c r="T91" s="8" t="n">
        <v>1228.4</v>
      </c>
    </row>
    <row r="92" spans="1:20">
      <c r="A92" s="4" t="s">
        <v>36</v>
      </c>
      <c r="R92" s="8" t="n">
        <v>445.8</v>
      </c>
      <c r="S92" s="8" t="n">
        <v>812.1</v>
      </c>
      <c r="T92" s="8" t="n">
        <v>699.2</v>
      </c>
    </row>
    <row r="93" spans="1:20">
      <c r="A93" s="4" t="s">
        <v>37</v>
      </c>
      <c r="R93" s="8" t="n">
        <v>531.4</v>
      </c>
      <c r="S93" s="8" t="n">
        <v>566.8</v>
      </c>
      <c r="T93" s="8" t="n">
        <v>529.2</v>
      </c>
    </row>
    <row r="94" spans="1:20">
      <c r="A94" s="4" t="s">
        <v>38</v>
      </c>
      <c r="R94" s="5" t="n">
        <v>200</v>
      </c>
      <c r="S94" s="8" t="n">
        <v>205.2</v>
      </c>
      <c r="T94" s="5" t="n">
        <v>206</v>
      </c>
    </row>
    <row r="95" spans="1:20">
      <c r="A95" s="4" t="s">
        <v>39</v>
      </c>
      <c r="R95" s="8" t="n">
        <v>124.1</v>
      </c>
      <c r="S95" s="8" t="n">
        <v>145.1</v>
      </c>
      <c r="T95" s="8" t="n">
        <v>141.6</v>
      </c>
    </row>
    <row r="96" spans="1:20">
      <c r="A96" s="4" t="s">
        <v>40</v>
      </c>
      <c r="R96" s="8" t="n">
        <v>2.1</v>
      </c>
      <c r="S96" s="8" t="n">
        <v>1.9</v>
      </c>
      <c r="T96" s="8" t="n">
        <v>0.2</v>
      </c>
    </row>
    <row r="97" spans="1:20">
      <c r="A97" s="4" t="s">
        <v>41</v>
      </c>
      <c r="R97" s="5" t="n">
        <v>0</v>
      </c>
    </row>
    <row r="98" spans="1:20">
      <c r="A98" s="4" t="s">
        <v>42</v>
      </c>
      <c r="R98" s="8" t="n">
        <v>12.6</v>
      </c>
    </row>
    <row r="99" spans="1:20">
      <c r="A99" s="4" t="s">
        <v>43</v>
      </c>
      <c r="R99" s="8" t="n">
        <v>24.5</v>
      </c>
    </row>
    <row r="100" spans="1:20">
      <c r="A100" s="4" t="s">
        <v>44</v>
      </c>
      <c r="R100" s="8" t="n">
        <v>15.5</v>
      </c>
      <c r="S100" s="8" t="n">
        <v>35.3</v>
      </c>
      <c r="T100" s="8" t="n">
        <v>17.5</v>
      </c>
    </row>
    <row r="101" spans="1:20">
      <c r="A101" s="4" t="s">
        <v>46</v>
      </c>
      <c r="S101" s="8" t="n">
        <v>-1.1</v>
      </c>
      <c r="T101" s="8" t="n">
        <v>-0.8</v>
      </c>
    </row>
    <row r="102" spans="1:20">
      <c r="A102" s="4" t="s">
        <v>45</v>
      </c>
      <c r="R102" s="8" t="n">
        <v>-0.3</v>
      </c>
    </row>
    <row r="103" spans="1:20">
      <c r="A103" s="4" t="s">
        <v>48</v>
      </c>
      <c r="R103" s="5" t="n">
        <v>0</v>
      </c>
    </row>
    <row r="104" spans="1:20">
      <c r="A104" s="4" t="s">
        <v>47</v>
      </c>
      <c r="R104" s="8" t="n">
        <v>5.1</v>
      </c>
      <c r="S104" s="8" t="n">
        <v>3.5</v>
      </c>
      <c r="T104" s="5" t="n">
        <v>6</v>
      </c>
    </row>
    <row r="105" spans="1:20">
      <c r="A105" s="4" t="s">
        <v>1164</v>
      </c>
      <c r="R105" s="8" t="n">
        <v>-0.3</v>
      </c>
      <c r="S105" s="5" t="n">
        <v>0</v>
      </c>
      <c r="T105" s="8" t="n">
        <v>-0.1</v>
      </c>
    </row>
    <row r="106" spans="1:20">
      <c r="A106" s="4" t="s">
        <v>49</v>
      </c>
      <c r="R106" s="8" t="n">
        <v>-11.9</v>
      </c>
      <c r="S106" s="8" t="n">
        <v>0.1</v>
      </c>
      <c r="T106" s="8" t="n">
        <v>7.3</v>
      </c>
    </row>
    <row r="107" spans="1:20">
      <c r="A107" s="4" t="s">
        <v>1165</v>
      </c>
      <c r="R107" s="8" t="n">
        <v>-7.9</v>
      </c>
      <c r="S107" s="8" t="n">
        <v>-27.2</v>
      </c>
      <c r="T107" s="8" t="n">
        <v>-28.9</v>
      </c>
    </row>
    <row r="108" spans="1:20">
      <c r="A108" s="4" t="s">
        <v>1166</v>
      </c>
      <c r="R108" s="5" t="n">
        <v>0</v>
      </c>
      <c r="S108" s="5" t="n">
        <v>0</v>
      </c>
      <c r="T108" s="5" t="n">
        <v>0</v>
      </c>
    </row>
    <row r="109" spans="1:20">
      <c r="A109" s="4" t="s">
        <v>50</v>
      </c>
      <c r="R109" s="8" t="n">
        <v>167.9</v>
      </c>
      <c r="S109" s="5" t="n">
        <v>204</v>
      </c>
      <c r="T109" s="8" t="n">
        <v>180.4</v>
      </c>
    </row>
    <row r="110" spans="1:20">
      <c r="A110" s="4" t="s">
        <v>51</v>
      </c>
      <c r="R110" s="5" t="n">
        <v>32</v>
      </c>
      <c r="S110" s="8" t="n">
        <v>37.5</v>
      </c>
      <c r="T110" s="8" t="n">
        <v>45.9</v>
      </c>
    </row>
    <row r="111" spans="1:20">
      <c r="A111" s="4" t="s">
        <v>1167</v>
      </c>
      <c r="R111" s="8" t="n">
        <v>135.9</v>
      </c>
      <c r="S111" s="8" t="n">
        <v>166.5</v>
      </c>
      <c r="T111" s="8" t="n">
        <v>134.5</v>
      </c>
    </row>
    <row r="112" spans="1:20">
      <c r="A112" s="4" t="s">
        <v>53</v>
      </c>
      <c r="R112" s="8" t="n">
        <v>10.9</v>
      </c>
      <c r="S112" s="8" t="n">
        <v>187.3</v>
      </c>
      <c r="T112" s="8" t="n">
        <v>157.4</v>
      </c>
    </row>
    <row r="113" spans="1:20">
      <c r="A113" s="4" t="s">
        <v>54</v>
      </c>
      <c r="R113" s="8" t="n">
        <v>146.8</v>
      </c>
      <c r="S113" s="8" t="n">
        <v>353.8</v>
      </c>
      <c r="T113" s="8" t="n">
        <v>291.9</v>
      </c>
    </row>
    <row r="114" spans="1:20">
      <c r="A114" s="3" t="s">
        <v>1169</v>
      </c>
    </row>
    <row r="115" spans="1:20">
      <c r="A115" s="4" t="s">
        <v>54</v>
      </c>
      <c r="R115" s="8" t="n">
        <v>146.8</v>
      </c>
      <c r="S115" s="8" t="n">
        <v>353.8</v>
      </c>
      <c r="T115" s="8" t="n">
        <v>291.9</v>
      </c>
    </row>
    <row r="116" spans="1:20">
      <c r="A116" s="4" t="s">
        <v>1170</v>
      </c>
      <c r="R116" s="8" t="n">
        <v>-117.5</v>
      </c>
      <c r="S116" s="5" t="n">
        <v>-89</v>
      </c>
      <c r="T116" s="8" t="n">
        <v>16.4</v>
      </c>
    </row>
    <row r="117" spans="1:20">
      <c r="A117" s="4" t="s">
        <v>67</v>
      </c>
      <c r="R117" s="8" t="n">
        <v>29.3</v>
      </c>
      <c r="S117" s="8" t="n">
        <v>264.8</v>
      </c>
      <c r="T117" s="8" t="n">
        <v>308.3</v>
      </c>
    </row>
    <row r="118" spans="1:20">
      <c r="A118" s="4" t="s">
        <v>1174</v>
      </c>
    </row>
    <row r="119" spans="1:20">
      <c r="A119" s="3" t="s">
        <v>34</v>
      </c>
    </row>
    <row r="120" spans="1:20">
      <c r="A120" s="4" t="s">
        <v>35</v>
      </c>
      <c r="R120" s="5" t="n">
        <v>-230</v>
      </c>
      <c r="S120" s="5" t="n">
        <v>-482</v>
      </c>
      <c r="T120" s="8" t="n">
        <v>-344.3</v>
      </c>
    </row>
    <row r="121" spans="1:20">
      <c r="A121" s="4" t="s">
        <v>36</v>
      </c>
      <c r="R121" s="8" t="n">
        <v>-233.7</v>
      </c>
      <c r="S121" s="8" t="n">
        <v>-478.3</v>
      </c>
      <c r="T121" s="8" t="n">
        <v>-344.6</v>
      </c>
    </row>
    <row r="122" spans="1:20">
      <c r="A122" s="4" t="s">
        <v>37</v>
      </c>
      <c r="R122" s="8" t="n">
        <v>3.7</v>
      </c>
      <c r="S122" s="8" t="n">
        <v>-3.7</v>
      </c>
      <c r="T122" s="8" t="n">
        <v>0.3</v>
      </c>
    </row>
    <row r="123" spans="1:20">
      <c r="A123" s="4" t="s">
        <v>38</v>
      </c>
      <c r="R123" s="5" t="n">
        <v>0</v>
      </c>
      <c r="S123" s="5" t="n">
        <v>0</v>
      </c>
      <c r="T123" s="5" t="n">
        <v>0</v>
      </c>
    </row>
    <row r="124" spans="1:20">
      <c r="A124" s="4" t="s">
        <v>39</v>
      </c>
      <c r="R124" s="8" t="n">
        <v>-0.8</v>
      </c>
      <c r="S124" s="8" t="n">
        <v>-0.9</v>
      </c>
      <c r="T124" s="8" t="n">
        <v>-1.1</v>
      </c>
    </row>
    <row r="125" spans="1:20">
      <c r="A125" s="4" t="s">
        <v>40</v>
      </c>
      <c r="R125" s="5" t="n">
        <v>0</v>
      </c>
      <c r="S125" s="5" t="n">
        <v>0</v>
      </c>
      <c r="T125" s="5" t="n">
        <v>0</v>
      </c>
    </row>
    <row r="126" spans="1:20">
      <c r="A126" s="4" t="s">
        <v>41</v>
      </c>
      <c r="R126" s="5" t="n">
        <v>0</v>
      </c>
    </row>
    <row r="127" spans="1:20">
      <c r="A127" s="4" t="s">
        <v>42</v>
      </c>
      <c r="R127" s="5" t="n">
        <v>0</v>
      </c>
    </row>
    <row r="128" spans="1:20">
      <c r="A128" s="4" t="s">
        <v>43</v>
      </c>
      <c r="R128" s="5" t="n">
        <v>0</v>
      </c>
    </row>
    <row r="129" spans="1:20">
      <c r="A129" s="4" t="s">
        <v>44</v>
      </c>
      <c r="R129" s="5" t="n">
        <v>0</v>
      </c>
      <c r="S129" s="5" t="n">
        <v>0</v>
      </c>
      <c r="T129" s="5" t="n">
        <v>0</v>
      </c>
    </row>
    <row r="130" spans="1:20">
      <c r="A130" s="4" t="s">
        <v>46</v>
      </c>
      <c r="S130" s="5" t="n">
        <v>0</v>
      </c>
      <c r="T130" s="5" t="n">
        <v>0</v>
      </c>
    </row>
    <row r="131" spans="1:20">
      <c r="A131" s="4" t="s">
        <v>45</v>
      </c>
      <c r="R131" s="5" t="n">
        <v>0</v>
      </c>
    </row>
    <row r="132" spans="1:20">
      <c r="A132" s="4" t="s">
        <v>48</v>
      </c>
      <c r="R132" s="5" t="n">
        <v>0</v>
      </c>
    </row>
    <row r="133" spans="1:20">
      <c r="A133" s="4" t="s">
        <v>47</v>
      </c>
      <c r="R133" s="5" t="n">
        <v>0</v>
      </c>
      <c r="S133" s="5" t="n">
        <v>0</v>
      </c>
      <c r="T133" s="5" t="n">
        <v>0</v>
      </c>
    </row>
    <row r="134" spans="1:20">
      <c r="A134" s="4" t="s">
        <v>1164</v>
      </c>
      <c r="R134" s="5" t="n">
        <v>0</v>
      </c>
      <c r="S134" s="8" t="n">
        <v>-0.1</v>
      </c>
      <c r="T134" s="5" t="n">
        <v>0</v>
      </c>
    </row>
    <row r="135" spans="1:20">
      <c r="A135" s="4" t="s">
        <v>49</v>
      </c>
      <c r="R135" s="5" t="n">
        <v>0</v>
      </c>
      <c r="S135" s="5" t="n">
        <v>0</v>
      </c>
      <c r="T135" s="5" t="n">
        <v>0</v>
      </c>
    </row>
    <row r="136" spans="1:20">
      <c r="A136" s="4" t="s">
        <v>1165</v>
      </c>
      <c r="R136" s="5" t="n">
        <v>0</v>
      </c>
      <c r="S136" s="8" t="n">
        <v>-0.4</v>
      </c>
      <c r="T136" s="5" t="n">
        <v>0</v>
      </c>
    </row>
    <row r="137" spans="1:20">
      <c r="A137" s="4" t="s">
        <v>1166</v>
      </c>
      <c r="R137" s="8" t="n">
        <v>-7.3</v>
      </c>
      <c r="S137" s="8" t="n">
        <v>723.3</v>
      </c>
      <c r="T137" s="8" t="n">
        <v>686.2</v>
      </c>
    </row>
    <row r="138" spans="1:20">
      <c r="A138" s="4" t="s">
        <v>50</v>
      </c>
      <c r="R138" s="8" t="n">
        <v>11.8</v>
      </c>
      <c r="S138" s="8" t="n">
        <v>-725.6</v>
      </c>
      <c r="T138" s="8" t="n">
        <v>-684.8</v>
      </c>
    </row>
    <row r="139" spans="1:20">
      <c r="A139" s="4" t="s">
        <v>51</v>
      </c>
      <c r="R139" s="8" t="n">
        <v>4.5</v>
      </c>
      <c r="S139" s="8" t="n">
        <v>-2.3</v>
      </c>
      <c r="T139" s="8" t="n">
        <v>1.4</v>
      </c>
    </row>
    <row r="140" spans="1:20">
      <c r="A140" s="4" t="s">
        <v>1167</v>
      </c>
      <c r="R140" s="8" t="n">
        <v>7.3</v>
      </c>
      <c r="S140" s="8" t="n">
        <v>-723.3</v>
      </c>
      <c r="T140" s="8" t="n">
        <v>-686.2</v>
      </c>
    </row>
    <row r="141" spans="1:20">
      <c r="A141" s="4" t="s">
        <v>53</v>
      </c>
      <c r="R141" s="5" t="n">
        <v>0</v>
      </c>
      <c r="S141" s="5" t="n">
        <v>0</v>
      </c>
      <c r="T141" s="5" t="n">
        <v>0</v>
      </c>
    </row>
    <row r="142" spans="1:20">
      <c r="A142" s="4" t="s">
        <v>54</v>
      </c>
      <c r="R142" s="8" t="n">
        <v>7.3</v>
      </c>
      <c r="S142" s="8" t="n">
        <v>-723.3</v>
      </c>
      <c r="T142" s="8" t="n">
        <v>-686.2</v>
      </c>
    </row>
    <row r="143" spans="1:20">
      <c r="A143" s="3" t="s">
        <v>1169</v>
      </c>
    </row>
    <row r="144" spans="1:20">
      <c r="A144" s="4" t="s">
        <v>54</v>
      </c>
      <c r="R144" s="8" t="n">
        <v>7.3</v>
      </c>
      <c r="S144" s="8" t="n">
        <v>-723.3</v>
      </c>
      <c r="T144" s="8" t="n">
        <v>-686.2</v>
      </c>
    </row>
    <row r="145" spans="1:20">
      <c r="A145" s="4" t="s">
        <v>1170</v>
      </c>
      <c r="R145" s="8" t="n">
        <v>195.1</v>
      </c>
      <c r="S145" s="8" t="n">
        <v>158.5</v>
      </c>
      <c r="T145" s="8" t="n">
        <v>-43.6</v>
      </c>
    </row>
    <row r="146" spans="1:20">
      <c r="A146" s="4" t="s">
        <v>67</v>
      </c>
      <c r="R146" s="7" t="n">
        <v>202.4</v>
      </c>
      <c r="S146" s="7" t="n">
        <v>-564.8</v>
      </c>
      <c r="T146" s="7" t="n">
        <v>-729.8</v>
      </c>
    </row>
    <row r="147" spans="1:20">
      <c r="A147" t="n"/>
    </row>
    <row r="148" spans="1:20">
      <c r="A148" s="4" t="s">
        <v>75</v>
      </c>
      <c r="B148" s="4" t="s">
        <v>1175</v>
      </c>
    </row>
    <row r="149" spans="1:20">
      <c r="A149" s="4" t="s">
        <v>573</v>
      </c>
      <c r="B149" s="4" t="s">
        <v>1176</v>
      </c>
    </row>
    <row r="150" spans="1:20">
      <c r="A150" s="4" t="s">
        <v>575</v>
      </c>
      <c r="B150" s="4" t="s">
        <v>1177</v>
      </c>
    </row>
    <row r="151" spans="1:20">
      <c r="A151" s="4" t="s">
        <v>576</v>
      </c>
      <c r="B151" s="4" t="s">
        <v>1178</v>
      </c>
    </row>
    <row r="152" spans="1:20">
      <c r="A152" s="4" t="s">
        <v>585</v>
      </c>
      <c r="B152" s="4" t="s">
        <v>1179</v>
      </c>
    </row>
    <row r="153" spans="1:20">
      <c r="A153" s="4" t="s">
        <v>586</v>
      </c>
      <c r="B153" s="4" t="s">
        <v>1180</v>
      </c>
    </row>
  </sheetData>
  <mergeCells count="18">
    <mergeCell ref="A1:A2"/>
    <mergeCell ref="B1:Q1"/>
    <mergeCell ref="R1:T1"/>
    <mergeCell ref="B2:C2"/>
    <mergeCell ref="D2:E2"/>
    <mergeCell ref="F2:G2"/>
    <mergeCell ref="H2:I2"/>
    <mergeCell ref="J2:K2"/>
    <mergeCell ref="L2:M2"/>
    <mergeCell ref="N2:O2"/>
    <mergeCell ref="P2:Q2"/>
    <mergeCell ref="A147:T147"/>
    <mergeCell ref="B148:T148"/>
    <mergeCell ref="B149:T149"/>
    <mergeCell ref="B150:T150"/>
    <mergeCell ref="B151:T151"/>
    <mergeCell ref="B152:T152"/>
    <mergeCell ref="B153:T153"/>
  </mergeCells>
  <pageMargins bottom="1" footer="0.5" header="0.5" left="0.75" right="0.75" top="1"/>
</worksheet>
</file>

<file path=xl/worksheets/sheet97.xml><?xml version="1.0" encoding="utf-8"?>
<worksheet xmlns="http://schemas.openxmlformats.org/spreadsheetml/2006/main">
  <sheetPr>
    <outlinePr summaryBelow="1" summaryRight="1"/>
  </sheetPr>
  <dimension ref="A1:H1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s>
  <sheetData>
    <row r="1" spans="1:8">
      <c r="A1" s="1" t="s">
        <v>1181</v>
      </c>
      <c r="B1" s="2" t="s">
        <v>2</v>
      </c>
      <c r="D1" s="2" t="s">
        <v>423</v>
      </c>
      <c r="E1" s="2" t="s">
        <v>32</v>
      </c>
      <c r="G1" s="2" t="s">
        <v>33</v>
      </c>
      <c r="H1" s="2" t="s">
        <v>428</v>
      </c>
    </row>
    <row r="2" spans="1:8">
      <c r="A2" s="3" t="s">
        <v>72</v>
      </c>
    </row>
    <row r="3" spans="1:8">
      <c r="A3" s="4" t="s">
        <v>73</v>
      </c>
      <c r="B3" s="7" t="n">
        <v>712.1</v>
      </c>
      <c r="E3" s="6" t="n">
        <v>1129</v>
      </c>
      <c r="G3" s="7" t="n">
        <v>998.3</v>
      </c>
      <c r="H3" s="7" t="n">
        <v>718.5</v>
      </c>
    </row>
    <row r="4" spans="1:8">
      <c r="A4" s="4" t="s">
        <v>479</v>
      </c>
      <c r="B4" s="8" t="n">
        <v>279.8</v>
      </c>
      <c r="E4" s="5" t="n">
        <v>495</v>
      </c>
      <c r="F4" s="4" t="s">
        <v>75</v>
      </c>
    </row>
    <row r="5" spans="1:8">
      <c r="A5" s="4" t="s">
        <v>76</v>
      </c>
      <c r="B5" s="8" t="n">
        <v>332.8</v>
      </c>
      <c r="E5" s="8" t="n">
        <v>616.9</v>
      </c>
    </row>
    <row r="6" spans="1:8">
      <c r="A6" s="4" t="s">
        <v>77</v>
      </c>
      <c r="B6" s="8" t="n">
        <v>311.9</v>
      </c>
      <c r="E6" s="8" t="n">
        <v>488.7</v>
      </c>
    </row>
    <row r="7" spans="1:8">
      <c r="A7" s="4" t="s">
        <v>78</v>
      </c>
      <c r="B7" s="8" t="n">
        <v>1636.6</v>
      </c>
      <c r="E7" s="8" t="n">
        <v>2729.6</v>
      </c>
    </row>
    <row r="8" spans="1:8">
      <c r="A8" s="4" t="s">
        <v>1182</v>
      </c>
      <c r="B8" s="5" t="n">
        <v>0</v>
      </c>
      <c r="E8" s="5" t="n">
        <v>0</v>
      </c>
    </row>
    <row r="9" spans="1:8">
      <c r="A9" s="4" t="s">
        <v>1183</v>
      </c>
      <c r="B9" s="5" t="n">
        <v>0</v>
      </c>
      <c r="C9" s="4" t="s">
        <v>573</v>
      </c>
      <c r="E9" s="5" t="n">
        <v>0</v>
      </c>
      <c r="F9" s="4" t="s">
        <v>575</v>
      </c>
    </row>
    <row r="10" spans="1:8">
      <c r="A10" s="4" t="s">
        <v>1184</v>
      </c>
      <c r="B10" s="5" t="n">
        <v>0</v>
      </c>
      <c r="C10" s="4" t="s">
        <v>573</v>
      </c>
      <c r="E10" s="5" t="n">
        <v>0</v>
      </c>
      <c r="F10" s="4" t="s">
        <v>575</v>
      </c>
    </row>
    <row r="11" spans="1:8">
      <c r="A11" s="4" t="s">
        <v>79</v>
      </c>
      <c r="B11" s="8" t="n">
        <v>476.1</v>
      </c>
      <c r="E11" s="8" t="n">
        <v>751.7</v>
      </c>
    </row>
    <row r="12" spans="1:8">
      <c r="A12" s="4" t="s">
        <v>80</v>
      </c>
      <c r="B12" s="8" t="n">
        <v>1421.8</v>
      </c>
      <c r="D12" s="7" t="n">
        <v>1465.3</v>
      </c>
      <c r="E12" s="8" t="n">
        <v>1487.4</v>
      </c>
    </row>
    <row r="13" spans="1:8">
      <c r="A13" s="4" t="s">
        <v>81</v>
      </c>
      <c r="B13" s="8" t="n">
        <v>1408.5</v>
      </c>
      <c r="E13" s="8" t="n">
        <v>1847.3</v>
      </c>
    </row>
    <row r="14" spans="1:8">
      <c r="A14" s="4" t="s">
        <v>82</v>
      </c>
      <c r="B14" s="8" t="n">
        <v>48.7</v>
      </c>
      <c r="E14" s="8" t="n">
        <v>112.7</v>
      </c>
    </row>
    <row r="15" spans="1:8">
      <c r="A15" s="4" t="s">
        <v>83</v>
      </c>
      <c r="B15" s="8" t="n">
        <v>4991.7</v>
      </c>
      <c r="E15" s="8" t="n">
        <v>6928.7</v>
      </c>
    </row>
    <row r="16" spans="1:8">
      <c r="A16" s="3" t="s">
        <v>1185</v>
      </c>
    </row>
    <row r="17" spans="1:8">
      <c r="A17" s="4" t="s">
        <v>84</v>
      </c>
      <c r="B17" s="8" t="n">
        <v>666.8</v>
      </c>
      <c r="E17" s="8" t="n">
        <v>1573.7</v>
      </c>
    </row>
    <row r="18" spans="1:8">
      <c r="A18" s="4" t="s">
        <v>1186</v>
      </c>
      <c r="B18" s="5" t="n">
        <v>0</v>
      </c>
      <c r="C18" s="4" t="s">
        <v>573</v>
      </c>
      <c r="E18" s="5" t="n">
        <v>0</v>
      </c>
      <c r="F18" s="4" t="s">
        <v>575</v>
      </c>
    </row>
    <row r="19" spans="1:8">
      <c r="A19" s="4" t="s">
        <v>1187</v>
      </c>
      <c r="B19" s="5" t="n">
        <v>0</v>
      </c>
      <c r="C19" s="4" t="s">
        <v>573</v>
      </c>
      <c r="E19" s="5" t="n">
        <v>0</v>
      </c>
      <c r="F19" s="4" t="s">
        <v>575</v>
      </c>
    </row>
    <row r="20" spans="1:8">
      <c r="A20" s="4" t="s">
        <v>90</v>
      </c>
      <c r="B20" s="5" t="n">
        <v>1704</v>
      </c>
      <c r="E20" s="8" t="n">
        <v>1768.9</v>
      </c>
    </row>
    <row r="21" spans="1:8">
      <c r="A21" s="4" t="s">
        <v>91</v>
      </c>
      <c r="B21" s="8" t="n">
        <v>335.8</v>
      </c>
      <c r="E21" s="8" t="n">
        <v>471.1</v>
      </c>
    </row>
    <row r="22" spans="1:8">
      <c r="A22" s="4" t="s">
        <v>92</v>
      </c>
      <c r="B22" s="5" t="n">
        <v>421</v>
      </c>
      <c r="E22" s="8" t="n">
        <v>592.7</v>
      </c>
    </row>
    <row r="23" spans="1:8">
      <c r="A23" s="4" t="s">
        <v>93</v>
      </c>
      <c r="B23" s="8" t="n">
        <v>3127.6</v>
      </c>
      <c r="E23" s="8" t="n">
        <v>4406.4</v>
      </c>
    </row>
    <row r="24" spans="1:8">
      <c r="A24" s="3" t="s">
        <v>96</v>
      </c>
    </row>
    <row r="25" spans="1:8">
      <c r="A25" s="4" t="s">
        <v>103</v>
      </c>
      <c r="B25" s="8" t="n">
        <v>1864.1</v>
      </c>
      <c r="E25" s="8" t="n">
        <v>2522.3</v>
      </c>
      <c r="G25" s="8" t="n">
        <v>2453.6</v>
      </c>
      <c r="H25" s="8" t="n">
        <v>2069.5</v>
      </c>
    </row>
    <row r="26" spans="1:8">
      <c r="A26" s="4" t="s">
        <v>104</v>
      </c>
      <c r="B26" s="8" t="n">
        <v>4991.7</v>
      </c>
      <c r="E26" s="8" t="n">
        <v>6928.7</v>
      </c>
    </row>
    <row r="27" spans="1:8">
      <c r="A27" s="4" t="s">
        <v>1171</v>
      </c>
    </row>
    <row r="28" spans="1:8">
      <c r="A28" s="3" t="s">
        <v>72</v>
      </c>
    </row>
    <row r="29" spans="1:8">
      <c r="A29" s="4" t="s">
        <v>73</v>
      </c>
      <c r="B29" s="5" t="n">
        <v>0</v>
      </c>
      <c r="E29" s="5" t="n">
        <v>0</v>
      </c>
      <c r="G29" s="5" t="n">
        <v>8</v>
      </c>
      <c r="H29" s="5" t="n">
        <v>4</v>
      </c>
    </row>
    <row r="30" spans="1:8">
      <c r="A30" s="4" t="s">
        <v>479</v>
      </c>
      <c r="B30" s="5" t="n">
        <v>0</v>
      </c>
      <c r="E30" s="5" t="n">
        <v>0</v>
      </c>
      <c r="F30" s="4" t="s">
        <v>75</v>
      </c>
    </row>
    <row r="31" spans="1:8">
      <c r="A31" s="4" t="s">
        <v>76</v>
      </c>
      <c r="B31" s="5" t="n">
        <v>0</v>
      </c>
      <c r="E31" s="5" t="n">
        <v>0</v>
      </c>
    </row>
    <row r="32" spans="1:8">
      <c r="A32" s="4" t="s">
        <v>77</v>
      </c>
      <c r="B32" s="5" t="n">
        <v>0</v>
      </c>
      <c r="E32" s="8" t="n">
        <v>0.1</v>
      </c>
    </row>
    <row r="33" spans="1:8">
      <c r="A33" s="4" t="s">
        <v>78</v>
      </c>
      <c r="B33" s="5" t="n">
        <v>0</v>
      </c>
      <c r="E33" s="8" t="n">
        <v>0.1</v>
      </c>
    </row>
    <row r="34" spans="1:8">
      <c r="A34" s="4" t="s">
        <v>1182</v>
      </c>
      <c r="B34" s="8" t="n">
        <v>3409.8</v>
      </c>
      <c r="E34" s="5" t="n">
        <v>7287</v>
      </c>
    </row>
    <row r="35" spans="1:8">
      <c r="A35" s="4" t="s">
        <v>1183</v>
      </c>
      <c r="B35" s="5" t="n">
        <v>0</v>
      </c>
      <c r="C35" s="4" t="s">
        <v>573</v>
      </c>
      <c r="E35" s="5" t="n">
        <v>0</v>
      </c>
      <c r="F35" s="4" t="s">
        <v>575</v>
      </c>
    </row>
    <row r="36" spans="1:8">
      <c r="A36" s="4" t="s">
        <v>1184</v>
      </c>
      <c r="B36" s="8" t="n">
        <v>189.1</v>
      </c>
      <c r="C36" s="4" t="s">
        <v>573</v>
      </c>
      <c r="E36" s="8" t="n">
        <v>2038.3</v>
      </c>
      <c r="F36" s="4" t="s">
        <v>575</v>
      </c>
    </row>
    <row r="37" spans="1:8">
      <c r="A37" s="4" t="s">
        <v>79</v>
      </c>
      <c r="B37" s="5" t="n">
        <v>0</v>
      </c>
      <c r="E37" s="5" t="n">
        <v>0</v>
      </c>
    </row>
    <row r="38" spans="1:8">
      <c r="A38" s="4" t="s">
        <v>80</v>
      </c>
      <c r="B38" s="5" t="n">
        <v>0</v>
      </c>
      <c r="E38" s="5" t="n">
        <v>0</v>
      </c>
    </row>
    <row r="39" spans="1:8">
      <c r="A39" s="4" t="s">
        <v>81</v>
      </c>
      <c r="B39" s="5" t="n">
        <v>0</v>
      </c>
      <c r="E39" s="5" t="n">
        <v>0</v>
      </c>
    </row>
    <row r="40" spans="1:8">
      <c r="A40" s="4" t="s">
        <v>82</v>
      </c>
      <c r="B40" s="8" t="n">
        <v>8.199999999999999</v>
      </c>
      <c r="E40" s="8" t="n">
        <v>8.300000000000001</v>
      </c>
    </row>
    <row r="41" spans="1:8">
      <c r="A41" s="4" t="s">
        <v>83</v>
      </c>
      <c r="B41" s="8" t="n">
        <v>3607.1</v>
      </c>
      <c r="E41" s="8" t="n">
        <v>9333.700000000001</v>
      </c>
    </row>
    <row r="42" spans="1:8">
      <c r="A42" s="3" t="s">
        <v>1185</v>
      </c>
    </row>
    <row r="43" spans="1:8">
      <c r="A43" s="4" t="s">
        <v>84</v>
      </c>
      <c r="B43" s="5" t="n">
        <v>22</v>
      </c>
      <c r="E43" s="8" t="n">
        <v>368.3</v>
      </c>
    </row>
    <row r="44" spans="1:8">
      <c r="A44" s="4" t="s">
        <v>1186</v>
      </c>
      <c r="B44" s="8" t="n">
        <v>284.3</v>
      </c>
      <c r="C44" s="4" t="s">
        <v>573</v>
      </c>
      <c r="E44" s="8" t="n">
        <v>4674.2</v>
      </c>
      <c r="F44" s="4" t="s">
        <v>575</v>
      </c>
    </row>
    <row r="45" spans="1:8">
      <c r="A45" s="4" t="s">
        <v>1187</v>
      </c>
      <c r="B45" s="5" t="n">
        <v>0</v>
      </c>
      <c r="C45" s="4" t="s">
        <v>573</v>
      </c>
      <c r="E45" s="5" t="n">
        <v>0</v>
      </c>
      <c r="F45" s="4" t="s">
        <v>575</v>
      </c>
    </row>
    <row r="46" spans="1:8">
      <c r="A46" s="4" t="s">
        <v>90</v>
      </c>
      <c r="B46" s="8" t="n">
        <v>1434.1</v>
      </c>
      <c r="E46" s="8" t="n">
        <v>1768.9</v>
      </c>
    </row>
    <row r="47" spans="1:8">
      <c r="A47" s="4" t="s">
        <v>91</v>
      </c>
      <c r="B47" s="5" t="n">
        <v>0</v>
      </c>
      <c r="E47" s="5" t="n">
        <v>0</v>
      </c>
    </row>
    <row r="48" spans="1:8">
      <c r="A48" s="4" t="s">
        <v>92</v>
      </c>
      <c r="B48" s="8" t="n">
        <v>2.6</v>
      </c>
      <c r="E48" s="5" t="n">
        <v>0</v>
      </c>
    </row>
    <row r="49" spans="1:8">
      <c r="A49" s="4" t="s">
        <v>93</v>
      </c>
      <c r="B49" s="5" t="n">
        <v>1743</v>
      </c>
      <c r="E49" s="8" t="n">
        <v>6811.4</v>
      </c>
    </row>
    <row r="50" spans="1:8">
      <c r="A50" s="3" t="s">
        <v>96</v>
      </c>
    </row>
    <row r="51" spans="1:8">
      <c r="A51" s="4" t="s">
        <v>103</v>
      </c>
      <c r="B51" s="8" t="n">
        <v>1864.1</v>
      </c>
      <c r="E51" s="8" t="n">
        <v>2522.3</v>
      </c>
    </row>
    <row r="52" spans="1:8">
      <c r="A52" s="4" t="s">
        <v>104</v>
      </c>
      <c r="B52" s="8" t="n">
        <v>3607.1</v>
      </c>
      <c r="E52" s="8" t="n">
        <v>9333.700000000001</v>
      </c>
    </row>
    <row r="53" spans="1:8">
      <c r="A53" s="4" t="s">
        <v>1172</v>
      </c>
    </row>
    <row r="54" spans="1:8">
      <c r="A54" s="3" t="s">
        <v>72</v>
      </c>
    </row>
    <row r="55" spans="1:8">
      <c r="A55" s="4" t="s">
        <v>73</v>
      </c>
      <c r="B55" s="8" t="n">
        <v>2.9</v>
      </c>
      <c r="E55" s="8" t="n">
        <v>3.3</v>
      </c>
      <c r="G55" s="8" t="n">
        <v>8.4</v>
      </c>
      <c r="H55" s="8" t="n">
        <v>9.199999999999999</v>
      </c>
    </row>
    <row r="56" spans="1:8">
      <c r="A56" s="4" t="s">
        <v>479</v>
      </c>
      <c r="B56" s="8" t="n">
        <v>113.7</v>
      </c>
      <c r="E56" s="8" t="n">
        <v>6.5</v>
      </c>
      <c r="F56" s="4" t="s">
        <v>75</v>
      </c>
    </row>
    <row r="57" spans="1:8">
      <c r="A57" s="4" t="s">
        <v>76</v>
      </c>
      <c r="B57" s="8" t="n">
        <v>200.3</v>
      </c>
      <c r="E57" s="8" t="n">
        <v>336.9</v>
      </c>
    </row>
    <row r="58" spans="1:8">
      <c r="A58" s="4" t="s">
        <v>77</v>
      </c>
      <c r="B58" s="8" t="n">
        <v>171.9</v>
      </c>
      <c r="E58" s="8" t="n">
        <v>253.2</v>
      </c>
    </row>
    <row r="59" spans="1:8">
      <c r="A59" s="4" t="s">
        <v>78</v>
      </c>
      <c r="B59" s="8" t="n">
        <v>488.8</v>
      </c>
      <c r="E59" s="8" t="n">
        <v>599.9</v>
      </c>
    </row>
    <row r="60" spans="1:8">
      <c r="A60" s="4" t="s">
        <v>1182</v>
      </c>
      <c r="B60" s="8" t="n">
        <v>793.6</v>
      </c>
      <c r="E60" s="8" t="n">
        <v>2204.6</v>
      </c>
    </row>
    <row r="61" spans="1:8">
      <c r="A61" s="4" t="s">
        <v>1183</v>
      </c>
      <c r="B61" s="8" t="n">
        <v>230.9</v>
      </c>
      <c r="C61" s="4" t="s">
        <v>573</v>
      </c>
      <c r="E61" s="8" t="n">
        <v>4336.9</v>
      </c>
      <c r="F61" s="4" t="s">
        <v>575</v>
      </c>
    </row>
    <row r="62" spans="1:8">
      <c r="A62" s="4" t="s">
        <v>1184</v>
      </c>
      <c r="B62" s="8" t="n">
        <v>1.9</v>
      </c>
      <c r="C62" s="4" t="s">
        <v>573</v>
      </c>
      <c r="E62" s="8" t="n">
        <v>1.9</v>
      </c>
      <c r="F62" s="4" t="s">
        <v>575</v>
      </c>
    </row>
    <row r="63" spans="1:8">
      <c r="A63" s="4" t="s">
        <v>79</v>
      </c>
      <c r="B63" s="8" t="n">
        <v>303.6</v>
      </c>
      <c r="E63" s="8" t="n">
        <v>417.6</v>
      </c>
    </row>
    <row r="64" spans="1:8">
      <c r="A64" s="4" t="s">
        <v>80</v>
      </c>
      <c r="B64" s="8" t="n">
        <v>1061.9</v>
      </c>
      <c r="E64" s="8" t="n">
        <v>1086.5</v>
      </c>
    </row>
    <row r="65" spans="1:8">
      <c r="A65" s="4" t="s">
        <v>81</v>
      </c>
      <c r="B65" s="8" t="n">
        <v>1254.4</v>
      </c>
      <c r="E65" s="8" t="n">
        <v>1653.2</v>
      </c>
    </row>
    <row r="66" spans="1:8">
      <c r="A66" s="4" t="s">
        <v>82</v>
      </c>
      <c r="B66" s="8" t="n">
        <v>21.9</v>
      </c>
      <c r="E66" s="5" t="n">
        <v>35</v>
      </c>
    </row>
    <row r="67" spans="1:8">
      <c r="A67" s="4" t="s">
        <v>83</v>
      </c>
      <c r="B67" s="5" t="n">
        <v>4157</v>
      </c>
      <c r="E67" s="8" t="n">
        <v>10335.6</v>
      </c>
    </row>
    <row r="68" spans="1:8">
      <c r="A68" s="3" t="s">
        <v>1185</v>
      </c>
    </row>
    <row r="69" spans="1:8">
      <c r="A69" s="4" t="s">
        <v>84</v>
      </c>
      <c r="B69" s="5" t="n">
        <v>313</v>
      </c>
      <c r="E69" s="8" t="n">
        <v>531.4</v>
      </c>
    </row>
    <row r="70" spans="1:8">
      <c r="A70" s="4" t="s">
        <v>1186</v>
      </c>
      <c r="B70" s="5" t="n">
        <v>0</v>
      </c>
      <c r="C70" s="4" t="s">
        <v>573</v>
      </c>
      <c r="E70" s="5" t="n">
        <v>0</v>
      </c>
      <c r="F70" s="4" t="s">
        <v>575</v>
      </c>
    </row>
    <row r="71" spans="1:8">
      <c r="A71" s="4" t="s">
        <v>1187</v>
      </c>
      <c r="B71" s="8" t="n">
        <v>189.1</v>
      </c>
      <c r="C71" s="4" t="s">
        <v>573</v>
      </c>
      <c r="E71" s="8" t="n">
        <v>2050.9</v>
      </c>
      <c r="F71" s="4" t="s">
        <v>575</v>
      </c>
    </row>
    <row r="72" spans="1:8">
      <c r="A72" s="4" t="s">
        <v>90</v>
      </c>
      <c r="B72" s="5" t="n">
        <v>0</v>
      </c>
      <c r="E72" s="5" t="n">
        <v>0</v>
      </c>
    </row>
    <row r="73" spans="1:8">
      <c r="A73" s="4" t="s">
        <v>91</v>
      </c>
      <c r="B73" s="8" t="n">
        <v>304.4</v>
      </c>
      <c r="E73" s="8" t="n">
        <v>442.3</v>
      </c>
    </row>
    <row r="74" spans="1:8">
      <c r="A74" s="4" t="s">
        <v>92</v>
      </c>
      <c r="B74" s="8" t="n">
        <v>315.5</v>
      </c>
      <c r="E74" s="8" t="n">
        <v>410.3</v>
      </c>
    </row>
    <row r="75" spans="1:8">
      <c r="A75" s="4" t="s">
        <v>93</v>
      </c>
      <c r="B75" s="5" t="n">
        <v>1122</v>
      </c>
      <c r="E75" s="8" t="n">
        <v>3434.9</v>
      </c>
    </row>
    <row r="76" spans="1:8">
      <c r="A76" s="3" t="s">
        <v>96</v>
      </c>
    </row>
    <row r="77" spans="1:8">
      <c r="A77" s="4" t="s">
        <v>103</v>
      </c>
      <c r="B77" s="5" t="n">
        <v>3035</v>
      </c>
      <c r="E77" s="8" t="n">
        <v>6900.7</v>
      </c>
    </row>
    <row r="78" spans="1:8">
      <c r="A78" s="4" t="s">
        <v>104</v>
      </c>
      <c r="B78" s="5" t="n">
        <v>4157</v>
      </c>
      <c r="E78" s="8" t="n">
        <v>10335.6</v>
      </c>
    </row>
    <row r="79" spans="1:8">
      <c r="A79" s="4" t="s">
        <v>1173</v>
      </c>
    </row>
    <row r="80" spans="1:8">
      <c r="A80" s="3" t="s">
        <v>72</v>
      </c>
    </row>
    <row r="81" spans="1:8">
      <c r="A81" s="4" t="s">
        <v>73</v>
      </c>
      <c r="B81" s="8" t="n">
        <v>709.2</v>
      </c>
      <c r="E81" s="8" t="n">
        <v>1125.7</v>
      </c>
      <c r="G81" s="8" t="n">
        <v>981.9</v>
      </c>
      <c r="H81" s="8" t="n">
        <v>705.3</v>
      </c>
    </row>
    <row r="82" spans="1:8">
      <c r="A82" s="4" t="s">
        <v>479</v>
      </c>
      <c r="B82" s="8" t="n">
        <v>166.1</v>
      </c>
      <c r="E82" s="8" t="n">
        <v>488.5</v>
      </c>
      <c r="F82" s="4" t="s">
        <v>75</v>
      </c>
    </row>
    <row r="83" spans="1:8">
      <c r="A83" s="4" t="s">
        <v>76</v>
      </c>
      <c r="B83" s="5" t="n">
        <v>174</v>
      </c>
      <c r="E83" s="5" t="n">
        <v>321</v>
      </c>
    </row>
    <row r="84" spans="1:8">
      <c r="A84" s="4" t="s">
        <v>77</v>
      </c>
      <c r="B84" s="8" t="n">
        <v>132.9</v>
      </c>
      <c r="E84" s="8" t="n">
        <v>223.6</v>
      </c>
    </row>
    <row r="85" spans="1:8">
      <c r="A85" s="4" t="s">
        <v>78</v>
      </c>
      <c r="B85" s="8" t="n">
        <v>1182.2</v>
      </c>
      <c r="E85" s="8" t="n">
        <v>2158.8</v>
      </c>
    </row>
    <row r="86" spans="1:8">
      <c r="A86" s="4" t="s">
        <v>1182</v>
      </c>
      <c r="B86" s="5" t="n">
        <v>0</v>
      </c>
      <c r="E86" s="5" t="n">
        <v>0</v>
      </c>
    </row>
    <row r="87" spans="1:8">
      <c r="A87" s="4" t="s">
        <v>1183</v>
      </c>
      <c r="B87" s="8" t="n">
        <v>53.4</v>
      </c>
      <c r="C87" s="4" t="s">
        <v>573</v>
      </c>
      <c r="E87" s="8" t="n">
        <v>337.3</v>
      </c>
      <c r="F87" s="4" t="s">
        <v>575</v>
      </c>
    </row>
    <row r="88" spans="1:8">
      <c r="A88" s="4" t="s">
        <v>1184</v>
      </c>
      <c r="B88" s="5" t="n">
        <v>0</v>
      </c>
      <c r="C88" s="4" t="s">
        <v>573</v>
      </c>
      <c r="E88" s="8" t="n">
        <v>12.6</v>
      </c>
      <c r="F88" s="4" t="s">
        <v>575</v>
      </c>
    </row>
    <row r="89" spans="1:8">
      <c r="A89" s="4" t="s">
        <v>79</v>
      </c>
      <c r="B89" s="8" t="n">
        <v>172.5</v>
      </c>
      <c r="E89" s="8" t="n">
        <v>334.1</v>
      </c>
    </row>
    <row r="90" spans="1:8">
      <c r="A90" s="4" t="s">
        <v>80</v>
      </c>
      <c r="B90" s="8" t="n">
        <v>359.9</v>
      </c>
      <c r="E90" s="8" t="n">
        <v>400.9</v>
      </c>
    </row>
    <row r="91" spans="1:8">
      <c r="A91" s="4" t="s">
        <v>81</v>
      </c>
      <c r="B91" s="8" t="n">
        <v>154.1</v>
      </c>
      <c r="E91" s="8" t="n">
        <v>194.1</v>
      </c>
    </row>
    <row r="92" spans="1:8">
      <c r="A92" s="4" t="s">
        <v>82</v>
      </c>
      <c r="B92" s="8" t="n">
        <v>18.6</v>
      </c>
      <c r="E92" s="8" t="n">
        <v>69.40000000000001</v>
      </c>
    </row>
    <row r="93" spans="1:8">
      <c r="A93" s="4" t="s">
        <v>83</v>
      </c>
      <c r="B93" s="8" t="n">
        <v>1940.7</v>
      </c>
      <c r="E93" s="8" t="n">
        <v>3507.2</v>
      </c>
    </row>
    <row r="94" spans="1:8">
      <c r="A94" s="3" t="s">
        <v>1185</v>
      </c>
    </row>
    <row r="95" spans="1:8">
      <c r="A95" s="4" t="s">
        <v>84</v>
      </c>
      <c r="B95" s="8" t="n">
        <v>331.8</v>
      </c>
      <c r="E95" s="5" t="n">
        <v>674</v>
      </c>
    </row>
    <row r="96" spans="1:8">
      <c r="A96" s="4" t="s">
        <v>1186</v>
      </c>
      <c r="B96" s="5" t="n">
        <v>0</v>
      </c>
      <c r="C96" s="4" t="s">
        <v>573</v>
      </c>
      <c r="E96" s="5" t="n">
        <v>0</v>
      </c>
      <c r="F96" s="4" t="s">
        <v>575</v>
      </c>
    </row>
    <row r="97" spans="1:8">
      <c r="A97" s="4" t="s">
        <v>1187</v>
      </c>
      <c r="B97" s="8" t="n">
        <v>1.9</v>
      </c>
      <c r="C97" s="4" t="s">
        <v>573</v>
      </c>
      <c r="E97" s="8" t="n">
        <v>1.9</v>
      </c>
      <c r="F97" s="4" t="s">
        <v>575</v>
      </c>
    </row>
    <row r="98" spans="1:8">
      <c r="A98" s="4" t="s">
        <v>90</v>
      </c>
      <c r="B98" s="8" t="n">
        <v>269.9</v>
      </c>
      <c r="E98" s="5" t="n">
        <v>0</v>
      </c>
    </row>
    <row r="99" spans="1:8">
      <c r="A99" s="4" t="s">
        <v>91</v>
      </c>
      <c r="B99" s="8" t="n">
        <v>31.4</v>
      </c>
      <c r="E99" s="8" t="n">
        <v>28.8</v>
      </c>
    </row>
    <row r="100" spans="1:8">
      <c r="A100" s="4" t="s">
        <v>92</v>
      </c>
      <c r="B100" s="8" t="n">
        <v>137.3</v>
      </c>
      <c r="E100" s="8" t="n">
        <v>182.4</v>
      </c>
    </row>
    <row r="101" spans="1:8">
      <c r="A101" s="4" t="s">
        <v>93</v>
      </c>
      <c r="B101" s="8" t="n">
        <v>772.3</v>
      </c>
      <c r="E101" s="8" t="n">
        <v>887.1</v>
      </c>
    </row>
    <row r="102" spans="1:8">
      <c r="A102" s="3" t="s">
        <v>96</v>
      </c>
    </row>
    <row r="103" spans="1:8">
      <c r="A103" s="4" t="s">
        <v>103</v>
      </c>
      <c r="B103" s="8" t="n">
        <v>1168.4</v>
      </c>
      <c r="E103" s="8" t="n">
        <v>2620.1</v>
      </c>
    </row>
    <row r="104" spans="1:8">
      <c r="A104" s="4" t="s">
        <v>104</v>
      </c>
      <c r="B104" s="8" t="n">
        <v>1940.7</v>
      </c>
      <c r="E104" s="8" t="n">
        <v>3507.2</v>
      </c>
    </row>
    <row r="105" spans="1:8">
      <c r="A105" s="4" t="s">
        <v>1174</v>
      </c>
    </row>
    <row r="106" spans="1:8">
      <c r="A106" s="3" t="s">
        <v>72</v>
      </c>
    </row>
    <row r="107" spans="1:8">
      <c r="A107" s="4" t="s">
        <v>73</v>
      </c>
      <c r="B107" s="5" t="n">
        <v>0</v>
      </c>
      <c r="E107" s="5" t="n">
        <v>0</v>
      </c>
      <c r="G107" s="6" t="n">
        <v>0</v>
      </c>
      <c r="H107" s="6" t="n">
        <v>0</v>
      </c>
    </row>
    <row r="108" spans="1:8">
      <c r="A108" s="4" t="s">
        <v>479</v>
      </c>
      <c r="B108" s="5" t="n">
        <v>0</v>
      </c>
      <c r="E108" s="5" t="n">
        <v>0</v>
      </c>
      <c r="F108" s="4" t="s">
        <v>75</v>
      </c>
    </row>
    <row r="109" spans="1:8">
      <c r="A109" s="4" t="s">
        <v>76</v>
      </c>
      <c r="B109" s="8" t="n">
        <v>-41.5</v>
      </c>
      <c r="E109" s="5" t="n">
        <v>-41</v>
      </c>
    </row>
    <row r="110" spans="1:8">
      <c r="A110" s="4" t="s">
        <v>77</v>
      </c>
      <c r="B110" s="8" t="n">
        <v>7.1</v>
      </c>
      <c r="E110" s="8" t="n">
        <v>11.8</v>
      </c>
    </row>
    <row r="111" spans="1:8">
      <c r="A111" s="4" t="s">
        <v>78</v>
      </c>
      <c r="B111" s="8" t="n">
        <v>-34.4</v>
      </c>
      <c r="E111" s="8" t="n">
        <v>-29.2</v>
      </c>
    </row>
    <row r="112" spans="1:8">
      <c r="A112" s="4" t="s">
        <v>1182</v>
      </c>
      <c r="B112" s="8" t="n">
        <v>-4203.4</v>
      </c>
      <c r="E112" s="8" t="n">
        <v>-9491.6</v>
      </c>
    </row>
    <row r="113" spans="1:8">
      <c r="A113" s="4" t="s">
        <v>1183</v>
      </c>
      <c r="B113" s="8" t="n">
        <v>-284.3</v>
      </c>
      <c r="C113" s="4" t="s">
        <v>573</v>
      </c>
      <c r="E113" s="8" t="n">
        <v>-4674.2</v>
      </c>
      <c r="F113" s="4" t="s">
        <v>575</v>
      </c>
    </row>
    <row r="114" spans="1:8">
      <c r="A114" s="4" t="s">
        <v>1184</v>
      </c>
      <c r="B114" s="5" t="n">
        <v>-191</v>
      </c>
      <c r="C114" s="4" t="s">
        <v>573</v>
      </c>
      <c r="E114" s="8" t="n">
        <v>-2052.8</v>
      </c>
      <c r="F114" s="4" t="s">
        <v>575</v>
      </c>
    </row>
    <row r="115" spans="1:8">
      <c r="A115" s="4" t="s">
        <v>79</v>
      </c>
      <c r="B115" s="5" t="n">
        <v>0</v>
      </c>
      <c r="E115" s="5" t="n">
        <v>0</v>
      </c>
    </row>
    <row r="116" spans="1:8">
      <c r="A116" s="4" t="s">
        <v>80</v>
      </c>
      <c r="B116" s="5" t="n">
        <v>0</v>
      </c>
      <c r="E116" s="5" t="n">
        <v>0</v>
      </c>
    </row>
    <row r="117" spans="1:8">
      <c r="A117" s="4" t="s">
        <v>81</v>
      </c>
      <c r="B117" s="5" t="n">
        <v>0</v>
      </c>
      <c r="E117" s="5" t="n">
        <v>0</v>
      </c>
    </row>
    <row r="118" spans="1:8">
      <c r="A118" s="4" t="s">
        <v>82</v>
      </c>
      <c r="B118" s="5" t="n">
        <v>0</v>
      </c>
      <c r="E118" s="5" t="n">
        <v>0</v>
      </c>
    </row>
    <row r="119" spans="1:8">
      <c r="A119" s="4" t="s">
        <v>83</v>
      </c>
      <c r="B119" s="8" t="n">
        <v>-4713.1</v>
      </c>
      <c r="E119" s="8" t="n">
        <v>-16247.8</v>
      </c>
    </row>
    <row r="120" spans="1:8">
      <c r="A120" s="3" t="s">
        <v>1185</v>
      </c>
    </row>
    <row r="121" spans="1:8">
      <c r="A121" s="4" t="s">
        <v>84</v>
      </c>
      <c r="B121" s="5" t="n">
        <v>0</v>
      </c>
      <c r="E121" s="5" t="n">
        <v>0</v>
      </c>
    </row>
    <row r="122" spans="1:8">
      <c r="A122" s="4" t="s">
        <v>1186</v>
      </c>
      <c r="B122" s="8" t="n">
        <v>-284.3</v>
      </c>
      <c r="C122" s="4" t="s">
        <v>573</v>
      </c>
      <c r="E122" s="8" t="n">
        <v>-4674.2</v>
      </c>
      <c r="F122" s="4" t="s">
        <v>575</v>
      </c>
    </row>
    <row r="123" spans="1:8">
      <c r="A123" s="4" t="s">
        <v>1187</v>
      </c>
      <c r="B123" s="5" t="n">
        <v>-191</v>
      </c>
      <c r="C123" s="4" t="s">
        <v>573</v>
      </c>
      <c r="E123" s="8" t="n">
        <v>-2052.8</v>
      </c>
      <c r="F123" s="4" t="s">
        <v>575</v>
      </c>
    </row>
    <row r="124" spans="1:8">
      <c r="A124" s="4" t="s">
        <v>90</v>
      </c>
      <c r="B124" s="5" t="n">
        <v>0</v>
      </c>
      <c r="E124" s="5" t="n">
        <v>0</v>
      </c>
    </row>
    <row r="125" spans="1:8">
      <c r="A125" s="4" t="s">
        <v>91</v>
      </c>
      <c r="B125" s="5" t="n">
        <v>0</v>
      </c>
      <c r="E125" s="5" t="n">
        <v>0</v>
      </c>
    </row>
    <row r="126" spans="1:8">
      <c r="A126" s="4" t="s">
        <v>92</v>
      </c>
      <c r="B126" s="8" t="n">
        <v>-34.4</v>
      </c>
      <c r="E126" s="5" t="n">
        <v>0</v>
      </c>
    </row>
    <row r="127" spans="1:8">
      <c r="A127" s="4" t="s">
        <v>93</v>
      </c>
      <c r="B127" s="8" t="n">
        <v>-509.7</v>
      </c>
      <c r="E127" s="5" t="n">
        <v>-6727</v>
      </c>
    </row>
    <row r="128" spans="1:8">
      <c r="A128" s="3" t="s">
        <v>96</v>
      </c>
    </row>
    <row r="129" spans="1:8">
      <c r="A129" s="4" t="s">
        <v>103</v>
      </c>
      <c r="B129" s="8" t="n">
        <v>-4203.4</v>
      </c>
      <c r="E129" s="8" t="n">
        <v>-9520.799999999999</v>
      </c>
    </row>
    <row r="130" spans="1:8">
      <c r="A130" s="4" t="s">
        <v>104</v>
      </c>
      <c r="B130" s="7" t="n">
        <v>-4713.1</v>
      </c>
      <c r="E130" s="8" t="n">
        <v>-16247.8</v>
      </c>
    </row>
    <row r="131" spans="1:8">
      <c r="A131" s="4" t="s">
        <v>1188</v>
      </c>
    </row>
    <row r="132" spans="1:8">
      <c r="A132" s="3" t="s">
        <v>72</v>
      </c>
    </row>
    <row r="133" spans="1:8">
      <c r="A133" s="4" t="s">
        <v>479</v>
      </c>
      <c r="E133" s="7" t="n">
        <v>247.9</v>
      </c>
    </row>
    <row r="134" spans="1:8">
      <c r="A134" t="n"/>
    </row>
    <row r="135" spans="1:8">
      <c r="A135" s="4" t="s">
        <v>75</v>
      </c>
      <c r="B135" s="4" t="s">
        <v>105</v>
      </c>
    </row>
    <row r="136" spans="1:8">
      <c r="A136" s="4" t="s">
        <v>573</v>
      </c>
      <c r="B136" s="4" t="s">
        <v>1189</v>
      </c>
    </row>
    <row r="137" spans="1:8">
      <c r="A137" s="4" t="s">
        <v>575</v>
      </c>
      <c r="B137" s="4" t="s">
        <v>1190</v>
      </c>
    </row>
  </sheetData>
  <mergeCells count="6">
    <mergeCell ref="B1:C1"/>
    <mergeCell ref="E1:F1"/>
    <mergeCell ref="A134:H134"/>
    <mergeCell ref="B135:H135"/>
    <mergeCell ref="B136:H136"/>
    <mergeCell ref="B137:H137"/>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1</v>
      </c>
      <c r="B1" s="2" t="s">
        <v>1</v>
      </c>
    </row>
    <row r="2" spans="1:4">
      <c r="B2" s="2" t="s">
        <v>2</v>
      </c>
      <c r="C2" s="2" t="s">
        <v>32</v>
      </c>
      <c r="D2" s="2" t="s">
        <v>33</v>
      </c>
    </row>
    <row r="3" spans="1:4">
      <c r="A3" s="3" t="s">
        <v>119</v>
      </c>
    </row>
    <row r="4" spans="1:4">
      <c r="A4" s="4" t="s">
        <v>1192</v>
      </c>
      <c r="B4" s="7" t="n">
        <v>148.8</v>
      </c>
      <c r="C4" s="6" t="n">
        <v>572</v>
      </c>
      <c r="D4" s="6" t="n">
        <v>750</v>
      </c>
    </row>
    <row r="5" spans="1:4">
      <c r="A5" s="3" t="s">
        <v>128</v>
      </c>
    </row>
    <row r="6" spans="1:4">
      <c r="A6" s="4" t="s">
        <v>129</v>
      </c>
      <c r="B6" s="8" t="n">
        <v>-99.40000000000001</v>
      </c>
      <c r="C6" s="8" t="n">
        <v>-85.3</v>
      </c>
      <c r="D6" s="8" t="n">
        <v>-90.59999999999999</v>
      </c>
    </row>
    <row r="7" spans="1:4">
      <c r="A7" s="4" t="s">
        <v>130</v>
      </c>
      <c r="B7" s="8" t="n">
        <v>-93.8</v>
      </c>
      <c r="C7" s="5" t="n">
        <v>0</v>
      </c>
      <c r="D7" s="5" t="n">
        <v>0</v>
      </c>
    </row>
    <row r="8" spans="1:4">
      <c r="A8" s="4" t="s">
        <v>131</v>
      </c>
      <c r="B8" s="8" t="n">
        <v>-12.1</v>
      </c>
      <c r="C8" s="8" t="n">
        <v>-187.1</v>
      </c>
      <c r="D8" s="5" t="n">
        <v>0</v>
      </c>
    </row>
    <row r="9" spans="1:4">
      <c r="A9" s="4" t="s">
        <v>132</v>
      </c>
      <c r="B9" s="8" t="n">
        <v>16.6</v>
      </c>
      <c r="C9" s="8" t="n">
        <v>9.1</v>
      </c>
      <c r="D9" s="8" t="n">
        <v>1.8</v>
      </c>
    </row>
    <row r="10" spans="1:4">
      <c r="A10" s="4" t="s">
        <v>1193</v>
      </c>
      <c r="B10" s="5" t="n">
        <v>0</v>
      </c>
      <c r="C10" s="5" t="n">
        <v>0</v>
      </c>
      <c r="D10" s="5" t="n">
        <v>0</v>
      </c>
    </row>
    <row r="11" spans="1:4">
      <c r="A11" s="4" t="s">
        <v>1194</v>
      </c>
      <c r="B11" s="5" t="n">
        <v>0</v>
      </c>
      <c r="C11" s="5" t="n">
        <v>0</v>
      </c>
    </row>
    <row r="12" spans="1:4">
      <c r="A12" s="4" t="s">
        <v>1195</v>
      </c>
      <c r="B12" s="5" t="n">
        <v>0</v>
      </c>
      <c r="C12" s="5" t="n">
        <v>0</v>
      </c>
      <c r="D12" s="5" t="n">
        <v>0</v>
      </c>
    </row>
    <row r="13" spans="1:4">
      <c r="A13" s="4" t="s">
        <v>1196</v>
      </c>
      <c r="B13" s="5" t="n">
        <v>0</v>
      </c>
    </row>
    <row r="14" spans="1:4">
      <c r="A14" s="4" t="s">
        <v>1197</v>
      </c>
      <c r="B14" s="5" t="n">
        <v>0</v>
      </c>
      <c r="C14" s="5" t="n">
        <v>0</v>
      </c>
      <c r="D14" s="5" t="n">
        <v>0</v>
      </c>
    </row>
    <row r="15" spans="1:4">
      <c r="A15" s="4" t="s">
        <v>133</v>
      </c>
      <c r="B15" s="8" t="n">
        <v>13.9</v>
      </c>
      <c r="C15" s="8" t="n">
        <v>-0.1</v>
      </c>
      <c r="D15" s="8" t="n">
        <v>-0.3</v>
      </c>
    </row>
    <row r="16" spans="1:4">
      <c r="A16" s="4" t="s">
        <v>1198</v>
      </c>
      <c r="B16" s="8" t="n">
        <v>-174.8</v>
      </c>
      <c r="C16" s="8" t="n">
        <v>-263.4</v>
      </c>
      <c r="D16" s="8" t="n">
        <v>-89.09999999999999</v>
      </c>
    </row>
    <row r="17" spans="1:4">
      <c r="A17" s="3" t="s">
        <v>135</v>
      </c>
    </row>
    <row r="18" spans="1:4">
      <c r="A18" s="4" t="s">
        <v>136</v>
      </c>
      <c r="B18" s="8" t="n">
        <v>2604.2</v>
      </c>
      <c r="C18" s="5" t="n">
        <v>0</v>
      </c>
      <c r="D18" s="5" t="n">
        <v>0</v>
      </c>
    </row>
    <row r="19" spans="1:4">
      <c r="A19" s="4" t="s">
        <v>137</v>
      </c>
      <c r="B19" s="5" t="n">
        <v>-1900</v>
      </c>
      <c r="C19" s="8" t="n">
        <v>-140.1</v>
      </c>
      <c r="D19" s="8" t="n">
        <v>-231.5</v>
      </c>
    </row>
    <row r="20" spans="1:4">
      <c r="A20" s="4" t="s">
        <v>138</v>
      </c>
      <c r="B20" s="8" t="n">
        <v>-252.6</v>
      </c>
      <c r="C20" s="8" t="n">
        <v>194.2</v>
      </c>
      <c r="D20" s="8" t="n">
        <v>-63.9</v>
      </c>
    </row>
    <row r="21" spans="1:4">
      <c r="A21" s="4" t="s">
        <v>139</v>
      </c>
      <c r="B21" s="8" t="n">
        <v>-15.1</v>
      </c>
      <c r="C21" s="5" t="n">
        <v>0</v>
      </c>
      <c r="D21" s="5" t="n">
        <v>0</v>
      </c>
    </row>
    <row r="22" spans="1:4">
      <c r="A22" s="4" t="s">
        <v>1193</v>
      </c>
      <c r="B22" s="5" t="n">
        <v>0</v>
      </c>
      <c r="C22" s="5" t="n">
        <v>0</v>
      </c>
    </row>
    <row r="23" spans="1:4">
      <c r="A23" s="4" t="s">
        <v>1194</v>
      </c>
      <c r="B23" s="5" t="n">
        <v>0</v>
      </c>
      <c r="C23" s="5" t="n">
        <v>0</v>
      </c>
      <c r="D23" s="5" t="n">
        <v>0</v>
      </c>
    </row>
    <row r="24" spans="1:4">
      <c r="A24" s="4" t="s">
        <v>140</v>
      </c>
      <c r="B24" s="8" t="n">
        <v>-175.2</v>
      </c>
      <c r="C24" s="8" t="n">
        <v>-94.40000000000001</v>
      </c>
      <c r="D24" s="5" t="n">
        <v>0</v>
      </c>
    </row>
    <row r="25" spans="1:4">
      <c r="A25" s="4" t="s">
        <v>141</v>
      </c>
      <c r="B25" s="8" t="n">
        <v>-93.2</v>
      </c>
      <c r="C25" s="8" t="n">
        <v>-123.9</v>
      </c>
      <c r="D25" s="8" t="n">
        <v>-105.6</v>
      </c>
    </row>
    <row r="26" spans="1:4">
      <c r="A26" s="4" t="s">
        <v>142</v>
      </c>
      <c r="B26" s="8" t="n">
        <v>-499.7</v>
      </c>
      <c r="C26" s="5" t="n">
        <v>0</v>
      </c>
      <c r="D26" s="5" t="n">
        <v>0</v>
      </c>
    </row>
    <row r="27" spans="1:4">
      <c r="A27" s="4" t="s">
        <v>143</v>
      </c>
      <c r="B27" s="8" t="n">
        <v>4.4</v>
      </c>
      <c r="C27" s="8" t="n">
        <v>9.9</v>
      </c>
      <c r="D27" s="8" t="n">
        <v>18.2</v>
      </c>
    </row>
    <row r="28" spans="1:4">
      <c r="A28" s="4" t="s">
        <v>144</v>
      </c>
      <c r="B28" s="5" t="n">
        <v>0</v>
      </c>
      <c r="C28" s="8" t="n">
        <v>6.6</v>
      </c>
      <c r="D28" s="8" t="n">
        <v>5.3</v>
      </c>
    </row>
    <row r="29" spans="1:4">
      <c r="A29" s="4" t="s">
        <v>1195</v>
      </c>
      <c r="B29" s="5" t="n">
        <v>0</v>
      </c>
      <c r="C29" s="5" t="n">
        <v>0</v>
      </c>
      <c r="D29" s="5" t="n">
        <v>0</v>
      </c>
    </row>
    <row r="30" spans="1:4">
      <c r="A30" s="4" t="s">
        <v>1199</v>
      </c>
      <c r="B30" s="5" t="n">
        <v>0</v>
      </c>
      <c r="C30" s="5" t="n">
        <v>0</v>
      </c>
      <c r="D30" s="5" t="n">
        <v>0</v>
      </c>
    </row>
    <row r="31" spans="1:4">
      <c r="A31" s="4" t="s">
        <v>1200</v>
      </c>
      <c r="C31" s="5" t="n">
        <v>0</v>
      </c>
    </row>
    <row r="32" spans="1:4">
      <c r="A32" s="4" t="s">
        <v>1201</v>
      </c>
      <c r="B32" s="5" t="n">
        <v>0</v>
      </c>
      <c r="D32" s="5" t="n">
        <v>0</v>
      </c>
    </row>
    <row r="33" spans="1:4">
      <c r="A33" s="4" t="s">
        <v>1202</v>
      </c>
      <c r="B33" s="8" t="n">
        <v>-327.2</v>
      </c>
      <c r="C33" s="8" t="n">
        <v>-147.7</v>
      </c>
      <c r="D33" s="8" t="n">
        <v>-377.5</v>
      </c>
    </row>
    <row r="34" spans="1:4">
      <c r="A34" s="4" t="s">
        <v>146</v>
      </c>
      <c r="B34" s="8" t="n">
        <v>-63.7</v>
      </c>
      <c r="C34" s="8" t="n">
        <v>-30.2</v>
      </c>
      <c r="D34" s="8" t="n">
        <v>-3.6</v>
      </c>
    </row>
    <row r="35" spans="1:4">
      <c r="A35" s="4" t="s">
        <v>1203</v>
      </c>
      <c r="B35" s="8" t="n">
        <v>-416.9</v>
      </c>
      <c r="C35" s="8" t="n">
        <v>130.7</v>
      </c>
      <c r="D35" s="8" t="n">
        <v>279.8</v>
      </c>
    </row>
    <row r="36" spans="1:4">
      <c r="A36" s="4" t="s">
        <v>148</v>
      </c>
      <c r="B36" s="5" t="n">
        <v>1129</v>
      </c>
      <c r="C36" s="8" t="n">
        <v>998.3</v>
      </c>
      <c r="D36" s="8" t="n">
        <v>718.5</v>
      </c>
    </row>
    <row r="37" spans="1:4">
      <c r="A37" s="4" t="s">
        <v>149</v>
      </c>
      <c r="B37" s="8" t="n">
        <v>712.1</v>
      </c>
      <c r="C37" s="5" t="n">
        <v>1129</v>
      </c>
      <c r="D37" s="8" t="n">
        <v>998.3</v>
      </c>
    </row>
    <row r="38" spans="1:4">
      <c r="A38" s="4" t="s">
        <v>1171</v>
      </c>
    </row>
    <row r="39" spans="1:4">
      <c r="A39" s="3" t="s">
        <v>119</v>
      </c>
    </row>
    <row r="40" spans="1:4">
      <c r="A40" s="4" t="s">
        <v>1192</v>
      </c>
      <c r="B40" s="8" t="n">
        <v>-178.9</v>
      </c>
      <c r="C40" s="8" t="n">
        <v>-108.2</v>
      </c>
      <c r="D40" s="8" t="n">
        <v>-14.3</v>
      </c>
    </row>
    <row r="41" spans="1:4">
      <c r="A41" s="3" t="s">
        <v>128</v>
      </c>
    </row>
    <row r="42" spans="1:4">
      <c r="A42" s="4" t="s">
        <v>129</v>
      </c>
      <c r="B42" s="5" t="n">
        <v>0</v>
      </c>
      <c r="C42" s="5" t="n">
        <v>0</v>
      </c>
      <c r="D42" s="5" t="n">
        <v>0</v>
      </c>
    </row>
    <row r="43" spans="1:4">
      <c r="A43" s="4" t="s">
        <v>130</v>
      </c>
      <c r="B43" s="5" t="n">
        <v>0</v>
      </c>
    </row>
    <row r="44" spans="1:4">
      <c r="A44" s="4" t="s">
        <v>131</v>
      </c>
      <c r="B44" s="5" t="n">
        <v>0</v>
      </c>
      <c r="C44" s="5" t="n">
        <v>0</v>
      </c>
    </row>
    <row r="45" spans="1:4">
      <c r="A45" s="4" t="s">
        <v>132</v>
      </c>
      <c r="B45" s="5" t="n">
        <v>0</v>
      </c>
      <c r="C45" s="5" t="n">
        <v>0</v>
      </c>
      <c r="D45" s="5" t="n">
        <v>0</v>
      </c>
    </row>
    <row r="46" spans="1:4">
      <c r="A46" s="4" t="s">
        <v>1193</v>
      </c>
      <c r="B46" s="5" t="n">
        <v>1350</v>
      </c>
      <c r="C46" s="8" t="n">
        <v>140.1</v>
      </c>
      <c r="D46" s="8" t="n">
        <v>231.5</v>
      </c>
    </row>
    <row r="47" spans="1:4">
      <c r="A47" s="4" t="s">
        <v>1194</v>
      </c>
      <c r="B47" s="8" t="n">
        <v>-499.1</v>
      </c>
      <c r="C47" s="5" t="n">
        <v>0</v>
      </c>
    </row>
    <row r="48" spans="1:4">
      <c r="A48" s="4" t="s">
        <v>1195</v>
      </c>
      <c r="B48" s="5" t="n">
        <v>0</v>
      </c>
      <c r="C48" s="5" t="n">
        <v>-135</v>
      </c>
      <c r="D48" s="5" t="n">
        <v>0</v>
      </c>
    </row>
    <row r="49" spans="1:4">
      <c r="A49" s="4" t="s">
        <v>1196</v>
      </c>
      <c r="B49" s="5" t="n">
        <v>0</v>
      </c>
    </row>
    <row r="50" spans="1:4">
      <c r="A50" s="4" t="s">
        <v>1197</v>
      </c>
      <c r="B50" s="5" t="n">
        <v>0</v>
      </c>
      <c r="C50" s="5" t="n">
        <v>0</v>
      </c>
      <c r="D50" s="5" t="n">
        <v>0</v>
      </c>
    </row>
    <row r="51" spans="1:4">
      <c r="A51" s="4" t="s">
        <v>133</v>
      </c>
      <c r="B51" s="5" t="n">
        <v>0</v>
      </c>
      <c r="C51" s="5" t="n">
        <v>0</v>
      </c>
      <c r="D51" s="5" t="n">
        <v>0</v>
      </c>
    </row>
    <row r="52" spans="1:4">
      <c r="A52" s="4" t="s">
        <v>1198</v>
      </c>
      <c r="B52" s="8" t="n">
        <v>850.9</v>
      </c>
      <c r="C52" s="8" t="n">
        <v>5.1</v>
      </c>
      <c r="D52" s="8" t="n">
        <v>231.5</v>
      </c>
    </row>
    <row r="53" spans="1:4">
      <c r="A53" s="3" t="s">
        <v>135</v>
      </c>
    </row>
    <row r="54" spans="1:4">
      <c r="A54" s="4" t="s">
        <v>136</v>
      </c>
      <c r="B54" s="5" t="n">
        <v>1335</v>
      </c>
    </row>
    <row r="55" spans="1:4">
      <c r="A55" s="4" t="s">
        <v>137</v>
      </c>
      <c r="B55" s="5" t="n">
        <v>-1900</v>
      </c>
      <c r="C55" s="8" t="n">
        <v>-140.1</v>
      </c>
      <c r="D55" s="8" t="n">
        <v>-231.5</v>
      </c>
    </row>
    <row r="56" spans="1:4">
      <c r="A56" s="4" t="s">
        <v>138</v>
      </c>
      <c r="B56" s="5" t="n">
        <v>-135</v>
      </c>
      <c r="C56" s="5" t="n">
        <v>135</v>
      </c>
      <c r="D56" s="5" t="n">
        <v>0</v>
      </c>
    </row>
    <row r="57" spans="1:4">
      <c r="A57" s="4" t="s">
        <v>139</v>
      </c>
      <c r="B57" s="8" t="n">
        <v>-2.6</v>
      </c>
    </row>
    <row r="58" spans="1:4">
      <c r="A58" s="4" t="s">
        <v>1193</v>
      </c>
      <c r="B58" s="5" t="n">
        <v>0</v>
      </c>
      <c r="C58" s="5" t="n">
        <v>0</v>
      </c>
    </row>
    <row r="59" spans="1:4">
      <c r="A59" s="4" t="s">
        <v>1194</v>
      </c>
      <c r="B59" s="5" t="n">
        <v>0</v>
      </c>
      <c r="C59" s="5" t="n">
        <v>0</v>
      </c>
      <c r="D59" s="5" t="n">
        <v>0</v>
      </c>
    </row>
    <row r="60" spans="1:4">
      <c r="A60" s="4" t="s">
        <v>140</v>
      </c>
      <c r="B60" s="8" t="n">
        <v>-175.2</v>
      </c>
      <c r="C60" s="8" t="n">
        <v>-94.40000000000001</v>
      </c>
    </row>
    <row r="61" spans="1:4">
      <c r="A61" s="4" t="s">
        <v>141</v>
      </c>
      <c r="B61" s="8" t="n">
        <v>-93.2</v>
      </c>
      <c r="C61" s="8" t="n">
        <v>-123.9</v>
      </c>
      <c r="D61" s="8" t="n">
        <v>-105.6</v>
      </c>
    </row>
    <row r="62" spans="1:4">
      <c r="A62" s="4" t="s">
        <v>142</v>
      </c>
      <c r="B62" s="5" t="n">
        <v>0</v>
      </c>
    </row>
    <row r="63" spans="1:4">
      <c r="A63" s="4" t="s">
        <v>143</v>
      </c>
      <c r="B63" s="8" t="n">
        <v>4.4</v>
      </c>
      <c r="C63" s="8" t="n">
        <v>9.9</v>
      </c>
      <c r="D63" s="8" t="n">
        <v>18.2</v>
      </c>
    </row>
    <row r="64" spans="1:4">
      <c r="A64" s="4" t="s">
        <v>144</v>
      </c>
      <c r="C64" s="8" t="n">
        <v>6.6</v>
      </c>
      <c r="D64" s="8" t="n">
        <v>5.3</v>
      </c>
    </row>
    <row r="65" spans="1:4">
      <c r="A65" s="4" t="s">
        <v>1195</v>
      </c>
      <c r="B65" s="8" t="n">
        <v>294.6</v>
      </c>
      <c r="C65" s="5" t="n">
        <v>302</v>
      </c>
      <c r="D65" s="8" t="n">
        <v>100.4</v>
      </c>
    </row>
    <row r="66" spans="1:4">
      <c r="A66" s="4" t="s">
        <v>1199</v>
      </c>
      <c r="B66" s="5" t="n">
        <v>0</v>
      </c>
      <c r="C66" s="5" t="n">
        <v>0</v>
      </c>
      <c r="D66" s="5" t="n">
        <v>0</v>
      </c>
    </row>
    <row r="67" spans="1:4">
      <c r="A67" s="4" t="s">
        <v>1200</v>
      </c>
      <c r="C67" s="5" t="n">
        <v>0</v>
      </c>
    </row>
    <row r="68" spans="1:4">
      <c r="A68" s="4" t="s">
        <v>1201</v>
      </c>
      <c r="B68" s="5" t="n">
        <v>0</v>
      </c>
      <c r="D68" s="5" t="n">
        <v>0</v>
      </c>
    </row>
    <row r="69" spans="1:4">
      <c r="A69" s="4" t="s">
        <v>1202</v>
      </c>
      <c r="B69" s="5" t="n">
        <v>-672</v>
      </c>
      <c r="C69" s="8" t="n">
        <v>95.09999999999999</v>
      </c>
      <c r="D69" s="8" t="n">
        <v>-213.2</v>
      </c>
    </row>
    <row r="70" spans="1:4">
      <c r="A70" s="4" t="s">
        <v>146</v>
      </c>
      <c r="B70" s="5" t="n">
        <v>0</v>
      </c>
      <c r="C70" s="5" t="n">
        <v>0</v>
      </c>
      <c r="D70" s="5" t="n">
        <v>0</v>
      </c>
    </row>
    <row r="71" spans="1:4">
      <c r="A71" s="4" t="s">
        <v>1203</v>
      </c>
      <c r="B71" s="5" t="n">
        <v>0</v>
      </c>
      <c r="C71" s="5" t="n">
        <v>-8</v>
      </c>
      <c r="D71" s="5" t="n">
        <v>4</v>
      </c>
    </row>
    <row r="72" spans="1:4">
      <c r="A72" s="4" t="s">
        <v>148</v>
      </c>
      <c r="B72" s="5" t="n">
        <v>0</v>
      </c>
      <c r="C72" s="5" t="n">
        <v>8</v>
      </c>
      <c r="D72" s="5" t="n">
        <v>4</v>
      </c>
    </row>
    <row r="73" spans="1:4">
      <c r="A73" s="4" t="s">
        <v>149</v>
      </c>
      <c r="B73" s="5" t="n">
        <v>0</v>
      </c>
      <c r="C73" s="5" t="n">
        <v>0</v>
      </c>
      <c r="D73" s="5" t="n">
        <v>8</v>
      </c>
    </row>
    <row r="74" spans="1:4">
      <c r="A74" s="4" t="s">
        <v>1172</v>
      </c>
    </row>
    <row r="75" spans="1:4">
      <c r="A75" s="3" t="s">
        <v>119</v>
      </c>
    </row>
    <row r="76" spans="1:4">
      <c r="A76" s="4" t="s">
        <v>1192</v>
      </c>
      <c r="B76" s="8" t="n">
        <v>-24.2</v>
      </c>
      <c r="C76" s="8" t="n">
        <v>370.1</v>
      </c>
      <c r="D76" s="8" t="n">
        <v>317.1</v>
      </c>
    </row>
    <row r="77" spans="1:4">
      <c r="A77" s="3" t="s">
        <v>128</v>
      </c>
    </row>
    <row r="78" spans="1:4">
      <c r="A78" s="4" t="s">
        <v>129</v>
      </c>
      <c r="B78" s="8" t="n">
        <v>-75.2</v>
      </c>
      <c r="C78" s="8" t="n">
        <v>-53.8</v>
      </c>
      <c r="D78" s="8" t="n">
        <v>-53.9</v>
      </c>
    </row>
    <row r="79" spans="1:4">
      <c r="A79" s="4" t="s">
        <v>130</v>
      </c>
      <c r="B79" s="5" t="n">
        <v>0</v>
      </c>
    </row>
    <row r="80" spans="1:4">
      <c r="A80" s="4" t="s">
        <v>131</v>
      </c>
      <c r="B80" s="8" t="n">
        <v>-12.1</v>
      </c>
      <c r="C80" s="5" t="n">
        <v>-52</v>
      </c>
    </row>
    <row r="81" spans="1:4">
      <c r="A81" s="4" t="s">
        <v>132</v>
      </c>
      <c r="B81" s="8" t="n">
        <v>2.5</v>
      </c>
      <c r="C81" s="8" t="n">
        <v>8.1</v>
      </c>
      <c r="D81" s="5" t="n">
        <v>0</v>
      </c>
    </row>
    <row r="82" spans="1:4">
      <c r="A82" s="4" t="s">
        <v>1193</v>
      </c>
      <c r="B82" s="5" t="n">
        <v>0</v>
      </c>
      <c r="C82" s="8" t="n">
        <v>2.5</v>
      </c>
      <c r="D82" s="8" t="n">
        <v>17.6</v>
      </c>
    </row>
    <row r="83" spans="1:4">
      <c r="A83" s="4" t="s">
        <v>1194</v>
      </c>
      <c r="B83" s="5" t="n">
        <v>0</v>
      </c>
      <c r="C83" s="5" t="n">
        <v>0</v>
      </c>
    </row>
    <row r="84" spans="1:4">
      <c r="A84" s="4" t="s">
        <v>1195</v>
      </c>
      <c r="B84" s="8" t="n">
        <v>-294.6</v>
      </c>
      <c r="C84" s="5" t="n">
        <v>-302</v>
      </c>
      <c r="D84" s="8" t="n">
        <v>-100.4</v>
      </c>
    </row>
    <row r="85" spans="1:4">
      <c r="A85" s="4" t="s">
        <v>1196</v>
      </c>
      <c r="B85" s="5" t="n">
        <v>270</v>
      </c>
    </row>
    <row r="86" spans="1:4">
      <c r="A86" s="4" t="s">
        <v>1197</v>
      </c>
      <c r="B86" s="8" t="n">
        <v>-16.1</v>
      </c>
      <c r="C86" s="8" t="n">
        <v>-44.2</v>
      </c>
      <c r="D86" s="8" t="n">
        <v>-0.5</v>
      </c>
    </row>
    <row r="87" spans="1:4">
      <c r="A87" s="4" t="s">
        <v>133</v>
      </c>
      <c r="B87" s="5" t="n">
        <v>0</v>
      </c>
      <c r="C87" s="5" t="n">
        <v>0</v>
      </c>
      <c r="D87" s="5" t="n">
        <v>0</v>
      </c>
    </row>
    <row r="88" spans="1:4">
      <c r="A88" s="4" t="s">
        <v>1198</v>
      </c>
      <c r="B88" s="8" t="n">
        <v>-125.5</v>
      </c>
      <c r="C88" s="8" t="n">
        <v>-441.4</v>
      </c>
      <c r="D88" s="8" t="n">
        <v>-137.2</v>
      </c>
    </row>
    <row r="89" spans="1:4">
      <c r="A89" s="3" t="s">
        <v>135</v>
      </c>
    </row>
    <row r="90" spans="1:4">
      <c r="A90" s="4" t="s">
        <v>136</v>
      </c>
      <c r="B90" s="5" t="n">
        <v>999</v>
      </c>
    </row>
    <row r="91" spans="1:4">
      <c r="A91" s="4" t="s">
        <v>137</v>
      </c>
      <c r="B91" s="5" t="n">
        <v>0</v>
      </c>
      <c r="C91" s="5" t="n">
        <v>0</v>
      </c>
      <c r="D91" s="5" t="n">
        <v>0</v>
      </c>
    </row>
    <row r="92" spans="1:4">
      <c r="A92" s="4" t="s">
        <v>138</v>
      </c>
      <c r="B92" s="8" t="n">
        <v>11.6</v>
      </c>
      <c r="C92" s="8" t="n">
        <v>2.9</v>
      </c>
      <c r="D92" s="8" t="n">
        <v>-0.2</v>
      </c>
    </row>
    <row r="93" spans="1:4">
      <c r="A93" s="4" t="s">
        <v>139</v>
      </c>
      <c r="B93" s="8" t="n">
        <v>-12.3</v>
      </c>
    </row>
    <row r="94" spans="1:4">
      <c r="A94" s="4" t="s">
        <v>1193</v>
      </c>
      <c r="B94" s="8" t="n">
        <v>599.1</v>
      </c>
      <c r="C94" s="8" t="n">
        <v>12.9</v>
      </c>
    </row>
    <row r="95" spans="1:4">
      <c r="A95" s="4" t="s">
        <v>1194</v>
      </c>
      <c r="B95" s="5" t="n">
        <v>-1450</v>
      </c>
      <c r="C95" s="8" t="n">
        <v>-140.1</v>
      </c>
      <c r="D95" s="8" t="n">
        <v>-242.5</v>
      </c>
    </row>
    <row r="96" spans="1:4">
      <c r="A96" s="4" t="s">
        <v>140</v>
      </c>
      <c r="B96" s="5" t="n">
        <v>0</v>
      </c>
      <c r="C96" s="5" t="n">
        <v>0</v>
      </c>
    </row>
    <row r="97" spans="1:4">
      <c r="A97" s="4" t="s">
        <v>141</v>
      </c>
      <c r="B97" s="5" t="n">
        <v>0</v>
      </c>
      <c r="C97" s="5" t="n">
        <v>0</v>
      </c>
      <c r="D97" s="5" t="n">
        <v>0</v>
      </c>
    </row>
    <row r="98" spans="1:4">
      <c r="A98" s="4" t="s">
        <v>142</v>
      </c>
      <c r="B98" s="8" t="n">
        <v>-12.4</v>
      </c>
    </row>
    <row r="99" spans="1:4">
      <c r="A99" s="4" t="s">
        <v>143</v>
      </c>
      <c r="B99" s="5" t="n">
        <v>0</v>
      </c>
      <c r="C99" s="5" t="n">
        <v>0</v>
      </c>
      <c r="D99" s="5" t="n">
        <v>0</v>
      </c>
    </row>
    <row r="100" spans="1:4">
      <c r="A100" s="4" t="s">
        <v>144</v>
      </c>
      <c r="C100" s="5" t="n">
        <v>0</v>
      </c>
      <c r="D100" s="5" t="n">
        <v>0</v>
      </c>
    </row>
    <row r="101" spans="1:4">
      <c r="A101" s="4" t="s">
        <v>1195</v>
      </c>
      <c r="B101" s="5" t="n">
        <v>0</v>
      </c>
      <c r="C101" s="8" t="n">
        <v>190.5</v>
      </c>
      <c r="D101" s="5" t="n">
        <v>62</v>
      </c>
    </row>
    <row r="102" spans="1:4">
      <c r="A102" s="4" t="s">
        <v>1199</v>
      </c>
      <c r="B102" s="5" t="n">
        <v>0</v>
      </c>
      <c r="C102" s="5" t="n">
        <v>0</v>
      </c>
      <c r="D102" s="5" t="n">
        <v>0</v>
      </c>
    </row>
    <row r="103" spans="1:4">
      <c r="A103" s="4" t="s">
        <v>1200</v>
      </c>
      <c r="C103" s="5" t="n">
        <v>0</v>
      </c>
    </row>
    <row r="104" spans="1:4">
      <c r="A104" s="4" t="s">
        <v>1201</v>
      </c>
      <c r="B104" s="8" t="n">
        <v>14.3</v>
      </c>
      <c r="D104" s="5" t="n">
        <v>0</v>
      </c>
    </row>
    <row r="105" spans="1:4">
      <c r="A105" s="4" t="s">
        <v>1202</v>
      </c>
      <c r="B105" s="8" t="n">
        <v>149.3</v>
      </c>
      <c r="C105" s="8" t="n">
        <v>66.2</v>
      </c>
      <c r="D105" s="8" t="n">
        <v>-180.7</v>
      </c>
    </row>
    <row r="106" spans="1:4">
      <c r="A106" s="4" t="s">
        <v>146</v>
      </c>
      <c r="B106" s="5" t="n">
        <v>0</v>
      </c>
      <c r="C106" s="5" t="n">
        <v>0</v>
      </c>
      <c r="D106" s="5" t="n">
        <v>0</v>
      </c>
    </row>
    <row r="107" spans="1:4">
      <c r="A107" s="4" t="s">
        <v>1203</v>
      </c>
      <c r="B107" s="8" t="n">
        <v>-0.4</v>
      </c>
      <c r="C107" s="8" t="n">
        <v>-5.1</v>
      </c>
      <c r="D107" s="8" t="n">
        <v>-0.8</v>
      </c>
    </row>
    <row r="108" spans="1:4">
      <c r="A108" s="4" t="s">
        <v>148</v>
      </c>
      <c r="B108" s="8" t="n">
        <v>3.3</v>
      </c>
      <c r="C108" s="8" t="n">
        <v>8.4</v>
      </c>
      <c r="D108" s="8" t="n">
        <v>9.199999999999999</v>
      </c>
    </row>
    <row r="109" spans="1:4">
      <c r="A109" s="4" t="s">
        <v>149</v>
      </c>
      <c r="B109" s="8" t="n">
        <v>2.9</v>
      </c>
      <c r="C109" s="8" t="n">
        <v>3.3</v>
      </c>
      <c r="D109" s="8" t="n">
        <v>8.4</v>
      </c>
    </row>
    <row r="110" spans="1:4">
      <c r="A110" s="4" t="s">
        <v>1173</v>
      </c>
    </row>
    <row r="111" spans="1:4">
      <c r="A111" s="3" t="s">
        <v>119</v>
      </c>
    </row>
    <row r="112" spans="1:4">
      <c r="A112" s="4" t="s">
        <v>1192</v>
      </c>
      <c r="B112" s="8" t="n">
        <v>351.9</v>
      </c>
      <c r="C112" s="8" t="n">
        <v>365.5</v>
      </c>
      <c r="D112" s="8" t="n">
        <v>569.7</v>
      </c>
    </row>
    <row r="113" spans="1:4">
      <c r="A113" s="3" t="s">
        <v>128</v>
      </c>
    </row>
    <row r="114" spans="1:4">
      <c r="A114" s="4" t="s">
        <v>129</v>
      </c>
      <c r="B114" s="8" t="n">
        <v>-24.2</v>
      </c>
      <c r="C114" s="8" t="n">
        <v>-31.5</v>
      </c>
      <c r="D114" s="8" t="n">
        <v>-36.7</v>
      </c>
    </row>
    <row r="115" spans="1:4">
      <c r="A115" s="4" t="s">
        <v>130</v>
      </c>
      <c r="B115" s="8" t="n">
        <v>-93.8</v>
      </c>
    </row>
    <row r="116" spans="1:4">
      <c r="A116" s="4" t="s">
        <v>131</v>
      </c>
      <c r="B116" s="5" t="n">
        <v>0</v>
      </c>
      <c r="C116" s="8" t="n">
        <v>-135.1</v>
      </c>
    </row>
    <row r="117" spans="1:4">
      <c r="A117" s="4" t="s">
        <v>132</v>
      </c>
      <c r="B117" s="8" t="n">
        <v>14.1</v>
      </c>
      <c r="C117" s="5" t="n">
        <v>1</v>
      </c>
      <c r="D117" s="8" t="n">
        <v>1.8</v>
      </c>
    </row>
    <row r="118" spans="1:4">
      <c r="A118" s="4" t="s">
        <v>1193</v>
      </c>
      <c r="B118" s="5" t="n">
        <v>100</v>
      </c>
      <c r="C118" s="5" t="n">
        <v>0</v>
      </c>
      <c r="D118" s="5" t="n">
        <v>11</v>
      </c>
    </row>
    <row r="119" spans="1:4">
      <c r="A119" s="4" t="s">
        <v>1194</v>
      </c>
      <c r="B119" s="5" t="n">
        <v>-100</v>
      </c>
      <c r="C119" s="8" t="n">
        <v>-12.9</v>
      </c>
    </row>
    <row r="120" spans="1:4">
      <c r="A120" s="4" t="s">
        <v>1195</v>
      </c>
      <c r="B120" s="5" t="n">
        <v>0</v>
      </c>
      <c r="C120" s="8" t="n">
        <v>-55.5</v>
      </c>
      <c r="D120" s="5" t="n">
        <v>-62</v>
      </c>
    </row>
    <row r="121" spans="1:4">
      <c r="A121" s="4" t="s">
        <v>1196</v>
      </c>
      <c r="B121" s="5" t="n">
        <v>-270</v>
      </c>
    </row>
    <row r="122" spans="1:4">
      <c r="A122" s="4" t="s">
        <v>1197</v>
      </c>
      <c r="B122" s="5" t="n">
        <v>0</v>
      </c>
      <c r="C122" s="5" t="n">
        <v>0</v>
      </c>
      <c r="D122" s="5" t="n">
        <v>0</v>
      </c>
    </row>
    <row r="123" spans="1:4">
      <c r="A123" s="4" t="s">
        <v>133</v>
      </c>
      <c r="B123" s="8" t="n">
        <v>13.9</v>
      </c>
      <c r="C123" s="8" t="n">
        <v>-0.1</v>
      </c>
      <c r="D123" s="8" t="n">
        <v>-0.3</v>
      </c>
    </row>
    <row r="124" spans="1:4">
      <c r="A124" s="4" t="s">
        <v>1198</v>
      </c>
      <c r="B124" s="5" t="n">
        <v>-360</v>
      </c>
      <c r="C124" s="8" t="n">
        <v>-234.1</v>
      </c>
      <c r="D124" s="8" t="n">
        <v>-86.2</v>
      </c>
    </row>
    <row r="125" spans="1:4">
      <c r="A125" s="3" t="s">
        <v>135</v>
      </c>
    </row>
    <row r="126" spans="1:4">
      <c r="A126" s="4" t="s">
        <v>136</v>
      </c>
      <c r="B126" s="8" t="n">
        <v>270.2</v>
      </c>
    </row>
    <row r="127" spans="1:4">
      <c r="A127" s="4" t="s">
        <v>137</v>
      </c>
      <c r="B127" s="5" t="n">
        <v>0</v>
      </c>
      <c r="C127" s="5" t="n">
        <v>0</v>
      </c>
      <c r="D127" s="5" t="n">
        <v>0</v>
      </c>
    </row>
    <row r="128" spans="1:4">
      <c r="A128" s="4" t="s">
        <v>138</v>
      </c>
      <c r="B128" s="8" t="n">
        <v>-129.2</v>
      </c>
      <c r="C128" s="8" t="n">
        <v>56.3</v>
      </c>
      <c r="D128" s="8" t="n">
        <v>-63.7</v>
      </c>
    </row>
    <row r="129" spans="1:4">
      <c r="A129" s="4" t="s">
        <v>139</v>
      </c>
      <c r="B129" s="8" t="n">
        <v>-0.2</v>
      </c>
    </row>
    <row r="130" spans="1:4">
      <c r="A130" s="4" t="s">
        <v>1193</v>
      </c>
      <c r="B130" s="5" t="n">
        <v>0</v>
      </c>
      <c r="C130" s="5" t="n">
        <v>0</v>
      </c>
    </row>
    <row r="131" spans="1:4">
      <c r="A131" s="4" t="s">
        <v>1194</v>
      </c>
      <c r="B131" s="5" t="n">
        <v>0</v>
      </c>
      <c r="C131" s="8" t="n">
        <v>-2.5</v>
      </c>
      <c r="D131" s="8" t="n">
        <v>-17.6</v>
      </c>
    </row>
    <row r="132" spans="1:4">
      <c r="A132" s="4" t="s">
        <v>140</v>
      </c>
      <c r="B132" s="5" t="n">
        <v>0</v>
      </c>
      <c r="C132" s="5" t="n">
        <v>0</v>
      </c>
    </row>
    <row r="133" spans="1:4">
      <c r="A133" s="4" t="s">
        <v>141</v>
      </c>
      <c r="B133" s="5" t="n">
        <v>0</v>
      </c>
      <c r="C133" s="5" t="n">
        <v>0</v>
      </c>
      <c r="D133" s="5" t="n">
        <v>0</v>
      </c>
    </row>
    <row r="134" spans="1:4">
      <c r="A134" s="4" t="s">
        <v>142</v>
      </c>
      <c r="B134" s="8" t="n">
        <v>-487.3</v>
      </c>
    </row>
    <row r="135" spans="1:4">
      <c r="A135" s="4" t="s">
        <v>143</v>
      </c>
      <c r="B135" s="5" t="n">
        <v>0</v>
      </c>
      <c r="C135" s="5" t="n">
        <v>0</v>
      </c>
      <c r="D135" s="5" t="n">
        <v>0</v>
      </c>
    </row>
    <row r="136" spans="1:4">
      <c r="A136" s="4" t="s">
        <v>144</v>
      </c>
      <c r="C136" s="5" t="n">
        <v>0</v>
      </c>
      <c r="D136" s="5" t="n">
        <v>0</v>
      </c>
    </row>
    <row r="137" spans="1:4">
      <c r="A137" s="4" t="s">
        <v>1195</v>
      </c>
      <c r="B137" s="5" t="n">
        <v>0</v>
      </c>
      <c r="C137" s="5" t="n">
        <v>0</v>
      </c>
      <c r="D137" s="5" t="n">
        <v>0</v>
      </c>
    </row>
    <row r="138" spans="1:4">
      <c r="A138" s="4" t="s">
        <v>1199</v>
      </c>
      <c r="B138" s="8" t="n">
        <v>16.1</v>
      </c>
      <c r="C138" s="8" t="n">
        <v>44.2</v>
      </c>
      <c r="D138" s="8" t="n">
        <v>0.5</v>
      </c>
    </row>
    <row r="139" spans="1:4">
      <c r="A139" s="4" t="s">
        <v>1200</v>
      </c>
      <c r="C139" s="8" t="n">
        <v>-55.4</v>
      </c>
    </row>
    <row r="140" spans="1:4">
      <c r="A140" s="4" t="s">
        <v>1201</v>
      </c>
      <c r="B140" s="8" t="n">
        <v>-14.3</v>
      </c>
      <c r="D140" s="8" t="n">
        <v>-122.5</v>
      </c>
    </row>
    <row r="141" spans="1:4">
      <c r="A141" s="4" t="s">
        <v>1202</v>
      </c>
      <c r="B141" s="8" t="n">
        <v>-344.7</v>
      </c>
      <c r="C141" s="8" t="n">
        <v>42.6</v>
      </c>
      <c r="D141" s="8" t="n">
        <v>-203.3</v>
      </c>
    </row>
    <row r="142" spans="1:4">
      <c r="A142" s="4" t="s">
        <v>146</v>
      </c>
      <c r="B142" s="8" t="n">
        <v>-63.7</v>
      </c>
      <c r="C142" s="8" t="n">
        <v>-30.2</v>
      </c>
      <c r="D142" s="8" t="n">
        <v>-3.6</v>
      </c>
    </row>
    <row r="143" spans="1:4">
      <c r="A143" s="4" t="s">
        <v>1203</v>
      </c>
      <c r="B143" s="8" t="n">
        <v>-416.5</v>
      </c>
      <c r="C143" s="8" t="n">
        <v>143.8</v>
      </c>
      <c r="D143" s="8" t="n">
        <v>276.6</v>
      </c>
    </row>
    <row r="144" spans="1:4">
      <c r="A144" s="4" t="s">
        <v>148</v>
      </c>
      <c r="B144" s="8" t="n">
        <v>1125.7</v>
      </c>
      <c r="C144" s="8" t="n">
        <v>981.9</v>
      </c>
      <c r="D144" s="8" t="n">
        <v>705.3</v>
      </c>
    </row>
    <row r="145" spans="1:4">
      <c r="A145" s="4" t="s">
        <v>149</v>
      </c>
      <c r="B145" s="8" t="n">
        <v>709.2</v>
      </c>
      <c r="C145" s="8" t="n">
        <v>1125.7</v>
      </c>
      <c r="D145" s="8" t="n">
        <v>981.9</v>
      </c>
    </row>
    <row r="146" spans="1:4">
      <c r="A146" s="4" t="s">
        <v>1174</v>
      </c>
    </row>
    <row r="147" spans="1:4">
      <c r="A147" s="3" t="s">
        <v>119</v>
      </c>
    </row>
    <row r="148" spans="1:4">
      <c r="A148" s="4" t="s">
        <v>1192</v>
      </c>
      <c r="B148" s="5" t="n">
        <v>0</v>
      </c>
      <c r="C148" s="8" t="n">
        <v>-55.4</v>
      </c>
      <c r="D148" s="8" t="n">
        <v>-122.5</v>
      </c>
    </row>
    <row r="149" spans="1:4">
      <c r="A149" s="3" t="s">
        <v>128</v>
      </c>
    </row>
    <row r="150" spans="1:4">
      <c r="A150" s="4" t="s">
        <v>129</v>
      </c>
      <c r="B150" s="5" t="n">
        <v>0</v>
      </c>
      <c r="C150" s="5" t="n">
        <v>0</v>
      </c>
      <c r="D150" s="5" t="n">
        <v>0</v>
      </c>
    </row>
    <row r="151" spans="1:4">
      <c r="A151" s="4" t="s">
        <v>130</v>
      </c>
      <c r="B151" s="5" t="n">
        <v>0</v>
      </c>
    </row>
    <row r="152" spans="1:4">
      <c r="A152" s="4" t="s">
        <v>131</v>
      </c>
      <c r="B152" s="5" t="n">
        <v>0</v>
      </c>
      <c r="C152" s="5" t="n">
        <v>0</v>
      </c>
    </row>
    <row r="153" spans="1:4">
      <c r="A153" s="4" t="s">
        <v>132</v>
      </c>
      <c r="B153" s="5" t="n">
        <v>0</v>
      </c>
      <c r="C153" s="5" t="n">
        <v>0</v>
      </c>
      <c r="D153" s="5" t="n">
        <v>0</v>
      </c>
    </row>
    <row r="154" spans="1:4">
      <c r="A154" s="4" t="s">
        <v>1193</v>
      </c>
      <c r="B154" s="5" t="n">
        <v>-1450</v>
      </c>
      <c r="C154" s="8" t="n">
        <v>-142.6</v>
      </c>
      <c r="D154" s="8" t="n">
        <v>-260.1</v>
      </c>
    </row>
    <row r="155" spans="1:4">
      <c r="A155" s="4" t="s">
        <v>1194</v>
      </c>
      <c r="B155" s="8" t="n">
        <v>599.1</v>
      </c>
      <c r="C155" s="8" t="n">
        <v>12.9</v>
      </c>
    </row>
    <row r="156" spans="1:4">
      <c r="A156" s="4" t="s">
        <v>1195</v>
      </c>
      <c r="B156" s="8" t="n">
        <v>294.6</v>
      </c>
      <c r="C156" s="8" t="n">
        <v>492.5</v>
      </c>
      <c r="D156" s="8" t="n">
        <v>162.4</v>
      </c>
    </row>
    <row r="157" spans="1:4">
      <c r="A157" s="4" t="s">
        <v>1196</v>
      </c>
      <c r="B157" s="5" t="n">
        <v>0</v>
      </c>
    </row>
    <row r="158" spans="1:4">
      <c r="A158" s="4" t="s">
        <v>1197</v>
      </c>
      <c r="B158" s="8" t="n">
        <v>16.1</v>
      </c>
      <c r="C158" s="8" t="n">
        <v>44.2</v>
      </c>
      <c r="D158" s="8" t="n">
        <v>0.5</v>
      </c>
    </row>
    <row r="159" spans="1:4">
      <c r="A159" s="4" t="s">
        <v>133</v>
      </c>
      <c r="B159" s="5" t="n">
        <v>0</v>
      </c>
      <c r="C159" s="5" t="n">
        <v>0</v>
      </c>
      <c r="D159" s="5" t="n">
        <v>0</v>
      </c>
    </row>
    <row r="160" spans="1:4">
      <c r="A160" s="4" t="s">
        <v>1198</v>
      </c>
      <c r="B160" s="8" t="n">
        <v>-540.2</v>
      </c>
      <c r="C160" s="5" t="n">
        <v>407</v>
      </c>
      <c r="D160" s="8" t="n">
        <v>-97.2</v>
      </c>
    </row>
    <row r="161" spans="1:4">
      <c r="A161" s="3" t="s">
        <v>135</v>
      </c>
    </row>
    <row r="162" spans="1:4">
      <c r="A162" s="4" t="s">
        <v>136</v>
      </c>
      <c r="B162" s="5" t="n">
        <v>0</v>
      </c>
    </row>
    <row r="163" spans="1:4">
      <c r="A163" s="4" t="s">
        <v>137</v>
      </c>
      <c r="B163" s="5" t="n">
        <v>0</v>
      </c>
      <c r="C163" s="5" t="n">
        <v>0</v>
      </c>
      <c r="D163" s="5" t="n">
        <v>0</v>
      </c>
    </row>
    <row r="164" spans="1:4">
      <c r="A164" s="4" t="s">
        <v>138</v>
      </c>
      <c r="B164" s="5" t="n">
        <v>0</v>
      </c>
      <c r="C164" s="5" t="n">
        <v>0</v>
      </c>
      <c r="D164" s="5" t="n">
        <v>0</v>
      </c>
    </row>
    <row r="165" spans="1:4">
      <c r="A165" s="4" t="s">
        <v>139</v>
      </c>
      <c r="B165" s="5" t="n">
        <v>0</v>
      </c>
    </row>
    <row r="166" spans="1:4">
      <c r="A166" s="4" t="s">
        <v>1193</v>
      </c>
      <c r="B166" s="8" t="n">
        <v>-599.1</v>
      </c>
      <c r="C166" s="8" t="n">
        <v>-12.9</v>
      </c>
    </row>
    <row r="167" spans="1:4">
      <c r="A167" s="4" t="s">
        <v>1194</v>
      </c>
      <c r="B167" s="5" t="n">
        <v>1450</v>
      </c>
      <c r="C167" s="8" t="n">
        <v>142.6</v>
      </c>
      <c r="D167" s="8" t="n">
        <v>260.1</v>
      </c>
    </row>
    <row r="168" spans="1:4">
      <c r="A168" s="4" t="s">
        <v>140</v>
      </c>
      <c r="B168" s="5" t="n">
        <v>0</v>
      </c>
      <c r="C168" s="5" t="n">
        <v>0</v>
      </c>
    </row>
    <row r="169" spans="1:4">
      <c r="A169" s="4" t="s">
        <v>141</v>
      </c>
      <c r="B169" s="5" t="n">
        <v>0</v>
      </c>
      <c r="C169" s="5" t="n">
        <v>0</v>
      </c>
      <c r="D169" s="5" t="n">
        <v>0</v>
      </c>
    </row>
    <row r="170" spans="1:4">
      <c r="A170" s="4" t="s">
        <v>142</v>
      </c>
      <c r="B170" s="5" t="n">
        <v>0</v>
      </c>
    </row>
    <row r="171" spans="1:4">
      <c r="A171" s="4" t="s">
        <v>143</v>
      </c>
      <c r="B171" s="5" t="n">
        <v>0</v>
      </c>
      <c r="C171" s="5" t="n">
        <v>0</v>
      </c>
      <c r="D171" s="5" t="n">
        <v>0</v>
      </c>
    </row>
    <row r="172" spans="1:4">
      <c r="A172" s="4" t="s">
        <v>144</v>
      </c>
      <c r="C172" s="5" t="n">
        <v>0</v>
      </c>
      <c r="D172" s="5" t="n">
        <v>0</v>
      </c>
    </row>
    <row r="173" spans="1:4">
      <c r="A173" s="4" t="s">
        <v>1195</v>
      </c>
      <c r="B173" s="8" t="n">
        <v>-294.6</v>
      </c>
      <c r="C173" s="8" t="n">
        <v>-492.5</v>
      </c>
      <c r="D173" s="8" t="n">
        <v>-162.4</v>
      </c>
    </row>
    <row r="174" spans="1:4">
      <c r="A174" s="4" t="s">
        <v>1199</v>
      </c>
      <c r="B174" s="8" t="n">
        <v>-16.1</v>
      </c>
      <c r="C174" s="8" t="n">
        <v>-44.2</v>
      </c>
      <c r="D174" s="8" t="n">
        <v>-0.5</v>
      </c>
    </row>
    <row r="175" spans="1:4">
      <c r="A175" s="4" t="s">
        <v>1200</v>
      </c>
      <c r="C175" s="8" t="n">
        <v>55.4</v>
      </c>
    </row>
    <row r="176" spans="1:4">
      <c r="A176" s="4" t="s">
        <v>1201</v>
      </c>
      <c r="B176" s="5" t="n">
        <v>0</v>
      </c>
      <c r="D176" s="8" t="n">
        <v>122.5</v>
      </c>
    </row>
    <row r="177" spans="1:4">
      <c r="A177" s="4" t="s">
        <v>1202</v>
      </c>
      <c r="B177" s="8" t="n">
        <v>540.2</v>
      </c>
      <c r="C177" s="8" t="n">
        <v>-351.6</v>
      </c>
      <c r="D177" s="8" t="n">
        <v>219.7</v>
      </c>
    </row>
    <row r="178" spans="1:4">
      <c r="A178" s="4" t="s">
        <v>146</v>
      </c>
      <c r="B178" s="5" t="n">
        <v>0</v>
      </c>
      <c r="C178" s="5" t="n">
        <v>0</v>
      </c>
      <c r="D178" s="5" t="n">
        <v>0</v>
      </c>
    </row>
    <row r="179" spans="1:4">
      <c r="A179" s="4" t="s">
        <v>1203</v>
      </c>
      <c r="B179" s="5" t="n">
        <v>0</v>
      </c>
      <c r="C179" s="5" t="n">
        <v>0</v>
      </c>
      <c r="D179" s="5" t="n">
        <v>0</v>
      </c>
    </row>
    <row r="180" spans="1:4">
      <c r="A180" s="4" t="s">
        <v>148</v>
      </c>
      <c r="B180" s="5" t="n">
        <v>0</v>
      </c>
      <c r="C180" s="5" t="n">
        <v>0</v>
      </c>
      <c r="D180" s="5" t="n">
        <v>0</v>
      </c>
    </row>
    <row r="181" spans="1:4">
      <c r="A181" s="4" t="s">
        <v>149</v>
      </c>
      <c r="B181" s="6" t="n">
        <v>0</v>
      </c>
      <c r="C181" s="6" t="n">
        <v>0</v>
      </c>
      <c r="D181"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T29"/>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 customWidth="1" max="5" min="5" width="24"/>
    <col customWidth="1" max="6" min="6" width="14"/>
    <col customWidth="1" max="7" min="7" width="24"/>
    <col customWidth="1" max="8" min="8" width="14"/>
    <col customWidth="1" max="9" min="9" width="2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204</v>
      </c>
      <c r="B1" s="2" t="s">
        <v>393</v>
      </c>
      <c r="R1" s="2" t="s">
        <v>1</v>
      </c>
    </row>
    <row r="2" spans="1:20">
      <c r="B2" s="2" t="s">
        <v>2</v>
      </c>
      <c r="D2" s="2" t="s">
        <v>423</v>
      </c>
      <c r="F2" s="2" t="s">
        <v>4</v>
      </c>
      <c r="H2" s="2" t="s">
        <v>424</v>
      </c>
      <c r="J2" s="2" t="s">
        <v>32</v>
      </c>
      <c r="L2" s="2" t="s">
        <v>425</v>
      </c>
      <c r="N2" s="2" t="s">
        <v>426</v>
      </c>
      <c r="P2" s="2" t="s">
        <v>427</v>
      </c>
      <c r="R2" s="2" t="s">
        <v>2</v>
      </c>
      <c r="S2" s="2" t="s">
        <v>32</v>
      </c>
      <c r="T2" s="2" t="s">
        <v>33</v>
      </c>
    </row>
    <row r="3" spans="1:20">
      <c r="A3" s="3" t="s">
        <v>246</v>
      </c>
    </row>
    <row r="4" spans="1:20">
      <c r="A4" s="4" t="s">
        <v>35</v>
      </c>
      <c r="B4" s="7" t="n">
        <v>560.1</v>
      </c>
      <c r="D4" s="7" t="n">
        <v>672.9</v>
      </c>
      <c r="F4" s="7" t="n">
        <v>651.1</v>
      </c>
      <c r="H4" s="7" t="n">
        <v>537.1</v>
      </c>
      <c r="J4" s="7" t="n">
        <v>654.7</v>
      </c>
      <c r="L4" s="7" t="n">
        <v>718.3</v>
      </c>
      <c r="N4" s="6" t="n">
        <v>689</v>
      </c>
      <c r="P4" s="7" t="n">
        <v>550.2</v>
      </c>
      <c r="R4" s="7" t="n">
        <v>2421.2</v>
      </c>
      <c r="S4" s="7" t="n">
        <v>2612.2</v>
      </c>
      <c r="T4" s="7" t="n">
        <v>2448.9</v>
      </c>
    </row>
    <row r="5" spans="1:20">
      <c r="A5" s="4" t="s">
        <v>37</v>
      </c>
      <c r="B5" s="8" t="n">
        <v>269.3</v>
      </c>
      <c r="D5" s="8" t="n">
        <v>323.4</v>
      </c>
      <c r="F5" s="8" t="n">
        <v>334.3</v>
      </c>
      <c r="H5" s="8" t="n">
        <v>256.8</v>
      </c>
      <c r="J5" s="8" t="n">
        <v>342.2</v>
      </c>
      <c r="L5" s="8" t="n">
        <v>347.1</v>
      </c>
      <c r="N5" s="8" t="n">
        <v>345.9</v>
      </c>
      <c r="P5" s="8" t="n">
        <v>254.7</v>
      </c>
      <c r="R5" s="8" t="n">
        <v>1183.8</v>
      </c>
      <c r="S5" s="8" t="n">
        <v>1289.9</v>
      </c>
      <c r="T5" s="8" t="n">
        <v>1199.4</v>
      </c>
    </row>
    <row r="6" spans="1:20">
      <c r="A6" s="4" t="s">
        <v>1167</v>
      </c>
      <c r="B6" s="8" t="n">
        <v>-193.7</v>
      </c>
      <c r="C6" s="4" t="s">
        <v>1168</v>
      </c>
      <c r="D6" s="8" t="n">
        <v>-67.7</v>
      </c>
      <c r="E6" s="4" t="s">
        <v>1168</v>
      </c>
      <c r="F6" s="8" t="n">
        <v>-54.6</v>
      </c>
      <c r="G6" s="4" t="s">
        <v>1168</v>
      </c>
      <c r="H6" s="8" t="n">
        <v>19.9</v>
      </c>
      <c r="I6" s="4" t="s">
        <v>1168</v>
      </c>
      <c r="J6" s="8" t="n">
        <v>18.5</v>
      </c>
      <c r="K6" s="4" t="s">
        <v>1062</v>
      </c>
      <c r="L6" s="8" t="n">
        <v>9.800000000000001</v>
      </c>
      <c r="M6" s="4" t="s">
        <v>1062</v>
      </c>
      <c r="N6" s="8" t="n">
        <v>64.90000000000001</v>
      </c>
      <c r="O6" s="4" t="s">
        <v>1062</v>
      </c>
      <c r="P6" s="8" t="n">
        <v>24.5</v>
      </c>
      <c r="Q6" s="4" t="s">
        <v>1062</v>
      </c>
      <c r="R6" s="8" t="n">
        <v>-296.1</v>
      </c>
      <c r="S6" s="8" t="n">
        <v>117.7</v>
      </c>
      <c r="T6" s="8" t="n">
        <v>155.2</v>
      </c>
    </row>
    <row r="7" spans="1:20">
      <c r="A7" s="4" t="s">
        <v>1205</v>
      </c>
      <c r="B7" s="8" t="n">
        <v>-25.8</v>
      </c>
      <c r="D7" s="8" t="n">
        <v>-4.8</v>
      </c>
      <c r="F7" s="8" t="n">
        <v>-33.8</v>
      </c>
      <c r="H7" s="8" t="n">
        <v>85.2</v>
      </c>
      <c r="J7" s="8" t="n">
        <v>66.7</v>
      </c>
      <c r="L7" s="8" t="n">
        <v>54.8</v>
      </c>
      <c r="N7" s="8" t="n">
        <v>33.6</v>
      </c>
      <c r="P7" s="8" t="n">
        <v>83.3</v>
      </c>
      <c r="R7" s="8" t="n">
        <v>20.8</v>
      </c>
      <c r="S7" s="8" t="n">
        <v>238.4</v>
      </c>
      <c r="T7" s="8" t="n">
        <v>251.8</v>
      </c>
    </row>
    <row r="8" spans="1:20">
      <c r="A8" s="4" t="s">
        <v>1206</v>
      </c>
      <c r="B8" s="7" t="n">
        <v>-219.5</v>
      </c>
      <c r="D8" s="7" t="n">
        <v>-72.5</v>
      </c>
      <c r="F8" s="7" t="n">
        <v>-88.40000000000001</v>
      </c>
      <c r="H8" s="7" t="n">
        <v>105.1</v>
      </c>
      <c r="J8" s="7" t="n">
        <v>85.2</v>
      </c>
      <c r="L8" s="7" t="n">
        <v>64.59999999999999</v>
      </c>
      <c r="N8" s="7" t="n">
        <v>98.5</v>
      </c>
      <c r="P8" s="7" t="n">
        <v>107.8</v>
      </c>
      <c r="R8" s="7" t="n">
        <v>-275.3</v>
      </c>
      <c r="S8" s="7" t="n">
        <v>356.1</v>
      </c>
      <c r="T8" s="6" t="n">
        <v>407</v>
      </c>
    </row>
    <row r="9" spans="1:20">
      <c r="A9" s="4" t="s">
        <v>1207</v>
      </c>
      <c r="B9" s="9" t="n">
        <v>-3.15</v>
      </c>
      <c r="C9" s="4" t="s">
        <v>1208</v>
      </c>
      <c r="D9" s="9" t="n">
        <v>-1.09</v>
      </c>
      <c r="E9" s="4" t="s">
        <v>1208</v>
      </c>
      <c r="F9" s="9" t="n">
        <v>-0.88</v>
      </c>
      <c r="G9" s="4" t="s">
        <v>1208</v>
      </c>
      <c r="H9" s="9" t="n">
        <v>0.32</v>
      </c>
      <c r="I9" s="4" t="s">
        <v>1208</v>
      </c>
      <c r="J9" s="9" t="n">
        <v>0.3</v>
      </c>
      <c r="K9" s="4" t="s">
        <v>1208</v>
      </c>
      <c r="L9" s="9" t="n">
        <v>0.16</v>
      </c>
      <c r="M9" s="4" t="s">
        <v>1208</v>
      </c>
      <c r="N9" s="9" t="n">
        <v>1.05</v>
      </c>
      <c r="O9" s="4" t="s">
        <v>1208</v>
      </c>
      <c r="P9" s="9" t="n">
        <v>0.39</v>
      </c>
      <c r="Q9" s="4" t="s">
        <v>1208</v>
      </c>
      <c r="R9" s="9" t="n">
        <v>-4.78</v>
      </c>
      <c r="S9" s="9" t="n">
        <v>1.9</v>
      </c>
      <c r="T9" s="9" t="n">
        <v>2.5</v>
      </c>
    </row>
    <row r="10" spans="1:20">
      <c r="A10" s="4" t="s">
        <v>1209</v>
      </c>
      <c r="B10" s="10" t="n">
        <v>-0.42</v>
      </c>
      <c r="C10" s="4" t="s">
        <v>1208</v>
      </c>
      <c r="D10" s="10" t="n">
        <v>-0.08</v>
      </c>
      <c r="E10" s="4" t="s">
        <v>1208</v>
      </c>
      <c r="F10" s="10" t="n">
        <v>-0.54</v>
      </c>
      <c r="G10" s="4" t="s">
        <v>1208</v>
      </c>
      <c r="H10" s="10" t="n">
        <v>1.37</v>
      </c>
      <c r="I10" s="4" t="s">
        <v>1208</v>
      </c>
      <c r="J10" s="10" t="n">
        <v>1.08</v>
      </c>
      <c r="K10" s="4" t="s">
        <v>1208</v>
      </c>
      <c r="L10" s="10" t="n">
        <v>0.89</v>
      </c>
      <c r="M10" s="4" t="s">
        <v>1208</v>
      </c>
      <c r="N10" s="10" t="n">
        <v>0.54</v>
      </c>
      <c r="O10" s="4" t="s">
        <v>1208</v>
      </c>
      <c r="P10" s="10" t="n">
        <v>1.33</v>
      </c>
      <c r="Q10" s="4" t="s">
        <v>1208</v>
      </c>
      <c r="R10" s="10" t="n">
        <v>0.34</v>
      </c>
      <c r="S10" s="10" t="n">
        <v>3.85</v>
      </c>
      <c r="T10" s="10" t="n">
        <v>4.05</v>
      </c>
    </row>
    <row r="11" spans="1:20">
      <c r="A11" s="4" t="s">
        <v>1210</v>
      </c>
      <c r="B11" s="10" t="n">
        <v>-3.57</v>
      </c>
      <c r="C11" s="4" t="s">
        <v>1208</v>
      </c>
      <c r="D11" s="10" t="n">
        <v>-1.17</v>
      </c>
      <c r="E11" s="4" t="s">
        <v>1208</v>
      </c>
      <c r="F11" s="10" t="n">
        <v>-1.42</v>
      </c>
      <c r="G11" s="4" t="s">
        <v>1208</v>
      </c>
      <c r="H11" s="10" t="n">
        <v>1.7</v>
      </c>
      <c r="I11" s="4" t="s">
        <v>1208</v>
      </c>
      <c r="J11" s="10" t="n">
        <v>1.38</v>
      </c>
      <c r="K11" s="4" t="s">
        <v>1208</v>
      </c>
      <c r="L11" s="10" t="n">
        <v>1.05</v>
      </c>
      <c r="M11" s="4" t="s">
        <v>1208</v>
      </c>
      <c r="N11" s="10" t="n">
        <v>1.59</v>
      </c>
      <c r="O11" s="4" t="s">
        <v>1208</v>
      </c>
      <c r="P11" s="10" t="n">
        <v>1.73</v>
      </c>
      <c r="Q11" s="4" t="s">
        <v>1208</v>
      </c>
      <c r="R11" s="10" t="n">
        <v>-4.44</v>
      </c>
      <c r="S11" s="10" t="n">
        <v>5.74</v>
      </c>
      <c r="T11" s="10" t="n">
        <v>6.55</v>
      </c>
    </row>
    <row r="12" spans="1:20">
      <c r="A12" s="4" t="s">
        <v>1211</v>
      </c>
      <c r="B12" s="10" t="n">
        <v>-3.15</v>
      </c>
      <c r="C12" s="4" t="s">
        <v>1208</v>
      </c>
      <c r="D12" s="10" t="n">
        <v>-1.09</v>
      </c>
      <c r="E12" s="4" t="s">
        <v>1208</v>
      </c>
      <c r="F12" s="10" t="n">
        <v>-0.88</v>
      </c>
      <c r="G12" s="4" t="s">
        <v>1208</v>
      </c>
      <c r="H12" s="10" t="n">
        <v>0.32</v>
      </c>
      <c r="I12" s="4" t="s">
        <v>1208</v>
      </c>
      <c r="J12" s="10" t="n">
        <v>0.3</v>
      </c>
      <c r="K12" s="4" t="s">
        <v>1208</v>
      </c>
      <c r="L12" s="10" t="n">
        <v>0.16</v>
      </c>
      <c r="M12" s="4" t="s">
        <v>1208</v>
      </c>
      <c r="N12" s="10" t="n">
        <v>1.04</v>
      </c>
      <c r="O12" s="4" t="s">
        <v>1208</v>
      </c>
      <c r="P12" s="10" t="n">
        <v>0.39</v>
      </c>
      <c r="Q12" s="4" t="s">
        <v>1208</v>
      </c>
      <c r="R12" s="10" t="n">
        <v>-4.78</v>
      </c>
      <c r="S12" s="10" t="n">
        <v>1.88</v>
      </c>
      <c r="T12" s="10" t="n">
        <v>2.47</v>
      </c>
    </row>
    <row r="13" spans="1:20">
      <c r="A13" s="4" t="s">
        <v>1212</v>
      </c>
      <c r="B13" s="10" t="n">
        <v>-0.42</v>
      </c>
      <c r="C13" s="4" t="s">
        <v>1208</v>
      </c>
      <c r="D13" s="10" t="n">
        <v>-0.08</v>
      </c>
      <c r="E13" s="4" t="s">
        <v>1208</v>
      </c>
      <c r="F13" s="10" t="n">
        <v>-0.54</v>
      </c>
      <c r="G13" s="4" t="s">
        <v>1208</v>
      </c>
      <c r="H13" s="10" t="n">
        <v>1.37</v>
      </c>
      <c r="I13" s="4" t="s">
        <v>1208</v>
      </c>
      <c r="J13" s="10" t="n">
        <v>1.07</v>
      </c>
      <c r="K13" s="4" t="s">
        <v>1208</v>
      </c>
      <c r="L13" s="10" t="n">
        <v>0.88</v>
      </c>
      <c r="M13" s="4" t="s">
        <v>1208</v>
      </c>
      <c r="N13" s="10" t="n">
        <v>0.54</v>
      </c>
      <c r="O13" s="4" t="s">
        <v>1208</v>
      </c>
      <c r="P13" s="10" t="n">
        <v>1.32</v>
      </c>
      <c r="Q13" s="4" t="s">
        <v>1208</v>
      </c>
      <c r="R13" s="10" t="n">
        <v>0.34</v>
      </c>
      <c r="S13" s="10" t="n">
        <v>3.81</v>
      </c>
      <c r="T13" s="5" t="n">
        <v>4</v>
      </c>
    </row>
    <row r="14" spans="1:20">
      <c r="A14" s="4" t="s">
        <v>1213</v>
      </c>
      <c r="B14" s="9" t="n">
        <v>-3.57</v>
      </c>
      <c r="C14" s="4" t="s">
        <v>1208</v>
      </c>
      <c r="D14" s="9" t="n">
        <v>-1.17</v>
      </c>
      <c r="E14" s="4" t="s">
        <v>1208</v>
      </c>
      <c r="F14" s="9" t="n">
        <v>-1.42</v>
      </c>
      <c r="G14" s="4" t="s">
        <v>1208</v>
      </c>
      <c r="H14" s="9" t="n">
        <v>1.69</v>
      </c>
      <c r="I14" s="4" t="s">
        <v>1208</v>
      </c>
      <c r="J14" s="9" t="n">
        <v>1.36</v>
      </c>
      <c r="K14" s="4" t="s">
        <v>1208</v>
      </c>
      <c r="L14" s="9" t="n">
        <v>1.03</v>
      </c>
      <c r="M14" s="4" t="s">
        <v>1208</v>
      </c>
      <c r="N14" s="9" t="n">
        <v>1.57</v>
      </c>
      <c r="O14" s="4" t="s">
        <v>1208</v>
      </c>
      <c r="P14" s="9" t="n">
        <v>1.71</v>
      </c>
      <c r="Q14" s="4" t="s">
        <v>1208</v>
      </c>
      <c r="R14" s="9" t="n">
        <v>-4.44</v>
      </c>
      <c r="S14" s="9" t="n">
        <v>5.69</v>
      </c>
      <c r="T14" s="9" t="n">
        <v>6.47</v>
      </c>
    </row>
    <row r="15" spans="1:20">
      <c r="A15" s="4" t="s">
        <v>44</v>
      </c>
      <c r="B15" s="7" t="n">
        <v>6.3</v>
      </c>
      <c r="D15" s="6" t="n">
        <v>5</v>
      </c>
      <c r="F15" s="7" t="n">
        <v>6.6</v>
      </c>
      <c r="H15" s="7" t="n">
        <v>9.1</v>
      </c>
      <c r="J15" s="7" t="n">
        <v>12.4</v>
      </c>
      <c r="L15" s="7" t="n">
        <v>24.8</v>
      </c>
      <c r="N15" s="6" t="n">
        <v>9</v>
      </c>
      <c r="P15" s="7" t="n">
        <v>7.3</v>
      </c>
      <c r="R15" s="7" t="n">
        <v>26.7</v>
      </c>
      <c r="S15" s="7" t="n">
        <v>49.9</v>
      </c>
      <c r="T15" s="6" t="n">
        <v>18</v>
      </c>
    </row>
    <row r="16" spans="1:20">
      <c r="A16" s="4" t="s">
        <v>408</v>
      </c>
      <c r="B16" s="8" t="n">
        <v>30.3</v>
      </c>
      <c r="D16" s="8" t="n">
        <v>55.7</v>
      </c>
      <c r="F16" s="8" t="n">
        <v>32.2</v>
      </c>
      <c r="H16" s="7" t="n">
        <v>23.8</v>
      </c>
      <c r="J16" s="7" t="n">
        <v>20.2</v>
      </c>
      <c r="L16" s="7" t="n">
        <v>4.2</v>
      </c>
      <c r="R16" s="5" t="n">
        <v>142</v>
      </c>
      <c r="S16" s="8" t="n">
        <v>24.4</v>
      </c>
      <c r="T16" s="5" t="n">
        <v>0</v>
      </c>
    </row>
    <row r="17" spans="1:20">
      <c r="A17" s="4" t="s">
        <v>42</v>
      </c>
      <c r="F17" s="7" t="n">
        <v>-79.3</v>
      </c>
      <c r="R17" s="8" t="n">
        <v>-79.3</v>
      </c>
      <c r="S17" s="5" t="n">
        <v>0</v>
      </c>
      <c r="T17" s="5" t="n">
        <v>0</v>
      </c>
    </row>
    <row r="18" spans="1:20">
      <c r="A18" s="4" t="s">
        <v>48</v>
      </c>
      <c r="D18" s="8" t="n">
        <v>-59.6</v>
      </c>
      <c r="R18" s="8" t="n">
        <v>-59.6</v>
      </c>
      <c r="S18" s="5" t="n">
        <v>0</v>
      </c>
      <c r="T18" s="5" t="n">
        <v>0</v>
      </c>
    </row>
    <row r="19" spans="1:20">
      <c r="A19" s="4" t="s">
        <v>436</v>
      </c>
      <c r="D19" s="7" t="n">
        <v>21.9</v>
      </c>
    </row>
    <row r="20" spans="1:20">
      <c r="A20" s="4" t="s">
        <v>437</v>
      </c>
      <c r="B20" s="8" t="n">
        <v>10.8</v>
      </c>
    </row>
    <row r="21" spans="1:20">
      <c r="A21" s="4" t="s">
        <v>41</v>
      </c>
      <c r="B21" s="7" t="n">
        <v>318.2</v>
      </c>
      <c r="R21" s="7" t="n">
        <v>318.2</v>
      </c>
      <c r="S21" s="6" t="n">
        <v>0</v>
      </c>
      <c r="T21" s="6" t="n">
        <v>0</v>
      </c>
    </row>
    <row r="22" spans="1:20">
      <c r="A22" t="n"/>
    </row>
    <row r="23" spans="1:20">
      <c r="A23" s="4" t="s">
        <v>75</v>
      </c>
      <c r="B23" s="4" t="s">
        <v>1175</v>
      </c>
    </row>
    <row r="24" spans="1:20">
      <c r="A24" s="4" t="s">
        <v>573</v>
      </c>
      <c r="B24" s="4" t="s">
        <v>1176</v>
      </c>
    </row>
    <row r="25" spans="1:20">
      <c r="A25" s="4" t="s">
        <v>575</v>
      </c>
      <c r="B25" s="4" t="s">
        <v>1177</v>
      </c>
    </row>
    <row r="26" spans="1:20">
      <c r="A26" s="4" t="s">
        <v>576</v>
      </c>
      <c r="B26" s="4" t="s">
        <v>1178</v>
      </c>
    </row>
    <row r="27" spans="1:20">
      <c r="A27" s="4" t="s">
        <v>585</v>
      </c>
      <c r="B27" s="4" t="s">
        <v>1179</v>
      </c>
    </row>
    <row r="28" spans="1:20">
      <c r="A28" s="4" t="s">
        <v>586</v>
      </c>
      <c r="B28" s="4" t="s">
        <v>1180</v>
      </c>
    </row>
    <row r="29" spans="1:20">
      <c r="A29" s="4" t="s">
        <v>1208</v>
      </c>
      <c r="B29" s="4" t="s">
        <v>1214</v>
      </c>
    </row>
  </sheetData>
  <mergeCells count="19">
    <mergeCell ref="A1:A2"/>
    <mergeCell ref="B1:Q1"/>
    <mergeCell ref="R1:T1"/>
    <mergeCell ref="B2:C2"/>
    <mergeCell ref="D2:E2"/>
    <mergeCell ref="F2:G2"/>
    <mergeCell ref="H2:I2"/>
    <mergeCell ref="J2:K2"/>
    <mergeCell ref="L2:M2"/>
    <mergeCell ref="N2:O2"/>
    <mergeCell ref="P2:Q2"/>
    <mergeCell ref="A22:T22"/>
    <mergeCell ref="B23:T23"/>
    <mergeCell ref="B24:T24"/>
    <mergeCell ref="B25:T25"/>
    <mergeCell ref="B26:T26"/>
    <mergeCell ref="B27:T27"/>
    <mergeCell ref="B28:T28"/>
    <mergeCell ref="B29:T2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Statements of Earn</vt:lpstr>
      <vt:lpstr>Consolidated Statements of Ear3</vt:lpstr>
      <vt:lpstr>Consolidated Balance Sheets</vt:lpstr>
      <vt:lpstr>Consolidated Balance Sheets (Pa</vt:lpstr>
      <vt:lpstr>Consolidated Statements of Cash</vt:lpstr>
      <vt:lpstr>Consolidated Statement of Chang</vt:lpstr>
      <vt:lpstr>Schedule II - Valuation and Qua</vt:lpstr>
      <vt:lpstr>Background and Basis of Present</vt:lpstr>
      <vt:lpstr>Summary of Significant Accounti</vt:lpstr>
      <vt:lpstr>Discontinued Operations and Div</vt:lpstr>
      <vt:lpstr>Acquisitions</vt:lpstr>
      <vt:lpstr>Restructuring Charges</vt:lpstr>
      <vt:lpstr>Income Taxes</vt:lpstr>
      <vt:lpstr>(Loss) Earnings per Share</vt:lpstr>
      <vt:lpstr>Goodwill and Intangible Assets</vt:lpstr>
      <vt:lpstr>Supplemental Balance Sheet Info</vt:lpstr>
      <vt:lpstr>Debt</vt:lpstr>
      <vt:lpstr>Retirement Plans</vt:lpstr>
      <vt:lpstr>Share-Based Payments</vt:lpstr>
      <vt:lpstr>Shareholders' Equity</vt:lpstr>
      <vt:lpstr>Accumulated Other Comprehensive</vt:lpstr>
      <vt:lpstr>Financial Instruments and Risk </vt:lpstr>
      <vt:lpstr>Commitments and Contingencies</vt:lpstr>
      <vt:lpstr>Segment and Geographical Data</vt:lpstr>
      <vt:lpstr>Guarantor and Non-Guarantor Fin</vt:lpstr>
      <vt:lpstr>Quarterly Financial Information</vt:lpstr>
      <vt:lpstr>Subsequent Events</vt:lpstr>
      <vt:lpstr>Background and Basis of Prese29</vt:lpstr>
      <vt:lpstr>Summary of Significant Accoun30</vt:lpstr>
      <vt:lpstr>(Loss) Earnings per Share (Poli</vt:lpstr>
      <vt:lpstr>Discontinued Operations and D32</vt:lpstr>
      <vt:lpstr>Acquisitions (Tables)</vt:lpstr>
      <vt:lpstr>Restructuring Charges (Tables)</vt:lpstr>
      <vt:lpstr>Income Taxes (Tables)</vt:lpstr>
      <vt:lpstr>(Loss) Earnings per Share (Tabl</vt:lpstr>
      <vt:lpstr>Goodwill and Intangible Assets </vt:lpstr>
      <vt:lpstr>Supplemental Balance Sheet In38</vt:lpstr>
      <vt:lpstr>Debt (Tables)</vt:lpstr>
      <vt:lpstr>Retirement Plans (Tables)</vt:lpstr>
      <vt:lpstr>Share-Based Payments (Tables)</vt:lpstr>
      <vt:lpstr>Accumulated Other Comprehensi42</vt:lpstr>
      <vt:lpstr>Financial Instruments and Ris43</vt:lpstr>
      <vt:lpstr>Segments (Tables)</vt:lpstr>
      <vt:lpstr>Guarantor and Non-Guarantor F45</vt:lpstr>
      <vt:lpstr>Quarterly Financial Informati46</vt:lpstr>
      <vt:lpstr>Background and Basis of Prese47</vt:lpstr>
      <vt:lpstr>Summary of Significant Accoun48</vt:lpstr>
      <vt:lpstr>Discontinued Operations and D49</vt:lpstr>
      <vt:lpstr>Discontinued Operations and D50</vt:lpstr>
      <vt:lpstr>Discontinued Operations (Schedu</vt:lpstr>
      <vt:lpstr>Acquisitions Acquisitions (Narr</vt:lpstr>
      <vt:lpstr>Acquisitions (Schedule of Purch</vt:lpstr>
      <vt:lpstr>Acquisitions (Schedule of Pur54</vt:lpstr>
      <vt:lpstr>Restructuring Charges (Narrativ</vt:lpstr>
      <vt:lpstr>Restructuring Charges (Schedule</vt:lpstr>
      <vt:lpstr>Restructuring Charges (Schedu57</vt:lpstr>
      <vt:lpstr>Income Taxes (Details)</vt:lpstr>
      <vt:lpstr>Income Taxes (Schedule of Provi</vt:lpstr>
      <vt:lpstr>Income Taxes (Schedule of Sourc</vt:lpstr>
      <vt:lpstr>Income Taxes (Schedule of Recon</vt:lpstr>
      <vt:lpstr>Income Taxes (Schedule of Defer</vt:lpstr>
      <vt:lpstr>Income Taxes (Schedule of Unrec</vt:lpstr>
      <vt:lpstr>(Loss) Earnings per Share (Deta</vt:lpstr>
      <vt:lpstr>Goodwill and Intangible Asset65</vt:lpstr>
      <vt:lpstr>Goodwill and Intangible Asset66</vt:lpstr>
      <vt:lpstr>Goodwill and Intangible Asset67</vt:lpstr>
      <vt:lpstr>Supplemental Balance Sheet In68</vt:lpstr>
      <vt:lpstr>Debt (Narrative) (Details)</vt:lpstr>
      <vt:lpstr>Debt (Schedule of Long-Term Deb</vt:lpstr>
      <vt:lpstr>Retirement Plans (Narrative) (D</vt:lpstr>
      <vt:lpstr>Retirement Plans (Schedule of B</vt:lpstr>
      <vt:lpstr>Retirement Plans (Schedule of A</vt:lpstr>
      <vt:lpstr>Retirement Plans (Schedule of C</vt:lpstr>
      <vt:lpstr>Retirement Plans (Schedule of E</vt:lpstr>
      <vt:lpstr>Retirement Plans (Schedule of P</vt:lpstr>
      <vt:lpstr>Retirement Plans (Schedule of77</vt:lpstr>
      <vt:lpstr>Retirement Plans (Schedule of78</vt:lpstr>
      <vt:lpstr>Retirement Plans (Schedule of79</vt:lpstr>
      <vt:lpstr>Retirement Plans (Schedule of F</vt:lpstr>
      <vt:lpstr>Share-based Payments (Narrative</vt:lpstr>
      <vt:lpstr>Share-Based Payments (Schedule </vt:lpstr>
      <vt:lpstr>Share-Based Payments (Schedul83</vt:lpstr>
      <vt:lpstr>Share-Based Payments (Schedul84</vt:lpstr>
      <vt:lpstr>Shareholders' Equity (Details)</vt:lpstr>
      <vt:lpstr>Accumulated Other Comprehensi86</vt:lpstr>
      <vt:lpstr>Accumulated Other Comprehensi87</vt:lpstr>
      <vt:lpstr>Financial Instruments and Ris88</vt:lpstr>
      <vt:lpstr>Financial Instruments and Ris89</vt:lpstr>
      <vt:lpstr>Financial Instruments and Ris90</vt:lpstr>
      <vt:lpstr>Financial Instruments and Ris91</vt:lpstr>
      <vt:lpstr>Financial Instruments and Ris92</vt:lpstr>
      <vt:lpstr>Commitments and Contingencies (</vt:lpstr>
      <vt:lpstr>Segments (Schedule of Segment D</vt:lpstr>
      <vt:lpstr>Segments (Schedule of Supplemen</vt:lpstr>
      <vt:lpstr>Guarantor and Non-Guarantor F96</vt:lpstr>
      <vt:lpstr>Guarantor and Non-Guarantor F97</vt:lpstr>
      <vt:lpstr>Guarantor and Non-Guarantor F98</vt:lpstr>
      <vt:lpstr>Quarterly Financial Informati9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30T17:21:20Z</dcterms:created>
  <dcterms:modified xmlns:dcterms="http://purl.org/dc/terms/" xmlns:xsi="http://www.w3.org/2001/XMLSchema-instance" xsi:type="dcterms:W3CDTF">2015-11-30T17:21:20Z</dcterms:modified>
  <dc:title xmlns:dc="http://purl.org/dc/elements/1.1/">Untitled</dc:title>
  <dc:description xmlns:dc="http://purl.org/dc/elements/1.1/"/>
  <dc:subject xmlns:dc="http://purl.org/dc/elements/1.1/"/>
  <cp:keywords/>
  <cp:category/>
</cp:coreProperties>
</file>